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ash Flows" sheetId="4" state="visible" r:id="rId4"/>
    <sheet xmlns:r="http://schemas.openxmlformats.org/officeDocument/2006/relationships" name="Shareholders Equity" sheetId="5" state="visible" r:id="rId5"/>
    <sheet xmlns:r="http://schemas.openxmlformats.org/officeDocument/2006/relationships" name="NOTE 1_ NATURE OF OPERATIONS AN" sheetId="6" state="visible" r:id="rId6"/>
    <sheet xmlns:r="http://schemas.openxmlformats.org/officeDocument/2006/relationships" name="NOTE 2_ BASIS OF PREPARATION" sheetId="7" state="visible" r:id="rId7"/>
    <sheet xmlns:r="http://schemas.openxmlformats.org/officeDocument/2006/relationships" name="NOTE 3_ SIGNIFICANT ACCOUNTING " sheetId="8" state="visible" r:id="rId8"/>
    <sheet xmlns:r="http://schemas.openxmlformats.org/officeDocument/2006/relationships" name="NOTE 4_ REVERSE TAKEOVER" sheetId="9" state="visible" r:id="rId9"/>
    <sheet xmlns:r="http://schemas.openxmlformats.org/officeDocument/2006/relationships" name="NOTE 5_ ACQUISITION OF SUN VALL" sheetId="10" state="visible" r:id="rId10"/>
    <sheet xmlns:r="http://schemas.openxmlformats.org/officeDocument/2006/relationships" name="NOTE 6_ ACQUISITION OF KAI MEDI" sheetId="11" state="visible" r:id="rId11"/>
    <sheet xmlns:r="http://schemas.openxmlformats.org/officeDocument/2006/relationships" name="NOTE 7_ ACQUISITION OF LAWRENCE" sheetId="12" state="visible" r:id="rId12"/>
    <sheet xmlns:r="http://schemas.openxmlformats.org/officeDocument/2006/relationships" name="NOTE 8_ ACCOUNTS RECEIVABLE" sheetId="13" state="visible" r:id="rId13"/>
    <sheet xmlns:r="http://schemas.openxmlformats.org/officeDocument/2006/relationships" name="NOTE 9_ ASSETS HELD FOR SALE" sheetId="14" state="visible" r:id="rId14"/>
    <sheet xmlns:r="http://schemas.openxmlformats.org/officeDocument/2006/relationships" name="NOTE 10_ PROMISSORY NOTE" sheetId="15" state="visible" r:id="rId15"/>
    <sheet xmlns:r="http://schemas.openxmlformats.org/officeDocument/2006/relationships" name="NOTE 11_ PROPERTY AND EQUIPMENT" sheetId="16" state="visible" r:id="rId16"/>
    <sheet xmlns:r="http://schemas.openxmlformats.org/officeDocument/2006/relationships" name="NOTE 12_ INTANGIBLE ASSETS AND " sheetId="17" state="visible" r:id="rId17"/>
    <sheet xmlns:r="http://schemas.openxmlformats.org/officeDocument/2006/relationships" name="NOTE 13_ ACCOUNTS PAYABLE AND A" sheetId="18" state="visible" r:id="rId18"/>
    <sheet xmlns:r="http://schemas.openxmlformats.org/officeDocument/2006/relationships" name="NOTE 14_ NOTES PAYABLE" sheetId="19" state="visible" r:id="rId19"/>
    <sheet xmlns:r="http://schemas.openxmlformats.org/officeDocument/2006/relationships" name="NOTE 15_ CONVERTIBLE NOTES PAYA" sheetId="20" state="visible" r:id="rId20"/>
    <sheet xmlns:r="http://schemas.openxmlformats.org/officeDocument/2006/relationships" name="NOTE 16_ LOANS PAYABLE" sheetId="21" state="visible" r:id="rId21"/>
    <sheet xmlns:r="http://schemas.openxmlformats.org/officeDocument/2006/relationships" name="NOTE 17_ CONVERTIBLE DEBENTURES" sheetId="22" state="visible" r:id="rId22"/>
    <sheet xmlns:r="http://schemas.openxmlformats.org/officeDocument/2006/relationships" name="NOTE 18_ LEASE LIABILITY" sheetId="23" state="visible" r:id="rId23"/>
    <sheet xmlns:r="http://schemas.openxmlformats.org/officeDocument/2006/relationships" name="NOTE 19_ WARRANT LIABILITY" sheetId="24" state="visible" r:id="rId24"/>
    <sheet xmlns:r="http://schemas.openxmlformats.org/officeDocument/2006/relationships" name="NOTE 20_ EQUITY" sheetId="25" state="visible" r:id="rId25"/>
    <sheet xmlns:r="http://schemas.openxmlformats.org/officeDocument/2006/relationships" name="NOTE 21_ OPERATING EXPENSES" sheetId="26" state="visible" r:id="rId26"/>
    <sheet xmlns:r="http://schemas.openxmlformats.org/officeDocument/2006/relationships" name="NOTE 22_ RESTRUCTURING EXPENSE" sheetId="27" state="visible" r:id="rId27"/>
    <sheet xmlns:r="http://schemas.openxmlformats.org/officeDocument/2006/relationships" name="NOTE 23_ INCOME TAXES" sheetId="28" state="visible" r:id="rId28"/>
    <sheet xmlns:r="http://schemas.openxmlformats.org/officeDocument/2006/relationships" name="NOTE 24_ SUPPLEMENTAL DISCLOSUR" sheetId="29" state="visible" r:id="rId29"/>
    <sheet xmlns:r="http://schemas.openxmlformats.org/officeDocument/2006/relationships" name="NOTE 25_ FINANCIAL INSTRUMENTS " sheetId="30" state="visible" r:id="rId30"/>
    <sheet xmlns:r="http://schemas.openxmlformats.org/officeDocument/2006/relationships" name="NOTE 26_ RELATED PARTY TRANSACT" sheetId="31" state="visible" r:id="rId31"/>
    <sheet xmlns:r="http://schemas.openxmlformats.org/officeDocument/2006/relationships" name="NOTE 27_ MANAGEMENT OF CAPITAL" sheetId="32" state="visible" r:id="rId32"/>
    <sheet xmlns:r="http://schemas.openxmlformats.org/officeDocument/2006/relationships" name="NOTE 28_ COMMITMENTS AND CONTIN" sheetId="33" state="visible" r:id="rId33"/>
    <sheet xmlns:r="http://schemas.openxmlformats.org/officeDocument/2006/relationships" name="NOTE 29_ EVENTS AFTER THE REPOR" sheetId="34" state="visible" r:id="rId34"/>
    <sheet xmlns:r="http://schemas.openxmlformats.org/officeDocument/2006/relationships" name="NOTE 3_ SIGNIFICANT ACCOUNTIN_2" sheetId="35" state="visible" r:id="rId35"/>
    <sheet xmlns:r="http://schemas.openxmlformats.org/officeDocument/2006/relationships" name="NOTE 2_ BASIS OF PREPARATION (T" sheetId="36" state="visible" r:id="rId36"/>
    <sheet xmlns:r="http://schemas.openxmlformats.org/officeDocument/2006/relationships" name="NOTE 3_ SIGNIFICANT ACCOUNTIN_3" sheetId="37" state="visible" r:id="rId37"/>
    <sheet xmlns:r="http://schemas.openxmlformats.org/officeDocument/2006/relationships" name="NOTE 4_ REVERSE TAKEOVER (Table" sheetId="38" state="visible" r:id="rId38"/>
    <sheet xmlns:r="http://schemas.openxmlformats.org/officeDocument/2006/relationships" name="NOTE 5_ ACQUISITION OF SUN VA_2" sheetId="39" state="visible" r:id="rId39"/>
    <sheet xmlns:r="http://schemas.openxmlformats.org/officeDocument/2006/relationships" name="NOTE 6_ ACQUISITION OF KAI ME_2" sheetId="40" state="visible" r:id="rId40"/>
    <sheet xmlns:r="http://schemas.openxmlformats.org/officeDocument/2006/relationships" name="NOTE 7_ ACQUISITION OF LAWREN_2" sheetId="41" state="visible" r:id="rId41"/>
    <sheet xmlns:r="http://schemas.openxmlformats.org/officeDocument/2006/relationships" name="NOTE 8_ ACCOUNTS RECEIVABLE (Ta" sheetId="42" state="visible" r:id="rId42"/>
    <sheet xmlns:r="http://schemas.openxmlformats.org/officeDocument/2006/relationships" name="NOTE 11_ PROPERTY AND EQUIPME_2" sheetId="43" state="visible" r:id="rId43"/>
    <sheet xmlns:r="http://schemas.openxmlformats.org/officeDocument/2006/relationships" name="NOTE 12_ INTANGIBLE ASSETS AN_2" sheetId="44" state="visible" r:id="rId44"/>
    <sheet xmlns:r="http://schemas.openxmlformats.org/officeDocument/2006/relationships" name="NOTE 13_ ACCOUNTS PAYABLE AND_2" sheetId="45" state="visible" r:id="rId45"/>
    <sheet xmlns:r="http://schemas.openxmlformats.org/officeDocument/2006/relationships" name="NOTE 14_ NOTES PAYABLE (Tables)" sheetId="46" state="visible" r:id="rId46"/>
    <sheet xmlns:r="http://schemas.openxmlformats.org/officeDocument/2006/relationships" name="NOTE 15_ CONVERTIBLE NOTES PA_2" sheetId="47" state="visible" r:id="rId47"/>
    <sheet xmlns:r="http://schemas.openxmlformats.org/officeDocument/2006/relationships" name="NOTE 16_ LOANS PAYABLE (Tables)" sheetId="48" state="visible" r:id="rId48"/>
    <sheet xmlns:r="http://schemas.openxmlformats.org/officeDocument/2006/relationships" name="NOTE 17_ CONVERTIBLE DEBENTUR_2" sheetId="49" state="visible" r:id="rId49"/>
    <sheet xmlns:r="http://schemas.openxmlformats.org/officeDocument/2006/relationships" name="NOTE 18_ LEASE LIABILITY (Table" sheetId="50" state="visible" r:id="rId50"/>
    <sheet xmlns:r="http://schemas.openxmlformats.org/officeDocument/2006/relationships" name="NOTE 19_ WARRANT LIABILITY (Tab" sheetId="51" state="visible" r:id="rId51"/>
    <sheet xmlns:r="http://schemas.openxmlformats.org/officeDocument/2006/relationships" name="NOTE 20_ EQUITY (Tables)" sheetId="52" state="visible" r:id="rId52"/>
    <sheet xmlns:r="http://schemas.openxmlformats.org/officeDocument/2006/relationships" name="NOTE 21_ OPERATING EXPENSES (Ta" sheetId="53" state="visible" r:id="rId53"/>
    <sheet xmlns:r="http://schemas.openxmlformats.org/officeDocument/2006/relationships" name="NOTE 23_ INCOME TAXES (Tables)" sheetId="54" state="visible" r:id="rId54"/>
    <sheet xmlns:r="http://schemas.openxmlformats.org/officeDocument/2006/relationships" name="NOTE 24_ SUPPLEMENTAL DISCLOS_2" sheetId="55" state="visible" r:id="rId55"/>
    <sheet xmlns:r="http://schemas.openxmlformats.org/officeDocument/2006/relationships" name="NOTE 25_ FINANCIAL INSTRUMENT_2" sheetId="56" state="visible" r:id="rId56"/>
    <sheet xmlns:r="http://schemas.openxmlformats.org/officeDocument/2006/relationships" name="NOTE 26_ RELATED PARTY TRANSA_2" sheetId="57" state="visible" r:id="rId57"/>
    <sheet xmlns:r="http://schemas.openxmlformats.org/officeDocument/2006/relationships" name="NOTE 27_ MANAGEMENT OF CAPITAL " sheetId="58" state="visible" r:id="rId58"/>
    <sheet xmlns:r="http://schemas.openxmlformats.org/officeDocument/2006/relationships" name="NOTE 28_ COMMITMENTS AND CONT_2" sheetId="59" state="visible" r:id="rId59"/>
    <sheet xmlns:r="http://schemas.openxmlformats.org/officeDocument/2006/relationships" name="NOTE 1_ NATURE OF OPERATIONS _2" sheetId="60" state="visible" r:id="rId60"/>
    <sheet xmlns:r="http://schemas.openxmlformats.org/officeDocument/2006/relationships" name="NOTE 2_ BASIS OF PREPARATION (D" sheetId="61" state="visible" r:id="rId61"/>
    <sheet xmlns:r="http://schemas.openxmlformats.org/officeDocument/2006/relationships" name="NOTE 3_ SIGNIFICANT ACCOUNTIN_4" sheetId="62" state="visible" r:id="rId62"/>
    <sheet xmlns:r="http://schemas.openxmlformats.org/officeDocument/2006/relationships" name="NOTE 4_ REVERSE TAKEOVER (Detai" sheetId="63" state="visible" r:id="rId63"/>
    <sheet xmlns:r="http://schemas.openxmlformats.org/officeDocument/2006/relationships" name="NOTE 5_ ACQUISITION OF SUN VA_3" sheetId="64" state="visible" r:id="rId64"/>
    <sheet xmlns:r="http://schemas.openxmlformats.org/officeDocument/2006/relationships" name="NOTE 5_ ACQUISITION OF SUN VA_4" sheetId="65" state="visible" r:id="rId65"/>
    <sheet xmlns:r="http://schemas.openxmlformats.org/officeDocument/2006/relationships" name="NOTE 6_ ACQUISITION OF KAI ME_3" sheetId="66" state="visible" r:id="rId66"/>
    <sheet xmlns:r="http://schemas.openxmlformats.org/officeDocument/2006/relationships" name="NOTE 6_ ACQUISITION OF KAI ME_4" sheetId="67" state="visible" r:id="rId67"/>
    <sheet xmlns:r="http://schemas.openxmlformats.org/officeDocument/2006/relationships" name="NOTE 7_ ACQUISITION OF LAWREN_3" sheetId="68" state="visible" r:id="rId68"/>
    <sheet xmlns:r="http://schemas.openxmlformats.org/officeDocument/2006/relationships" name="NOTE 7_ ACQUISITION OF LAWREN_4" sheetId="69" state="visible" r:id="rId69"/>
    <sheet xmlns:r="http://schemas.openxmlformats.org/officeDocument/2006/relationships" name="NOTE 8_ ACCOUNTS RECEIVABLE (De" sheetId="70" state="visible" r:id="rId70"/>
    <sheet xmlns:r="http://schemas.openxmlformats.org/officeDocument/2006/relationships" name="NOTE 9_ ASSETS HELD FOR SALE (D" sheetId="71" state="visible" r:id="rId71"/>
    <sheet xmlns:r="http://schemas.openxmlformats.org/officeDocument/2006/relationships" name="NOTE 10_ PROMISSORY NOTE (Detai" sheetId="72" state="visible" r:id="rId72"/>
    <sheet xmlns:r="http://schemas.openxmlformats.org/officeDocument/2006/relationships" name="NOTE 11_ PROPERTY AND EQUIPME_3" sheetId="73" state="visible" r:id="rId73"/>
    <sheet xmlns:r="http://schemas.openxmlformats.org/officeDocument/2006/relationships" name="NOTE 12_ INTANGIBLE ASSETS (Det" sheetId="74" state="visible" r:id="rId74"/>
    <sheet xmlns:r="http://schemas.openxmlformats.org/officeDocument/2006/relationships" name="NOTE 12_ INTANGIBLE ASSETS (D_2" sheetId="75" state="visible" r:id="rId75"/>
    <sheet xmlns:r="http://schemas.openxmlformats.org/officeDocument/2006/relationships" name="NOTE 12_ INTANGIBLE ASSETS (D_3" sheetId="76" state="visible" r:id="rId76"/>
    <sheet xmlns:r="http://schemas.openxmlformats.org/officeDocument/2006/relationships" name="NOTE 13_ ACCOUNTS PAYABLE AND_3" sheetId="77" state="visible" r:id="rId77"/>
    <sheet xmlns:r="http://schemas.openxmlformats.org/officeDocument/2006/relationships" name="NOTE 14_ NOTES PAYABLE (Details" sheetId="78" state="visible" r:id="rId78"/>
    <sheet xmlns:r="http://schemas.openxmlformats.org/officeDocument/2006/relationships" name="NOTE 15_ CONVERTIBLE NOTES PA_3" sheetId="79" state="visible" r:id="rId79"/>
    <sheet xmlns:r="http://schemas.openxmlformats.org/officeDocument/2006/relationships" name="NOTE 16_ LOANS PAYABLE (Details" sheetId="80" state="visible" r:id="rId80"/>
    <sheet xmlns:r="http://schemas.openxmlformats.org/officeDocument/2006/relationships" name="NOTE 17_ CONVERTIBLE DEBENTUR_3" sheetId="81" state="visible" r:id="rId81"/>
    <sheet xmlns:r="http://schemas.openxmlformats.org/officeDocument/2006/relationships" name="NOTE 17_ CONVERTIBLE DEBENTUR_4" sheetId="82" state="visible" r:id="rId82"/>
    <sheet xmlns:r="http://schemas.openxmlformats.org/officeDocument/2006/relationships" name="NOTE 17_ CONVERTIBLE DEBENTUR_5" sheetId="83" state="visible" r:id="rId83"/>
    <sheet xmlns:r="http://schemas.openxmlformats.org/officeDocument/2006/relationships" name="NOTE 18_ LEASE LIABILITY (Detai" sheetId="84" state="visible" r:id="rId84"/>
    <sheet xmlns:r="http://schemas.openxmlformats.org/officeDocument/2006/relationships" name="NOTE 18_ LEASE LIABILITY (Det_2" sheetId="85" state="visible" r:id="rId85"/>
    <sheet xmlns:r="http://schemas.openxmlformats.org/officeDocument/2006/relationships" name="NOTE 19_ WARRANT LIABILITY (Det" sheetId="86" state="visible" r:id="rId86"/>
    <sheet xmlns:r="http://schemas.openxmlformats.org/officeDocument/2006/relationships" name="NOTE 19_ WARRANT LIABILITY (D_2" sheetId="87" state="visible" r:id="rId87"/>
    <sheet xmlns:r="http://schemas.openxmlformats.org/officeDocument/2006/relationships" name="NOTE 20_ EQUITY (Details)" sheetId="88" state="visible" r:id="rId88"/>
    <sheet xmlns:r="http://schemas.openxmlformats.org/officeDocument/2006/relationships" name="NOTE 20_ EQUITY (Details 1)" sheetId="89" state="visible" r:id="rId89"/>
    <sheet xmlns:r="http://schemas.openxmlformats.org/officeDocument/2006/relationships" name="NOTE 20_ EQUITY (Details 2)" sheetId="90" state="visible" r:id="rId90"/>
    <sheet xmlns:r="http://schemas.openxmlformats.org/officeDocument/2006/relationships" name="NOTE 20_ EQUITY (Details 3)" sheetId="91" state="visible" r:id="rId91"/>
    <sheet xmlns:r="http://schemas.openxmlformats.org/officeDocument/2006/relationships" name="NOTE 20_ EQUITY (Details 4)" sheetId="92" state="visible" r:id="rId92"/>
    <sheet xmlns:r="http://schemas.openxmlformats.org/officeDocument/2006/relationships" name="NOTE 20_ EQUITY (Details 5)" sheetId="93" state="visible" r:id="rId93"/>
    <sheet xmlns:r="http://schemas.openxmlformats.org/officeDocument/2006/relationships" name="NOTE 20_ EQUITY (Details 6)" sheetId="94" state="visible" r:id="rId94"/>
    <sheet xmlns:r="http://schemas.openxmlformats.org/officeDocument/2006/relationships" name="NOTE 21_ OPERATING EXPENSES (De" sheetId="95" state="visible" r:id="rId95"/>
    <sheet xmlns:r="http://schemas.openxmlformats.org/officeDocument/2006/relationships" name="NOTE 22_ RESTRUCTURING EXPENSE " sheetId="96" state="visible" r:id="rId96"/>
    <sheet xmlns:r="http://schemas.openxmlformats.org/officeDocument/2006/relationships" name="NOTE 23_ INCOME TAXES (Details)" sheetId="97" state="visible" r:id="rId97"/>
    <sheet xmlns:r="http://schemas.openxmlformats.org/officeDocument/2006/relationships" name="NOTE 23_ INCOME TAXES (Details " sheetId="98" state="visible" r:id="rId98"/>
    <sheet xmlns:r="http://schemas.openxmlformats.org/officeDocument/2006/relationships" name="NOTE 24_ SUPPLEMENTAL DISCLOS_3" sheetId="99" state="visible" r:id="rId99"/>
    <sheet xmlns:r="http://schemas.openxmlformats.org/officeDocument/2006/relationships" name="NOTE 25_ FINANCIAL INSTRUMENT_3" sheetId="100" state="visible" r:id="rId100"/>
    <sheet xmlns:r="http://schemas.openxmlformats.org/officeDocument/2006/relationships" name="NOTE 25_ FINANCIAL INSTRUMENT_4" sheetId="101" state="visible" r:id="rId101"/>
    <sheet xmlns:r="http://schemas.openxmlformats.org/officeDocument/2006/relationships" name="NOTE 26_ RELATED PARTY TRANSA_3" sheetId="102" state="visible" r:id="rId102"/>
    <sheet xmlns:r="http://schemas.openxmlformats.org/officeDocument/2006/relationships" name="NOTE 27_ MANAGEMENT OF CAPITA_2" sheetId="103" state="visible" r:id="rId103"/>
    <sheet xmlns:r="http://schemas.openxmlformats.org/officeDocument/2006/relationships" name="NOTE 28_ COMMITMENTS AND CONT_3"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_);_(&quot;$ &quot;(#,##0.0)"/>
    <numFmt numFmtId="168" formatCode="_(&quot;$ &quot;#,##0.0000_);_(&quot;$ &quot;(#,##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12 Months Ended</t>
        </is>
      </c>
    </row>
    <row r="2">
      <c r="B2" s="2" t="inlineStr">
        <is>
          <t>Dec. 31, 2020shares</t>
        </is>
      </c>
    </row>
    <row r="3">
      <c r="A3" s="3" t="inlineStr">
        <is>
          <t>Cover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000-30087</t>
        </is>
      </c>
    </row>
    <row r="11">
      <c r="A11" s="4" t="inlineStr">
        <is>
          <t>Entity Registrant Name</t>
        </is>
      </c>
      <c r="B11" s="4" t="inlineStr">
        <is>
          <t>Empower Clinics Inc.</t>
        </is>
      </c>
    </row>
    <row r="12">
      <c r="A12" s="4" t="inlineStr">
        <is>
          <t>Entity Central Index Key</t>
        </is>
      </c>
      <c r="B12" s="4" t="inlineStr">
        <is>
          <t>0001109504</t>
        </is>
      </c>
    </row>
    <row r="13">
      <c r="A13" s="4" t="inlineStr">
        <is>
          <t>Entity Incorporation, State or Country Code</t>
        </is>
      </c>
      <c r="B13" s="4" t="inlineStr">
        <is>
          <t>Z4</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Emerging Growth Company</t>
        </is>
      </c>
      <c r="B19" s="4" t="inlineStr">
        <is>
          <t>false</t>
        </is>
      </c>
    </row>
    <row r="20">
      <c r="A20" s="4" t="inlineStr">
        <is>
          <t>Entity Shell Company</t>
        </is>
      </c>
      <c r="B20" s="4" t="inlineStr">
        <is>
          <t>false</t>
        </is>
      </c>
    </row>
    <row r="21">
      <c r="A21" s="4" t="inlineStr">
        <is>
          <t>Entity Common Stock, Shares Outstanding</t>
        </is>
      </c>
      <c r="B21" s="5" t="n">
        <v>2838119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5: ACQUISITION OF SUN VALLEY</t>
        </is>
      </c>
      <c r="B1" s="2" t="inlineStr">
        <is>
          <t>12 Months Ended</t>
        </is>
      </c>
    </row>
    <row r="2">
      <c r="B2" s="2" t="inlineStr">
        <is>
          <t>Dec. 31, 2020</t>
        </is>
      </c>
    </row>
    <row r="3">
      <c r="A3" s="3" t="inlineStr">
        <is>
          <t>Disclosure of detailed information about business combination [abstract]</t>
        </is>
      </c>
    </row>
    <row r="4">
      <c r="A4" s="4" t="inlineStr">
        <is>
          <t>ACQUISITION OF SUN VALLEY</t>
        </is>
      </c>
      <c r="B4" s="4" t="inlineStr">
        <is>
          <t xml:space="preserve">On April 30, 2019, the Company obtained
control of Sun Valley for consideration with a fair value of $3,054,593 comprised of cash of $787,318, 22,409,425 common shares of the
Company, and a promissory note of $125,000 bearing interest at a rate of 4% per annum and due July 31, 2019. The promissory note was fair
valued at $123,709 using a discount rate of 6%. In addition, the Company paid a consultant finders fee equal to 5% of the aggregate purchase
price which amounted to $188,750 (C$258,019). The finders fee is recorded within legal and professional fees on the consolidation statements
of loss and comprehensive loss. The transaction has been accounted for by
the Company as a business combination under IFRS 3 - Business Combinations. Initial cash payment of $637,318 was made
on the Closing Date with remaining $150,000 held back as security for working capital adjustments recorded by Sun Valley. Accounts payable
and accrued liabilities include the $150,000 holdback, of which $75,000 is expected to be released on the six-month anniversary of the
Closing Date with the remaining $75,000 to be released on the one-year anniversary of the Closing Date. On January 23, 2020, the Company
issued 2,000,000 common shares as settlement of the holdback in the amount of $100,000. Common shares of the Company were issued
on the Closing Date with 7,703,543 common shares valued at the closing price on April 30, 2019 of $0.13 (C$0.175) for fair value of $1,001,458
and 14,705,882 common shares being held in escrow (“Escrow Shares”) with a fair value of $1,142,108. Fair value of the Escrow
Shares was determined by discounting the fair value of the Escrow Shares using the closing share price on April 30, 2019 of $0.13 (C$0.175),
volatility of 150% and escrow period of 3 to 36 months. The Escrow Shares will vest in quarterly instalments over 36 months from the Closing
Date. The following table summarizes the final
purchase price allocation:
Assets Acquired $
Cash and cash equivalents 94,090
Accounts receivable 366
Total current assets 94,456
Security deposits 19,753
Property and equipment 124,811
Right-of-use assets 431,544
Patient list 171,243
Brands 184,996
1,026,803
Liabilities Assumed
Accounts payable and accrued liabilities 35,281
Lease liability 150,342
Total current liabilities 185,623
Lease liability 281,202
Net assets at fair value, as at April 30, 2019 559,978
Consideration
Fair value of 7,703,543 common shares issued 1,001,458
Fair value of 14,705,882 Escrow Shares 1,142,108
Cash 787,318
Promissory note 123,709
Total Consideration 3,054,593
Goodwill 2,494,615 During the year ended December 31, 2019,
the business combination resulted in revenues of $1,526,383 and net loss and comprehensive loss of $503,235. Had the business combination
been affected at January 1, 2019, revenue of the Company would have been $999,968 higher and the net loss and comprehensive loss of the
Company would have decreased by $153,633 for the year ended December 31, 2019. As required under IFRS, the Company assessed
goodwill for impairment at December 31, 2020 and concluded that the recoverable value of the Sun Valley CGU as a whole (comprising of
multiple locations) was less than its carrying value and an impairment loss of $117,218 (December 31, 2019 – $2,377,397) was recognized
on goodwill.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25: FINANCIAL INSTRUMENTS AND RISK MANAGEMENT (Details) - USD ($)</t>
        </is>
      </c>
      <c r="B1" s="2" t="inlineStr">
        <is>
          <t>Dec. 31, 2020</t>
        </is>
      </c>
      <c r="C1" s="2" t="inlineStr">
        <is>
          <t>Dec. 31, 2019</t>
        </is>
      </c>
    </row>
    <row r="2">
      <c r="A2" s="3" t="inlineStr">
        <is>
          <t>Note 19 Financial Instruments And Risk Management</t>
        </is>
      </c>
    </row>
    <row r="3">
      <c r="A3" s="4" t="inlineStr">
        <is>
          <t>Canadian dollar net monetary liabilities</t>
        </is>
      </c>
      <c r="B3" s="6" t="n">
        <v>2434448</v>
      </c>
      <c r="C3" s="6" t="n">
        <v>243444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5: FINANCIAL INSTRUMENTS AND RISK MANAGEMENT (Details narrative) - USD ($)</t>
        </is>
      </c>
      <c r="B1" s="2" t="inlineStr">
        <is>
          <t>12 Months Ended</t>
        </is>
      </c>
    </row>
    <row r="2">
      <c r="B2" s="2" t="inlineStr">
        <is>
          <t>Dec. 31, 2020</t>
        </is>
      </c>
      <c r="C2" s="2" t="inlineStr">
        <is>
          <t>Dec. 31, 2019</t>
        </is>
      </c>
    </row>
    <row r="3">
      <c r="A3" s="3" t="inlineStr">
        <is>
          <t>Note 19 Financial Instruments And Risk Management</t>
        </is>
      </c>
    </row>
    <row r="4">
      <c r="A4" s="4" t="inlineStr">
        <is>
          <t>Increase/decrease in monetary assets and liabilities</t>
        </is>
      </c>
      <c r="B4" s="6" t="n">
        <v>534108</v>
      </c>
      <c r="C4" s="6" t="n">
        <v>316186</v>
      </c>
    </row>
    <row r="5">
      <c r="A5" s="4" t="inlineStr">
        <is>
          <t>Cash balance</t>
        </is>
      </c>
      <c r="B5" s="5" t="n">
        <v>4889824</v>
      </c>
      <c r="C5" s="5" t="n">
        <v>179153</v>
      </c>
    </row>
    <row r="6">
      <c r="A6" s="4" t="inlineStr">
        <is>
          <t>Current liabilities</t>
        </is>
      </c>
      <c r="B6" s="6" t="n">
        <v>7000937</v>
      </c>
      <c r="C6" s="6" t="n">
        <v>444922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OTE 26: RELATED PARTY TRANSACTIONS (Details) - USD ($)</t>
        </is>
      </c>
      <c r="B1" s="2" t="inlineStr">
        <is>
          <t>12 Months Ended</t>
        </is>
      </c>
    </row>
    <row r="2">
      <c r="B2" s="2" t="inlineStr">
        <is>
          <t>Dec. 31, 2020</t>
        </is>
      </c>
      <c r="C2" s="2" t="inlineStr">
        <is>
          <t>Dec. 31, 2019</t>
        </is>
      </c>
      <c r="D2" s="2" t="inlineStr">
        <is>
          <t>Dec. 31, 2018</t>
        </is>
      </c>
    </row>
    <row r="3">
      <c r="A3" s="3" t="inlineStr">
        <is>
          <t>Disclosure of transactions between related parties [abstract]</t>
        </is>
      </c>
    </row>
    <row r="4">
      <c r="A4" s="4" t="inlineStr">
        <is>
          <t>Salaries and benefits</t>
        </is>
      </c>
      <c r="B4" s="6" t="n">
        <v>341601</v>
      </c>
      <c r="C4" s="6" t="n">
        <v>734655</v>
      </c>
      <c r="D4" s="6" t="n">
        <v>1063748</v>
      </c>
    </row>
    <row r="5">
      <c r="A5" s="4" t="inlineStr">
        <is>
          <t>Share-based payments</t>
        </is>
      </c>
      <c r="B5" s="5" t="n">
        <v>12159</v>
      </c>
      <c r="C5" s="5" t="n">
        <v>556040</v>
      </c>
      <c r="D5" s="5" t="n">
        <v>892417</v>
      </c>
    </row>
    <row r="6">
      <c r="A6" s="4" t="inlineStr">
        <is>
          <t>Directors fees</t>
        </is>
      </c>
      <c r="B6" s="5" t="n">
        <v>7500</v>
      </c>
      <c r="C6" s="5" t="n">
        <v>11250</v>
      </c>
      <c r="D6" s="5" t="n">
        <v>0</v>
      </c>
    </row>
    <row r="7">
      <c r="A7" s="4" t="inlineStr">
        <is>
          <t>Key management compensation</t>
        </is>
      </c>
      <c r="B7" s="6" t="n">
        <v>361260</v>
      </c>
      <c r="C7" s="6" t="n">
        <v>1301945</v>
      </c>
      <c r="D7" s="6" t="n">
        <v>195616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NOTE 27: MANAGEMENT OF CAPITAL (Details) - USD ($)</t>
        </is>
      </c>
      <c r="B1" s="2" t="inlineStr">
        <is>
          <t>Dec. 31, 2020</t>
        </is>
      </c>
      <c r="C1" s="2" t="inlineStr">
        <is>
          <t>Dec. 31, 2019</t>
        </is>
      </c>
      <c r="D1" s="2" t="inlineStr">
        <is>
          <t>Dec. 31, 2018</t>
        </is>
      </c>
      <c r="E1" s="2" t="inlineStr">
        <is>
          <t>Dec. 31, 2017</t>
        </is>
      </c>
    </row>
    <row r="2">
      <c r="A2" s="3" t="inlineStr">
        <is>
          <t>Note 21 Management Of Capital</t>
        </is>
      </c>
    </row>
    <row r="3">
      <c r="A3" s="4" t="inlineStr">
        <is>
          <t>Deficit</t>
        </is>
      </c>
      <c r="B3" s="6" t="n">
        <v>-5490401</v>
      </c>
      <c r="C3" s="6" t="n">
        <v>-3514913</v>
      </c>
      <c r="D3" s="6" t="n">
        <v>-2996220</v>
      </c>
      <c r="E3" s="6" t="n">
        <v>-4806862</v>
      </c>
    </row>
    <row r="4">
      <c r="A4" s="4" t="inlineStr">
        <is>
          <t>Notes payable</t>
        </is>
      </c>
      <c r="B4" s="5" t="n">
        <v>708361</v>
      </c>
      <c r="C4" s="5" t="n">
        <v>969891</v>
      </c>
      <c r="E4" s="5" t="n">
        <v>760715</v>
      </c>
    </row>
    <row r="5">
      <c r="A5" s="4" t="inlineStr">
        <is>
          <t>Convertible debentures payable</t>
        </is>
      </c>
      <c r="B5" s="5" t="n">
        <v>0</v>
      </c>
      <c r="C5" s="5" t="n">
        <v>427320</v>
      </c>
      <c r="D5" s="5" t="n">
        <v>274466</v>
      </c>
      <c r="E5" s="5" t="n">
        <v>1835225</v>
      </c>
    </row>
    <row r="6">
      <c r="A6" s="4" t="inlineStr">
        <is>
          <t>Convertible notes payable</t>
        </is>
      </c>
      <c r="B6" s="5" t="n">
        <v>200530</v>
      </c>
      <c r="C6" s="5" t="n">
        <v>192717</v>
      </c>
      <c r="D6" s="6" t="n">
        <v>0</v>
      </c>
      <c r="E6" s="6" t="n">
        <v>0</v>
      </c>
    </row>
    <row r="7">
      <c r="A7" s="4" t="inlineStr">
        <is>
          <t>Current portion of loans payable</t>
        </is>
      </c>
      <c r="B7" s="5" t="n">
        <v>992070</v>
      </c>
      <c r="C7" s="5" t="n">
        <v>761711</v>
      </c>
    </row>
    <row r="8">
      <c r="A8" s="4" t="inlineStr">
        <is>
          <t>Loans payable</t>
        </is>
      </c>
      <c r="B8" s="5" t="n">
        <v>1140157</v>
      </c>
      <c r="C8" s="5" t="n">
        <v>0</v>
      </c>
    </row>
    <row r="9">
      <c r="A9" s="4" t="inlineStr">
        <is>
          <t>Gross</t>
        </is>
      </c>
      <c r="B9" s="5" t="n">
        <v>-2449283</v>
      </c>
      <c r="C9" s="5" t="n">
        <v>-1163274</v>
      </c>
    </row>
    <row r="10">
      <c r="A10" s="4" t="inlineStr">
        <is>
          <t>Less: cash</t>
        </is>
      </c>
      <c r="B10" s="5" t="n">
        <v>-4889824</v>
      </c>
      <c r="C10" s="5" t="n">
        <v>-179153</v>
      </c>
    </row>
    <row r="11">
      <c r="A11" s="4" t="inlineStr">
        <is>
          <t>Net</t>
        </is>
      </c>
      <c r="B11" s="6" t="n">
        <v>-7339107</v>
      </c>
      <c r="C11" s="6" t="n">
        <v>-134242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NOTE 28: COMMITMENTS AND CONTINGENCIES (Details) - USD ($)</t>
        </is>
      </c>
      <c r="B1" s="2" t="inlineStr">
        <is>
          <t>Dec. 31, 2020</t>
        </is>
      </c>
      <c r="C1" s="2" t="inlineStr">
        <is>
          <t>Dec. 31, 2019</t>
        </is>
      </c>
      <c r="D1" s="2" t="inlineStr">
        <is>
          <t>Dec. 31, 2018</t>
        </is>
      </c>
      <c r="E1" s="2" t="inlineStr">
        <is>
          <t>Dec. 31, 2017</t>
        </is>
      </c>
    </row>
    <row r="2">
      <c r="A2" s="3" t="inlineStr">
        <is>
          <t>Maturity analysis of financial liabilities</t>
        </is>
      </c>
    </row>
    <row r="3">
      <c r="A3" s="4" t="inlineStr">
        <is>
          <t>Accounts payables and accrued liabilities</t>
        </is>
      </c>
      <c r="B3" s="6" t="n">
        <v>3442725</v>
      </c>
      <c r="C3" s="6" t="n">
        <v>1874990</v>
      </c>
    </row>
    <row r="4">
      <c r="A4" s="4" t="inlineStr">
        <is>
          <t>Loans payable</t>
        </is>
      </c>
      <c r="B4" s="5" t="n">
        <v>2132227</v>
      </c>
    </row>
    <row r="5">
      <c r="A5" s="4" t="inlineStr">
        <is>
          <t>Notes payable</t>
        </is>
      </c>
      <c r="B5" s="5" t="n">
        <v>708361</v>
      </c>
      <c r="C5" s="5" t="n">
        <v>969891</v>
      </c>
      <c r="E5" s="6" t="n">
        <v>760715</v>
      </c>
    </row>
    <row r="6">
      <c r="A6" s="4" t="inlineStr">
        <is>
          <t>Convertible notes payable</t>
        </is>
      </c>
      <c r="B6" s="5" t="n">
        <v>200530</v>
      </c>
      <c r="C6" s="5" t="n">
        <v>192717</v>
      </c>
      <c r="D6" s="6" t="n">
        <v>0</v>
      </c>
      <c r="E6" s="6" t="n">
        <v>0</v>
      </c>
    </row>
    <row r="7">
      <c r="A7" s="4" t="inlineStr">
        <is>
          <t>Lease payments</t>
        </is>
      </c>
      <c r="B7" s="5" t="n">
        <v>496386</v>
      </c>
      <c r="C7" s="6" t="n">
        <v>734896</v>
      </c>
      <c r="D7" s="6" t="n">
        <v>0</v>
      </c>
    </row>
    <row r="8">
      <c r="A8" s="4" t="inlineStr">
        <is>
          <t>Total financial liabilities</t>
        </is>
      </c>
      <c r="B8" s="5" t="n">
        <v>6980229</v>
      </c>
    </row>
    <row r="9">
      <c r="A9" s="4" t="inlineStr">
        <is>
          <t>Within 1 Year</t>
        </is>
      </c>
    </row>
    <row r="10">
      <c r="A10" s="3" t="inlineStr">
        <is>
          <t>Maturity analysis of financial liabilities</t>
        </is>
      </c>
    </row>
    <row r="11">
      <c r="A11" s="4" t="inlineStr">
        <is>
          <t>Accounts payables and accrued liabilities</t>
        </is>
      </c>
      <c r="B11" s="5" t="n">
        <v>3442725</v>
      </c>
    </row>
    <row r="12">
      <c r="A12" s="4" t="inlineStr">
        <is>
          <t>Loans payable</t>
        </is>
      </c>
      <c r="B12" s="5" t="n">
        <v>992070</v>
      </c>
    </row>
    <row r="13">
      <c r="A13" s="4" t="inlineStr">
        <is>
          <t>Notes payable</t>
        </is>
      </c>
      <c r="B13" s="5" t="n">
        <v>708361</v>
      </c>
    </row>
    <row r="14">
      <c r="A14" s="4" t="inlineStr">
        <is>
          <t>Convertible notes payable</t>
        </is>
      </c>
      <c r="B14" s="5" t="n">
        <v>200530</v>
      </c>
    </row>
    <row r="15">
      <c r="A15" s="4" t="inlineStr">
        <is>
          <t>Lease payments</t>
        </is>
      </c>
      <c r="B15" s="5" t="n">
        <v>241138</v>
      </c>
    </row>
    <row r="16">
      <c r="A16" s="4" t="inlineStr">
        <is>
          <t>Total financial liabilities</t>
        </is>
      </c>
      <c r="B16" s="5" t="n">
        <v>5584824</v>
      </c>
    </row>
    <row r="17">
      <c r="A17" s="4" t="inlineStr">
        <is>
          <t>2 - 5 Years</t>
        </is>
      </c>
    </row>
    <row r="18">
      <c r="A18" s="3" t="inlineStr">
        <is>
          <t>Maturity analysis of financial liabilities</t>
        </is>
      </c>
    </row>
    <row r="19">
      <c r="A19" s="4" t="inlineStr">
        <is>
          <t>Accounts payables and accrued liabilities</t>
        </is>
      </c>
      <c r="B19" s="5" t="n">
        <v>0</v>
      </c>
    </row>
    <row r="20">
      <c r="A20" s="4" t="inlineStr">
        <is>
          <t>Loans payable</t>
        </is>
      </c>
      <c r="B20" s="5" t="n">
        <v>143624</v>
      </c>
    </row>
    <row r="21">
      <c r="A21" s="4" t="inlineStr">
        <is>
          <t>Notes payable</t>
        </is>
      </c>
      <c r="B21" s="5" t="n">
        <v>0</v>
      </c>
    </row>
    <row r="22">
      <c r="A22" s="4" t="inlineStr">
        <is>
          <t>Convertible notes payable</t>
        </is>
      </c>
      <c r="B22" s="5" t="n">
        <v>0</v>
      </c>
    </row>
    <row r="23">
      <c r="A23" s="4" t="inlineStr">
        <is>
          <t>Lease payments</t>
        </is>
      </c>
      <c r="B23" s="5" t="n">
        <v>255248</v>
      </c>
    </row>
    <row r="24">
      <c r="A24" s="4" t="inlineStr">
        <is>
          <t>Total financial liabilities</t>
        </is>
      </c>
      <c r="B24" s="5" t="n">
        <v>398872</v>
      </c>
    </row>
    <row r="25">
      <c r="A25" s="4" t="inlineStr">
        <is>
          <t>Greater Than 5 Years</t>
        </is>
      </c>
    </row>
    <row r="26">
      <c r="A26" s="3" t="inlineStr">
        <is>
          <t>Maturity analysis of financial liabilities</t>
        </is>
      </c>
    </row>
    <row r="27">
      <c r="A27" s="4" t="inlineStr">
        <is>
          <t>Accounts payables and accrued liabilities</t>
        </is>
      </c>
      <c r="B27" s="5" t="n">
        <v>0</v>
      </c>
    </row>
    <row r="28">
      <c r="A28" s="4" t="inlineStr">
        <is>
          <t>Loans payable</t>
        </is>
      </c>
      <c r="B28" s="5" t="n">
        <v>996533</v>
      </c>
    </row>
    <row r="29">
      <c r="A29" s="4" t="inlineStr">
        <is>
          <t>Notes payable</t>
        </is>
      </c>
      <c r="B29" s="5" t="n">
        <v>0</v>
      </c>
    </row>
    <row r="30">
      <c r="A30" s="4" t="inlineStr">
        <is>
          <t>Convertible notes payable</t>
        </is>
      </c>
      <c r="B30" s="5" t="n">
        <v>0</v>
      </c>
    </row>
    <row r="31">
      <c r="A31" s="4" t="inlineStr">
        <is>
          <t>Lease payments</t>
        </is>
      </c>
      <c r="B31" s="5" t="n">
        <v>0</v>
      </c>
    </row>
    <row r="32">
      <c r="A32" s="4" t="inlineStr">
        <is>
          <t>Total financial liabilities</t>
        </is>
      </c>
      <c r="B32" s="6" t="n">
        <v>99653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ACQUISITION OF KAI MEDICAL</t>
        </is>
      </c>
      <c r="B1" s="2" t="inlineStr">
        <is>
          <t>12 Months Ended</t>
        </is>
      </c>
    </row>
    <row r="2">
      <c r="B2" s="2" t="inlineStr">
        <is>
          <t>Dec. 31, 2020</t>
        </is>
      </c>
    </row>
    <row r="3">
      <c r="A3" s="3" t="inlineStr">
        <is>
          <t>Disclosure of detailed information about business combination [abstract]</t>
        </is>
      </c>
    </row>
    <row r="4">
      <c r="A4" s="4" t="inlineStr">
        <is>
          <t>ACQUISITION OF KAI MEDICAL</t>
        </is>
      </c>
      <c r="B4" s="4" t="inlineStr">
        <is>
          <t xml:space="preserve">On October 5, 2020, the Company acquired
100% of the membership interest of Kai Medical Laboratory, LLC (“Kai Medical”), for consideration with a fair value of $20,050
comprised of 500,000 stock options with a fair value of $10,025 and 500,000 warrants with a fair value of $10,025. The options and warrants
are exercisable at a price of $0.04 (C$0.05) and expire on October 5, 2023. The options and warrants were valued using a Black-Scholes
option pricing model with the following assumptions: three year expected life, risk free rate of 0.23%, share price of $0.03 (C$0.04)
and volatility of 119.32%. The transaction has been accounted for as
a business combination under IFRS 3 – Business Combinations. KAI Medical Laboratory operates a high-complexity
CLIA and COLA accredited laboratory that provides reliable and accurate testing solutions to hospitals, medical clinics, pharmacies, and
employer groups. The following table summarizes the final
purchase price allocation:
Assets Acquired $
Cash 9,826
Accounts receivable 1,314
Prepaid 8,002
Property and equipment 1,422,819
Intangible asset 245,000
1,686,961
Liabilities Assumed
Accounts payable and accrued liabilities 406,528
Loan payable 1,139,577
Lease liability 294,669
Disaster loan 59,846
PPP loan 77,028
Net assets at fair value, as at October 5, 2020 (290,687 )
Consideration
Fair value of 500,000 stock options issued 10,025
Fair value of 500,000 warrants issued 10,025
Total Consideration 20,050
Goodwill 310,737 Accounts receivable had a fair value of
$1,314 while gross contractual accounts receivable were $32,448 at the date of acquisition. Property and equipment acquired included
$294,669 of right-of-use assets. The intangible asset is comprised of the
laboratory certification license which was valued at replacement cost which approximates the costs incurred by Kai Medical to acquire
the laboratory certification license. The loan payable had a principal balance
of $1,139,577, accrues interest at the prime rate plus 2% and matures on June 7, 2028. The prime rate as at October 5, 2020 was 3.25%.
The loan payable’s fair value was determined to be equal to its carrying value as the loan is collateralized, the borrower did not
breach any of the default provisions, and the lender is an unrelated third party. The disaster loan had a principal balance
of $150,000, accrues interest at 3.75% per annum and matures on June 24, 2040. The disaster loan was fair valued at $59,846 using a discount
rate of 13.83%. The PPP loan had a principal balance of
$89,379, accrues interest at 1.00% per annum and matures on April 30, 2022. The PPP loan was fair valued at $77,028 using a discount rate
of 16.63%. The lease liability represents four leases
with a fair value of $294,669 on the date of acquisition, which is the net present value of the minimum future lease payments determined
using the following assumptions:
Lease 1 Lease 2 Lease 3 Lease 4
Remaining term (months) 20 5 55 55
Monthly payments $ 3,050 to $3,250 $ 2,850 $ 2,554 $ 2,041
Incremental borrowing rate 5.5 % 5.5 % 5.5 % 5.5 %
Fair value on acquisition $ 60,145 $ 14,039 $ 122,536 $ 97,949 The goodwill generated as a result of this
acquisition relates to other intangible assets that do not qualify for separate recognition. The results of operations are included in
the Company’s consolidated loss and comprehensive loss for the period since the acquisition date. From the closing date of the acquisition
on October 5, 2020 to December 31, 2020, Kai Medical contributed revenues of $653,124 and net income of $140,048 to the Company’s
results. If the acquisition occurred on January 1, 2020, management estimates that revenue would have increased by $608,710 and net loss
would have been increased by approximately $403,288,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7: ACQUISITION OF LAWRENCE PARK &amp; ATKINSON</t>
        </is>
      </c>
      <c r="B1" s="2" t="inlineStr">
        <is>
          <t>12 Months Ended</t>
        </is>
      </c>
    </row>
    <row r="2">
      <c r="B2" s="2" t="inlineStr">
        <is>
          <t>Dec. 31, 2020</t>
        </is>
      </c>
    </row>
    <row r="3">
      <c r="A3" s="3" t="inlineStr">
        <is>
          <t>Disclosure of detailed information about business combination [abstract]</t>
        </is>
      </c>
    </row>
    <row r="4">
      <c r="A4" s="4" t="inlineStr">
        <is>
          <t>ACQUISITION OF LAWRENCE PARK &amp; ATKINSON</t>
        </is>
      </c>
      <c r="B4" s="4" t="inlineStr">
        <is>
          <t xml:space="preserve">On December 31, 2020, the Company acquired
100% ownership of Lawrence Park Health and Wellness Clinic Inc. (“Lawrence Park”) and 11000900 Canada Inc. (“Atkinson”,
together “Lawrence Park &amp; Atkinson” or “LP&amp;A”). Lawrence Park &amp; Atkinson operate para-medical clinics
in the Greater Toronto Area of Ontario, Canada. The acquisition of these entities is considered one combined acquisition as the businesses
carry on similar activities in Canada and are evaluated together as one business by management, so are considered one CGU from the Company’s
perspective. Consideration in the transaction had a fair
value of $1,766,933 comprised of cash consideration of $215,991, cash payable of $58,907, up to 3,750,000 stock options with a fair value
of $344,110 and share consideration with a fair value of $1,147,925. Share consideration consisted of the issuance of 2,564,102 common
shares of the Company with a fair value of $0.2238 (C$0.2850) based on the stock price on December 31, 2020 and 2,564,102 common shares
of the Company subject to voluntary trading restrictions imposed by a contract (and therefore no discount for lack of marketability) lasting
through December 31, 2022 and having an average fair value of $0.2238 (C$0.2850) per share, which have the following escrow condition:
320,513 common shares to be released every three months commencing on March 31, 2021. Pursuant to the terms of the acquisition
of LP&amp;A, the 3,750,000 stock options are subject to the following milestone issuance schedule:
● Milestone 1 - 1/3 exercisable after 10 new clinics are opened within 18 months of the acquisition date
● Milestone 2 - 1/3 exercisable after an additional 10 new clinics are opened
● Milestone 3 - 1/3 exercisable after a further additional 10 new clinics are opened The stock options will have a term of five
years commencing on the date of issuance and become exercisable at a price equal to the greater of (a) the volume weighted average trading
price ("VWAP") for the 10 trading days prior to the achievement of Milestone 1, and (b) the greater of the closing market prices
of the Empower shares on (i) the trading day prior to the date of grant of the stock options; and (ii) in the event that the shares are
not publicly traded, the fair value determined by an independent appraiser. The Company used the Black-Scholes option pricing model to
determine the $344,110 fair value of the stock options with the following assumptions:
Milestone 1 Milestone 2 Milestone 3
Milestone date June 30, 2022 December 31, 2023 June 30, 2025
Years to maturity 4.00 4.75 5.50
Risk-free rate 0.190% 0.250% 0.480%
Exercise price C$0.2850 C$0.2850 C$0.2850
Share price C$0.2850 C$0.2850 C$0.2850
Volatility 108.1% 108.1% 108.1%
Fair value per option C$0.2056 C$0.2173 C$0.2273
Probability 90% 50% 25%
Fair value per option tranche (1) $181,634 (C$231,256) $106,679 (C$135,824) $55,797 (C$71,041)
(1) Canadian dollar amount translated using December 31, 2020 foreign exchange rate of 0.7854 The transaction has been accounted for as
a business combination under IFRS 3 – Business Combinations. The following table summarizes the final
purchase price allocation:
Assets Acquired $
Cash and cash equivalents 38,521
Deposit 4,103
Intangible assets 58,907
Right-of-use assets 39,271
140,802
Liabilities Assumed
Accounts payable and accrued liabilities 54,396
Lease liability 45,595
Loans payable 45,287
Net assets at fair value, as at December 31, 2020 (4,476 )
Consideration
Cash consideration 215,991
Cash consideration - withheld 58,907
Stock options 344,110
Share consideration 1,147,925
Total Consideration 1,766,933
Goodwill 1,771,409 The intangible assets are comprised of the
trade name with a fair value of $43,198 and customer relationships with a fair value of $15,709. The fair value of the trade name was
determined using the relief from royalty method and the fair value of the customer relationships was determined using a discounted cash
flow analysis. The key assumptions used in the cash flow projection related to the trade name include: (1) a discount rate of 20.5%; (2)
revenue growth rates of 3.1% - 35%; (3) royalty rate of 1%; (4) discount rate of 20.5% and (5) terminal revenue growth of 2% per year.
The key assumptions used in the cash flow projection related to the customer relationships include (1) customer growth rate of 2%; (2)
customer retention rates of 55% and discount rate of 22.5%. The lease liability represents one lease
with a fair value of $45,595 on the date of acquisition, which is the net present value of the minimum future lease payments determined
using the following assumptions: (1) remaining number of payments – 13; (2) rent payment - $3,631; and (3) incremental borrowing
rate – 4.04%. The loans payable balance at acquisition
consists of two CEBA loans with a two-year term to maturity that have a fair value of $45,287. The fair value was determine using a discounted
cash flow analysis with a a discount rate of 10.2%. The goodwill generated as a result of this
acquisition relates to other intangible assets that do not qualify for separate recognition. If the acquisition occurred on January 1,
2020, management estimates that revenue would have increased by $501,745 and net loss would have been decreased by approximately $8,807,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ACCOUNTS RECEIVABLE</t>
        </is>
      </c>
      <c r="B1" s="2" t="inlineStr">
        <is>
          <t>12 Months Ended</t>
        </is>
      </c>
    </row>
    <row r="2">
      <c r="B2" s="2" t="inlineStr">
        <is>
          <t>Dec. 31, 2020</t>
        </is>
      </c>
    </row>
    <row r="3">
      <c r="A3" s="3" t="inlineStr">
        <is>
          <t>Trade and other receivables [abstract]</t>
        </is>
      </c>
    </row>
    <row r="4">
      <c r="A4" s="4" t="inlineStr">
        <is>
          <t>ACCOUNTS RECEIVABLE</t>
        </is>
      </c>
      <c r="B4" s="4" t="inlineStr">
        <is>
          <t xml:space="preserve">The Company had the following in accounts
receivable at December 31, 2020 and December 31, 2019:
December 31, 2020
December 31, 2019
$ $
Trade receivables, net 245,891 24,482
GST receivable 18,975 -
264,866 24,482 The Company estimates a provision for lifetime
expected credit losses for receivables aged greater than 91 days. As at December 31, 2020, the Company had $nil (2019 - $nil) recorded
as a provision for expected credit los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9: ASSETS HELD FOR SALE</t>
        </is>
      </c>
      <c r="B1" s="2" t="inlineStr">
        <is>
          <t>12 Months Ended</t>
        </is>
      </c>
    </row>
    <row r="2">
      <c r="B2" s="2" t="inlineStr">
        <is>
          <t>Dec. 31, 2020</t>
        </is>
      </c>
    </row>
    <row r="3">
      <c r="A3" s="3" t="inlineStr">
        <is>
          <t>Note 8 Assets Held For Sale</t>
        </is>
      </c>
    </row>
    <row r="4">
      <c r="A4" s="4" t="inlineStr">
        <is>
          <t>ASSETS HELD FOR SALE</t>
        </is>
      </c>
      <c r="B4" s="4" t="inlineStr">
        <is>
          <t xml:space="preserve">During the year ended December 31, 2018,
the Company had listed its facility and land in Portland, Oregon for sale. Prior to their classification as assets held for sale, the
facility and land in Portland were reported under property and equipment (note 11). The assets held for sale were recorded at the lower
of their carrying value and their fair value. The fair value was based on a sales agreement dated January 17, 2019, whereby the Company
would receive net proceeds of $127,972 after selling costs. During the year ended December 31, 2018, the Company recorded an impairment
loss of $57,072 to reduce the asset’s carrying value to its fair market value. During the year ended December 31, 2019,
the sales agreement dated January 17, 2019, was executed and the facility and land were sold. There was no gain or loss recorded on the
sale as the Company received proceeds of $127,972 in the form of a promissory note for $122,500 (note 10) and cash of $5,4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0: PROMISSORY NOTE</t>
        </is>
      </c>
      <c r="B1" s="2" t="inlineStr">
        <is>
          <t>12 Months Ended</t>
        </is>
      </c>
    </row>
    <row r="2">
      <c r="B2" s="2" t="inlineStr">
        <is>
          <t>Dec. 31, 2020</t>
        </is>
      </c>
    </row>
    <row r="3">
      <c r="A3" s="3" t="inlineStr">
        <is>
          <t>Trade and other receivables [abstract]</t>
        </is>
      </c>
    </row>
    <row r="4">
      <c r="A4" s="4" t="inlineStr">
        <is>
          <t>PROMISSORY NOTE</t>
        </is>
      </c>
      <c r="B4" s="4" t="inlineStr">
        <is>
          <t xml:space="preserve">On January 11, 2019, in connection with
the sale of facility and land, the Company acquired a promissory note in the amount of $122,500 (note 9). The promissory note accrued
interest at a rate of 6% per annum and was due in full on February 1, 2021. Interest income in the amount of $7,573 was accrued for the
year ended December 31, 2020 (December 31, 2019 - $4,977). Subsequent to the sale of the facility and land, the purchaser became aware
of a lien placed on the facility and land by the Internal Revenue Service related to taxes owing. The Company has accrued the full amount
of taxes owing which is included in accounts payable and accrued liabilities. Given the uncertainty surrounding removal of the lien, management
has determined that the promissory note and accrued interest income were impaired and were both written off to $ni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PROPERTY AND EQUIPMENT</t>
        </is>
      </c>
      <c r="B1" s="2" t="inlineStr">
        <is>
          <t>12 Months Ended</t>
        </is>
      </c>
    </row>
    <row r="2">
      <c r="B2" s="2" t="inlineStr">
        <is>
          <t>Dec. 31, 2020</t>
        </is>
      </c>
    </row>
    <row r="3">
      <c r="A3" s="3" t="inlineStr">
        <is>
          <t>Disclosure of detailed information about property, plant and equipment [abstract]</t>
        </is>
      </c>
    </row>
    <row r="4">
      <c r="A4" s="4" t="inlineStr">
        <is>
          <t>PROPERTY AND EQUIPMENT</t>
        </is>
      </c>
      <c r="B4" s="4" t="inlineStr">
        <is>
          <t xml:space="preserve">A continuity of property and equipment for
the years ended December 31, 2020 and 2019 is as follows:
Right-of-use assets Furniture and equipment Leasehold improvements Testing equipment Total
$ $ $ $ $
Cost
Balance, December 31, 2018 - 28,360 118,465 - 146,825
Adoption of IFRS 16 324,972 - - - 324,972
Acquisition of Sun Valley 431,544 32,952 91,859 - 556,355
Additions 425,539 3,828 - - 429,367
Impairment (324,972 ) (28,360 ) (118,466 ) - (471,798 )
Balance, December 31, 2019 857,083 36,780 91,858 - 985,721
Acquisition of Kai Medical 294,669 114,000 86,000 928,149 1,422,818
Acquisition of LP&amp;A 39,271 - - - 39,271
Additions - 3,495 - - 3,495
Disposals (402,533 ) - - - (402,533 )
Balance, December 31, 2020 788,490 154,275 177,858 928,149 2,048,772
Accumulated amortization
Balance, December 31, 2018 - (19,765 ) - - (19,765 )
Adoption of IFRS 16 (196,479 ) - - - (196,479 )
Amortization (196,563 ) (13,164 ) (37,873 ) - (247,600 )
Write off 245,847 25,750 3,949 - 275,546
Balance, December 31, 2019 (147,195 ) (7,179 ) (33,924 ) - (188,298 )
Amortization (222,910 ) (35,776 ) (40,881 ) (29,005 ) (328,572 )
Disposals 58,145 - - - 58,145
Balance, December 31, 2020 (311,960 ) (42,955 ) (74,805 ) (29,005 ) (458,725 )
Carrying amount
Balance, December 31, 2019 709,888 29,601 57,934 - 797,423
Balance, December 31, 2020 476,530 111,320 103,053 899,144 1,590,047 On May 9, 2019, the Company terminated the
lease for the Chicago clinic. As a result of the lease termination, the Company derecognized the right-of-use asset with a cost of $255,859
and accumulated amortization of $184,787 and recorded an impairment loss $71,072 representing the undepreciated portion of the right-of-use
asset above the lease liability which is included as impairment loss on write-off of property and equipment on the consolidated statements
of loss and comprehensive loss. The Company also derecognized the associated
lease liability of $76,626 and recorded a gain of $5,549 representing the excess of the right-of-use asset above the lease liability which
is included as impairment loss on property and equipment on the consolidated statements of loss and comprehensive loss. In addition, the
Company recognized an impairment loss of $114,516 representing the carrying value of leasehold improvements written-off for the Chicago
clinic on termination of the lease. This is included as impairment loss on property and equipment on the consolidated statements of loss
and comprehensive loss. The Company defaulted on the Spokane lease
and as a result, derecognized the right-of-use asset with a cost of $69,113 and accumulated amortization of $61,060 and recorded a loss
of $8,053 representing the carrying value of the right-of-use asset which is included as impairment loss on property and equipment on
the consolidated statements of loss and comprehensive loss. The lease liability of $9,700 has not been derecognized as the Company negotiates
a settlement with the landlord of the facility. In addition, the Company recognized a loss on disposal of $2,610 representing the carrying
value of the furniture and equipment. Through the acquisition of Kai Medical on
October 5, 2020, the Company acquired testing equipment with a fair value of $829,803 and right-of-use assets of $294,669. The right-of-use
assets relate to leased office space and equipment. The Company defaulted on the right-of-use
CBD extraction facility and as a result, derecognized the right of use asset with a cost of $402,533 and accumulated depreciation of $58,145.
The Company recognized a gain on lease termination of $14,049. The Company still has $15,533 in lease liabilities related to unpaid rent
for three months where the Company still had possession of the fac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INTANGIBLE ASSETS AND GOODWILL</t>
        </is>
      </c>
      <c r="B1" s="2" t="inlineStr">
        <is>
          <t>12 Months Ended</t>
        </is>
      </c>
    </row>
    <row r="2">
      <c r="B2" s="2" t="inlineStr">
        <is>
          <t>Dec. 31, 2020</t>
        </is>
      </c>
    </row>
    <row r="3">
      <c r="A3" s="3" t="inlineStr">
        <is>
          <t>Disclosure of detailed information about intangible assets [abstract]</t>
        </is>
      </c>
    </row>
    <row r="4">
      <c r="A4" s="4" t="inlineStr">
        <is>
          <t>INTANGIBLE ASSETS</t>
        </is>
      </c>
      <c r="B4" s="4" t="inlineStr">
        <is>
          <t xml:space="preserve">A continuity of intangible assets for the
years ended December 31, 2020 and 2019 is as follows:
Patient records Brands, trademarks, licenses and domain names Management software Software Total
$ $ $ $ $
Cost
Balance, December 31, 2018 292,093 98,700 51,100 - 441,893
Additions 171,243 184,996 - - 356,239
Impairment (73,756 ) (20,001 ) - - (93,757 )
Balance, December 31, 2019 389,580 263,695 51,100 - 704,375
Additions - - - 138,855 138,855
Acquisition of Kai Medical - 245,000 - - 245,000
Acquisition of LP&amp;A 58,907 - - - 58,907
Impairment (69,724 ) (131,996 ) - (138,855 ) (340,575 )
Balance, December 31, 2020 378,763 376,699 51,100 - 806,562
Accumulated amortization
Balance, December 31, 2018 (220,476 ) (98,700 ) (51,100 ) - (370,276 )
Amortization (79,459 ) - - - (79,459 )
Balance, December 31, 2019 (299,935 ) (98,700 ) (51,100 ) - (449,735 )
Amortization (52,920 ) - - - (52,920 )
Balance, December 31, 2020 (352,855 ) (98,700 ) (51,100 ) - (502,655 )
Carrying amount
Balance, December 31, 2019 89,645 164,995 - - 254,640
Balance, December 31, 2020 25,908 277,999 - - 303,907 During the year ended December 31, 2020,
the Company recognized an impairment loss of $340,575 in relation to patient records, brand and software (December 31, 2019 - $93,757). A continuity of goodwill for the years ended
December 31, 2020 and 2019, follows:
Total
$
Balance, December 31, 2018 -
Additions 2,494,615
Impairment (2,377,397)
Balance, December 31, 2019 117,218
Additions 2,082,146
Impairment (117,218)
Balance, December 31, 2020 2,082,146 At December 31, 2020, the Company assessed
the goodwill recorded through the Sun Valley acquisition for impairment and found that the entire amount was impaired resulting in an
impairment loss of $117,218 (December 31, 2019 - $2,377,397). The Company assessed intangible patient records and brand for impairment
and found them to be fully impaired resulting in an impairment loss of $340,575 (December 31, 2019 - $93,757). The impairment losses pertaining
to the Sun Valley goodwill and intangible assets related to a change in expected future cash flows for the CGU as a result of: 1) changes
in the Arizona licensing regulations on June 7, 2019, which now requires certification on a two-year period whereas it was on a one-year
basis prior to the change in regulation. The change in licensing regulations is expected to result in increased attrition and lower patient
totals in Arizona as compared to that considered at the acquisition date which resulted in an impairment test being conducted on June
7, 2019, and 2) the negative impact of legalization of the passage of the Arizona Marijuana Legalization Initiative on November 3, 2020,
which legalized the possession and use of recreational marijuana for adults (age 21 years or older). In addition, the legalization allows
people to grow no more than six marijuana plants for personal use in their residence, as long as the plants are within an enclosed area
with a lock and beyond public view. This legalization in Arizona has had a material adverse effect on the Company’s operations within
the state. The impairment was determined based on value
in use calculation which uses cash flow projections covering a five-year period and a discount rate of 6% per annum. The cash flows beyond
the five-year period have been extrapolated using a terminal growth rate of 1.5% per annum. Key assumptions used in the cash flow projection
related to attrition of 59%. The new patient attraction rate was estimated to be 68% as of acquisition date and 24% post legalization. At December 31, 2020, the Company assessed
the goodwill recorded through the Kai acquisition for impairment. The Company performed a discounted cash flow analysis to determine Kai’s
value in use, which incorporated the following assumptions: (1) discount rate - 17%; (2) income tax rate - 27%; (3) terminal growth rate
- 2%; (4) working capital - 8% of sales. The Company noted that the recoverable amount was greater than the carrying value and that no
impairment was required as at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ACCOUNTS PAYABLE AND ACCRUED LIABILITIES</t>
        </is>
      </c>
      <c r="B1" s="2" t="inlineStr">
        <is>
          <t>12 Months Ended</t>
        </is>
      </c>
    </row>
    <row r="2">
      <c r="B2" s="2" t="inlineStr">
        <is>
          <t>Dec. 31, 2020</t>
        </is>
      </c>
    </row>
    <row r="3">
      <c r="A3" s="3" t="inlineStr">
        <is>
          <t>Note 9 Accounts Payable And Accrued Liabilities</t>
        </is>
      </c>
    </row>
    <row r="4">
      <c r="A4" s="4" t="inlineStr">
        <is>
          <t>ACCOUNTS PAYABLE AND ACCRUED LIABILITIES</t>
        </is>
      </c>
      <c r="B4" s="4" t="inlineStr">
        <is>
          <t xml:space="preserve">December 31, 2020
December 31, 2019
$ $
Trade payables and accrued liabilities 1,920,840 1,337,253
Payroll liabilities 1,521,885 537,737
3,442,725 1,874,990 Included in trade accounts payable and accrued
liabilities is $157,055 due to the CEO in connection with expenses incurred in the normal course of business and deferred payroll and
$53,914 due to significant shareholders in connection with the acquisition of Sun Valle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4: NOTES PAYABLE</t>
        </is>
      </c>
      <c r="B1" s="2" t="inlineStr">
        <is>
          <t>12 Months Ended</t>
        </is>
      </c>
    </row>
    <row r="2">
      <c r="B2" s="2" t="inlineStr">
        <is>
          <t>Dec. 31, 2020</t>
        </is>
      </c>
    </row>
    <row r="3">
      <c r="A3" s="3" t="inlineStr">
        <is>
          <t>Note 14 Notes Payable</t>
        </is>
      </c>
    </row>
    <row r="4">
      <c r="A4" s="4" t="inlineStr">
        <is>
          <t>NOTES PAYABLE</t>
        </is>
      </c>
      <c r="B4" s="4" t="inlineStr">
        <is>
          <t xml:space="preserve">2020 2019 2018
$ $ $
Balance, beginning of period 969,891 760,715 404,370
Issue of notes payable (a)(c)(d) - 321,935 495,449
Settled in shares (b)(c)(d) (148,745 ) (186,942 ) (167,000 )
Repayment (197,862 ) - -
Realized foreign exchange loss (gain) 4,918 (2,267 ) -
Unrealized foreign exchange loss (gain) 6,304 (9,171 ) -
Accretion expense 13,110 12,337 -
Interest expense 60,745 73,284 27,896
Balance, end of period 708,361 969,891 760,715
Less: Current portion of notes payable 708,361 - 150,271
Non-current portion of notes payable - 969,891 610,444
a) On January 21, 2019 the Company issued a promissory note payable in the amount of $33,842 (C$45,000). This promissory note payable was due on December 31, 2020 bearing interest at 6% per annum. On April 1, 2019, the Company converted the promissory note plus $667 (C$892) of interest into 450,000 units of the Company consisting of one common share and one share purchase warrant. Each share purchase warrant entitles the holder to acquire one common share at an exercise price equal to $0.14 (C$0.19).
b) On April 1, 2019, the Company converted a promissory note in the amount of $153,100 (C$205,000) plus $1,984 (C$2,652) of interest into 2,050,000 units of the Company consisting of one common share and one share purchase warrant. Each share purchase warrant entitles the holder to acquire one common share at an exercise price equal to $0.14 (C$0.19).
c) On April 30, 2019, the Company issued a promissory note payable in the amount of $125,000. The promissory note was due July 31, 2019 and bears interest at a rate of 4% per annum. The Company was in default and extended the maturity date to August 31, 2020. The default resulted in a penalty of $15,000 if the loan was not repaid in full by July 31, 2019 and an additional $15,000 if the loan was not paid in full by August 31, 2019. On July 15, 2020, the Company settled the promissory note in 4,100,634 units in the private placement on the same date. The note had a carrying amount of $148,745 which represented the principal plus interest and $30,000 of late payment penalties. The Company recorded a loss on debt settlement of $2,380 which is included in general and administrative expense.
d) On October 1, 2019, the Company issued a promissory note payable in the amount of $188,765 (C$250,000). The promissory note payable was due April 1, 2020, and bears interest at 10% per annum. Pursuant to the issuance of the note payable the Company incurred transaction costs including an administrative charge of $18,876 (C$25,000) and an obligation to issue 150,000 common shares of the Company with a fair value of $6,811 which was been recorded as shares to be issued on the consolidated statements of changes in equity. The note payable has been recognized at amortized cost of $163,093 (C$216,000). On May 20, 2020, the Company issued a total of 844,444 common shares of which 694,444 were to settle an administrative charge of $18,876 (C$25,000) and the remaining 150,000 common shares were to settle the obligation to issue shares. The Company repaid the principal of $250,000 on December 11, 2020. As at December 31, 2020, the Company had a balance owing of $22,944 for accrued interest. The interest was repaid on January 11, 2021 (note 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t>
        </is>
      </c>
    </row>
    <row r="3">
      <c r="A3" s="4" t="inlineStr">
        <is>
          <t>Cash</t>
        </is>
      </c>
      <c r="B3" s="6" t="n">
        <v>4889824</v>
      </c>
      <c r="C3" s="6" t="n">
        <v>179153</v>
      </c>
    </row>
    <row r="4">
      <c r="A4" s="4" t="inlineStr">
        <is>
          <t>Accounts receivable</t>
        </is>
      </c>
      <c r="B4" s="5" t="n">
        <v>264866</v>
      </c>
      <c r="C4" s="5" t="n">
        <v>24482</v>
      </c>
    </row>
    <row r="5">
      <c r="A5" s="4" t="inlineStr">
        <is>
          <t>Prepaid expenses</t>
        </is>
      </c>
      <c r="B5" s="5" t="n">
        <v>81748</v>
      </c>
      <c r="C5" s="5" t="n">
        <v>38382</v>
      </c>
    </row>
    <row r="6">
      <c r="A6" s="4" t="inlineStr">
        <is>
          <t>Inventory</t>
        </is>
      </c>
      <c r="B6" s="5" t="n">
        <v>17681</v>
      </c>
      <c r="C6" s="5" t="n">
        <v>21848</v>
      </c>
    </row>
    <row r="7">
      <c r="A7" s="4" t="inlineStr">
        <is>
          <t>Total current assets</t>
        </is>
      </c>
      <c r="B7" s="5" t="n">
        <v>5254119</v>
      </c>
      <c r="C7" s="5" t="n">
        <v>263865</v>
      </c>
    </row>
    <row r="8">
      <c r="A8" s="4" t="inlineStr">
        <is>
          <t>Promissory note</t>
        </is>
      </c>
      <c r="B8" s="5" t="n">
        <v>0</v>
      </c>
      <c r="C8" s="5" t="n">
        <v>122573</v>
      </c>
    </row>
    <row r="9">
      <c r="A9" s="4" t="inlineStr">
        <is>
          <t>Property and equipment</t>
        </is>
      </c>
      <c r="B9" s="5" t="n">
        <v>1590047</v>
      </c>
      <c r="C9" s="5" t="n">
        <v>797423</v>
      </c>
    </row>
    <row r="10">
      <c r="A10" s="4" t="inlineStr">
        <is>
          <t>Intangible assets</t>
        </is>
      </c>
      <c r="B10" s="5" t="n">
        <v>303907</v>
      </c>
      <c r="C10" s="5" t="n">
        <v>254640</v>
      </c>
    </row>
    <row r="11">
      <c r="A11" s="4" t="inlineStr">
        <is>
          <t>Goodwill</t>
        </is>
      </c>
      <c r="B11" s="5" t="n">
        <v>2082146</v>
      </c>
      <c r="C11" s="5" t="n">
        <v>117218</v>
      </c>
    </row>
    <row r="12">
      <c r="A12" s="4" t="inlineStr">
        <is>
          <t>Total assets</t>
        </is>
      </c>
      <c r="B12" s="5" t="n">
        <v>9230219</v>
      </c>
      <c r="C12" s="5" t="n">
        <v>1555719</v>
      </c>
    </row>
    <row r="13">
      <c r="A13" s="3" t="inlineStr">
        <is>
          <t>Current</t>
        </is>
      </c>
    </row>
    <row r="14">
      <c r="A14" s="4" t="inlineStr">
        <is>
          <t>Accounts payable and accrued liabilities</t>
        </is>
      </c>
      <c r="B14" s="5" t="n">
        <v>3442725</v>
      </c>
      <c r="C14" s="5" t="n">
        <v>1874990</v>
      </c>
    </row>
    <row r="15">
      <c r="A15" s="4" t="inlineStr">
        <is>
          <t>Current portion of loans payable</t>
        </is>
      </c>
      <c r="B15" s="5" t="n">
        <v>992070</v>
      </c>
      <c r="C15" s="5" t="n">
        <v>761711</v>
      </c>
    </row>
    <row r="16">
      <c r="A16" s="4" t="inlineStr">
        <is>
          <t>Current portion of notes payable</t>
        </is>
      </c>
      <c r="B16" s="5" t="n">
        <v>708361</v>
      </c>
      <c r="C16" s="5" t="n">
        <v>969891</v>
      </c>
    </row>
    <row r="17">
      <c r="A17" s="4" t="inlineStr">
        <is>
          <t>Convertible debentures payable</t>
        </is>
      </c>
      <c r="B17" s="5" t="n">
        <v>0</v>
      </c>
      <c r="C17" s="5" t="n">
        <v>427320</v>
      </c>
    </row>
    <row r="18">
      <c r="A18" s="4" t="inlineStr">
        <is>
          <t>Convertible notes payable</t>
        </is>
      </c>
      <c r="B18" s="5" t="n">
        <v>200530</v>
      </c>
      <c r="C18" s="5" t="n">
        <v>192717</v>
      </c>
    </row>
    <row r="19">
      <c r="A19" s="4" t="inlineStr">
        <is>
          <t>Current portion of lease liability</t>
        </is>
      </c>
      <c r="B19" s="5" t="n">
        <v>241138</v>
      </c>
      <c r="C19" s="5" t="n">
        <v>219800</v>
      </c>
    </row>
    <row r="20">
      <c r="A20" s="4" t="inlineStr">
        <is>
          <t>Current portion of warrant liability</t>
        </is>
      </c>
      <c r="B20" s="5" t="n">
        <v>1416113</v>
      </c>
      <c r="C20" s="5" t="n">
        <v>0</v>
      </c>
    </row>
    <row r="21">
      <c r="A21" s="4" t="inlineStr">
        <is>
          <t>Conversion feature</t>
        </is>
      </c>
      <c r="B21" s="5" t="n">
        <v>0</v>
      </c>
      <c r="C21" s="5" t="n">
        <v>2795</v>
      </c>
    </row>
    <row r="22">
      <c r="A22" s="4" t="inlineStr">
        <is>
          <t>Total current liabilities</t>
        </is>
      </c>
      <c r="B22" s="5" t="n">
        <v>7000937</v>
      </c>
      <c r="C22" s="5" t="n">
        <v>4449224</v>
      </c>
    </row>
    <row r="23">
      <c r="A23" s="4" t="inlineStr">
        <is>
          <t>Loans payable</t>
        </is>
      </c>
      <c r="B23" s="5" t="n">
        <v>1140157</v>
      </c>
      <c r="C23" s="5" t="n">
        <v>0</v>
      </c>
    </row>
    <row r="24">
      <c r="A24" s="4" t="inlineStr">
        <is>
          <t>Lease liability</t>
        </is>
      </c>
      <c r="B24" s="5" t="n">
        <v>255248</v>
      </c>
      <c r="C24" s="5" t="n">
        <v>515096</v>
      </c>
    </row>
    <row r="25">
      <c r="A25" s="4" t="inlineStr">
        <is>
          <t>Deferred revenue</t>
        </is>
      </c>
      <c r="B25" s="5" t="n">
        <v>26694</v>
      </c>
      <c r="C25" s="5" t="n">
        <v>0</v>
      </c>
    </row>
    <row r="26">
      <c r="A26" s="4" t="inlineStr">
        <is>
          <t>Warrant liability</t>
        </is>
      </c>
      <c r="B26" s="5" t="n">
        <v>6297584</v>
      </c>
      <c r="C26" s="5" t="n">
        <v>106312</v>
      </c>
    </row>
    <row r="27">
      <c r="A27" s="4" t="inlineStr">
        <is>
          <t>Total liabilities</t>
        </is>
      </c>
      <c r="B27" s="5" t="n">
        <v>14720620</v>
      </c>
      <c r="C27" s="5" t="n">
        <v>5070632</v>
      </c>
    </row>
    <row r="28">
      <c r="A28" s="3" t="inlineStr">
        <is>
          <t>EQUITY</t>
        </is>
      </c>
    </row>
    <row r="29">
      <c r="A29" s="4" t="inlineStr">
        <is>
          <t>Issued capital</t>
        </is>
      </c>
      <c r="B29" s="5" t="n">
        <v>22969566</v>
      </c>
      <c r="C29" s="5" t="n">
        <v>7827310</v>
      </c>
    </row>
    <row r="30">
      <c r="A30" s="4" t="inlineStr">
        <is>
          <t>Share subscriptions receivable</t>
        </is>
      </c>
      <c r="B30" s="5" t="n">
        <v>-745531</v>
      </c>
      <c r="C30" s="5" t="n">
        <v>0</v>
      </c>
    </row>
    <row r="31">
      <c r="A31" s="4" t="inlineStr">
        <is>
          <t>Shares to be issued</t>
        </is>
      </c>
      <c r="B31" s="5" t="n">
        <v>60287</v>
      </c>
      <c r="C31" s="5" t="n">
        <v>22050</v>
      </c>
    </row>
    <row r="32">
      <c r="A32" s="4" t="inlineStr">
        <is>
          <t>Contributed surplus</t>
        </is>
      </c>
      <c r="B32" s="5" t="n">
        <v>2223269</v>
      </c>
      <c r="C32" s="5" t="n">
        <v>1501361</v>
      </c>
    </row>
    <row r="33">
      <c r="A33" s="4" t="inlineStr">
        <is>
          <t>Warrant reserve</t>
        </is>
      </c>
      <c r="B33" s="5" t="n">
        <v>80638</v>
      </c>
      <c r="C33" s="5" t="n">
        <v>146685</v>
      </c>
    </row>
    <row r="34">
      <c r="A34" s="4" t="inlineStr">
        <is>
          <t>Deficit</t>
        </is>
      </c>
      <c r="B34" s="5" t="n">
        <v>-30078630</v>
      </c>
      <c r="C34" s="5" t="n">
        <v>-13012319</v>
      </c>
    </row>
    <row r="35">
      <c r="A35" s="4" t="inlineStr">
        <is>
          <t>Total shareholders' deficit</t>
        </is>
      </c>
      <c r="B35" s="5" t="n">
        <v>-5490401</v>
      </c>
      <c r="C35" s="5" t="n">
        <v>-3514913</v>
      </c>
    </row>
    <row r="36">
      <c r="A36" s="4" t="inlineStr">
        <is>
          <t>Total liabilities and shareholders' deficit</t>
        </is>
      </c>
      <c r="B36" s="6" t="n">
        <v>9230219</v>
      </c>
      <c r="C36" s="6" t="n">
        <v>1555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CONVERTIBLE NOTES PAYABLE</t>
        </is>
      </c>
      <c r="B1" s="2" t="inlineStr">
        <is>
          <t>12 Months Ended</t>
        </is>
      </c>
    </row>
    <row r="2">
      <c r="B2" s="2" t="inlineStr">
        <is>
          <t>Dec. 31, 2020</t>
        </is>
      </c>
    </row>
    <row r="3">
      <c r="A3" s="3" t="inlineStr">
        <is>
          <t>Note 15 Convertible Notes Payable</t>
        </is>
      </c>
    </row>
    <row r="4">
      <c r="A4" s="4" t="inlineStr">
        <is>
          <t>CONVERTIBLE NOTES PAYABLE</t>
        </is>
      </c>
      <c r="B4" s="4" t="inlineStr">
        <is>
          <t xml:space="preserve">2020 2019 2018
$ $ $
Balance, beginning of period 192,717 - -
Issue of notes payable - 188,893 -
Unrealized foreign exchange loss 3,971 3,596 -
Interest expense 3,842 228 -
Balance, end of period 200,530 192,717 -
Less: Current portion 200,530 192,717 -
Non-current portion of convertible note payable - - - On December 9, 2019, the Company issued
a convertible promissory note payable in the amount of $188,893 (C$250,000). The convertible promissory note payable is due December 9,
2021 and bears interest at 2% per annum. The convertible promissory note is convertible at a share price equal to the closing share price
on the date prior to conversion for total shares equal to the face value of the note divided by the closing share price. As the settlement
is fixed at the face value of the obligation, the Company has determined that the conversion option has $nil valu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6: LOANS PAYABLE</t>
        </is>
      </c>
      <c r="B1" s="2" t="inlineStr">
        <is>
          <t>12 Months Ended</t>
        </is>
      </c>
    </row>
    <row r="2">
      <c r="B2" s="2" t="inlineStr">
        <is>
          <t>Dec. 31, 2020</t>
        </is>
      </c>
    </row>
    <row r="3">
      <c r="A3" s="3" t="inlineStr">
        <is>
          <t>Trade and other non-current payables [abstract]</t>
        </is>
      </c>
    </row>
    <row r="4">
      <c r="A4" s="4" t="inlineStr">
        <is>
          <t>LOANS PAYABLE</t>
        </is>
      </c>
      <c r="B4" s="4" t="inlineStr">
        <is>
          <t xml:space="preserve">2020 2019 2018
$ $ $
Balance, beginning of period 761,711 717,460 676,849
Acquisition of Kai Medical 1,276,449 - -
Acquisition of Lawrence Park 27,172 - -
Acquisition of 11000900 Canada Ltd. 18,115 - -
CEBA loan 31,417 - -
Accretion expense 1,345 - -
Interest expense 60,397 44,251 40,611
Repayment (44,379 ) - -
Balance, end of period 2,132,227 761,711 717,460
Less: Current portion of loans payable 992,070 - -
Non-current portion of loans payable 1,140,157 761,711 717,460 Loans payable as at December 31, 2019 and
December 31, 2018 consisted only of a loan with Bayview Equities Ltd. (the “Secured Party”) with a principal amount of $550,000.
The balance as at December 31, 2019 and December 2018 reflects the principal plus accrued interest to date. The loan bears interest at
6% per annum and is due upon demand. The loan is secured by a grant to the Secured Party of a security interest in all the assets of EHC.
On January 11, 2021, the Company repaid the principal and accrued interest of $258,293. On October 5, 2020, through the acquisition
of Kai Medical, the Company assumed three secured loans with a total fair value of $1,276,449. The details of these loans are outlined
in note 6 of these consolidated financial statements. From the date of acquisition to December 31, 2020, the total accretion expense and
interest expense applicable to the Kai loans payable were $13,284 and $1,345, respectively. On December 31, 2020, through the acquisition
of LP&amp;A, the Company assumed two CEBA loans with a fair value of $27,172 (C$34,595) and $18,115 (C$23,064) and amounts due at maturity
of C$60,000 and C$40,000, respectively. The loans are interest free until January 1, 2023, at which time interest accrues at a rate of
5% per annum, payable monthly on the last day of each month. The loans have a possibility of forgiveness of 33% of each loan if they are
repaid on or before December 31, 2022. The loans were discounted using an annual rate of 3.21% and the fair value reflects an estimate
that the amount will be repaid prior to December 31, 2022. On May 27, 2020, the Company receive a Canada
Emergency Business Account (“CEBA”) loan in the amount of $31,417 (C$40,000). The loan is interest free until January 1, 2023,
at which time accrues interest at a rate of 5% per annum, payable monthly on the last day of each month. The loan has a possibility of
forgiveness of 33% if it is repaid on or before December 31, 2022. In the year ended December 31, 2020, the
Company made scheduled payments on loans payable of $44,3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CONVERTIBLE DEBENTURES</t>
        </is>
      </c>
      <c r="B1" s="2" t="inlineStr">
        <is>
          <t>12 Months Ended</t>
        </is>
      </c>
    </row>
    <row r="2">
      <c r="B2" s="2" t="inlineStr">
        <is>
          <t>Dec. 31, 2020</t>
        </is>
      </c>
    </row>
    <row r="3">
      <c r="A3" s="3" t="inlineStr">
        <is>
          <t>Note 17 Convertible Debentures</t>
        </is>
      </c>
    </row>
    <row r="4">
      <c r="A4" s="4" t="inlineStr">
        <is>
          <t>CONVERTIBLE DEBENTURES</t>
        </is>
      </c>
      <c r="B4" s="4" t="inlineStr">
        <is>
          <t xml:space="preserve">2020 2019 2018
$ $ $
Balance, beginning of period 427,320 274,466 1,835,225
Proceeds from Issuance of convertible debentures - 753,491 442,437
Amount allocated to conversion option - (753,491 ) (172,386 )
Amount converted to units (732,796 ) - (2,129,728 )
Unrealized foreign exchange (gain) loss (23,378 ) 5,564 -
Interest expense 16,008 45,112 57,397
Accretion expense 312,846 102,178 241,521
Balance, end of period - 427,320 274,466 Conversion feature consists of the following:
2020 2019 2018
$ $ $
Balance, beginning of period 2,795 22,565 1,038,562
Amount allocated to conversion option - 753,491 172,386
Amount converted to units - (189,735 ) (298,247 )
Gain on change in fair value of conversion feature (2,795 ) (583,526 ) (890,136 )
Balance, end of period - 2,795 22,565 The fair value of the conversion feature
at December 31, 2019 was determined using a Black-Scholes option pricing model with the following inputs:
Grant Date Expected Life (years) Unit Price Expected Volatility Expected dividend yield Risk-Free Rate Fair Value
December 31, 2019 0.25 -0.34 $0.03 (C$0.04) 100.0% 0% 1.71% $2,795 As at December 31, 2020, all conversion
features were exercised or expired and thus had a fair value of $nil. On September 27, 2018, the Company raised
$442,437 (C$575,060) through the issue of convertible debentures, expiring on September 27, 2019. The holder may at any time during the
term of the convertible debenture convert all or part into units of the Company consisting of one common share and one share purchase
warrant. Each warrant entitles the holder to acquire one common share at an exercise price equal to $0.14 (C$0.19). The fair value of
the conversion feature at the grant date was estimated at $172,386 using the Black-Scholes option pricing model. A total of $57,791 (C$75,060)
was converted to 422,678 units on December 14, 2018. The fair value assigned to the conversion feature was at $nil and the fair value
assigned to the debt component was $18,990 on the conversion date. On April 2, 2019, the Company raised $599,460
(C$799,500) through the issue of convertible debentures, expiring on April 2, 2020. The Company incurred transaction costs of $55,669
(C$74,285) comprised of 40,000 common shares issued to agents with a fair value of $0.14 (C$0.20), based on share price on the date of
issuance, for consideration of $5,995 (C$8,000) (Note 17(a)), 295,590 share purchase warrants issued to agents with an exercise price
of $0.12 (C$0.16) and a fair value of $21,305 (Note 17(c)) and cash of $28,369 (C$37,855). As part of the debenture financing, the
Company also issued 295,590 share purchase warrants to agents. The share purchase warrants have an exercise price of $0.12 (C$0.16) and
expire on April 2, 2021 (note 17(c)). The holder may at any time during the term of the convertible debenture convert all or part into
units of the Company consisting of one common share and one share purchase warrant. Each warrant entitles the holder to acquire one common
share at an exercise price equal to $0.16 (C$0.21). The fair value of the conversion feature at the grant date was estimated at $599,460
using the Black-Scholes option pricing model. On May 3, 2019, the Company raised $154,031
(C$207,270) through the issue of convertible debentures, expiring on September 27, 2019. The holder may at any time during the term of
the convertible debenture convert all or part into units of the Company consisting of one common share and one share purchase warrant.
Each warrant entitles the holder to acquire one common share at an exercise price equal to $0.16 (C$0.21). The fair value of the conversion
feature at the grant date was estimated at $154,031 using the Black-Scholes option pricing model. During the year ended December 31, 2019,
$326,210 (C$432,000) was converted into 3,991,524 units of the Company consisting of one common share and one share purchase warrant (Note
17(a)). The aggregate fair value assigned to the conversion feature was at $189,735 and the fair value assigned to the debt component
was $nil on the respective conversion dates (note 20(b)). On April 2, 2020, pursuant to the conversion
of convertible debentures with a face value of $268,554 (C$367,500) and accrued interest of $16,113 (C$22,050), the Company issued 3,541,366
units. Each unit is comprised of one common share and one common share purchase warrant. Fair value allocated to share capital at the
date of conversion was $251,871. On April 8, 2020, pursuant to the conversion
of convertible debentures with a face value of $147,691 (C$207,270) and accrued interest of $8,254 (C$11,584), the Company issued 1,989,588
units. Each unit is comprised of one common share and one common share purchase warrant. Fair value allocated to share capital at the
date of conversion was $56,232. On May 7, 2020, pursuant to the conversion
of convertible debentures with a face value of $178,380 (C$250,000) and accrued interest of $20,600 (C$28,871), the Company issued 3,064,515
common shares and 3,064,515 common share purchase warrants. Fair value allocated to share capital at the date of conversion was $313,2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8: LEASE LIABILITY</t>
        </is>
      </c>
      <c r="B1" s="2" t="inlineStr">
        <is>
          <t>12 Months Ended</t>
        </is>
      </c>
    </row>
    <row r="2">
      <c r="B2" s="2" t="inlineStr">
        <is>
          <t>Dec. 31, 2020</t>
        </is>
      </c>
    </row>
    <row r="3">
      <c r="A3" s="3" t="inlineStr">
        <is>
          <t>Lease liabilities [abstract]</t>
        </is>
      </c>
    </row>
    <row r="4">
      <c r="A4" s="4" t="inlineStr">
        <is>
          <t>LEASE LIABILITY</t>
        </is>
      </c>
      <c r="B4" s="4" t="inlineStr">
        <is>
          <t xml:space="preserve">Empower clinics Sun Valley clinics CBD extraction facility Kai Medical Lawrence Park &amp; Atkinson Total
$ $ $ $ $ $
Balance, December 31, 2018 - - - - - -
Adoption of IFRS 16 138,444 - - - - 138,444
Additions 23,006 431,544 406,263 - - 860,813
Interest expense 4,318 13,404 7,955 - - 25,677
Payments (64,681 ) (112,798 ) (26,233 ) - - (203,712 )
Termination of leases (86,326 ) - - - - (86,326 )
Balance, December 31, 2019 14,761 332,150 387,985 - - 734,896
Acquisition of Kai Medical - - - 294,669 - 294,669
Acquisition of LP&amp;A - - - - 45,595 45,595
Interest expense 568 15,669 11,103 3,969 - 31,309
Payments (12,270 ) (173,139 ) (15,405 ) (25,586 ) - (226,400 )
Termination of leases - - (383,683 ) - - (383,683 )
Balance, December 31, 2020 3,059 174,680 - 273,052 45,595 496,386
Less: current portion of lease liability 3,059 108,645 - 87,452 41,982 241,138
Lease liability - 66,035 - 185,600 3,613 255,248 The Company defaulted on the right-of-use
CBD extraction facility and as a result, derecognized the right of us asset associated with the CBD extraction facility (note 11). In
connection with the previous, the Company extinguished the associated lease liability in the amount of $383,683. On October 5, 2020, through the acquisition
of Kai Medical, the Company assumed a leased premises and the associated lease liability with a fair value of $294,669. From the date
of acquisition to December 31, 2020, the total interest expense and payments were $3,969 and $25,586, respectively. During the year ended December 31, 2020,
the Company recognized an expense of $46,885 (December 21, 2019 - $92,349) with respect to short-term and low value lea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9: WARRANT LIABILITY</t>
        </is>
      </c>
      <c r="B1" s="2" t="inlineStr">
        <is>
          <t>12 Months Ended</t>
        </is>
      </c>
    </row>
    <row r="2">
      <c r="B2" s="2" t="inlineStr">
        <is>
          <t>Dec. 31, 2020</t>
        </is>
      </c>
    </row>
    <row r="3">
      <c r="A3" s="3" t="inlineStr">
        <is>
          <t>Disclosure of financial liabilities [abstract]</t>
        </is>
      </c>
    </row>
    <row r="4">
      <c r="A4" s="4" t="inlineStr">
        <is>
          <t>WARRANT LIABILITY</t>
        </is>
      </c>
      <c r="B4" s="4" t="inlineStr">
        <is>
          <t xml:space="preserve">The warrants are classified as a financial
instrument under the principles of IFRS 9, as the exercise price is in Canadian dollars while the functional currency of the Company is
the US dollar. Accordingly, warrants are remeasured to fair value at each reporting date with the change in fair value charged to change
in fair value of warrant liability in the consolidated statement of loss and comprehensive loss.
Exercise Price Warrants Warrant Liability
(C$) # $
As at December 31, 2017
- -
Issued
14,894,898 1,704,597
Gain on change in fair value of warrant liability
(1,598,425 )
As at December 31, 2018
14,894,898 106,172
Issued $ C0.18 34,615,104 2,084,768
Exercised $ C0.19 (422,678 ) (18,847 )
Expired $ C0.36 (2,830,035 ) -
Gain on change in fair value of warrant liability (2,065,781 )
As at December 31, 2019 46,257,289 106,312
Issued $ C0.12 69,400,524 1,061,738
Exercised $ C0.13 (49,800,176 ) (5,341,149 )
Expired $ C0.39 (11,642,185 ) -
Loss on change in fair value of warrant liability 11,886,796
As at December 31, 2020 54,215,452 7,713,697
Less: Current portion of warrant liability - 1,416,113
Non-current portion of warrant liability - 6,297,584 The following table summarizes the warrants
outstanding and exercisable as at December 31, 2020:
Expiry date Number of warrants Weighted average exercise price ($C) Weighted average remaining life (in years)
April 02, 2021 7,643,637 0.16 0.25
May 03, 2021 2,559,470 0.16 0.34
July 22, 2021 1,018,245 0.16 0.56
August 12, 2021 928,817 0.16 0.61
August 19, 2021 929,864 0.16 0.63
September 13, 2021 102,696 0.16 0.70
September 20, 2021 102,812 0.16 0.72
April 16, 2022 5,200,000 0.10 1.29
July 15, 2022 5,416,700 0.12 1.54
August 25, 2022 1,500,000 0.05 1.65
September 09, 2022 3,746,080 0.31 1.69
November 09, 2022 24,567,131 0.12 1.86
October 05, 2023 500,000 0.05 2.76
54,215,452 0.14 1.39 On April 23, 2018, as part of the Transaction,
the Company converted convertible debentures and issued 11,373,368 share purchase warrants (note 20(b)). On April 23, 2018, as part of the Transaction,
the Company converted $50,000 of notes payable into 268,817 units; each consists of one common share and one common share purchase warrant
(note 17(a)). On June 11, 2018, the Company issued 2,000,000
units; each consists of one common share and one common share purchase warrant (note 20(b)). On October 23, 2018, the Company converted
$122,030 of notes payable into 517,132 units; each consists of one common share and one common share purchase warrant (note 20(b)). On October 23, 2018, the Company issued
312,903 units; each consists of one common share and one common share purchase warrant (note 20(b)). On December 14, 2018, the Company issued
422,678 units; consisting of 422,678 common shares and 422,678 common share purchase warrants (note 20(b)). On April 2, 2019, the Company issued 21,115,000
units; each consists of one common share and one common share purchase warrant (note 20(b)). The warrants expire April 2, 2021. On May 3, 2019, the Company issued 5,762,500
units; each consists of one common share and one common share purchase warrant (note 20(b)). The warrants expire May 3, 2021. On July 22, 2019, pursuant to the conversion
of convertible debentures, the Company issued 1,018,245 units; consisting of 1,018,245 common shares and 1,018,245 common share purchase
warrant (note 20(b)). The warrants expire July 22, 2021. On August 12, 2019, pursuant to the conversion
of convertible debentures, the Company issued 928,817 units; consisting of 928,817 common shares and 928,817 common share purchase warrant
(note 20(b)). The warrants expire August 12, 2021. On August 19, 2019, pursuant to the conversion
of convertible debentures, the Company issued 949,864 units; consisting of 949,864 common shares and 949,864 common share purchase warrant
(note 20(b)). The warrants expire August 19, 2021. On August 26, 2019, pursuant to the conversion
of convertible debentures, the Company issued 909,090 units; consisting of 909,090 common shares and 909,090 common share purchase warrant
(note 20(b)). The warrants expire August 26, 2021. On September 13, 2019, pursuant to the conversion
of convertible debentures, the Company issued 102,696 units; consisting of 102,696 common shares and 102,696 common share purchase warrant
(note 20(b)). The warrants expire September 13, 2021. On September 30, 2019, pursuant to the conversion
of convertible debentures, the Company issued 102,812 units; consisting of 102,812 common shares and 102,812 common share purchase warrant
(note 20(b)). The warrants expire September 20, 2021. On July 30, 2019, pursuant to a prior marketing
services agreement entered into on September 10, 2017, the Company issued 3,746,080 common share purchase warrants. Each warrant entitles
the holder to acquire one common share at a price of C$0.31 ($0.24) for a period of thirty-seven months following the date of issuance. On April 2, 2020, pursuant to the conversion
of convertible debentures with a face value of $268,554 (C$367,500) and accrued interest of $16,113 (C$22,050), the Company issued 3,541,366
units. Each unit is comprised of one common share and one common share purchase warrant (note 20(b)). Each warrant entitles the holder
to acquire one common share at a price of $0.11 (C$0.16) for a period of two years following the closing date of the conversion. On April 8, 2020, pursuant to the conversion
of convertible debentures with a face value of $147,691 (C$207,270) and accrued interest of $8,254 (C$11,584), the Company issued 1,989,588
units. Each unit is comprised of one common share and one common share purchase warrant (note 20(b)). Each warrant entitles the holder
to acquire one common share at a price of $0.11 ($C0.16) for a period of two years following the closing date of the conversion. On April 16, 2020, pursuant to a private
placement financing, the Company issued 16,325,000 units at a price of C$0.03 (C$0.04) per unit for gross proceeds of $462,399 (C$653,000).Each
unit consists of one common share and one common share purchase warrant. Each warrant entitles the holder to acquire one common share
at a price of $0.10 (C$0.07) per share for a period of two years following the closing date of the financing. On May 7, 2020, pursuant to the conversion
of convertible debentures with a face value of $178,380 (C$250,000) and accrued interest of $20,600 (C$28,871), the Company issued 3,064,515
common shares and 3,064,515 common share purchase warrants (note 20(b)). Each warrant entitles the holder to acquire one common share
at a price of $0.09 (C$0.12) for a period of one year following the closing date of the conversion. On July 16, 2020, pursuant to a private
placement financing, the Company issued 14,417,334 units for $0.04 (C$0.05) per unit for gross proceeds of $532,279 (C$720,866). Each
unit is comprised of one common share and one common share purchase warrant. Each warrant entitles the holder to acquire one common share
at a price of $0.09 (C$0.12) per share for a period of 24 months following the closing date of the financing. On October 5, 2020, the Company issued 500,000
warrants for $0.03 (C$0.05) pursuant to costs in connection with the acquisition of Kai Medical. Each warrant entitles the holder to acquire
one common share at a price of $0.09 (C$0.12) per share for a period of 36 months following the closing date of the financing. On November 9, 2020, pursuant to a private
placement financing, the Company issued 24,567,131 units for $0.04 (C$0.05) per unit for gross proceeds of $944,257 (C$1,228,366). Each
unit is comprised of one common share and one common share purchase warrant. Each warrant entitles the holder to acquire one common share
at a price of $0.09 (C$0.12) per share for a period of 24 months following the closing date of the financ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0: EQUITY</t>
        </is>
      </c>
      <c r="B1" s="2" t="inlineStr">
        <is>
          <t>12 Months Ended</t>
        </is>
      </c>
    </row>
    <row r="2">
      <c r="B2" s="2" t="inlineStr">
        <is>
          <t>Dec. 31, 2020</t>
        </is>
      </c>
    </row>
    <row r="3">
      <c r="A3" s="3" t="inlineStr">
        <is>
          <t>Disclosure of classes of share capital [abstract]</t>
        </is>
      </c>
    </row>
    <row r="4">
      <c r="A4" s="4" t="inlineStr">
        <is>
          <t>EQUITY</t>
        </is>
      </c>
      <c r="B4" s="4" t="inlineStr">
        <is>
          <t xml:space="preserve">a) Authorized share capital Unlimited number of common shares without
nominal or par value. At December 31, 2020, there were 283,811,903 issued and outstanding common shares (December 31, 2019 – 137,697,430).
The Company does not currently pay dividends and entitlement will only arise upon declaration.
b) Issued – common shares During the year ended December 31, 2018, the Company
completed the following transactions:
i. On April 19, 2018, as part of the Transaction (note 4), the common shares of Adira were consolidated at a ratio of 20:1. In addition, the Company issued 2,544,075 common shares at a fair value of C$0.31 ($0.24) per share for purchase consideration of $614,415.
ii. On April 23, 2018, pursuant to the conversion of convertible debentures with a face value of $2,089,495, the Company issued 11,373,368 common shares and 11,373,368 common share purchase warrants. Each warrant entitles the holder to acquire one common share at a price of $0.30 (C$0.39) per share for a period of two years following the closing date of the conversion. At the date of the conversion, the conversion feature was valued at $298,247 and the debt was valued at $2,014,197. Consideration of $1,306,894 was recorded to warrant liability and the residual amount of $1,005,550 was recorded to issued capital.
iii. On April 23, 2018, pursuant to the conversion of $50,000 in promissory notes payable, the Company issued 268,817 common shares and 268,817 common share purchase warrants. Each warrant entitles the holder to acquire one common share at a price of $0.30 (C$0.39) per share for a period of two years following the closing date of the conversion. Consideration of $30,822 was recorded to warrant liability and the residual amount of $19,178 was recorded to issued capital.
iv. On April 23, 2018, pursuant to a shareholder rights offering financing, the Company issued 8,443,473 common shares at a price of $0.24 (C$0.31) per share for gross proceeds of $2,020,357 (C$2,617,477).
v. On June 11, 2018, pursuant to a marketing services agreement, the Company issued 2,000,000 units at a fair value of $0.24 (C$0.31) per unit for total fair value consideration of $477,180 (C$620,000). Each unit consists of one common share and one common share purchase warrant. Each warrant entitles the holder to acquire one common share at a price of C$0.36 ($0.28) per share for a period of two years following the closing date of the financing. Consideration of $287,961 was recorded to warrant liability and the residual amount of $189,219 was recorded to issued capital. Subsequent to issuing the units, the Company cancelled the marketing services agreement due to non-performance of services by the marketing company. The units remained outstanding at December 31, 2018, subsequent to which the Company obtained from the holder the certificates of all 2,000,000 common shares and 2,000,000 common share purchase warrants. The Company cancelled these securities.
vi. On June 11, 2018, pursuant to obligations under employment contract, the Company issued 2,000,000 common shares to the former CEO, for a fair value of $0.24 (C$0.31) per common share for total consideration paid to the former CEO of $477,180 (C$620,000).
vii. On October 23, 2018, the Company converted notes payable with a face value $117,000 of the debt plus $7,389 of interest into 517,132 units (note 11(c)). Each unit is comprised of one common share and one common share purchase warrant. Each warrant entitles the holder to acquire one common share at a price of $0.28 (C$0.36) per share for a period of twelve months following the closing date of the conversion. Consideration of $52,433 was recorded to warrant liability and the residual amount of $137,901 was recorded to issued capital.
viii. On October 23, 2018, pursuant to a private placement financing, the Company issued 312,903 units for $0.24 (C$0.31) per unit for gross proceeds of $71,938 (C$97,000). Each unit is comprised of one common share and one common share purchase warrant. Each warrant entitles the holder to acquire one common share at a price of $0.28 (C$0.36) per share for a period of twelve months following the closing date of the financing. Consideration of $12,310 was recorded to warrant liability and the residual amount of $71,938 was recorded to issued capital.
ix. On October 23, 2018, the Company issued 423,076 common shares at a fair value of C$0.29 ($0.22) per common share for services received for total fair value consideration of $92,856 (C$120,000).
x. On October 23, 2018, pursuant to restructuring, the Company issued 1,204,851 common shares for $0.18 (C$0.23) per common share.
xi. On December 14, 2018, pursuant to the conversion of 422,678 units of convertible debentures with a face value of $57,980 (C$75,060), the Company issued 422,678 common shares and 422,678 common share purchase warrants. Each warrant entitles the holder to acquire one common share at a price of $0.14 (C$0.19) per share for a period of two years following the closing date of the conversion. At the date of the conversion, the conversion feature was valued at $nil and the debt was valued at $18,990. Consideration of $14,177 was recorded to warrant liability and the residual amount of $4,813 was recorded to issued capital. During the year ended December 31, 2019, the Company
completed the following transactions:
i. On January 17, 2019, the Company cancelled 422,678 common shares, which had been issued for $0.14 (C$0.18) per common share and issued 417,000 common shares at a fair value of $0.14 (C$0.18) per common share.
ii. On March 3, 2019, pursuant to the termination agreement with the former CEO, the Company cancelled 2,000,000 common shares. An additional 651,875 common shares were cancelled in error and reissued on March 11, 2020.
iii. On March 8, 2019, pursuant to a service agreement, the Company issued 1,500,000 common shares at a fair value of $0.17 (C$0.23) per common share for total fair value consideration of $257,041 as settlement of accounts payable in the amount of $257,041 (C$347,500).
iv. On March 22, 2019, pursuant to the exercise of 422,678 common share purchase warrants and late charges, the Company issued 431,075 common shares for $0.14 (C$0.19) per common share.
v. On April 2, 2019, pursuant to a private placement financing, the Company issued 21,115,000 units for $0.07 (C$0.10) per unit for gross proceeds of $1,583,189 (C$2,115,000) comprised of cash of $1,396,105 (C$1,865,000) and the settlement of notes payable in the amount of $184,291 (C$250,000). Each unit is comprised of one common share and one common share purchase warrant. Each warrant entitles the holder to acquire one common share at a price of $0.12 (C$0.16) per share for a period of twelve months following the closing date of the financing. Share issue costs included cash payments of $63,324 (C$84,499) and the issuance of 363,900 share purchase warrants valued at $26,229 using the Black-Scholes option pricing model with the following assumptions: a one year expected average life, share price of $0.13 (C$0.175); 100% volatility; risk-free interest rate of 1.57%; and an expected dividend yield of 0%. Consideration of $1,951,030 was recorded to warrant liability and the residual amount of $63,127 was recorded to issued capital.
vi. On April 30, 2019, pursuant to the acquisition of Sun Valley, the Company issued 22,409,425 common shares at a fair value of $0.136 (C$0.18) per common share. Of the common shares issued 14,705,882 were Escrow Shares of which 2,450,978 were released during the year ended December 31 2019. As at December 31, 2020, there were 7,352,943 Escrow shares remaining.
vii. On May 3, 2019, pursuant to a private placement financing, the Company issued 5,762,500 units for $0.07 (C$0.10) per unit for gross proceeds of $429,109 (C$576,250).Each unit is comprised of one common share and one common share purchase warrant. Each warrant entitles the holder to acquire one common share at a price of $0.12 (C$0.16) per share for a period of twelve months following the closing date of the financing (note 16). Share issue costs included cash payments of $24,928 (C$33,428) and the issuance of 217,950 share purchase warrants valued at $18,870 using the Black-Scholes option pricing model with the following assumptions: a one year expected average life, share price of $0.15 (C$0.20); 100% volatility; risk-free interest rate of 1.67%; and an expected dividend yield of 0%.
viii. On May 3, 2019, pursuant to the terms on the private placement financing, the Company issued 96,000 common shares to agents for a fair value of $0.15 (C$0.20) per common share for consideration of $14,298 (C$19,200). The amount is included issued capital.
ix. On May 3, 2019, pursuant to the terms on the debenture financing, the Company issued 40,000 common shares to agents for a fair value of $0.15 (C$0.20) per common share, based on share price on the issuance date, for consideration of $5,957 (C$8,000). The amount is included in issued capital.
x. On June 17, 2019, pursuant to obligations under an employment contract, the Company issued 7,000,000 common shares to the CEO, for a fair value of $0.10 (C$0.14) per common share for total consideration paid to the CEO of $730,982 (C$980,000). Of the 7,000,000 common shares, 2,000,000 common shares vested immediately, and the remaining 5,000,000 common shares are held in escrow and vest quarterly with 416,666 common shares vesting each quarter commencing on September 17, 2019. The common shares are subject to a four-month holding period from the date of vesting. As at December 31, 2020, of the 5,000,000 shares initially held in escrow, a total of 2,499,996 common shares had vested (December 31, 2019 – 833,332). In connection with the vesting of these shares, the Company recorded $174,463 in professional fees for the year ended December 31, 2020 (December 31, 2019 - $86,594).
xi. On June 17, 2019, pursuant to obligations under a consulting agreement, the Company issued 400,000 common shares to the CIO, for a fair value of $0.10 (C$0.14) per common share for total consideration paid to the CIO of $41,770 (C$56,000). The 400,000 common shares are held in escrow and vest quarterly with 44,400 common shares vesting each quarter commencing September 17, 2019. As at December 31, 2020, of the 400,000 shares initially held in escrow, a total of 266,640 common shares had vested (December 31, 2019 – 88,880). In connection with the vesting of these shares, the Company recorded $18,562 in professional fees for the year ended December 31, 2020 (December 31, 2019 – $9,281)
xii. On July 3, 2019, the Company cancelled 2,000,000 common shares with a fair value of $0.09 ($0.12) per common share. The common shares were reacquired and cancelled as the Company cancelled the marketing services agreement, pursuant to which the common shares and warrants were originally issued, due to non-performance of services by the marketing company.
xiii. On July 22, 2019, pursuant to the conversion of convertible debentures with a face value of $83,063 (C$110,000) and accrued interest of C$1,529 (C$2,025), the Company issued 1,018,245 common shares and 1,018,245 common share purchase warrants. Each warrant entitles the holder to acquire one common share at a price of C$0.16 ($0.12) for a period of two years following the closing date of the conversion. At the date of the conversion, the conversion feature was valued at $48,657 and the debt was valued at $nil. Consideration of $42,749 was recorded to warrant liability and the residual amount of $5,908 was recorded to issued capital.
xiv. On July 30, 2019, the Company issued 75,000 common shares at a fair value of $0.02 (C$0.03) per common share for consideration received from a June 16, 2016 subscription agreement.
xv. On July 30, 2019, the Company issued 1,409,938 common shares at a fair value of $0.13 (C$0.175) per common share for services received for total fair value consideration of $186,466 (C$246,700) as settlement of accounts payable in the amount of $198,591 (C$258,019) resulting in a gain on debt settlement of $12,125.
xvi. On July 30, 2019, the Company issued 276,923 common shares at a fair value of $0.10 (C$0.13) per common share for services received for total fair value consideration of $27,697 (C$36,471) as settlement of accounts payable in the amount of $24,692 (C$36,000) resulting in a gain on debt settlement of $3,005.
xvii. On August 12, 2019, pursuant to the conversion of convertible debentures with a face value of $75,512 (C$100,000) and accrued interest of $1,651 (C$2,186), the Company issued 928,817 common shares and 928,817 common share purchase warrants. Each warrant entitles the holder to acquire one common share at a price of $0.16 (C$0.12) for a period of two years following the closing date of the conversion. At the date of the conversion, the conversion feature was valued at $44,898 and the debt was valued at $nil. Consideration of $33,745 was recorded to warrant liability and the residual amount of $11,153 was recorded to issued capital.
xviii. On August 19, 2019, pursuant to the conversion of convertible debentures with a face value of $75,512 (C$100,000) and accrued interest of $1,738 (C$2,301), the Company issued 929,864 common shares and 929,864 common share purchase warrants. Each warrant entitles the holder to acquire one common share at a price of $0.16 (C$0.12) for a period of two years following the closing date of the conversion. At the date of the conversion, the conversion feature was valued at $51,413 and the debt was valued at $nil. Consideration of $28,973 was recorded to warrant liability and the residual amount of $22,440 was recorded to issued capital.
xix. On August 26, 2019, pursuant to the conversion of convertible debentures with a face value of $75,512 (C$100,000), the Company issued 909,090 common shares and 909,090 common share purchase warrants. Each warrant entitles the holder to acquire one common share at a price of $0.16 (C$0.12) for a period of two years following the closing date of the conversion. At the date of the conversion, the conversion feature was valued at $39,892 and the debt was valued at $nil. Consideration of $23,992 was recorded to warrant liability and the residual amount of $15,900 was recorded to issued capital.
xx. On September 13, 2019, pursuant to the conversion of convertible debentures with a face value of $8,306 (C$11,000) and accrued interest of C$225 ($298), the Company issued 102,696 common shares and 102,696 common share purchase warrants. Each warrant entitles the holder to acquire one common share at a price of $0.16 (C$0.12) for a period of two years following the closing date of the conversion. At the date of the conversion, the conversion feature was valued at $2,206 and the debt was valued at $nil. Consideration of $1,800 was recorded to warrant liability and the residual amount of $406 was recorded to issued capital.
xxi. On September 30, 2019, pursuant to the conversion of convertible debentures with a face value of $8,306 (C$11,000) and accrued interest of $249 (C$329), the Company issued 102,812 common shares and 102,812 common share purchase warrants. Each warrant entitles the holder to acquire one common share at a price of C$0.16 ($0.12) for a period of two years following the closing date of the conversion. At the date of the conversion, the conversion feature was valued at $2,669 and the debt was valued at $nil. Consideration of $2,479 was recorded to warrant liability and the residual amount of $190 was recorded to issued capital. During the year ended December 31, 2020, the Company
completed the following transactions: Shares issued to former CEO
i. On March 11, 2020, pursuant to the incorrect cancellation of common shares of the former CEO, the Company issued 651,875 common shares. Shares issued on private placement
ii. On April 16, 2020, pursuant to a private placement financing, the Company issued 16,325,000 units for $0.03 (C$0.04) per unit for gross proceeds of $462,400 (C$653,000) comprised of cash of $219,300 (C$313,000) and the settlement of accounts payable in the amount of $243,100 (C$340,000). Each unit is comprised of one common share and one common share purchase warrant. Each warrant entitles the holder to acquire one common share at a price of $0.07 (C$0.10) per share for a period of twenty-four months following the closing date of the financing (note 13). Share issue costs included cash payments of $1,714 (C$2,400) ($1,026 of which was allocated to the warrant liability and recorded in the P&amp;L) and the issuance of 60,000 share purchase warrants valued at $1,017 using the Black-Scholes option pricing model with the following assumptions: a two year expected average life, share price of $0.04 (C$0.05); 100% volatility; risk-free interest rate of 0.34%; and an expected dividend yield of 0%. Consideration of $276,809 was recorded to warrant liability and the residual amount of $185,590 was recorded to issued capital.
iii. On July 15, 2020, pursuant to a private placement financing, the Company issued 14,417,334 units for $0.04 (C$0.05) per unit for gross proceeds of $532,280 (C$720,867) comprised of cash of $335,352 (C$454,167) and the settlement of accounts payable in the amount of $196,928 (C$266,700). Each unit is comprised of one common share and one common share purchase warrant. Each warrant entitles the holder to acquire one common share at a price of $0.09 (C$0.12) per share for a period of twenty-four months following the closing date of the financing (note 13). Share issue costs included cash payments of $3,553 (C$4,800) ($1,518 of which was allocated to the warrant liability and recorded in the P&amp;L) and the issuance of 96,000 share purchase warrants valued at $1,509 using the Black-Scholes option pricing model with the following assumptions: a two year expected average life, share price of $0.04 (C$0.06); 100% volatility; risk-free interest rate of 0.24%; and an expected dividend yield of 0%. Consideration of $227,402 was recorded to warrant liability and the residual amount of $304,878 was recorded to issued capital.
iv. On October 27, 2020, pursuant to a private placement financing, the Company issued 1,500,000 units for $0.04 (C$0.05) per unit for gross proceeds of $56,974 (C$75,000). Each unit consists of one common share and one common share purchase warrant. Each warrant entitles the holder to acquire one common share at a price of $0.09 (C$0.12) per share for a period of twenty-four months. Of gross proceeds, $32,956 was allocated to share capital and $24,698 was allocated to warrant liability.
v. On November 9, 2020, pursuant to a private placement financing, the Company issued 23,067,131 units for $0.04 (C$0.05) per unit for gross proceeds of $889,250 (C$1,153,357). Each unit consists of one common share and one common share purchase warrant. Each warrant entitles the holder to acquire one common share at a price of $0.09 (C$0.12) per share for a period of twenty-four months ($42,403 of share issuance costs which was allocated to the warrant liability and recorded in the P&amp;L). Of gross proceeds, $506,801 was allocated to share capital and $382,449 was allocated to warrant liability. Shares issued on debt settlement
vi. On January 23, 2020, the Company issued 4,800,000 common shares for $0.03 (C$0.045) per common share for total fair value consideration of $164,346 (C$216,000) as settlement of accounts payable in the amount of $182,607 (C$240,000) resulting in a gain on debt settlement of $18,261.
vii. On May 7, 2020, the Company issued 347,142 common shares for $0.06 (C$0.08) per common share for total fair value consideration of $19,812 (C$27,767) as settlement of accounts payable in the amount of $23,189 (C$32,500) resulting in a gain on debt settlement of $4,538.
viii. On May 20, 2020, the Company issued 694,444 common shares for $0.05 (C$0.07) per common share for total fair value consideration of $34,992 (C$48,611) as settlement of accounts payable in the amount of $17,996 (C$25,000) resulting in a gain on debt settlement of $500. Vesting of escrow shares
ix. For the year ended December 31, 2020, the Company recognized $193,025 in connection with the vesting of escrow shares as discussed in note 20(b). Shares issued for services
x. On February 11, 2020, the Company issued 4,000,000 common shares for $0.03 (C$0.035) per common share for total fair value consideration of $190,110 (C$252,276) for marketing services.
xi. On September 22, 2020, the Company issued 2,500,000 common shares for $0.03 (C$0.04) per common share for total fair value consideration of $135,529 (C$191,015) for marketing services.
xii. On September 23, 2020, the Company issued 3,000,000 common shares for $0.03 (C$0.04) per common share for total fair value consideration of $161,715 (C$214,237) as settlement of accounts payable in the amount of $184,173 (C$244,103) resulting in a gain on debt settlement of $22,458. Shares issued on conversion of debentures
xiii. On April 2, 2020, pursuant to the conversion of convertible debentures with a face value of $268,554 (C$367,500) and accrued interest of $16,113 (C$22,050), the Company issued 3,541,366 common shares and 3,541,366 common share purchase warrants. Each warrant entitles the holder to acquire one common share at a price of $0.07 (C$0.10) for a period of two years following the closing date of the conversion. At the date of the conversion, the conversion feature was valued at $nil and the debt was valued at $276,478. Consideration of $24,607 was recorded to warrant liability and the residual amount of $251,871 was recorded to issued capital.
xiv. On April 8, 2020, pursuant to the conversion of convertible debentures with a face value of $147,691 (C$207,270) and accrued interest of $8,254 (C$11,584), the Company issued 1,989,588 common shares and 1,989,588 common share purchase warrants. Each warrant entitles the holder to acquire one common share at a price of $0.07 (C$0.10) for a period of two years following the closing date of the conversion. At the date of the conversion, the conversion feature was valued at $nil and the debt was valued at $78,213. Consideration of $21,981 was recorded to warrant liability and the residual amount of $56,232 was recorded to issued capital.
xv. On May 7, 2020, pursuant to the conversion of convertible debentures with a face value of $356,720 (C$500,000) and accrued interest of $42,180 (C$56,376), the Company issued 6,129,030 common shares and 6,129,030 common share purchase warrants. Each warrant entitles the holder to acquire one common share at a price of $0.09 (C$0.12) for a period of one year following the closing date of the conversion. At the date of the conversion, the conversion feature was valued at $nil and the debt was valued at $417,815. Consideration of $104,565 was recorded to warrant liability and the residual amount of $313,250 was recorded to issued capital. Obligation to issue shares
xvi. On May 20, 2020, pursuant to the issuance of a promissory note payable in the amount of $188,765 (C$250,000), the Company settled its obligation to issues 150,000 common shares. Exercise of options
xvii. On November 3, 2020, the CEO of the Company exercised 7,000,000 stock options with an exercise price of $0.11 (C$0.14) resulting in the issuance of 7,000,000 common shares. The proceeds of $745,531 (C$980,000) for the options was not received by December 31, 2020 and the Company recorded a share subscriptions receivable against the freely trading common shares.
xviii. On December 8, 2020, 300,000 options with an exercise price of $0.04 (C$0.05) were exercised for proceeds of $11,718 (C$15,000) resulting in the issuance of 300,000 common shares. Upon exercise, $4,047 was transferred from contributed surplus to equity.
xix. On December 14, 2020, 83,333 options with an exercise price of $0.08 (C$0.10) were exercised for proceeds of $6,527 (C$8,333) resulting in the issuance of 83,333 common shares. Upon exercise, $137 was transferred from contributed surplus to equity.
xx. On December 21, 2020, 200,000 options with an exercise price of $0.20 (C$0.26) were exercised for proceeds of $40,416 (C$52,000) resulting in the issuance of 200,000 common shares. Upon exercise, $32,125 was transferred from contributed surplus to equity. Exercise of warrants During the year ended December 31, 2020,
the Company issued common shares as a result of warrant exercises as follows:
Issue date Number of warrants exercise and shares issued Weighted average exercise price ($C) Weighted average exercise price Cash received Warrant liability transferred to share capital Share capital
December 8, 2020 1,000,000 0.12 0.0937 93,691 121,464 215,156
December 8, 2020 909,090 0.16 0.1249 113,565 97,647 211,212
December 9, 2020 9,125,000 0.10 0.0781 712,724 958,652 1,671,375
December 9, 2020 7,364,515 0.12 0.0937 690,262 675,387 1,365,648
December 9, 2020 5,512,264 0.16 0.1250 688,872 308,191 997,063
December 10, 2020 2,000,000 0.10 0.0785 157,060 267,897 424,957
December 10, 2020 4,736,634 0.12 0.0942 446,361 607,619 1,053,980
December 10, 2020 5,828,618 0.16 0.1256 732,353 484,975 1,217,328
December 10, 2020 431,075 0.19 0.1492 64,319 20,324 84,643
December 14, 2020 2,064,515 0.12 0.0941 194,201 407,762 601,963
December 14, 2020 2,192,728 0.16 0.1254 275,015 367,169 642,184
December 15, 2020 5,300,000 0.16 0.1258 666,562 672,239 1,338,801
December 17, 2020 2,063,637 0.16 0.1258 259,618 194,262 453,880
December 22, 2020 1,700,000 0.16 0.1240 210,722 187,746 398,468
December 28, 2020 61,950 0.16 0.1249 7,740 5,364 13,104
Total 50,290,026 0.13 0.1056 5,313,064 5,376,697 10,689,762 Acquisition of Lawrence Park &amp; Atkinson On December 31, 2020, as part of the consideration
in the acquisition of Lawrence Park &amp; Atkinson (note 7), the Company issued 5,128,204 common shares with a fair value of $1,147,925.
c) Share options The Company has an incentive share option
plan (“the plan”) in place under which it is authorized to grant share options to executive officers, directors, employees
and consultants. The plan allows the Company to grant share options up to a maximum of 10.0% of the number of issued shares of the Company. Share option transactions and the number
of share options outstanding during the years ended December 31, 2020 and 2019, are summarized as follows:
Number of share options Weighted average exercise price ($C)
Outstanding, December 31, 2017 3,300,000 0.10
Granted 4,300,000 0.37
Outstanding, December 31, 2018 7,600,000 0.25
Cancelled (4,850,000 ) 0.27
Granted 7,700,000 0.14
Outstanding, December 31, 2019 10,450,000 0.16
Granted 6,967,761 0.07
Exercised (7,583,333 ) 0.14
Outstanding, December 31, 2020 9,834,428 0.08
Exercisable, December 31, 2020 9,084,428 0.08 Share options outstanding and
exercisable at December 31, 2020, are as follows:
Exercise price (C$) Weighted average exercise price (C$) Weighted average life of options (years) Number of options outstanding Number of options exercisable
0.10 0.10 2.68 2,316,667 2,316,667
0.02 0.02 2.40 900,000 900,000
0.26 0.26 2.80 250,000 250,000
0.14 0.14 1.46 700,000 700,000
0.05 0.05 2.49 2,749,666 2,374,666
0.08 0.08 0.79 1,500,000 1,500,000
0.06 0.06 4.54 1,150,000 775,000
0.21 0.21 4.98 18,095 18,095
0.12 0.12 0.23 250,000 250,000
Total 9,834,428 9,084,428 The fair value of share options recognized
as an expense during the year ended December 31, 2020, was $323,799 (year ended December 31, 2019 - $608,944, year ended December 31,
2018 - $892,417). The following are the assumptions used for the Black Scholes option pricing model valuation of share options granted
during the years ended December 31, 2020, 2019 and 2018:
Years ended December 31,
2020 2019 2018
Risk-free interest rate 0.20%-1.57% 1.34% 2.19%-2.37%
Expected life 1 - 5 years 3 - 5 years 5 years
Expected volatility 100% 100.0% 100.0%
Forfeiture rate 0.0% 0.0% 0.0%
Dividend rate 0.0% 0.0% 0.0% The risk-free rate of periods within the
expected life of the share options is based on the Canadian government bond rate. The annualized volatility and forfeiture rate assumptions
are based on historical results.
d) Agent share purchase warrants Agent share purchase warrant transactions
and the number of agent share purchase warrants outstanding and exercisable during the years ended December 31, 2020, 2019, and 2018 are
summarized as follows:
Number of agent share purchase warrants Weighted average exercise price ($C)
Outstanding, December 31, 2017 - -
Granted 627,378 0.31
Outstanding, December 31, 2018 627,378 0.31
Granted 877,440 0.16
Outstanding, December 31, 2019 1,504,818 0.24
Granted 1,916,000 0.12
Exercised (489,850 ) 0.16
Expired (627,068 ) 0.31
Outstanding, December 31, 2020 2,303,900 0.13 The following table summarizes the agent
share purchase warrants outstanding and exercisable as at December 31, 2020:
Expiry date Number of warrants Weighted average exercise price ($C) Weighted average remaining life (in years)
April 2, 2021 363,900 0.16 0.25
May 3, 2021 60,000 0.16 0.34
April 16, 2022 60,000 0.10 1.29
July 15, 2022 60,000 0.12 1.54
November 9, 2022 1,760,000 0.12 1.86
2,303,900 0.13 1.54 The fair value of agent share purchase warrants
recognized in warrant reserve during the year ended December 31, 2020, was $49,782 (year ended December 31, 2019 - $66,405 and 2018 -
$80,280). The following are the assumptions used for the Black Scholes option pricing model valuation of share options granted during
the years ended December 31, 2020, 2019, and 2018:
Years ended December 31,
2020 2019 2018
Risk-free interest rate 0.24% - 0.34% 1.56 – 1.67% 1.87%
Expected life 2 years 2 years 2 years
Expected volatility 100% 100.0% 100.0%
Forfeiture rate 0.0% 0.0% 0.0%
Dividend rate 0.0% 0.0% 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21: OPERATING EXPENSES</t>
        </is>
      </c>
      <c r="B1" s="2" t="inlineStr">
        <is>
          <t>12 Months Ended</t>
        </is>
      </c>
    </row>
    <row r="2">
      <c r="B2" s="2" t="inlineStr">
        <is>
          <t>Dec. 31, 2020</t>
        </is>
      </c>
    </row>
    <row r="3">
      <c r="A3" s="3" t="inlineStr">
        <is>
          <t>Note 21 Operating Expenses</t>
        </is>
      </c>
    </row>
    <row r="4">
      <c r="A4" s="4" t="inlineStr">
        <is>
          <t>OPERATING EXPENSES</t>
        </is>
      </c>
      <c r="B4" s="4" t="inlineStr">
        <is>
          <t xml:space="preserve">2020 2019 2018
$ $ $
Salaries and benefits 1,763,761 1,985,735 1,786,804
Rent 46,885 84,924 272,768
Advertising and promotion 1,031,297 313,870 306,799
Telephone and internet 165,107 106,841 97,028
Penalties 471,000 165,000 -
Other 469,358 277,249 54,282
3,947,408 2,933,619 2,517,6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2: RESTRUCTURING EXPENSE</t>
        </is>
      </c>
      <c r="B1" s="2" t="inlineStr">
        <is>
          <t>12 Months Ended</t>
        </is>
      </c>
    </row>
    <row r="2">
      <c r="B2" s="2" t="inlineStr">
        <is>
          <t>Dec. 31, 2020</t>
        </is>
      </c>
    </row>
    <row r="3">
      <c r="A3" s="3" t="inlineStr">
        <is>
          <t>Note 22 Restructuring Expense</t>
        </is>
      </c>
    </row>
    <row r="4">
      <c r="A4" s="4" t="inlineStr">
        <is>
          <t>RESTRUCTURING EXPENSE</t>
        </is>
      </c>
      <c r="B4" s="4" t="inlineStr">
        <is>
          <t xml:space="preserve">Subsequent to the Transaction, the Company
initiated an organization-wide refocusing and restructuring. Accordingly, the Company incurred $88,808 during the year ended December
31, 2019 (2018 - $110,424) in net charges related to reorganization and restructuring headcount which resulted in multiple one-time severance
pay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23: INCOME TAXES</t>
        </is>
      </c>
      <c r="B1" s="2" t="inlineStr">
        <is>
          <t>12 Months Ended</t>
        </is>
      </c>
    </row>
    <row r="2">
      <c r="B2" s="2" t="inlineStr">
        <is>
          <t>Dec. 31, 2020</t>
        </is>
      </c>
    </row>
    <row r="3">
      <c r="A3" s="3" t="inlineStr">
        <is>
          <t>Note 17 Income Taxes</t>
        </is>
      </c>
    </row>
    <row r="4">
      <c r="A4" s="4" t="inlineStr">
        <is>
          <t>INCOME TAXES</t>
        </is>
      </c>
      <c r="B4" s="4" t="inlineStr">
        <is>
          <t xml:space="preserve">a) Rate reconciliation Income tax expense differs from the amount
that would result by applying the combined Canadian federal and provincial income tax rates to earnings before income taxes. The reconciliation
of the combined Canadian federal and provincial statutory income tax rate of 27% (2019 - 27%, 2018 – 27%) to the effective tax rate
is as follows:
Years ended December 31,
2020 2019 2018
$ $ $
Loss before taxes (17,066,311 ) (4,301,663 ) (3,789,918 )
Combined Canadian federal and provincial income tax rates 27 % 27 % 27 %
Expected income tax recovery (4,607,900 ) (1,161,450 ) (1,023,280 )
Items that cause an increase (decrease):
Effect of different tax rates in foreign jurisdiction 24,800 82,490 35,690
Non-deductible expenses less other permanent differences 217,225 (367,360 ) 294,780
Loss on change in fair value of warrant liability 3,209,435 - -
Tax rate changes (74,050 ) 8,700 152,650
Share issuance costs and other (1,910 ) (36,010 ) 1,690
Change in tax benefits not recognized 1,232,400 1,473,630 538,470
Income tax recovery - - -
b) Unrecognized deferred tax assets and liabilities Deferred taxes are provided as a result
of temporary differences that arise due to the differences between the income tax values and the carrying amount of assets and liabilities.
Deferred tax assets have not been recognized in respect of the following deductible temporary differences:
As at December 31,
2020 2019
$ $
Deferred tax assets:
Non-capital losses 19,890,140 11,870,240
Property and equipment (1,007,630 ) 31,080
Intangible assets 674,140 485,390
Right-of-use assets net of lease liability 13,530 25,060
Accrued fees and compensation - 264,360
Share issue costs 308,660 340,880
Capital losses carried forward 5,420 5,420
Unrealized foreign exchange loss 1,880 1,880
Goodwill 2,216,710 2,266,520
Deferred tax assets, net 22,102,850 15,290,830
c) Expiration of income tax loss carry forwards As at December 31, 2020, the Company has
$11,742,879 of Canadian non-capital income tax losses (unrecognized) which will expire over 2036 through 2040, and $8,147,261 of United
States net operating losses (unrecognized) of which $2,688,420 will expire over 2036 through 2038, and $5,458,841 which are indefini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4: SUPPLEMENTAL DISCLOSURE WITH RESPECT TO CASH FLOWS</t>
        </is>
      </c>
      <c r="B1" s="2" t="inlineStr">
        <is>
          <t>12 Months Ended</t>
        </is>
      </c>
    </row>
    <row r="2">
      <c r="B2" s="2" t="inlineStr">
        <is>
          <t>Dec. 31, 2020</t>
        </is>
      </c>
    </row>
    <row r="3">
      <c r="A3" s="3" t="inlineStr">
        <is>
          <t>Note 18 Supplemental Disclosure With Respect To Cash Flows</t>
        </is>
      </c>
    </row>
    <row r="4">
      <c r="A4" s="4" t="inlineStr">
        <is>
          <t>SUPPLEMENTAL DISCLOSURE WITH RESPECT TO CASH FLOWS</t>
        </is>
      </c>
      <c r="B4" s="4" t="inlineStr">
        <is>
          <t xml:space="preserve">Significant non-cash transactions were as
follows:
Years ended December 31,
Note 2020 2019 2018
$ $ $
Shares issued for acquisition of Sun Valley 5,20(b) - 3,047,682 -
Stock options granted for acquisition of Kai Medical 6 10,025 - -
Warrants issued for acquisition of Kai Medical 6 10,025 - -
Cash payable for the acquisition of LP&amp;A 7 58,907 - -
Stock options granted for acquisition of LP&amp;A 7 344,110 - -
Shares issued for acquisition of LP&amp;A 7, 20(b) 1,147,925 - -
Share-based payments 323,799 608,944 892,417
Shares issues for compensation 20(b),26 - 304,721 -
Shares returned to treasury (1) 20(b),26 - (477,180 ) -
Shares returned to treasury (2) 20(b) - (477,180 ) -
Shares issued on debt settlement 20(b) 219,150 184,291 -
Shares issued as settlement of convertible debenture 17,20(b) 621,353 189,735 -
Shares issued as settlement of accounts payable 20(b) - 483,098 -
Warrants issued to agents 20(d) 49,782 66,405 -
Shares issued for services(3) 20(b) 547,641 122,932 -
Shares issued to agents 20(b) - 20,255 -
Vesting of escrow shares(4) 17 193,025 - -
Conversion of convertible debt to share purchase warrants 14,16 - - 1,292,265
Shares issued to marketing services company 20(b) - - 477,180
Shares issued to former CEO 20(b),26 - - 477,180
Conversion of notes payable into units 11 - - 114,567
3,525,742 4,073,703 3,253,609
(1) Pursuant to the termination agreement with the former CEO, the Company cancelled 2,651,875 common shares of which 651,875 were incorrectly cancelled and reissued on March 11, 2020.
(2) The common shares were reacquired and cancelled as the Company cancelled the marketing services agreement, pursuant to which the common shares and warrants were originally issued, due to non-performance of services by the marketing company.
(3) The fair value of shares issued for services of $547,641 is contained within advertising and promotion expense (note 21).
(4) The fair value of shares issued for vesting of escrow shares of $193,025 is contained within legal and professional fees. Income tax payments for the year ended December
31, 2020 were $nil (2019 - $nil, 2018 - $nil). As at December 31, 2020, the Company has accrued $350,000 in late tax filing penalties
related to income taxes in the United Stat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Dec. 31, 2020</t>
        </is>
      </c>
      <c r="C2" s="2" t="inlineStr">
        <is>
          <t>Dec. 31, 2019</t>
        </is>
      </c>
      <c r="D2" s="2" t="inlineStr">
        <is>
          <t>Dec. 31, 2018</t>
        </is>
      </c>
    </row>
    <row r="3">
      <c r="A3" s="3" t="inlineStr">
        <is>
          <t>Revenues</t>
        </is>
      </c>
    </row>
    <row r="4">
      <c r="A4" s="4" t="inlineStr">
        <is>
          <t>Clinic services</t>
        </is>
      </c>
      <c r="B4" s="6" t="n">
        <v>3154301</v>
      </c>
      <c r="C4" s="6" t="n">
        <v>1949549</v>
      </c>
      <c r="D4" s="6" t="n">
        <v>1091386</v>
      </c>
    </row>
    <row r="5">
      <c r="A5" s="4" t="inlineStr">
        <is>
          <t>Product revenues</t>
        </is>
      </c>
      <c r="B5" s="5" t="n">
        <v>54895</v>
      </c>
      <c r="C5" s="5" t="n">
        <v>82032</v>
      </c>
      <c r="D5" s="5" t="n">
        <v>0</v>
      </c>
    </row>
    <row r="6">
      <c r="A6" s="4" t="inlineStr">
        <is>
          <t>Total revenues</t>
        </is>
      </c>
      <c r="B6" s="5" t="n">
        <v>3209196</v>
      </c>
      <c r="C6" s="5" t="n">
        <v>2031581</v>
      </c>
      <c r="D6" s="5" t="n">
        <v>1091386</v>
      </c>
    </row>
    <row r="7">
      <c r="A7" s="3" t="inlineStr">
        <is>
          <t>Direct clinic expenses</t>
        </is>
      </c>
    </row>
    <row r="8">
      <c r="A8" s="4" t="inlineStr">
        <is>
          <t>Cost of clinic services</t>
        </is>
      </c>
      <c r="B8" s="5" t="n">
        <v>1157428</v>
      </c>
      <c r="C8" s="5" t="n">
        <v>793374</v>
      </c>
      <c r="D8" s="5" t="n">
        <v>417047</v>
      </c>
    </row>
    <row r="9">
      <c r="A9" s="4" t="inlineStr">
        <is>
          <t>Cost of product revenues</t>
        </is>
      </c>
      <c r="B9" s="5" t="n">
        <v>36132</v>
      </c>
      <c r="C9" s="5" t="n">
        <v>32902</v>
      </c>
      <c r="D9" s="5" t="n">
        <v>0</v>
      </c>
    </row>
    <row r="10">
      <c r="A10" s="4" t="inlineStr">
        <is>
          <t>Total direct clinic expenses</t>
        </is>
      </c>
      <c r="B10" s="5" t="n">
        <v>1193560</v>
      </c>
      <c r="C10" s="5" t="n">
        <v>826276</v>
      </c>
      <c r="D10" s="5" t="n">
        <v>417047</v>
      </c>
    </row>
    <row r="11">
      <c r="A11" s="4" t="inlineStr">
        <is>
          <t>Earnings from clinic operations</t>
        </is>
      </c>
      <c r="B11" s="5" t="n">
        <v>2015636</v>
      </c>
      <c r="C11" s="5" t="n">
        <v>1205305</v>
      </c>
      <c r="D11" s="5" t="n">
        <v>674339</v>
      </c>
    </row>
    <row r="12">
      <c r="A12" s="4" t="inlineStr">
        <is>
          <t>Operating expenses</t>
        </is>
      </c>
      <c r="B12" s="5" t="n">
        <v>3947408</v>
      </c>
      <c r="C12" s="5" t="n">
        <v>2933619</v>
      </c>
      <c r="D12" s="5" t="n">
        <v>2517681</v>
      </c>
    </row>
    <row r="13">
      <c r="A13" s="4" t="inlineStr">
        <is>
          <t>Legal and professional fees</t>
        </is>
      </c>
      <c r="B13" s="5" t="n">
        <v>1394571</v>
      </c>
      <c r="C13" s="5" t="n">
        <v>1015743</v>
      </c>
      <c r="D13" s="5" t="n">
        <v>1450141</v>
      </c>
    </row>
    <row r="14">
      <c r="A14" s="4" t="inlineStr">
        <is>
          <t>Depreciation and amortization expense</t>
        </is>
      </c>
      <c r="B14" s="5" t="n">
        <v>381492</v>
      </c>
      <c r="C14" s="5" t="n">
        <v>327059</v>
      </c>
      <c r="D14" s="5" t="n">
        <v>123473</v>
      </c>
    </row>
    <row r="15">
      <c r="A15" s="4" t="inlineStr">
        <is>
          <t>Impairment of intangible assets</t>
        </is>
      </c>
      <c r="B15" s="5" t="n">
        <v>340575</v>
      </c>
      <c r="C15" s="5" t="n">
        <v>93757</v>
      </c>
      <c r="D15" s="5" t="n">
        <v>64200</v>
      </c>
    </row>
    <row r="16">
      <c r="A16" s="4" t="inlineStr">
        <is>
          <t>Impairment of goodwill</t>
        </is>
      </c>
      <c r="B16" s="5" t="n">
        <v>117218</v>
      </c>
      <c r="C16" s="5" t="n">
        <v>2377397</v>
      </c>
      <c r="D16" s="5" t="n">
        <v>0</v>
      </c>
    </row>
    <row r="17">
      <c r="A17" s="4" t="inlineStr">
        <is>
          <t>Share-based payments</t>
        </is>
      </c>
      <c r="B17" s="5" t="n">
        <v>323799</v>
      </c>
      <c r="C17" s="5" t="n">
        <v>608944</v>
      </c>
      <c r="D17" s="5" t="n">
        <v>892417</v>
      </c>
    </row>
    <row r="18">
      <c r="A18" s="4" t="inlineStr">
        <is>
          <t>Loss from operations</t>
        </is>
      </c>
      <c r="B18" s="5" t="n">
        <v>-4489427</v>
      </c>
      <c r="C18" s="5" t="n">
        <v>-6151214</v>
      </c>
      <c r="D18" s="5" t="n">
        <v>-4373573</v>
      </c>
    </row>
    <row r="19">
      <c r="A19" s="3" t="inlineStr">
        <is>
          <t>Other expenses (income)</t>
        </is>
      </c>
    </row>
    <row r="20">
      <c r="A20" s="4" t="inlineStr">
        <is>
          <t>Listing fee</t>
        </is>
      </c>
      <c r="B20" s="5" t="n">
        <v>0</v>
      </c>
      <c r="C20" s="5" t="n">
        <v>0</v>
      </c>
      <c r="D20" s="5" t="n">
        <v>1308808</v>
      </c>
    </row>
    <row r="21">
      <c r="A21" s="4" t="inlineStr">
        <is>
          <t>Accretion expense</t>
        </is>
      </c>
      <c r="B21" s="5" t="n">
        <v>327301</v>
      </c>
      <c r="C21" s="5" t="n">
        <v>114515</v>
      </c>
      <c r="D21" s="5" t="n">
        <v>241521</v>
      </c>
    </row>
    <row r="22">
      <c r="A22" s="4" t="inlineStr">
        <is>
          <t>Interest expense</t>
        </is>
      </c>
      <c r="B22" s="5" t="n">
        <v>212110</v>
      </c>
      <c r="C22" s="5" t="n">
        <v>240539</v>
      </c>
      <c r="D22" s="5" t="n">
        <v>126375</v>
      </c>
    </row>
    <row r="23">
      <c r="A23" s="4" t="inlineStr">
        <is>
          <t>Issuance costs allocated to warrants ccounted for as liabilities</t>
        </is>
      </c>
      <c r="B23" s="5" t="n">
        <v>44947</v>
      </c>
      <c r="C23" s="5" t="n">
        <v>129965</v>
      </c>
      <c r="D23" s="5" t="n">
        <v>0</v>
      </c>
    </row>
    <row r="24">
      <c r="A24" s="4" t="inlineStr">
        <is>
          <t>Interest income</t>
        </is>
      </c>
      <c r="B24" s="5" t="n">
        <v>-7573</v>
      </c>
      <c r="C24" s="5" t="n">
        <v>-4977</v>
      </c>
      <c r="D24" s="5" t="n">
        <v>0</v>
      </c>
    </row>
    <row r="25">
      <c r="A25" s="4" t="inlineStr">
        <is>
          <t>Gain on debt settlement or accounts payable</t>
        </is>
      </c>
      <c r="B25" s="5" t="n">
        <v>0</v>
      </c>
      <c r="C25" s="5" t="n">
        <v>-15130</v>
      </c>
      <c r="D25" s="5" t="n">
        <v>0</v>
      </c>
    </row>
    <row r="26">
      <c r="A26" s="4" t="inlineStr">
        <is>
          <t>Gain on termination of leases</t>
        </is>
      </c>
      <c r="B26" s="5" t="n">
        <v>-14049</v>
      </c>
      <c r="C26" s="5" t="n">
        <v>-76717</v>
      </c>
      <c r="D26" s="5" t="n">
        <v>0</v>
      </c>
    </row>
    <row r="27">
      <c r="A27" s="4" t="inlineStr">
        <is>
          <t>Loss (gain) on change in fair value of warrant liability</t>
        </is>
      </c>
      <c r="B27" s="5" t="n">
        <v>11886796</v>
      </c>
      <c r="C27" s="5" t="n">
        <v>-2065781</v>
      </c>
      <c r="D27" s="5" t="n">
        <v>-1598425</v>
      </c>
    </row>
    <row r="28">
      <c r="A28" s="4" t="inlineStr">
        <is>
          <t>Gain on change in fair value of conversion feature</t>
        </is>
      </c>
      <c r="B28" s="5" t="n">
        <v>-2795</v>
      </c>
      <c r="C28" s="5" t="n">
        <v>-587229</v>
      </c>
      <c r="D28" s="5" t="n">
        <v>-890136</v>
      </c>
    </row>
    <row r="29">
      <c r="A29" s="4" t="inlineStr">
        <is>
          <t>Impairment of promissory note</t>
        </is>
      </c>
      <c r="B29" s="5" t="n">
        <v>130147</v>
      </c>
      <c r="C29" s="5" t="n">
        <v>0</v>
      </c>
      <c r="D29" s="5" t="n">
        <v>0</v>
      </c>
    </row>
    <row r="30">
      <c r="A30" s="4" t="inlineStr">
        <is>
          <t>Impairment of assets held for sale</t>
        </is>
      </c>
      <c r="B30" s="5" t="n">
        <v>0</v>
      </c>
      <c r="C30" s="5" t="n">
        <v>0</v>
      </c>
      <c r="D30" s="5" t="n">
        <v>57072</v>
      </c>
    </row>
    <row r="31">
      <c r="A31" s="4" t="inlineStr">
        <is>
          <t>Restructuring expense, net</t>
        </is>
      </c>
      <c r="B31" s="5" t="n">
        <v>0</v>
      </c>
      <c r="C31" s="5" t="n">
        <v>88808</v>
      </c>
      <c r="D31" s="5" t="n">
        <v>110424</v>
      </c>
    </row>
    <row r="32">
      <c r="A32" s="4" t="inlineStr">
        <is>
          <t>Other expense (income), net</t>
        </is>
      </c>
      <c r="B32" s="5" t="n">
        <v>0</v>
      </c>
      <c r="C32" s="5" t="n">
        <v>130104</v>
      </c>
      <c r="D32" s="5" t="n">
        <v>60706</v>
      </c>
    </row>
    <row r="33">
      <c r="A33" s="4" t="inlineStr">
        <is>
          <t>Other expenses (income)</t>
        </is>
      </c>
      <c r="B33" s="5" t="n">
        <v>12576884</v>
      </c>
      <c r="C33" s="5" t="n">
        <v>-1849551</v>
      </c>
      <c r="D33" s="5" t="n">
        <v>-583655</v>
      </c>
    </row>
    <row r="34">
      <c r="A34" s="4" t="inlineStr">
        <is>
          <t>Net loss and comprehensive loss for the year</t>
        </is>
      </c>
      <c r="B34" s="6" t="n">
        <v>-17066311</v>
      </c>
      <c r="C34" s="6" t="n">
        <v>-4301663</v>
      </c>
      <c r="D34" s="6" t="n">
        <v>-3789918</v>
      </c>
    </row>
    <row r="35">
      <c r="A35" s="3" t="inlineStr">
        <is>
          <t>Loss per share</t>
        </is>
      </c>
    </row>
    <row r="36">
      <c r="A36" s="4" t="inlineStr">
        <is>
          <t>Basic</t>
        </is>
      </c>
      <c r="B36" s="4" t="inlineStr">
        <is>
          <t>$ (.09)</t>
        </is>
      </c>
      <c r="C36" s="4" t="inlineStr">
        <is>
          <t>$ (.04)</t>
        </is>
      </c>
      <c r="D36" s="4" t="inlineStr">
        <is>
          <t>$ (.06)</t>
        </is>
      </c>
    </row>
    <row r="37">
      <c r="A37" s="4" t="inlineStr">
        <is>
          <t>Diluted</t>
        </is>
      </c>
      <c r="B37" s="7" t="n">
        <v>-0.09</v>
      </c>
      <c r="C37" s="7" t="n">
        <v>-0.04</v>
      </c>
      <c r="D37" s="7" t="n">
        <v>-0.06</v>
      </c>
    </row>
    <row r="38">
      <c r="A38" s="3" t="inlineStr">
        <is>
          <t>Weighted average number of shares outstanding</t>
        </is>
      </c>
    </row>
    <row r="39">
      <c r="A39" s="4" t="inlineStr">
        <is>
          <t>Basic</t>
        </is>
      </c>
      <c r="B39" s="5" t="n">
        <v>182331616</v>
      </c>
      <c r="C39" s="5" t="n">
        <v>117289366</v>
      </c>
      <c r="D39" s="5" t="n">
        <v>66670041</v>
      </c>
    </row>
    <row r="40">
      <c r="A40" s="4" t="inlineStr">
        <is>
          <t>Diluted</t>
        </is>
      </c>
      <c r="B40" s="5" t="n">
        <v>182331616</v>
      </c>
      <c r="C40" s="5" t="n">
        <v>117289366</v>
      </c>
      <c r="D40" s="5" t="n">
        <v>6667004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5: FINANCIAL INSTRUMENTS AND RISK MANAGEMENT</t>
        </is>
      </c>
      <c r="B1" s="2" t="inlineStr">
        <is>
          <t>12 Months Ended</t>
        </is>
      </c>
    </row>
    <row r="2">
      <c r="B2" s="2" t="inlineStr">
        <is>
          <t>Dec. 31, 2020</t>
        </is>
      </c>
    </row>
    <row r="3">
      <c r="A3" s="3" t="inlineStr">
        <is>
          <t>Note 19 Financial Instruments And Risk Management</t>
        </is>
      </c>
    </row>
    <row r="4">
      <c r="A4" s="4" t="inlineStr">
        <is>
          <t>FINANCIAL INSTRUMENTS AND RISK MANAGEMENT</t>
        </is>
      </c>
      <c r="B4" s="4" t="inlineStr">
        <is>
          <t xml:space="preserve">a) Fair value measurement of financial assets and liabilities The Company has established a fair value
hierarchy that reflects the significance of inputs of valuation techniques used in making fair value measurements as follows: Level 1 – quoted prices in active markets
for identical assets or liabilities; Level 2 – inputs other than quoted prices
included in Level 1 that are observable for the asset or liability, either directly (i.e. as prices) or indirectly (i.e. from derived
prices); and Level 3 – inputs for the asset or liability
that are not based on observable market data. The carrying values of cash, accounts receivable,
prepaid expenses, inventory, and accounts payable and accrued liabilities approximate their carrying values due to their short-term nature. The Company has no assets or liabilities
that would be categorized as Level 2 in the fair value hierarchy. As at December 31, 2020 and 2019, there
were no financial assets or liabilities measured and recognized in the consolidated statements of financial position at fair value that
would be categorized as Level 3 in the fair value hierarchy above with the exception of the conversion feature liability and warrant liability,
which are both Level 3 fair value measurements.
b) Risk Management The Company examines its various financial
risks to which it is exposed and assesses the impact and likelihood of occurrence. The risks may include credit risk, currency risk, liquidity
risk and interest rate risk. The Company’s risk management program strives to evaluate the unpredictability of financial markets
and its objective is to minimize the potential adverse effects of such risks on the Company’s financial performance., where financially
feasible to do so. When deemed material, these risks may be monitored by the Company’s finance group and they are regularly discussed
with the Board of Directors. i. Credit risk Counterparty credit risk is the risk that
the financial benefits of contracts with a specific counterparty will be lost if a counterparty defaults on its obligations under the
contract. This includes amounts owed to the Company by these counterparties, less any amounts owed to the counterparty by the Company
where a legal right of offset exists and also includes the fair values of contracts with individual counterparties which are recorded
in the consolidated financial statements. The Company’s credit risk is predominantly
related to cash balances held in financial institutions and amounts receivable from credit card processors. The maximum exposure to credit
risk is equal to the carrying value of such financial assets. At December 31, 2020, the Company expects to recover the full amount of
such assets. The objective of managing counterparty credit
risk is to minimize potential losses in financial assets. The Company assesses the quality of its counterparties, taking into account
their credit worthiness and reputation, past performance and other factors. Cash is only deposited with or held by major
financial institutions where the Company conducts its business. In order to manage credit and liquidity risk, the Company invests only
in highly rated investment grade instruments that have maturities of one year or less. Limits are also established based on the type of
investment, the counterparty and the credit rating. ii. Currency risk The Company’s functional currency is
the US dollar and therefore the Company’s income (loss) and comprehensive income (loss) are impacted by fluctuations in the value
of foreign currencies in relation to the US dollar. The table below summarizes the net monetary
assets and liabilities held in foreign currencies:
December 31, 2020
December 31, 2019
$ $
Canadian dollar net monetary liabilities 2,434,448 2,434,448
The effect on net loss and comprehensive
loss for the year ended December 31, 2020, of a 10.0% change in the foreign currencies against the US dollar on the above-mentioned net
monetary liabilities of the Company is estimated to be an increase/decrease in foreign exchange gain or loss of $534,108 (2019 - $316,186)
assuming that all other variables remained constant. iii.Liquidity risk Liquidity risk is the risk that the Company
will encounter difficulty in meeting obligations associated with its financial liabilities that are settled by delivering cash or another
financial asset. The Company has a planning and budgeting process in place to help determine the funds required to support the Company’s
normal operating requirements and its expansion plans. In the normal course of business, the Company
enters into contracts and performs business activities that give rise to commitments for future minimum payments. The Company has no concentrations
of liquidity risk. A summary of future operating commitments is presented in note 28. As at December 31, 2020, the Company had
a cash balance of $4,889,824 and current liabilities of $7,000,937 (December 31, 2019 - $179,153 and $4,449,224 respectively). vi. Interest rate risk Interest rate risk is the risk that future
cash flows will fluctuate as a result of changes in market interest rates. The Company’s notes payable, secured loan payable, convertible
notes payable and convertible debentures carry fixed interest rates and as such, the Company is not exposed to interest rate risk.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6: RELATED PARTY TRANSACTIONS</t>
        </is>
      </c>
      <c r="B1" s="2" t="inlineStr">
        <is>
          <t>12 Months Ended</t>
        </is>
      </c>
    </row>
    <row r="2">
      <c r="B2" s="2" t="inlineStr">
        <is>
          <t>Dec. 31, 2020</t>
        </is>
      </c>
    </row>
    <row r="3">
      <c r="A3" s="3" t="inlineStr">
        <is>
          <t>Disclosure of transactions between related parties [abstract]</t>
        </is>
      </c>
    </row>
    <row r="4">
      <c r="A4" s="4" t="inlineStr">
        <is>
          <t>RELATED PARTY TRANSACTIONS</t>
        </is>
      </c>
      <c r="B4" s="4" t="inlineStr">
        <is>
          <t xml:space="preserve">The Company’s related parties include
subsidiaries, associates, joint ventures, affiliated entities and key management personnel and any transactions with such parties for
goods and/or services that are made on regular commercial terms. During the years ended December 31, 2020 and 2019, the Company did not
enter into any transactions with related parties outside of compensation to key management personnel as disclosed below. Key management are those personnel having
the authority and responsibility for planning, directing, and controlling the Company. Salaries and benefits, bonuses, and termination
benefits are included in operating expenses and share-based payments are recorded as share-based payment expense or share capital. Key management compensation for the years
ended December 31, 2020, 2019 and 2018 includes:
2020 2019 2018
$ $ $
Salaries and benefits 341,601 734,655 1,063,748
Share-based payments 12,159 556,040 892,417
Directors fees 7,500 11,250 -
361,260 1,301,945 1,956,165 Included in salaries and benefits for the
year ended December 31, 2020 is $nil (year ended December 31, 2019 - $304,721) related to common shares awarded to the CEO. Included in salaries and benefits for the
year ended December 31, 2018, is $477,180 related to 2,000,000 shares awarded to the former CEO. As at December 31, 2020, $nil (December
31, 2019 - $28,827) is due to the CEO for advances made on behalf of the Company and $157,055 (December 31, 2019 - 133,444) is due to
the CEO for salaries and benefits. The amounts are unsecured and due on demand. As at December 31, 2020, $53,914 (December
31, 2019 - $140,000) is due to the Senior Vice Present Development and Director and his spouse for consideration related to the Sun Valley
acquisition. As at December 31, 2020, share subscriptions
receivable consists of $745,531 (C$980,000) due from the CEO for the exercise of 7,000,000 options at an exercise price of $0.11 (C$0.14).
Share subscriptions receivable reduces shareholders’ equity. The share subscriptions receivable has no specified interest or terms
of repay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7: MANAGEMENT OF CAPITAL</t>
        </is>
      </c>
      <c r="B1" s="2" t="inlineStr">
        <is>
          <t>12 Months Ended</t>
        </is>
      </c>
    </row>
    <row r="2">
      <c r="B2" s="2" t="inlineStr">
        <is>
          <t>Dec. 31, 2020</t>
        </is>
      </c>
    </row>
    <row r="3">
      <c r="A3" s="3" t="inlineStr">
        <is>
          <t>Note 21 Management Of Capital</t>
        </is>
      </c>
    </row>
    <row r="4">
      <c r="A4" s="4" t="inlineStr">
        <is>
          <t>MANAGEMENT OF CAPITAL</t>
        </is>
      </c>
      <c r="B4" s="4" t="inlineStr">
        <is>
          <t xml:space="preserve">The Company’s objectives of capital
management are intended to safeguard the Company’s normal operating requirements on an ongoing basis. At December 31, 2020, the
capital of the Company consists of consolidated deficit, notes payable, convertible notes payable, and loans payable, net of cash.
As at December 31,
2020 2019
$ $
Deficit (5,490,401 ) (3,514,913 )
Notes payable 708,361 969,891
Convertible debentures payable - 427,320
Convertible notes payable 200,530 192,717
Current portion of loans payable 992,070 761,711
Loans payable 1,140,157 -
(2,449,283 ) (1,163,274 )
Less: Cash (4,889,824 ) (179,153 )
(7,339,107 ) (1,342,427 ) The Board of Directors does not establish
quantitative return on capital criteria for management, but rather relies on the expertise of the Company’s management to sustain
future development of the business. Management reviews its capital management approach on an ongoing basis and believes that this approach,
given the relative size of the Company, is reasonable. In order to facilitate the management of
its capital requirements, the Company prepares expenditure budgets that are updated as necessary depending on various factors, including
successful capital deployment and general industry conditions. The Company also has in place a planning,
budgeting and forecasting process which is used to identify the amount of funds required to ensure the Company has appropriate liquidity
to meet short and long-term operating objectives. The Company is dependent on cash flows generated
from its clinical operations and from external financing to fund its activities. In order to maintain or adjust its capital structure,
the Company may issue new shares or debt. At December 31, 2020 and 2019, the Company
was not subject to any externally imposed capital requir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8: COMMITMENTS AND CONTINGENCIES</t>
        </is>
      </c>
      <c r="B1" s="2" t="inlineStr">
        <is>
          <t>12 Months Ended</t>
        </is>
      </c>
    </row>
    <row r="2">
      <c r="B2" s="2" t="inlineStr">
        <is>
          <t>Dec. 31, 2020</t>
        </is>
      </c>
    </row>
    <row r="3">
      <c r="A3" s="3" t="inlineStr">
        <is>
          <t>Note 22 Commitments And Contingencies</t>
        </is>
      </c>
    </row>
    <row r="4">
      <c r="A4" s="4" t="inlineStr">
        <is>
          <t>COMMITMENTS AND CONTINGENCIES</t>
        </is>
      </c>
      <c r="B4" s="4" t="inlineStr">
        <is>
          <t xml:space="preserve">Commitments A summary of undiscounted liabilities and
future operating commitments at December 31, 2020, are as follows:
Total Within 1 year
2 - 5 years Greater than 5 years
$ $ $ $
Maturity analysis of financial liabilities
Accounts payables and accrued liabilities 3,442,725 3,442,725 - -
Loans payable 2,132,227 992,070 143,624 996,533
Notes payable 708,361 708,361 - -
Convertible notes payable 200,530 200,530 - -
Lease payments 496,386 241,138 255,248 -
Total financial liabilities 6,980,229 5,584,824 398,872 996,533 Contingencies Various tax and legal matters are outstanding
from time to time. In the event that management’s estimate of the future resolution of these matters changes, the Company will recognize
the effects of these changes in the consolidated financial statements in the period such changes occur.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9: EVENTS AFTER THE REPORTING PERIOD</t>
        </is>
      </c>
      <c r="B1" s="2" t="inlineStr">
        <is>
          <t>12 Months Ended</t>
        </is>
      </c>
    </row>
    <row r="2">
      <c r="B2" s="2" t="inlineStr">
        <is>
          <t>Dec. 31, 2020</t>
        </is>
      </c>
    </row>
    <row r="3">
      <c r="A3" s="3" t="inlineStr">
        <is>
          <t>Disclosure of non-adjusting events after reporting period [abstract]</t>
        </is>
      </c>
    </row>
    <row r="4">
      <c r="A4" s="4" t="inlineStr">
        <is>
          <t>EVENTS AFTER THE REPORTING PERIOD</t>
        </is>
      </c>
      <c r="B4" s="4" t="inlineStr">
        <is>
          <t xml:space="preserve">On January 11, 2021, the Company repaid
principal of $550,000 and accrued interest of $258,293 to the Secured Party. On January 11, 2021, the Company repaid
accrued interest of $22,944 related to the $188,765 (C$250,000) promissory note that was due April 1, 2020. The principal balance had
been repaid on December 11, 2020. As at December 31, 2020, the Company has no continued obligation with respect to the promissory note. On January 11, 2021, the Company repaid
a note payable with a balance of principal and accrued interest of $521,951 as at December 31, 2020. On February 26, 2021, the Company issued
1,207,206 common shares pursuant to an online marketing agreement. On March 8, 2021, the Company issued 1,760,000
common shares and 1,760,000 warrants pursuant to the exercise of 1,760,000 agent share purchase warrants for gross proceeds of $88,000. On June 17, 2020, the Company issued 13,204 common shares pursuant
to a professional services agreement. The Company issued 43,145,547 common shares
pursuant to the exercise of 43,145,547 warrants for gross proceeds of $5,517,102. The Company issued 3,464,666 common shares
pursuant to the exercise of 3,464,666 shares options for gross proceeds of $259,233. During the period from December 31, 2020
to the date of these financial statements, 63,900 warrants expired. During the period from December 31, 2020
to the date of these financial statements, 2,061,364 stock options were granted and 1,936,667 stock options expir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NOTE 3: SIGNIFICANT ACCOUNTING POLICIES (Policies)</t>
        </is>
      </c>
      <c r="B1" s="2" t="inlineStr">
        <is>
          <t>12 Months Ended</t>
        </is>
      </c>
    </row>
    <row r="2">
      <c r="B2" s="2" t="inlineStr">
        <is>
          <t>Dec. 31, 2020</t>
        </is>
      </c>
    </row>
    <row r="3">
      <c r="A3" s="3" t="inlineStr">
        <is>
          <t>Disclosure of voluntary change in accounting policy [abstract]</t>
        </is>
      </c>
    </row>
    <row r="4">
      <c r="A4" s="4" t="inlineStr">
        <is>
          <t>Critical accounting judgments and estimates</t>
        </is>
      </c>
      <c r="B4" s="4" t="inlineStr">
        <is>
          <t xml:space="preserve">The preparation of the Company’s consolidated
financial statements in conformity with IFRS requires management to make judgements and estimates based on assumptions about future events
that affect the reported amounts of assets and liabilities and disclosures of contingent assets and liabilities at the date of the financial
statements and the reported amounts of revenues and expenses during the reporting period.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Actual results could differ from those estimates. These critical judgements and estimates
and underlying assumptions are reviewed on an ongoing basis. Revisions to accounting estimates are recognized prospectively in the period
in which the estimate is revised. Areas that require significant judgements
and estimates and related assumptions as the basis for determining the stated amounts include, but are not limited to, the following: Functional currency The functional currency for each of the
Company’s subsidiaries is the currency of the primary economic environment in which the respective entity operates; such determination
involves certain judgements to identify the primary economic environment. The Company reconsiders the functional currency of its subsidiaries
if there is a change in events and/or conditions which determine the primary economic environment. Note 2(c) contains the Company’s
assessment of the functional currency of each subsidiary. Assessment of Cash
Generating Units For impairment assessment and testing, assets
are grouped together into the smallest group of assets that generates cash inflows from continuing use that are largely independent of
the cash inflows of other assets or cash generating units (“CGU”). The Company applies judgement in assessing the smallest
group of assets that comprise a single CGU. Assessment of useful
lives of property and equipment and intangible assets Management reviews its estimate of the useful
lives of property and equipment and intangible assets annually and accounts for any changes in estimates prospectively. The Company applied
judgment in determining the useful lives of trademarks and patient records with less than an indefinite life. In addition, the Company
applied judgment in determining the useful lives of the right-of-use assets and leasehold improvements for purposes of assessing the shorter
of the useful life or lease term. Assessment of indicators
of impairment At the end of each reporting period, the
Company assesses whether there are any indicators, from external and internal sources of information, that an asset or CGU may be impaired,
thereby requiring adjustment to the carrying value. Revenue recognition Determination of
performance obligations The
Company applied judgement to determine if a good or service that is promised to a customer is distinct based on whether the customer can
benefit from the good or service on its own or together with other readily available resources and whether the good or service is separately
identifiable. Based on these criteria, the Company determined the primary performance obligation relating to its sales contracts is the
delivery of the medical services or sale of product, each representing a single performance obligation with consideration allocated accordingly. Transfer of control Judgement
is required to determine when transfer of control occurs relating to the medical services to its customers. Management based its assessment
on a number of indicators of control, which include, but are not limited to whether the Company has present right of payment, whether
delivery of medical services has occurred and whether the physical possession of the goods, significant risks and rewards and/or legal
title have been transferred to the customer. Expected credit
losses In
calculating the expected credit loss on financial instruments, management is required to make a number of Current and deferred
taxes The Company’s provision for income
taxes is estimated based on the expected annual effective tax rates (and tax laws) that have been enacted or substantively enacted by
the end of the reporting period. The deferred components of income taxes are estimated based on forecasted movements in temporary differences.
Changes to the expected annual effective tax rate and differences between the actual and expected effective tax rate and between actual
and forecasted movements in temporary differences will result in adjustments to the Company’s provision for income taxes in the
period changes are made and/or differences are identified. In assessing the probability of realizing
income tax assets recognized, management makes estimates related to expectations of future taxable income, applicable tax planning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Forecasted cash flows from operations are based on expected patient visits in future periods,
which are internally developed and reviewed by management. Weight is attached to tax planning opportunities
that are within the Company’s control, and are feasible and implementable without significant obstacles. The likelihood that tax positions taken
will be sustained upon examination by applicable tax authorities is assessed based on individual facts and circumstances of the relevant
tax position evaluated in light of all available evidence. Equity-settled share-based
payments Share-based payments are measured at fair
value. Options and warrants are measured using the Black-Scholes option pricing model based on estimated fair values of all share-based
awards at the date of grant and are expensed to the consolidated statement of loss and comprehensive loss over each award’s vesting
period. The Black-Scholes option pricing model utilizes subjective assumptions such as expected price volatility and expected life of
the option. Changes in these input assumptions can significantly affect the fair value estimate. Warrant liability
and conversion feature Warrant liability and conversion features
are measured at fair value using the Black-Scholes option pricing model based on estimated fair values at the date of grant and revalued
at period end with changes in fair value being charged or credited to the consolidated statement of loss and comprehensive loss. The Black-Scholes
option pricing model utilizes subjective assumptions such as expected price volatility and expected life of the option. Changes in these
input assumptions can significantly affect the fair value estimate.
Contingencies Due to the nature of the Company’s
operations, various legal and tax matters can arise from time to time. In the event that management’s estimate of the future resolution
of these matters’ changes, the Company will recognize the effects of the changes in its consolidated financial statements for the
period in which such changes occur.
Leases
a. Identifying whether a contract includes a lease IFRS
16 applies a control model to the identification of leases, distinguishing between a lease and a service contract on the basis of whether
the customer controls the asset. The Company had to apply judgment on certain factors, including whether the supplier has substantive
substitution rights, whether the Company obtains substantially all of the economic benefits and who has the right to direct the use of
that asset. Incremental
borrowing rate When
the Company recognizes a lease, the future lease payments are discounted using the Company’s incremental borrowing rate. This significant
estimate impacts the carrying amount of the lease liabilities and the interest expense recorded on the consolidated statement of loss
and comprehensive loss. Estimate
of lease term When
the Company recognizes a lease, it assesses the lease term based on the conditions of the lease and determines whether it will extend
the lease at the end of the lease contract or exercise an early termination option. As it is not reasonably certain that the extension
or early termination options will be exercised, the Company determined that the term of its leases are the lesser of original lease term
or the life of the leased asset. This significant estimate could affect future results if the Company extends the lease or exercises an
early termination option. Business combinations Judgment is used in determining whether
an acquisition is a business combination or an asset acquisition. In a business combination, all identifiable
assets, liabilities and contingent liabilities acquired are recorded at their fair values, including the total consideration paid by the
Company. One of the most significant estimates relates to the determination of the fair value of these assets and liabilities including
assessing the fair value of any favourable or unfavorable lease terms. For any intangible asset identified or form of consideration paid
by the Company, depending on the type of intangible asset or consideration paid and the complexity of determining its fair value, an independent
valuation expert or management may develop the fair value, using appropriate valuation techniques, which are generally based on a forecast
of the total expected future net cash flows. The evaluations are linked closely to the assumptions made by management regarding the future
performance of the assets concerned and any changes in the discount rate applied. Additionally, as part of a business combination,
all forms of consideration paid (on the date of acquisition or contingent upon achieving certain milestones) are recorded at their fair
values, which is a significant estimate. For any form of consideration paid by the Company, depending on the type of consideration paid
and the complexity of determining its fair value, an independent valuation expert or management may develop the fair value, using appropriate
valuation techniques, which are generally based on a forecast of the total expected future net cash flows. The evaluations are linked
closely to the assumptions made by management regarding the future performance of the asset concerned and any changes in the discount
rate applied. In the event that there is contingent consideration in an acquisition management makes assumptions as to the probability
of the consideration being paid. </t>
        </is>
      </c>
    </row>
    <row r="5">
      <c r="A5" s="4" t="inlineStr">
        <is>
          <t>Foreign currency translation</t>
        </is>
      </c>
      <c r="B5" s="4" t="inlineStr">
        <is>
          <t xml:space="preserve">Transactions in foreign currencies are initially
recorded by the Company’s subsidiaries at their respective functional currency spot rates at the date the transaction is recognized.
Monetary assets and liabilities denominated in foreign currencies are translated at the functional currency spot rates of exchange at
reporting period ends. Differences arising on settlement or translation of monetary items are recognized in profit or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The gain or loss arising on translation of non-monetary items measured at fair value is treated in
line with the recognition of the gain or loss on the change in fair value of the item (i.e., translation differences on items whose fair
value gain or loss is recognized in other comprehensive income (“OCI”) or profit or loss are also recognized in OCI or profit
or loss, respectively). On consolidation, the assets and liabilities of foreign operations
are translated into US dollars at the rate of exchange prevailing at the reporting date and their statements of profit or loss are translated
at the average exchange rate prevailing during each reporting period. Equity balances are translated at historical exchange rates prevailing
at the date of the transactions. The exchange differences arising on translation for consolidation are recognized in OCI. On disposal
of a foreign operation, the component of OCI relating to that particular foreign operation is reclassified to profit or loss. </t>
        </is>
      </c>
    </row>
    <row r="6">
      <c r="A6" s="4" t="inlineStr">
        <is>
          <t>Cash</t>
        </is>
      </c>
      <c r="B6" s="4" t="inlineStr">
        <is>
          <t xml:space="preserve">Cash consists of cash at banks and on hand. </t>
        </is>
      </c>
    </row>
    <row r="7">
      <c r="A7" s="4" t="inlineStr">
        <is>
          <t>Inventory</t>
        </is>
      </c>
      <c r="B7" s="4" t="inlineStr">
        <is>
          <t xml:space="preserve">Inventories are valued initially at cost
and subsequently at the lower of cost and net realizable value. All direct and indirect costs related to inventory are capitalized as
they are incurred. Net realizable value is determined as the
estimated selling price in the ordinary course of business. Cost is determined using the weighted average cost basis. Products for resale
and supplies and consumables are valued at the lower of cost and net realizable value. The Company reviews inventory for obsolete and
slow-moving goods and any such inventory is written down to net realizable value. Inventory consists of consumable laboratory supplies
used in testing. </t>
        </is>
      </c>
    </row>
    <row r="8">
      <c r="A8" s="4" t="inlineStr">
        <is>
          <t>Property and equipment</t>
        </is>
      </c>
      <c r="B8" s="4" t="inlineStr">
        <is>
          <t xml:space="preserve">Property and equipment are measured at cost
less accumulated depreciation and impairment losses. Cost includes the purchase price, any costs directly attributable to bringing equipment
to the location and condition necessary for it to be capable of operating in the manner intended by management and the estimated site
reclamation and closure costs associated with removing the asset, and, where applicable, borrowing costs. Upon sale or abandonment of any equipment,
the cost and related accumulated depreciation and impairment losses are written off and any gains or losses thereon are recognized in
profit or loss for the period. When the parts of an item of equipment have different useful lives, they are accounted for as separate
items (major components) of equipment. The cost of replacing or overhauling a component
of an item of equipment is recognized in the carrying amount of the item if it is probable that the future economic benefits embodied
within the component will flow to the Company and its cost can be measured reliably. The carrying amount of the replaced component is
derecognized. Maintenance and repairs of a routine nature are charged to statement of loss or comprehensive loss as incurred. Gains and losses on disposal of an item
of equipment are determined by comparing the proceeds from disposal with the carrying amount of the equipment and are recognized in the
consolidated statement of loss and comprehensive loss. </t>
        </is>
      </c>
    </row>
    <row r="9">
      <c r="A9" s="4" t="inlineStr">
        <is>
          <t>Intangible assets</t>
        </is>
      </c>
      <c r="B9" s="4" t="inlineStr">
        <is>
          <t xml:space="preserve">Intangible assets are stated at cost less
accumulated amortization and impairment losses. Cost includes the purchase price, any costs directly attributable to bringing the intangible
asset to the condition necessary for it to be capable of operating in the manner intended by management and, where applicable, borrowing
costs. Upon sale or abandonment of any intangible
asset, the cost and related accumulated depreciation and impairment losses are written off and any gains or losses thereon are recognized
in the statement of loss or comprehensive loss for the period. </t>
        </is>
      </c>
    </row>
    <row r="10">
      <c r="A10" s="4" t="inlineStr">
        <is>
          <t>Depreciation and amortization</t>
        </is>
      </c>
      <c r="B10" s="4" t="inlineStr">
        <is>
          <t xml:space="preserve">Depreciation and amortization is provided
using the straight-line basis over the following terms:
Furniture and equipment 3 - 5 years
Leasehold improvements 5 years
Right-of-use assets Term of the lease
Medical lab equipment (testing) 12 years </t>
        </is>
      </c>
    </row>
    <row r="11">
      <c r="A11" s="4" t="inlineStr">
        <is>
          <t>Impairment</t>
        </is>
      </c>
      <c r="B11" s="4" t="inlineStr">
        <is>
          <t xml:space="preserve">Long lived assets (property and equipment,
intangibles, goodwill) are reviewed for impairment at each reporting period end or whenever events or changes in circumstances indicate
that the carrying amount of an asset or CGU exceeds its recoverable amount. The recoverable amount of an asset is the higher of its fair
value, less costs to sell, and its value in use. If the carrying amount of an asset exceeds its recoverable amount, an impairment charge
is recognized immediately in profit or loss by the amount by which the carrying amount of the asset exceeds the recoverable amount. If
an impairment loss subsequently reverses, the carrying amount of the asset is increased to the lesser of the revised estimate of recoverable
amount, and the carrying amount that would have been recorded had no impairment loss been recognized previously. </t>
        </is>
      </c>
    </row>
    <row r="12">
      <c r="A12" s="4" t="inlineStr">
        <is>
          <t>Assets held for sale</t>
        </is>
      </c>
      <c r="B12" s="4" t="inlineStr">
        <is>
          <t xml:space="preserve">Non-current assets, or disposal groups comprising
assets and liabilities, are classified as held for sale if it is highly probable that they will be recovered primarily through sale rather
than through continuing use. Such assets, or disposal groups, are generally measured as the lower of their carrying amount and fair value
less costs to sell. </t>
        </is>
      </c>
    </row>
    <row r="13">
      <c r="A13" s="4" t="inlineStr">
        <is>
          <t>Provisions</t>
        </is>
      </c>
      <c r="B13" s="4" t="inlineStr">
        <is>
          <t xml:space="preserve">A provision is recognized if, as a result
of a past event, the Company has a present legal or constructive obligation that can be estimated reliably, and it is probable that an
outflow of economic benefits will be required to settle the obligation. Constructive obligations are obligations
that derive from the Company’s actions where:
a. by an established pattern of past practice, published policies or a sufficiently specific current statement, the Company has indicated to other parties that it will accept certain responsibilities; and,
b. as a result, the Company has created a valid expectation on the part of those other parties that it will discharge those responsibilities. Provisions are reviewed at the end of each
reporting period and adjusted to reflect management’s current best estimate of the expenditure required to settle the present obligation
at the end of the reporting period. If it is no longer probable that an outflow of resources embodying economic benefits will be required
to settle the obligation, the provision is reversed. Provisions are reduced by actual expenditures
for which the provision was originally recognized. Provisions are determined by discounting the expected future cash flows at a pre-tax
rate that reflects the current market assessments of the time value of money and the risks specific to the liability. The accretion of
the discount is charged to the consolidated statement of loss and comprehensive loss. </t>
        </is>
      </c>
    </row>
    <row r="14">
      <c r="A14" s="4" t="inlineStr">
        <is>
          <t>Convertible debentures</t>
        </is>
      </c>
      <c r="B14" s="4" t="inlineStr">
        <is>
          <t xml:space="preserve">The convertible debentures were determined
to be compound instruments, comprising a financial liability (debt obligation) and derivative liability component (conversion option).
As the debentures are convertible into units, each comprising a common share and a warrant, the debt and conversion feature are presented
separately. The conversion option is classified as a derivative liability under the principles of IFRS 9 - Financial Instruments Financial Instruments: Presentation The conversion option is recognized at fair
value using the Black-Scholes option pricing model and the listed trading price at the date of issue. The conversion option is initially
recorded as a liability at fair value with any subsequent changes in fair value recognized in the consolidated statement of loss and comprehensive
loss. Using the residual method, the carrying
amount of the financial liability component is the difference between the principal amount and the initial carrying value of the conversion
option. The debentures, net of the derivative lability component, are accreted using the effective interest rate method over the term
of the debentures, such that the carrying amount of the financial liability will equal the principal balance at maturity. Upon conversion, the conversion option is
revalued at the date of exercise of the conversion feature and the total fair value of the conversion option and the carrying value of
the debt is allocated between the warranty liability and equity. During the year ended December 31, 2020,
all convertible debentures were converted into share capital. </t>
        </is>
      </c>
    </row>
    <row r="15">
      <c r="A15" s="4" t="inlineStr">
        <is>
          <t>Share-based payments</t>
        </is>
      </c>
      <c r="B15" s="4" t="inlineStr">
        <is>
          <t xml:space="preserve">Certain employees and directors of the Company
receive a portion of their remuneration in the form of share options. The fair value of the share options, determined at the date of the
grant, is charged to the consolidated statement of loss and comprehensive loss, with an offsetting credit to contributed surplus, over
the vesting period. If and when the share options are exercised, the applicable original amounts of contributed surplus are transferred
to issued capital. The fair value of a share-based payment
is determined at the date of the grant. The estimated fair value of share options is measured using the Black-Scholes option pricing model. These estimates involve inherent uncertainties
and the application of management’s judgement. The costs of share-based payments are recognized over the vesting period of the option.
The total amount recognized as an expense is adjusted to reflect the number of options expected to vest at each reporting date. At each
reporting date prior to vesting, the cumulative compensation expense representing the extent to which the vesting period has passed and
management’s best estimate of the share options that are ultimately expected to vest is computed. The movement in cumulative expense
is recognized in the consolidated statement of loss and comprehensive loss with a corresponding entry to contributed surplus. Share-based payments to non-employees are
measured at the fair value of the goods or services received, or the fair value of the equity instruments issued if it is determined that
the fair value of the goods or services cannot be reliably measured, and are recorded at the date the goods or services are received. No expense is recognized for share options
that do not ultimately vest. Charges for share options that are forfeited before vesting are reversed from contributed surplus and credited
to the consolidated statement of loss and comprehensive loss. For those share options that expire unexercised after vesting, the recorded
value remains in contributed surplus. </t>
        </is>
      </c>
    </row>
    <row r="16">
      <c r="A16" s="4" t="inlineStr">
        <is>
          <t>Share purchase warrants</t>
        </is>
      </c>
      <c r="B16" s="4" t="inlineStr">
        <is>
          <t xml:space="preserve">Share purchase warrants are classified as
a derivative liability under the principles of IFRS 9 - Financial Instruments Financial Instruments: Presentation These types of share purchase warrants are
recognized at fair value using the Black-Scholes option pricing model. Share purchase warrants are initially recorded as a liability at
fair value with any subsequent changes in fair value recognized in the consolidated statement of loss and comprehensive loss. Upon exercise of the share purchase warrants
with exercise prices in a currency other than the Company’s functional currency, the share purchase warrants are revalued at the
date of exercise with any gain or loss being charged to the consolidated statement of loss and comprehensive loss, and the total fair
value of the exercised share purchase warrants is reallocated to equity. The proceeds generated from the payment of the exercise price
are also allocated to equity. </t>
        </is>
      </c>
    </row>
    <row r="17">
      <c r="A17" s="4" t="inlineStr">
        <is>
          <t>Issued capital</t>
        </is>
      </c>
      <c r="B17" s="4" t="inlineStr">
        <is>
          <t xml:space="preserve">Common shares are classified as equity.
Incremental costs directly attributable to the issue of common shares and share options are recognized as a deduction from equity. Share
issue costs incurred in advance of share subscriptions are recorded as non-current deferred assets. Share issue costs related to uncompleted
share subscriptions are expensed in the period they are incurred. The Company records proceeds from share
issuances net of issue costs and any tax effects. Common shares issued for non-monetary consideration are recorded at their fair value
based upon the trading price of the Company’s shares on the Canadian Securities Exchange on the date of the agreement to issue the
shares or the date of share issuance, whichever is more appropriate. The proceeds from the issue of units is
allocated between common shares and common share purchase warrants as follows: the fair value of the common share purchase warrants is
determined using the Black-Scholes pricing model and the residual, if any is allocated to issued capital. </t>
        </is>
      </c>
    </row>
    <row r="18">
      <c r="A18" s="4" t="inlineStr">
        <is>
          <t>Shares held in escrow</t>
        </is>
      </c>
      <c r="B18" s="4" t="inlineStr">
        <is>
          <t xml:space="preserve">The
Company has issued common shares held in escrow as a part of a compensation arrangement. The fair value of the escrowed shares is recognized
into profit and loss with a corresponding increase to capital as the common shares vest. The
Company has issued common shares held in escrow as a part of the Sun Valley acquisition. The fair value of the escrowed shares is recognized
as consideration. </t>
        </is>
      </c>
    </row>
    <row r="19">
      <c r="A19" s="4" t="inlineStr">
        <is>
          <t>Financial assets</t>
        </is>
      </c>
      <c r="B19" s="4" t="inlineStr">
        <is>
          <t xml:space="preserve">Classification of financial assets Amortized cost: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Financial assets valued at amortized cost
are cash and accounts receivable. Fair value through other comprehensive
income ("FVTOCI"): Financial assets that meet the following
conditions are measured at FVTOCI: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The Company does not currently hold any
financial instruments designated as FVTOCI. Equity instruments designated as FVTOCI: On initial recognition, the Company may
make an irrevocable election (on an instrument-by-instrument basis) to designate investments in equity instruments that would otherwise
be measured at fair value through profit or loss to present subsequent changes in fair value in other comprehensive income. Designation
at FVTOCI is not permitted if the equity investment is held for trading or if it is contingent consideration recognized by an acquirer
in a business combination. Investments in equity instruments at FVTOCI are initially measured at fair value plus transaction costs. Subsequently,
they are measured at fair value with gains and losses arising from changes in fair value recognized in other OCI. The cumulative gain
or loss is not reclassified to the consolidated statement of loss and comprehensive loss on disposal of the equity instrument, instead,
it is transferred to deficit. The Company does not currently hold any
equity instruments designated as FVTOCI. Financial assets measured subsequently
at fair value through profit or loss: By default, all other financial assets are
measured subsequently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and losses on them on different
bases. Financial assets measured at FVTPL are measured
at fair value at the end of each reporting period, with any fair value gains or losses recognized on the consolidated statement of loss
and comprehensive loss to the extent they are not part of a designated hedging relationship. The Company currently has no financial assets
valued at FVTL. </t>
        </is>
      </c>
    </row>
    <row r="20">
      <c r="A20" s="4" t="inlineStr">
        <is>
          <t>Financial liabilities and equity</t>
        </is>
      </c>
      <c r="B20" s="4" t="inlineStr">
        <is>
          <t xml:space="preserve">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nd deducted directly in equity. No gain or loss is recognized on the consolidated statement of loss and comprehensive loss on the purchase,
sale, issue or cancellation of the Company’s own equity instruments. Classification of financial liabilities Financial liabilities that are not contingent
consideration of an acquirer in a business combination, held for trading or designated as at FVTPL, are measured at amortized cost using
effective interest method. The Company’s financial liabilities measured at amortized cost are accounts payable and accrued liabilities,
notes payable, convertible debentures payable, lease liability, loans payable and convertible notes payable. The Company measures the
warrant liability at FVTPL.
i. Financial instruments designated as hedging instruments The Company does not currently apply nor
have a past practice of applying hedge accounting to financial instruments.
ii. Impairment of financial assets The expected loss model (“ECL”)
applies to financial assets measured at amortized cost, contract assets and debt investments measured at FVOCI. The ECL model applies
to the Company’s promissory note receivable (Note 6). To assess credit losses, the Company considers
a broad range of information when assessing credit risk and measuring expected credit losses, including past events, current conditions
and forecasts that affect the expected collectability of future cash flows of the instrument. In applying this forward-looking approach,
the Company separates instruments into the below categories: 1. financial instruments
that have not deteriorated significantly since initial recognition or that have low credit risk; 2. financial instruments
that have deteriorated significantly since initial recognition and whose credit loss is not low; or 3. financial instruments that have objective
evidence of impairment at the reporting date. 12-month expected credit losses are recognized
for the first category while ‘lifetime expected credit losses’ are recognized for the second category. For financial assets carried at amortized
cost, the amount of the impairment is the difference between the asset’s carrying amount and the present value of the estimated
future cash flows, discounted at the financial asset’s original effective interest rate. Financial assets, other than those at FVTPL
and amortized cost, are assessed for indicators of impairment at each reporting period. Financial assets are impaired when there is objective
evidence that, as a result of one or more events that occurred after the initial recognition of the financial asset, the estimated future
cash flows of the investment have been impacted. </t>
        </is>
      </c>
    </row>
    <row r="21">
      <c r="A21" s="4" t="inlineStr">
        <is>
          <t>Impairment of non-financial assets</t>
        </is>
      </c>
      <c r="B21" s="4" t="inlineStr">
        <is>
          <t xml:space="preserve">At each reporting date, the Company reviews
the carrying amounts of its non-financial assets to determine whether there are any indications of impairment. If any such indication
exists such as an increase in operating costs or a decrease in the number of patient visits, the recoverable amount of the asset is estimated
in order to determine the extent of the impairment, if any. Where the asset does not generate cash inflows
that are independent from other assets, the Company estimates the recoverable amount of the CGU to which the asset belongs. A CGU is the
smallest identifiable group of assets that generates cash inflows that are largely independent of the cash inflows from other assets or
group of assets. The recoverable amount is determined as
the higher of fair value less costs of disposal and the asset’s value in use. Fair value is determined with reference to discounted
estimated future cash flow analysis or to recent transactions involving dispositions of similar properties. In assessing value in use,
the estimated future cash flows are discounted to their present value. The pre-tax discount rate applied to the
estimated future cash flows measured on a value in use basis reflects current market assessments of the time value of money and the risks
specific to the asset for which the future cash flow estimates have not been adjusted. If the carrying amount of an asset or CGU
exceeds its recoverable amount, the carrying amount of the asset or CGU is reduced to its recoverable amount. An impairment loss is recognized
as a charge to the consolidated statement of loss and comprehensive loss. Non-financial assets that have been impaired are tested for
possible reversal of the impairment whenever events or changes in circumstance indicate that the impairment may have reversed. Where an impairment, other than goodwill
impairment, subsequently reverses, the carrying amount of the asset or CGU is increased to the revised estimate of its recoverable amount,
but only so that the increased carrying amount does not exceed the carrying amount that would have been determined (net of depreciation
and/or amortization) had no impairment loss been recognized for the asset or CGU in prior periods. A reversal of impairment is recognized
as a gain in the consolidated statement of loss and comprehensive loss. Goodwill impairment losses are not reversed. </t>
        </is>
      </c>
    </row>
    <row r="22">
      <c r="A22" s="4" t="inlineStr">
        <is>
          <t>Taxes</t>
        </is>
      </c>
      <c r="B22" s="4" t="inlineStr">
        <is>
          <t xml:space="preserve">Current tax expense Current tax is the expected tax payable
or receivable on the taxable earnings or loss for the period. Current tax for each taxable entity in the
Company is based on the local taxable income at the local statutory tax rate enacted at the reporting date and includes adjustments to
tax payable or recoverable in respect of previous periods. Deferred tax expense Deferred tax is accounted for using the
balance sheet liability method, providing for the tax effect of temporary differences between the carrying amount of assets and liabilities
for financial reporting purposes and their respective tax bases. Deferred tax liabilities are recognized
for all taxable temporary differences except where the deferred tax liability arises from the initial recognition of goodwill, or the
initial recognition of an asset or liability in a transaction that is not a business combination and, at the time of the transaction,
affects neither the accounting earnings nor taxable earnings or loss. Deferred tax assets are recognized for all deductible temporary
differences, carry forwards of unused tax losses and tax credits, to the extent that it is probable that taxable earnings will be available
against which the deductible temporary differences, and the carry forward of unused tax losses can be utilized, except where the deferred
tax asset related to the deductible temporary difference arises from the initial recognition of an asset or liability in a transaction
that is not a business combination and, at the time of the transaction, affects neither the accounting earnings nor taxable earnings or
loss. The carrying amounts of deferred tax assets
are reviewed at each reporting date and are adjusted to the extent that it is no longer probable that sufficient taxable earnings will
be available to allow all or part of the asset to be utilized. To the extent that an asset not previously recognized fulfills the criteria
for recognition, a deferred tax asset is recorded. Deferred tax is measured on an undiscounted
basis using the tax rates that are expected to apply in the period when the liability is settled or the asset is realized, based on tax
rates and tax laws enacted or substantially enacted at the reporting date. Current and deferred tax relating to items recognized directly
in equity are recognized in equity and not in the consolidated statement of loss and comprehensive loss. </t>
        </is>
      </c>
    </row>
    <row r="23">
      <c r="A23" s="4" t="inlineStr">
        <is>
          <t>Earnings (loss) per share</t>
        </is>
      </c>
      <c r="B23" s="4" t="inlineStr">
        <is>
          <t xml:space="preserve">Basic earnings (loss) per share (“EPS”)
is calculated by dividing the net earnings (loss) of the Company by the basic weighted average number of common shares outstanding during
the period. For purposes of calculating diluted EPS,
the proceeds from the potential exercise of dilutive share options and share purchase warrants with exercise prices that are below the
average market price of the underlying shares for the reporting period are assumed to be used in purchasing the Company’s common
shares at their average market price for the period. Share options and share purchase warrants
are included in the calculation of diluted EPS only to the extent that the market price of the common shares exceeds the exercise price
of the share options or share purchase warrants except where such inclusion would be anti-dilutive. </t>
        </is>
      </c>
    </row>
    <row r="24">
      <c r="A24" s="4" t="inlineStr">
        <is>
          <t>Revenue recognition</t>
        </is>
      </c>
      <c r="B24" s="4" t="inlineStr">
        <is>
          <t xml:space="preserve">Revenue is recognized in accordance with
IFRS 15, Revenue, when a customer obtains control of promised goods or services. The amount of revenue reflects the consideration to which
the Company expects to be entitled to receive in exchange for these goods or services. The Company applies the following five-step analysis
to determine whether, how much and when revenue is recognized: (1) Identify the contract with the customer; (2) Identify the performance
obligation in the contract; (3) Determine the transaction price; (4) Allocate the transaction price to the performance obligation in the
contract; and (5) Recognize revenue when or as the Company satisfies a performance obligation. The Company recognizes revenue when delivery
of medical services has occurred and when the physical possession of the goods and significant risks and rewards and legal title have
been transferred to the customer. The Company recognizes revenue from the rendering of patient services in the accounting period in which
the physician’s services are rendered and recognizes revenue from the sale of goods when physical possession of the goods has transferred
to the customer. Revenues are recorded net of discounts provided
to patients. </t>
        </is>
      </c>
    </row>
    <row r="25">
      <c r="A25" s="4" t="inlineStr">
        <is>
          <t>Related party transactions</t>
        </is>
      </c>
      <c r="B25" s="4" t="inlineStr">
        <is>
          <t xml:space="preserve">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 BASIS OF PREPARATION (Tables)</t>
        </is>
      </c>
      <c r="B1" s="2" t="inlineStr">
        <is>
          <t>12 Months Ended</t>
        </is>
      </c>
    </row>
    <row r="2">
      <c r="B2" s="2" t="inlineStr">
        <is>
          <t>Dec. 31, 2020</t>
        </is>
      </c>
    </row>
    <row r="3">
      <c r="A3" s="3" t="inlineStr">
        <is>
          <t>Note 2 Basis Of Preparation</t>
        </is>
      </c>
    </row>
    <row r="4">
      <c r="A4" s="4" t="inlineStr">
        <is>
          <t>List of subsidiaries</t>
        </is>
      </c>
      <c r="B4" s="4" t="inlineStr">
        <is>
          <t>Name of subsidiary Country of Incorporation Percentage Ownership Functional Currency Principal Activity
S.M.A.A.R.T. Holdings Inc. USA 100% USD Holding company
Empower Healthcare Corp. Canada 100% USD Holding company
Empower Healthcare Corp. USA 100% USD Clinic operations
SMAART, Inc. USA 100% USD Holding company
The Hemp and Cannabis Co. (1) USA 100% USD Holding company
THCF Access Point (1) USA 100% USD Holding company
Empower Healthcare Assets Inc.(2) USA 100% USD Holding company
Sun Valley Heath Holdings, LLC (3) USA 100% USD Holding company
Sun Valley Health Franchising, LLC (3) USA 100% USD Clinic operations
Sun Valley Health, LLC (3) USA 100% USD Clinic operations
Sun Valley Health West, LLC (3) USA 100% USD Clinic operations
Sun Valley Health Tucson, LLC (3) USA 100% USD Clinic operations
Sun Valley Health Mesa, LLC (3) USA 100% USD Clinic operations
Sun Valley Alternative Health Centres NV, LLC (3) USA 100% USD Clinic operations
Kai Medical Laboratory, LLC (4) USA 100% USD Clinic operations
Lawrence Park Health and Wellness Clinic Inc. (5) Canada 100% CAD Clinic operations
11000900 Canada Inc. (5) Canada 100% CAD Clinic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 SIGNIFICANT ACCOUNTING POLICIES (Tables)</t>
        </is>
      </c>
      <c r="B1" s="2" t="inlineStr">
        <is>
          <t>12 Months Ended</t>
        </is>
      </c>
    </row>
    <row r="2">
      <c r="B2" s="2" t="inlineStr">
        <is>
          <t>Dec. 31, 2020</t>
        </is>
      </c>
    </row>
    <row r="3">
      <c r="A3" s="3" t="inlineStr">
        <is>
          <t>Disclosure of voluntary change in accounting policy [abstract]</t>
        </is>
      </c>
    </row>
    <row r="4">
      <c r="A4" s="4" t="inlineStr">
        <is>
          <t>Schedule of estimated useful life</t>
        </is>
      </c>
      <c r="B4" s="4" t="inlineStr">
        <is>
          <t>Furniture and equipment 3 - 5 years
Leasehold improvements 5 years
Right-of-use assets Term of the lease
Medical lab equipment (testing) 12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REVERSE TAKEOVER (Tables)</t>
        </is>
      </c>
      <c r="B1" s="2" t="inlineStr">
        <is>
          <t>12 Months Ended</t>
        </is>
      </c>
    </row>
    <row r="2">
      <c r="B2" s="2" t="inlineStr">
        <is>
          <t>Dec. 31, 2020</t>
        </is>
      </c>
    </row>
    <row r="3">
      <c r="A3" s="3" t="inlineStr">
        <is>
          <t>Note 4 Reverse Takeover</t>
        </is>
      </c>
    </row>
    <row r="4">
      <c r="A4" s="4" t="inlineStr">
        <is>
          <t>Reverse Takeover</t>
        </is>
      </c>
      <c r="B4" s="4" t="inlineStr">
        <is>
          <t>Consideration $
Consideration – shares 614,415
Legal and professional fees relating to the Transaction 365,871
Net liabilities acquired 328,522
Listing fee 1,308,808
Fair value of the net assets (liabilities) of Adira
Cash 13,000
Accounts payable and accrued liabilities (341,522 )
(328,5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5: ACQUISITION OF SUN VALLEY (Tables)</t>
        </is>
      </c>
      <c r="B1" s="2" t="inlineStr">
        <is>
          <t>12 Months Ended</t>
        </is>
      </c>
    </row>
    <row r="2">
      <c r="B2" s="2" t="inlineStr">
        <is>
          <t>Dec. 31, 2020</t>
        </is>
      </c>
    </row>
    <row r="3">
      <c r="A3" s="3" t="inlineStr">
        <is>
          <t>Disclosure of detailed information about business combination [abstract]</t>
        </is>
      </c>
    </row>
    <row r="4">
      <c r="A4" s="4" t="inlineStr">
        <is>
          <t>Historical financial information</t>
        </is>
      </c>
      <c r="B4" s="4" t="inlineStr">
        <is>
          <t xml:space="preserve">Assets Acquired $
Cash and cash equivalents 94,090
Accounts receivable 366
Total current assets 94,456
Security deposits 19,753
Property and equipment 124,811
Right-of-use assets 431,544
Patient list 171,243
Brands 184,996
1,026,803
Liabilities Assumed
Accounts payable and accrued liabilities 35,281
Lease liability 150,342
Total current liabilities 185,623
Lease liability 281,202
Net assets at fair value, as at April 30, 2019 559,978
Consideration
Fair value of 7,703,543 common shares issued 1,001,458
Fair value of 14,705,882 Escrow Shares 1,142,108
Cash 787,318
Promissory note 123,709
Total Consideration 3,054,593
Goodwill 2,494,6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 and comprehensive loss</t>
        </is>
      </c>
      <c r="B4" s="6" t="n">
        <v>-17066311</v>
      </c>
      <c r="C4" s="6" t="n">
        <v>-4301663</v>
      </c>
      <c r="D4" s="6" t="n">
        <v>-3789918</v>
      </c>
    </row>
    <row r="5">
      <c r="A5" s="3" t="inlineStr">
        <is>
          <t>Items not involving cash:</t>
        </is>
      </c>
    </row>
    <row r="6">
      <c r="A6" s="4" t="inlineStr">
        <is>
          <t>Depreciation and amortization expense</t>
        </is>
      </c>
      <c r="B6" s="5" t="n">
        <v>381492</v>
      </c>
      <c r="C6" s="5" t="n">
        <v>327059</v>
      </c>
      <c r="D6" s="5" t="n">
        <v>123474</v>
      </c>
    </row>
    <row r="7">
      <c r="A7" s="4" t="inlineStr">
        <is>
          <t>Share-based payments</t>
        </is>
      </c>
      <c r="B7" s="5" t="n">
        <v>323799</v>
      </c>
      <c r="C7" s="5" t="n">
        <v>608944</v>
      </c>
      <c r="D7" s="5" t="n">
        <v>892417</v>
      </c>
    </row>
    <row r="8">
      <c r="A8" s="4" t="inlineStr">
        <is>
          <t>Non-cash listing fee</t>
        </is>
      </c>
      <c r="B8" s="5" t="n">
        <v>0</v>
      </c>
      <c r="C8" s="5" t="n">
        <v>0</v>
      </c>
      <c r="D8" s="5" t="n">
        <v>942937</v>
      </c>
    </row>
    <row r="9">
      <c r="A9" s="4" t="inlineStr">
        <is>
          <t>Accretion expense</t>
        </is>
      </c>
      <c r="B9" s="5" t="n">
        <v>327301</v>
      </c>
      <c r="C9" s="5" t="n">
        <v>114515</v>
      </c>
      <c r="D9" s="5" t="n">
        <v>241521</v>
      </c>
    </row>
    <row r="10">
      <c r="A10" s="4" t="inlineStr">
        <is>
          <t>Interest expense</t>
        </is>
      </c>
      <c r="B10" s="5" t="n">
        <v>168459</v>
      </c>
      <c r="C10" s="5" t="n">
        <v>240539</v>
      </c>
      <c r="D10" s="5" t="n">
        <v>125904</v>
      </c>
    </row>
    <row r="11">
      <c r="A11" s="4" t="inlineStr">
        <is>
          <t>Loss on disposal of property and equipment</t>
        </is>
      </c>
      <c r="B11" s="5" t="n">
        <v>0</v>
      </c>
      <c r="C11" s="5" t="n">
        <v>196352</v>
      </c>
      <c r="D11" s="5" t="n">
        <v>0</v>
      </c>
    </row>
    <row r="12">
      <c r="A12" s="4" t="inlineStr">
        <is>
          <t>Gain on termination of leases</t>
        </is>
      </c>
      <c r="B12" s="5" t="n">
        <v>-14049</v>
      </c>
      <c r="C12" s="5" t="n">
        <v>-76717</v>
      </c>
      <c r="D12" s="5" t="n">
        <v>0</v>
      </c>
    </row>
    <row r="13">
      <c r="A13" s="4" t="inlineStr">
        <is>
          <t>(Gain) loss on change in fair value of warrant liability</t>
        </is>
      </c>
      <c r="B13" s="5" t="n">
        <v>11886796</v>
      </c>
      <c r="C13" s="5" t="n">
        <v>-2065781</v>
      </c>
      <c r="D13" s="5" t="n">
        <v>-1598425</v>
      </c>
    </row>
    <row r="14">
      <c r="A14" s="4" t="inlineStr">
        <is>
          <t>Gain on change in fair value of conversion feature</t>
        </is>
      </c>
      <c r="B14" s="5" t="n">
        <v>-2795</v>
      </c>
      <c r="C14" s="5" t="n">
        <v>-587229</v>
      </c>
      <c r="D14" s="5" t="n">
        <v>-890136</v>
      </c>
    </row>
    <row r="15">
      <c r="A15" s="4" t="inlineStr">
        <is>
          <t>Gain on debt settlement</t>
        </is>
      </c>
      <c r="B15" s="5" t="n">
        <v>0</v>
      </c>
      <c r="C15" s="5" t="n">
        <v>-15130</v>
      </c>
      <c r="D15" s="5" t="n">
        <v>0</v>
      </c>
    </row>
    <row r="16">
      <c r="A16" s="4" t="inlineStr">
        <is>
          <t>Shares issued for compensation</t>
        </is>
      </c>
      <c r="B16" s="5" t="n">
        <v>0</v>
      </c>
      <c r="C16" s="5" t="n">
        <v>304721</v>
      </c>
      <c r="D16" s="5" t="n">
        <v>477180</v>
      </c>
    </row>
    <row r="17">
      <c r="A17" s="4" t="inlineStr">
        <is>
          <t>Shares issued for restructuring</t>
        </is>
      </c>
      <c r="B17" s="5" t="n">
        <v>0</v>
      </c>
      <c r="C17" s="5" t="n">
        <v>0</v>
      </c>
      <c r="D17" s="5" t="n">
        <v>216873</v>
      </c>
    </row>
    <row r="18">
      <c r="A18" s="4" t="inlineStr">
        <is>
          <t>Shares issued for services</t>
        </is>
      </c>
      <c r="B18" s="5" t="n">
        <v>547641</v>
      </c>
      <c r="C18" s="5" t="n">
        <v>208153</v>
      </c>
      <c r="D18" s="5" t="n">
        <v>560980</v>
      </c>
    </row>
    <row r="19">
      <c r="A19" s="4" t="inlineStr">
        <is>
          <t>Vesting of escrow shares</t>
        </is>
      </c>
      <c r="B19" s="5" t="n">
        <v>193025</v>
      </c>
      <c r="C19" s="5" t="n">
        <v>0</v>
      </c>
      <c r="D19" s="5" t="n">
        <v>0</v>
      </c>
    </row>
    <row r="20">
      <c r="A20" s="4" t="inlineStr">
        <is>
          <t>Impairment of intangible assets</t>
        </is>
      </c>
      <c r="B20" s="5" t="n">
        <v>340575</v>
      </c>
      <c r="C20" s="5" t="n">
        <v>93757</v>
      </c>
      <c r="D20" s="5" t="n">
        <v>64200</v>
      </c>
    </row>
    <row r="21">
      <c r="A21" s="4" t="inlineStr">
        <is>
          <t>Impairment of goodwill</t>
        </is>
      </c>
      <c r="B21" s="5" t="n">
        <v>117218</v>
      </c>
      <c r="C21" s="5" t="n">
        <v>2377397</v>
      </c>
      <c r="D21" s="5" t="n">
        <v>0</v>
      </c>
    </row>
    <row r="22">
      <c r="A22" s="4" t="inlineStr">
        <is>
          <t>Impairment of assets held for sale</t>
        </is>
      </c>
      <c r="B22" s="5" t="n">
        <v>0</v>
      </c>
      <c r="C22" s="5" t="n">
        <v>0</v>
      </c>
      <c r="D22" s="5" t="n">
        <v>57072</v>
      </c>
    </row>
    <row r="23">
      <c r="A23" s="4" t="inlineStr">
        <is>
          <t>Foreign exchange</t>
        </is>
      </c>
      <c r="B23" s="5" t="n">
        <v>35826</v>
      </c>
      <c r="C23" s="5" t="n">
        <v>0</v>
      </c>
      <c r="D23" s="5" t="n">
        <v>0</v>
      </c>
    </row>
    <row r="24">
      <c r="A24" s="4" t="inlineStr">
        <is>
          <t>Other</t>
        </is>
      </c>
      <c r="B24" s="5" t="n">
        <v>-2900</v>
      </c>
      <c r="C24" s="5" t="n">
        <v>0</v>
      </c>
      <c r="D24" s="5" t="n">
        <v>0</v>
      </c>
    </row>
    <row r="25">
      <c r="A25" s="4" t="inlineStr">
        <is>
          <t>Total</t>
        </is>
      </c>
      <c r="B25" s="5" t="n">
        <v>-2735825</v>
      </c>
      <c r="C25" s="5" t="n">
        <v>-2575083</v>
      </c>
      <c r="D25" s="5" t="n">
        <v>-2575921</v>
      </c>
    </row>
    <row r="26">
      <c r="A26" s="3" t="inlineStr">
        <is>
          <t>Changes in working capital:</t>
        </is>
      </c>
    </row>
    <row r="27">
      <c r="A27" s="4" t="inlineStr">
        <is>
          <t>Accounts receivable</t>
        </is>
      </c>
      <c r="B27" s="5" t="n">
        <v>-239070</v>
      </c>
      <c r="C27" s="5" t="n">
        <v>-24116</v>
      </c>
      <c r="D27" s="5" t="n">
        <v>847</v>
      </c>
    </row>
    <row r="28">
      <c r="A28" s="4" t="inlineStr">
        <is>
          <t>Prepaid expenses</t>
        </is>
      </c>
      <c r="B28" s="5" t="n">
        <v>-31263</v>
      </c>
      <c r="C28" s="5" t="n">
        <v>10846</v>
      </c>
      <c r="D28" s="5" t="n">
        <v>-5463</v>
      </c>
    </row>
    <row r="29">
      <c r="A29" s="4" t="inlineStr">
        <is>
          <t>Inventory</t>
        </is>
      </c>
      <c r="B29" s="5" t="n">
        <v>4167</v>
      </c>
      <c r="C29" s="5" t="n">
        <v>-21848</v>
      </c>
      <c r="D29" s="5" t="n">
        <v>0</v>
      </c>
    </row>
    <row r="30">
      <c r="A30" s="4" t="inlineStr">
        <is>
          <t>Accounts payable and accrued liabilities</t>
        </is>
      </c>
      <c r="B30" s="5" t="n">
        <v>1225479</v>
      </c>
      <c r="C30" s="5" t="n">
        <v>337013</v>
      </c>
      <c r="D30" s="5" t="n">
        <v>-255173</v>
      </c>
    </row>
    <row r="31">
      <c r="A31" s="4" t="inlineStr">
        <is>
          <t>Deferred revenue</t>
        </is>
      </c>
      <c r="B31" s="5" t="n">
        <v>26694</v>
      </c>
      <c r="C31" s="5" t="n">
        <v>0</v>
      </c>
      <c r="D31" s="5" t="n">
        <v>0</v>
      </c>
    </row>
    <row r="32">
      <c r="A32" s="4" t="inlineStr">
        <is>
          <t>Net cash used in operating activities</t>
        </is>
      </c>
      <c r="B32" s="5" t="n">
        <v>-1749818</v>
      </c>
      <c r="C32" s="5" t="n">
        <v>-2273188</v>
      </c>
      <c r="D32" s="5" t="n">
        <v>-2835710</v>
      </c>
    </row>
    <row r="33">
      <c r="A33" s="3" t="inlineStr">
        <is>
          <t>Investing activities</t>
        </is>
      </c>
    </row>
    <row r="34">
      <c r="A34" s="4" t="inlineStr">
        <is>
          <t>Investment in Kai Medical laboratory LLC, net</t>
        </is>
      </c>
      <c r="B34" s="5" t="n">
        <v>9826</v>
      </c>
      <c r="C34" s="5" t="n">
        <v>0</v>
      </c>
      <c r="D34" s="5" t="n">
        <v>0</v>
      </c>
    </row>
    <row r="35">
      <c r="A35" s="4" t="inlineStr">
        <is>
          <t>Investment in LP&amp;A, net</t>
        </is>
      </c>
      <c r="B35" s="5" t="n">
        <v>-177470</v>
      </c>
      <c r="C35" s="5" t="n">
        <v>0</v>
      </c>
      <c r="D35" s="5" t="n">
        <v>0</v>
      </c>
    </row>
    <row r="36">
      <c r="A36" s="4" t="inlineStr">
        <is>
          <t>Purchase of property and equipment</t>
        </is>
      </c>
      <c r="B36" s="5" t="n">
        <v>-3495</v>
      </c>
      <c r="C36" s="5" t="n">
        <v>0</v>
      </c>
      <c r="D36" s="5" t="n">
        <v>0</v>
      </c>
    </row>
    <row r="37">
      <c r="A37" s="4" t="inlineStr">
        <is>
          <t>Purchase of intangible assets</t>
        </is>
      </c>
      <c r="B37" s="5" t="n">
        <v>-138855</v>
      </c>
      <c r="C37" s="5" t="n">
        <v>-3828</v>
      </c>
      <c r="D37" s="5" t="n">
        <v>-100227</v>
      </c>
    </row>
    <row r="38">
      <c r="A38" s="4" t="inlineStr">
        <is>
          <t>Investment in Sun Valley, net</t>
        </is>
      </c>
      <c r="B38" s="5" t="n">
        <v>0</v>
      </c>
      <c r="C38" s="5" t="n">
        <v>-787318</v>
      </c>
      <c r="D38" s="5" t="n">
        <v>0</v>
      </c>
    </row>
    <row r="39">
      <c r="A39" s="4" t="inlineStr">
        <is>
          <t>Net cash used in investing activities</t>
        </is>
      </c>
      <c r="B39" s="5" t="n">
        <v>-309994</v>
      </c>
      <c r="C39" s="5" t="n">
        <v>-791146</v>
      </c>
      <c r="D39" s="5" t="n">
        <v>-100227</v>
      </c>
    </row>
    <row r="40">
      <c r="A40" s="3" t="inlineStr">
        <is>
          <t>Financing activities</t>
        </is>
      </c>
    </row>
    <row r="41">
      <c r="A41" s="4" t="inlineStr">
        <is>
          <t>Shares issued on private placement, net</t>
        </is>
      </c>
      <c r="B41" s="5" t="n">
        <v>1879632</v>
      </c>
      <c r="C41" s="5" t="n">
        <v>1876938</v>
      </c>
      <c r="D41" s="5" t="n">
        <v>2092295</v>
      </c>
    </row>
    <row r="42">
      <c r="A42" s="4" t="inlineStr">
        <is>
          <t>Proceeds from stock options exercised</t>
        </is>
      </c>
      <c r="B42" s="5" t="n">
        <v>58662</v>
      </c>
      <c r="C42" s="5" t="n">
        <v>0</v>
      </c>
      <c r="D42" s="5" t="n">
        <v>0</v>
      </c>
    </row>
    <row r="43">
      <c r="A43" s="4" t="inlineStr">
        <is>
          <t>Proceeds from exercise of warrants</t>
        </is>
      </c>
      <c r="B43" s="5" t="n">
        <v>5313064</v>
      </c>
      <c r="C43" s="5" t="n">
        <v>61287</v>
      </c>
      <c r="D43" s="5" t="n">
        <v>0</v>
      </c>
    </row>
    <row r="44">
      <c r="A44" s="4" t="inlineStr">
        <is>
          <t>Advance of loans payable</t>
        </is>
      </c>
      <c r="B44" s="5" t="n">
        <v>31417</v>
      </c>
      <c r="C44" s="5" t="n">
        <v>0</v>
      </c>
      <c r="D44" s="5" t="n">
        <v>-7148</v>
      </c>
    </row>
    <row r="45">
      <c r="A45" s="4" t="inlineStr">
        <is>
          <t>Repayment of loans payable</t>
        </is>
      </c>
      <c r="B45" s="5" t="n">
        <v>-44379</v>
      </c>
      <c r="C45" s="5" t="n">
        <v>0</v>
      </c>
      <c r="D45" s="5" t="n">
        <v>0</v>
      </c>
    </row>
    <row r="46">
      <c r="A46" s="4" t="inlineStr">
        <is>
          <t>Repayment of notes payable</t>
        </is>
      </c>
      <c r="B46" s="5" t="n">
        <v>-197862</v>
      </c>
      <c r="C46" s="5" t="n">
        <v>0</v>
      </c>
      <c r="D46" s="5" t="n">
        <v>0</v>
      </c>
    </row>
    <row r="47">
      <c r="A47" s="4" t="inlineStr">
        <is>
          <t>Interest paid</t>
        </is>
      </c>
      <c r="B47" s="5" t="n">
        <v>-43651</v>
      </c>
      <c r="C47" s="5" t="n">
        <v>0</v>
      </c>
      <c r="D47" s="5" t="n">
        <v>0</v>
      </c>
    </row>
    <row r="48">
      <c r="A48" s="4" t="inlineStr">
        <is>
          <t>Lease payments</t>
        </is>
      </c>
      <c r="B48" s="5" t="n">
        <v>-226400</v>
      </c>
      <c r="C48" s="5" t="n">
        <v>-203712</v>
      </c>
      <c r="D48" s="5" t="n">
        <v>0</v>
      </c>
    </row>
    <row r="49">
      <c r="A49" s="4" t="inlineStr">
        <is>
          <t>Repayment to related parties</t>
        </is>
      </c>
      <c r="B49" s="5" t="n">
        <v>0</v>
      </c>
      <c r="C49" s="5" t="n">
        <v>-12575</v>
      </c>
      <c r="D49" s="5" t="n">
        <v>-3595</v>
      </c>
    </row>
    <row r="50">
      <c r="A50" s="4" t="inlineStr">
        <is>
          <t>Proceeds from issuance of notes payable</t>
        </is>
      </c>
      <c r="B50" s="5" t="n">
        <v>0</v>
      </c>
      <c r="C50" s="5" t="n">
        <v>321935</v>
      </c>
      <c r="D50" s="5" t="n">
        <v>0</v>
      </c>
    </row>
    <row r="51">
      <c r="A51" s="4" t="inlineStr">
        <is>
          <t>Cash acquired in acquisition</t>
        </is>
      </c>
      <c r="B51" s="5" t="n">
        <v>0</v>
      </c>
      <c r="C51" s="5" t="n">
        <v>94090</v>
      </c>
      <c r="D51" s="5" t="n">
        <v>0</v>
      </c>
    </row>
    <row r="52">
      <c r="A52" s="4" t="inlineStr">
        <is>
          <t>Cash acquired in the Transaction</t>
        </is>
      </c>
      <c r="B52" s="5" t="n">
        <v>0</v>
      </c>
      <c r="C52" s="5" t="n">
        <v>0</v>
      </c>
      <c r="D52" s="5" t="n">
        <v>13000</v>
      </c>
    </row>
    <row r="53">
      <c r="A53" s="4" t="inlineStr">
        <is>
          <t>Proceeds from share subscriptions</t>
        </is>
      </c>
      <c r="B53" s="5" t="n">
        <v>0</v>
      </c>
      <c r="C53" s="5" t="n">
        <v>0</v>
      </c>
      <c r="D53" s="5" t="n">
        <v>61167</v>
      </c>
    </row>
    <row r="54">
      <c r="A54" s="4" t="inlineStr">
        <is>
          <t>Proceeds from issuance of convertible debenture</t>
        </is>
      </c>
      <c r="B54" s="5" t="n">
        <v>0</v>
      </c>
      <c r="C54" s="5" t="n">
        <v>753491</v>
      </c>
      <c r="D54" s="5" t="n">
        <v>442437</v>
      </c>
    </row>
    <row r="55">
      <c r="A55" s="4" t="inlineStr">
        <is>
          <t>Proceeds on sale of assets held for sale</t>
        </is>
      </c>
      <c r="B55" s="5" t="n">
        <v>0</v>
      </c>
      <c r="C55" s="5" t="n">
        <v>5472</v>
      </c>
      <c r="D55" s="5" t="n">
        <v>0</v>
      </c>
    </row>
    <row r="56">
      <c r="A56" s="4" t="inlineStr">
        <is>
          <t>Proceeds from issuance of convertible notes payable</t>
        </is>
      </c>
      <c r="B56" s="5" t="n">
        <v>0</v>
      </c>
      <c r="C56" s="5" t="n">
        <v>188893</v>
      </c>
      <c r="D56" s="5" t="n">
        <v>495449</v>
      </c>
    </row>
    <row r="57">
      <c r="A57" s="4" t="inlineStr">
        <is>
          <t>Net cash provided by financing activities</t>
        </is>
      </c>
      <c r="B57" s="5" t="n">
        <v>6770483</v>
      </c>
      <c r="C57" s="5" t="n">
        <v>3085819</v>
      </c>
      <c r="D57" s="5" t="n">
        <v>3093605</v>
      </c>
    </row>
    <row r="58">
      <c r="A58" s="4" t="inlineStr">
        <is>
          <t>Increase (decrease) in cash</t>
        </is>
      </c>
      <c r="B58" s="5" t="n">
        <v>4710671</v>
      </c>
      <c r="C58" s="5" t="n">
        <v>21485</v>
      </c>
      <c r="D58" s="5" t="n">
        <v>157668</v>
      </c>
    </row>
    <row r="59">
      <c r="A59" s="4" t="inlineStr">
        <is>
          <t>Cash, beginning of year</t>
        </is>
      </c>
      <c r="B59" s="5" t="n">
        <v>179153</v>
      </c>
      <c r="C59" s="5" t="n">
        <v>157668</v>
      </c>
      <c r="D59" s="5" t="n">
        <v>0</v>
      </c>
    </row>
    <row r="60">
      <c r="A60" s="4" t="inlineStr">
        <is>
          <t>Cash, end of year</t>
        </is>
      </c>
      <c r="B60" s="6" t="n">
        <v>4889824</v>
      </c>
      <c r="C60" s="6" t="n">
        <v>179153</v>
      </c>
      <c r="D60" s="6" t="n">
        <v>1576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6: ACQUISITION OF KAI MEDICAL (Tables)</t>
        </is>
      </c>
      <c r="B1" s="2" t="inlineStr">
        <is>
          <t>12 Months Ended</t>
        </is>
      </c>
    </row>
    <row r="2">
      <c r="B2" s="2" t="inlineStr">
        <is>
          <t>Dec. 31, 2020</t>
        </is>
      </c>
    </row>
    <row r="3">
      <c r="A3" s="3" t="inlineStr">
        <is>
          <t>Disclosure of detailed information about business combination [abstract]</t>
        </is>
      </c>
    </row>
    <row r="4">
      <c r="A4" s="4" t="inlineStr">
        <is>
          <t>Final purchase price allocation</t>
        </is>
      </c>
      <c r="B4" s="4" t="inlineStr">
        <is>
          <t xml:space="preserve">Assets Acquired $
Cash 9,826
Accounts receivable 1,314
Prepaid 8,002
Property and equipment 1,422,819
Intangible asset 245,000
1,686,961
Liabilities Assumed
Accounts payable and accrued liabilities 406,528
Loan payable 1,139,577
Lease liability 294,669
Disaster loan 59,846
PPP loan 77,028
Net assets at fair value, as at October 5, 2020 (290,687 )
Consideration
Fair value of 500,000 stock options issued 10,025
Fair value of 500,000 warrants issued 10,025
Total Consideration 20,050
Goodwill 310,737 </t>
        </is>
      </c>
    </row>
    <row r="5">
      <c r="A5" s="4" t="inlineStr">
        <is>
          <t>Lease liability assumptions</t>
        </is>
      </c>
      <c r="B5" s="4" t="inlineStr">
        <is>
          <t xml:space="preserve">Lease 1 Lease 2 Lease 3 Lease 4
Remaining term (months) 20 5 55 55
Monthly payments $ 3,050 to $3,250 $ 2,850 $ 2,554 $ 2,041
Incremental borrowing rate 5.5 % 5.5 % 5.5 % 5.5 %
Fair value on acquisition $ 60,145 $ 14,039 $ 122,536 $ 97,9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7: ACQUISITION OF LAWRENCE PARK &amp; ATKINSON (Tables)</t>
        </is>
      </c>
      <c r="B1" s="2" t="inlineStr">
        <is>
          <t>12 Months Ended</t>
        </is>
      </c>
    </row>
    <row r="2">
      <c r="B2" s="2" t="inlineStr">
        <is>
          <t>Dec. 31, 2020</t>
        </is>
      </c>
    </row>
    <row r="3">
      <c r="A3" s="3" t="inlineStr">
        <is>
          <t>Disclosure of detailed information about business combination [abstract]</t>
        </is>
      </c>
    </row>
    <row r="4">
      <c r="A4" s="4" t="inlineStr">
        <is>
          <t>Fair value of stock options assumptions</t>
        </is>
      </c>
      <c r="B4" s="4" t="inlineStr">
        <is>
          <t>Milestone 1 Milestone 2 Milestone 3
Milestone date June 30, 2022 December 31, 2023 June 30, 2025
Years to maturity 4.00 4.75 5.50
Risk-free rate 0.190% 0.250% 0.480%
Exercise price C$0.2850 C$0.2850 C$0.2850
Share price C$0.2850 C$0.2850 C$0.2850
Volatility 108.1% 108.1% 108.1%
Fair value per option C$0.2056 C$0.2173 C$0.2273
Probability 90% 50% 25%
Fair value per option tranche (1) $181,634 (C$231,256) $106,679 (C$135,824) $55,797 (C$71,041)</t>
        </is>
      </c>
    </row>
    <row r="5">
      <c r="A5" s="4" t="inlineStr">
        <is>
          <t>Final purchase price allocation</t>
        </is>
      </c>
      <c r="B5" s="4" t="inlineStr">
        <is>
          <t xml:space="preserve">Assets Acquired $
Cash and cash equivalents 38,521
Deposit 4,103
Intangible assets 58,907
Right-of-use assets 39,271
140,802
Liabilities Assumed
Accounts payable and accrued liabilities 54,396
Lease liability 45,595
Loans payable 45,287
Net assets at fair value, as at December 31, 2020 (4,476 )
Consideration
Cash consideration 215,991
Cash consideration - withheld 58,907
Stock options 344,110
Share consideration 1,147,925
Total Consideration 1,766,933
Goodwill 1,771,4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ACCOUNTS RECEIVABLE (Tables)</t>
        </is>
      </c>
      <c r="B1" s="2" t="inlineStr">
        <is>
          <t>12 Months Ended</t>
        </is>
      </c>
    </row>
    <row r="2">
      <c r="B2" s="2" t="inlineStr">
        <is>
          <t>Dec. 31, 2020</t>
        </is>
      </c>
    </row>
    <row r="3">
      <c r="A3" s="3" t="inlineStr">
        <is>
          <t>Trade and other receivables [abstract]</t>
        </is>
      </c>
    </row>
    <row r="4">
      <c r="A4" s="4" t="inlineStr">
        <is>
          <t>Accounts receivable</t>
        </is>
      </c>
      <c r="B4" s="4" t="inlineStr">
        <is>
          <t xml:space="preserve">The Company had the following in accounts
receivable at December 31, 2020 and December 31, 2019:
December 31, 2020
December 31, 2019
$ $
Trade receivables, net 245,891 24,482
GST receivable 18,975 -
264,866 24,482 The Company estimates a provision for lifetime
expected credit losses for receivables aged greater than 91 days. As at December 31, 2020, the Company had $nil (2019 - $nil) recorded
as a provision for expected credit loss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PROPERTY AND EQUIPMENT (Tables)</t>
        </is>
      </c>
      <c r="B1" s="2" t="inlineStr">
        <is>
          <t>12 Months Ended</t>
        </is>
      </c>
    </row>
    <row r="2">
      <c r="B2" s="2" t="inlineStr">
        <is>
          <t>Dec. 31, 2020</t>
        </is>
      </c>
    </row>
    <row r="3">
      <c r="A3" s="3" t="inlineStr">
        <is>
          <t>Disclosure of detailed information about property, plant and equipment [abstract]</t>
        </is>
      </c>
    </row>
    <row r="4">
      <c r="A4" s="4" t="inlineStr">
        <is>
          <t>Property and equipment</t>
        </is>
      </c>
      <c r="B4" s="4" t="inlineStr">
        <is>
          <t xml:space="preserve">Right-of-use assets Furniture and equipment Leasehold improvements Testing equipment Total
$ $ $ $ $
Cost
Balance, December 31, 2018 - 28,360 118,465 - 146,825
Adoption of IFRS 16 324,972 - - - 324,972
Acquisition of Sun Valley 431,544 32,952 91,859 - 556,355
Additions 425,539 3,828 - - 429,367
Impairment (324,972 ) (28,360 ) (118,466 ) - (471,798 )
Balance, December 31, 2019 857,083 36,780 91,858 - 985,721
Acquisition of Kai Medical 294,669 114,000 86,000 928,149 1,422,818
Acquisition of LP&amp;A 39,271 - - - 39,271
Additions - 3,495 - - 3,495
Disposals (402,533 ) - - - (402,533 )
Balance, December 31, 2020 788,490 154,275 177,858 928,149 2,048,772
Accumulated amortization
Balance, December 31, 2018 - (19,765 ) - - (19,765 )
Adoption of IFRS 16 (196,479 ) - - - (196,479 )
Amortization (196,563 ) (13,164 ) (37,873 ) - (247,600 )
Write off 245,847 25,750 3,949 - 275,546
Balance, December 31, 2019 (147,195 ) (7,179 ) (33,924 ) - (188,298 )
Amortization (222,910 ) (35,776 ) (40,881 ) (29,005 ) (328,572 )
Disposals 58,145 - - - 58,145
Balance, December 31, 2020 (311,960 ) (42,955 ) (74,805 ) (29,005 ) (458,725 )
Carrying amount
Balance, December 31, 2019 709,888 29,601 57,934 - 797,423
Balance, December 31, 2020 476,530 111,320 103,053 899,144 1,590,0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12: INTANGIBLE ASSETS AND GOODWILL (Tables)</t>
        </is>
      </c>
      <c r="B1" s="2" t="inlineStr">
        <is>
          <t>12 Months Ended</t>
        </is>
      </c>
    </row>
    <row r="2">
      <c r="B2" s="2" t="inlineStr">
        <is>
          <t>Dec. 31, 2020</t>
        </is>
      </c>
    </row>
    <row r="3">
      <c r="A3" s="3" t="inlineStr">
        <is>
          <t>Disclosure of detailed information about intangible assets [abstract]</t>
        </is>
      </c>
    </row>
    <row r="4">
      <c r="A4" s="4" t="inlineStr">
        <is>
          <t>Disclosure of detailed information about intangible assets</t>
        </is>
      </c>
      <c r="B4" s="4" t="inlineStr">
        <is>
          <t xml:space="preserve">Patient records Brands, trademarks, licenses and domain names Management software Software Total
$ $ $ $ $
Cost
Balance, December 31, 2018 292,093 98,700 51,100 - 441,893
Additions 171,243 184,996 - - 356,239
Impairment (73,756 ) (20,001 ) - - (93,757 )
Balance, December 31, 2019 389,580 263,695 51,100 - 704,375
Additions - - - 138,855 138,855
Acquisition of Kai Medical - 245,000 - - 245,000
Acquisition of LP&amp;A 58,907 - - - 58,907
Impairment (69,724 ) (131,996 ) - (138,855 ) (340,575 )
Balance, December 31, 2020 378,763 376,699 51,100 - 806,562
Accumulated amortization
Balance, December 31, 2018 (220,476 ) (98,700 ) (51,100 ) - (370,276 )
Amortization (79,459 ) - - - (79,459 )
Balance, December 31, 2019 (299,935 ) (98,700 ) (51,100 ) - (449,735 )
Amortization (52,920 ) - - - (52,920 )
Balance, December 31, 2020 (352,855 ) (98,700 ) (51,100 ) - (502,655 )
Carrying amount
Balance, December 31, 2019 89,645 164,995 - - 254,640
Balance, December 31, 2020 25,908 277,999 - - 303,907 </t>
        </is>
      </c>
    </row>
    <row r="5">
      <c r="A5" s="4" t="inlineStr">
        <is>
          <t>Goodwill</t>
        </is>
      </c>
      <c r="B5" s="4" t="inlineStr">
        <is>
          <t>Total
$
Balance, December 31, 2018 -
Additions 2,494,615
Impairment (2,377,397)
Balance, December 31, 2019 117,218
Additions 2,082,146
Impairment (117,218)
Balance, December 31, 2020 2,082,14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ACCOUNTS PAYABLE AND ACCRUED LIABILITIES (Tables)</t>
        </is>
      </c>
      <c r="B1" s="2" t="inlineStr">
        <is>
          <t>12 Months Ended</t>
        </is>
      </c>
    </row>
    <row r="2">
      <c r="B2" s="2" t="inlineStr">
        <is>
          <t>Dec. 31, 2020</t>
        </is>
      </c>
    </row>
    <row r="3">
      <c r="A3" s="3" t="inlineStr">
        <is>
          <t>Note 9 Accounts Payable And Accrued Liabilities</t>
        </is>
      </c>
    </row>
    <row r="4">
      <c r="A4" s="4" t="inlineStr">
        <is>
          <t>Disclosure of detailed information about accounts payable and accrued liabilities</t>
        </is>
      </c>
      <c r="B4" s="4" t="inlineStr">
        <is>
          <t xml:space="preserve">December 31, 2020
December 31, 2019
$ $
Trade payables and accrued liabilities 1,920,840 1,337,253
Payroll liabilities 1,521,885 537,737
3,442,725 1,874,9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4: NOTES PAYABLE (Tables)</t>
        </is>
      </c>
      <c r="B1" s="2" t="inlineStr">
        <is>
          <t>12 Months Ended</t>
        </is>
      </c>
    </row>
    <row r="2">
      <c r="B2" s="2" t="inlineStr">
        <is>
          <t>Dec. 31, 2020</t>
        </is>
      </c>
    </row>
    <row r="3">
      <c r="A3" s="3" t="inlineStr">
        <is>
          <t>Note 14 Notes Payable</t>
        </is>
      </c>
    </row>
    <row r="4">
      <c r="A4" s="4" t="inlineStr">
        <is>
          <t>Disclosure of detailed information about notes payable</t>
        </is>
      </c>
      <c r="B4" s="4" t="inlineStr">
        <is>
          <t xml:space="preserve">2020 2019 2018
$ $ $
Balance, beginning of period 969,891 760,715 404,370
Issue of notes payable (a)(c)(d) - 321,935 495,449
Settled in shares (b)(c)(d) (148,745 ) (186,942 ) (167,000 )
Repayment (197,862 ) - -
Realized foreign exchange loss (gain) 4,918 (2,267 ) -
Unrealized foreign exchange loss (gain) 6,304 (9,171 ) -
Accretion expense 13,110 12,337 -
Interest expense 60,745 73,284 27,896
Balance, end of period 708,361 969,891 760,715
Less: Current portion of notes payable 708,361 - 150,271
Non-current portion of notes payable - 969,891 610,4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5: CONVERTIBLE NOTES PAYABLE (Tables)</t>
        </is>
      </c>
      <c r="B1" s="2" t="inlineStr">
        <is>
          <t>12 Months Ended</t>
        </is>
      </c>
    </row>
    <row r="2">
      <c r="B2" s="2" t="inlineStr">
        <is>
          <t>Dec. 31, 2020</t>
        </is>
      </c>
    </row>
    <row r="3">
      <c r="A3" s="3" t="inlineStr">
        <is>
          <t>Note 15 Convertible Notes Payable</t>
        </is>
      </c>
    </row>
    <row r="4">
      <c r="A4" s="4" t="inlineStr">
        <is>
          <t>Convertible notes payable</t>
        </is>
      </c>
      <c r="B4" s="4" t="inlineStr">
        <is>
          <t xml:space="preserve">2020 2019 2018
$ $ $
Balance, beginning of period 192,717 - -
Issue of notes payable - 188,893 -
Unrealized foreign exchange loss 3,971 3,596 -
Interest expense 3,842 228 -
Balance, end of period 200,530 192,717 -
Less: Current portion 200,530 192,717 -
Non-current portion of convertible note payable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6: LOANS PAYABLE (Tables)</t>
        </is>
      </c>
      <c r="B1" s="2" t="inlineStr">
        <is>
          <t>12 Months Ended</t>
        </is>
      </c>
    </row>
    <row r="2">
      <c r="B2" s="2" t="inlineStr">
        <is>
          <t>Dec. 31, 2020</t>
        </is>
      </c>
    </row>
    <row r="3">
      <c r="A3" s="3" t="inlineStr">
        <is>
          <t>Trade and other non-current payables [abstract]</t>
        </is>
      </c>
    </row>
    <row r="4">
      <c r="A4" s="4" t="inlineStr">
        <is>
          <t>Disclosure of detailed information about secured loan payable</t>
        </is>
      </c>
      <c r="B4" s="4" t="inlineStr">
        <is>
          <t xml:space="preserve">2020 2019 2018
$ $ $
Balance, beginning of period 761,711 717,460 676,849
Acquisition of Kai Medical 1,276,449 - -
Acquisition of Lawrence Park 27,172 - -
Acquisition of 11000900 Canada Ltd. 18,115 - -
CEBA loan 31,417 - -
Accretion expense 1,345 - -
Interest expense 60,397 44,251 40,611
Repayment (44,379 ) - -
Balance, end of period 2,132,227 761,711 717,460
Less: Current portion of loans payable 992,070 - -
Non-current portion of loans payable 1,140,157 761,711 717,4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7: CONVERTIBLE DEBENTURES (Tables)</t>
        </is>
      </c>
      <c r="B1" s="2" t="inlineStr">
        <is>
          <t>12 Months Ended</t>
        </is>
      </c>
    </row>
    <row r="2">
      <c r="B2" s="2" t="inlineStr">
        <is>
          <t>Dec. 31, 2020</t>
        </is>
      </c>
    </row>
    <row r="3">
      <c r="A3" s="3" t="inlineStr">
        <is>
          <t>Note 17 Convertible Debentures</t>
        </is>
      </c>
    </row>
    <row r="4">
      <c r="A4" s="4" t="inlineStr">
        <is>
          <t>Disclosure of detailed information about convertible debentures</t>
        </is>
      </c>
      <c r="B4" s="4" t="inlineStr">
        <is>
          <t xml:space="preserve">2020 2019 2018
$ $ $
Balance, beginning of period 427,320 274,466 1,835,225
Proceeds from Issuance of convertible debentures - 753,491 442,437
Amount allocated to conversion option - (753,491 ) (172,386 )
Amount converted to units (732,796 ) - (2,129,728 )
Unrealized foreign exchange (gain) loss (23,378 ) 5,564 -
Interest expense 16,008 45,112 57,397
Accretion expense 312,846 102,178 241,521
Balance, end of period - 427,320 274,466 </t>
        </is>
      </c>
    </row>
    <row r="5">
      <c r="A5" s="4" t="inlineStr">
        <is>
          <t>Conversion feature</t>
        </is>
      </c>
      <c r="B5" s="4" t="inlineStr">
        <is>
          <t xml:space="preserve">2020 2019 2018
$ $ $
Balance, beginning of period 2,795 22,565 1,038,562
Amount allocated to conversion option - 753,491 172,386
Amount converted to units - (189,735 ) (298,247 )
Gain on change in fair value of conversion feature (2,795 ) (583,526 ) (890,136 )
Balance, end of period - 2,795 22,565 </t>
        </is>
      </c>
    </row>
    <row r="6">
      <c r="A6" s="4" t="inlineStr">
        <is>
          <t>Fair value of the conversion feature</t>
        </is>
      </c>
      <c r="B6" s="4" t="inlineStr">
        <is>
          <t>Grant Date Expected Life (years) Unit Price Expected Volatility Expected dividend yield Risk-Free Rate Fair Value
December 31, 2019 0.25 -0.34 $0.03 (C$0.04) 100.0% 0% 1.71% $2,79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62" customWidth="1" min="1" max="1"/>
    <col width="15" customWidth="1" min="2" max="2"/>
    <col width="20" customWidth="1" min="3" max="3"/>
    <col width="17" customWidth="1" min="4" max="4"/>
    <col width="20" customWidth="1" min="5" max="5"/>
    <col width="43" customWidth="1" min="6" max="6"/>
    <col width="13" customWidth="1" min="7" max="7"/>
    <col width="13" customWidth="1" min="8" max="8"/>
  </cols>
  <sheetData>
    <row r="1">
      <c r="A1" s="1" t="inlineStr">
        <is>
          <t>Shareholders Equity - USD ($)</t>
        </is>
      </c>
      <c r="B1" s="2" t="inlineStr">
        <is>
          <t>Issued Capital</t>
        </is>
      </c>
      <c r="C1" s="2" t="inlineStr">
        <is>
          <t>Shares to be Issued</t>
        </is>
      </c>
      <c r="D1" s="2" t="inlineStr">
        <is>
          <t>Warrant Reserves</t>
        </is>
      </c>
      <c r="E1" s="2" t="inlineStr">
        <is>
          <t>Contributed Surplus</t>
        </is>
      </c>
      <c r="F1" s="2" t="inlineStr">
        <is>
          <t>Equity Component of Convertible Debentures</t>
        </is>
      </c>
      <c r="G1" s="2" t="inlineStr">
        <is>
          <t>Deficit</t>
        </is>
      </c>
      <c r="H1" s="2" t="inlineStr">
        <is>
          <t>Total</t>
        </is>
      </c>
    </row>
    <row r="2">
      <c r="A2" s="4" t="inlineStr">
        <is>
          <t>Beginning balance, shares at Dec. 31, 2017</t>
        </is>
      </c>
      <c r="B2" s="5" t="n">
        <v>48337225</v>
      </c>
    </row>
    <row r="3">
      <c r="A3" s="4" t="inlineStr">
        <is>
          <t>Beginning balance, amount at Dec. 31, 2017</t>
        </is>
      </c>
      <c r="B3" s="6" t="n">
        <v>550744</v>
      </c>
      <c r="C3" s="6" t="n">
        <v>0</v>
      </c>
      <c r="D3" s="6" t="n">
        <v>0</v>
      </c>
      <c r="E3" s="6" t="n">
        <v>0</v>
      </c>
      <c r="F3" s="6" t="n">
        <v>222417</v>
      </c>
      <c r="G3" s="6" t="n">
        <v>-5580023</v>
      </c>
      <c r="H3" s="6" t="n">
        <v>-4806862</v>
      </c>
    </row>
    <row r="4">
      <c r="A4" s="4" t="inlineStr">
        <is>
          <t>Shares issued - Transaction consideration, shares</t>
        </is>
      </c>
      <c r="B4" s="5" t="n">
        <v>2544075</v>
      </c>
    </row>
    <row r="5">
      <c r="A5" s="4" t="inlineStr">
        <is>
          <t>Shares issued - Transaction consideration, amount</t>
        </is>
      </c>
      <c r="B5" s="6" t="n">
        <v>614415</v>
      </c>
      <c r="H5" s="5" t="n">
        <v>614415</v>
      </c>
    </row>
    <row r="6">
      <c r="A6" s="4" t="inlineStr">
        <is>
          <t>Shares issued for cash, shares</t>
        </is>
      </c>
      <c r="B6" s="5" t="n">
        <v>8756376</v>
      </c>
    </row>
    <row r="7">
      <c r="A7" s="4" t="inlineStr">
        <is>
          <t>Shares issued for cash, amount</t>
        </is>
      </c>
      <c r="B7" s="6" t="n">
        <v>2092295</v>
      </c>
      <c r="D7" s="5" t="n">
        <v>80280</v>
      </c>
      <c r="H7" s="5" t="n">
        <v>2172575</v>
      </c>
    </row>
    <row r="8">
      <c r="A8" s="4" t="inlineStr">
        <is>
          <t>Shares issued on conversion of convertible debentures, shares</t>
        </is>
      </c>
      <c r="B8" s="5" t="n">
        <v>11796046</v>
      </c>
    </row>
    <row r="9">
      <c r="A9" s="4" t="inlineStr">
        <is>
          <t>Shares issued on conversion of convertible debentures, amount</t>
        </is>
      </c>
      <c r="B9" s="6" t="n">
        <v>1010363</v>
      </c>
      <c r="F9" s="5" t="n">
        <v>-222417</v>
      </c>
      <c r="H9" s="5" t="n">
        <v>787946</v>
      </c>
    </row>
    <row r="10">
      <c r="A10" s="4" t="inlineStr">
        <is>
          <t>Shares issued on conversion of notes payable, shares</t>
        </is>
      </c>
      <c r="B10" s="5" t="n">
        <v>785949</v>
      </c>
    </row>
    <row r="11">
      <c r="A11" s="4" t="inlineStr">
        <is>
          <t>Shares issued on conversion of notes payable, amount</t>
        </is>
      </c>
      <c r="B11" s="6" t="n">
        <v>157079</v>
      </c>
      <c r="H11" s="5" t="n">
        <v>157079</v>
      </c>
    </row>
    <row r="12">
      <c r="A12" s="4" t="inlineStr">
        <is>
          <t>Shares issued to former CEO, shares</t>
        </is>
      </c>
      <c r="B12" s="5" t="n">
        <v>2000000</v>
      </c>
    </row>
    <row r="13">
      <c r="A13" s="4" t="inlineStr">
        <is>
          <t>Shares issued to former CEO, amount</t>
        </is>
      </c>
      <c r="B13" s="6" t="n">
        <v>477180</v>
      </c>
      <c r="H13" s="5" t="n">
        <v>477180</v>
      </c>
    </row>
    <row r="14">
      <c r="A14" s="4" t="inlineStr">
        <is>
          <t>Shares issued for restructuring, shares</t>
        </is>
      </c>
      <c r="B14" s="5" t="n">
        <v>1204851</v>
      </c>
    </row>
    <row r="15">
      <c r="A15" s="4" t="inlineStr">
        <is>
          <t>Shares issued for restructuring, amount</t>
        </is>
      </c>
      <c r="B15" s="6" t="n">
        <v>216873</v>
      </c>
      <c r="H15" s="5" t="n">
        <v>216873</v>
      </c>
    </row>
    <row r="16">
      <c r="A16" s="4" t="inlineStr">
        <is>
          <t>Shares issued for services, shares</t>
        </is>
      </c>
      <c r="B16" s="5" t="n">
        <v>2423076</v>
      </c>
    </row>
    <row r="17">
      <c r="A17" s="4" t="inlineStr">
        <is>
          <t>Shares issued for services, amount</t>
        </is>
      </c>
      <c r="B17" s="6" t="n">
        <v>282075</v>
      </c>
      <c r="H17" s="5" t="n">
        <v>282075</v>
      </c>
    </row>
    <row r="18">
      <c r="A18" s="4" t="inlineStr">
        <is>
          <t>Vesting of escrow shares</t>
        </is>
      </c>
      <c r="H18" s="5" t="n">
        <v>0</v>
      </c>
    </row>
    <row r="19">
      <c r="A19" s="4" t="inlineStr">
        <is>
          <t>Share-based payments</t>
        </is>
      </c>
      <c r="E19" s="5" t="n">
        <v>892417</v>
      </c>
      <c r="H19" s="5" t="n">
        <v>892417</v>
      </c>
    </row>
    <row r="20">
      <c r="A20" s="4" t="inlineStr">
        <is>
          <t>Net loss and comprehensive loss for the year</t>
        </is>
      </c>
      <c r="G20" s="5" t="n">
        <v>-3789918</v>
      </c>
      <c r="H20" s="5" t="n">
        <v>-3789918</v>
      </c>
    </row>
    <row r="21">
      <c r="A21" s="4" t="inlineStr">
        <is>
          <t>Ending balance, shares at Dec. 31, 2018</t>
        </is>
      </c>
      <c r="B21" s="5" t="n">
        <v>77847598</v>
      </c>
    </row>
    <row r="22">
      <c r="A22" s="4" t="inlineStr">
        <is>
          <t>Ending balance, amount at Dec. 31, 2018</t>
        </is>
      </c>
      <c r="B22" s="6" t="n">
        <v>5401024</v>
      </c>
      <c r="C22" s="5" t="n">
        <v>0</v>
      </c>
      <c r="D22" s="5" t="n">
        <v>80280</v>
      </c>
      <c r="E22" s="5" t="n">
        <v>892417</v>
      </c>
      <c r="F22" s="5" t="n">
        <v>0</v>
      </c>
      <c r="G22" s="5" t="n">
        <v>-9369941</v>
      </c>
      <c r="H22" s="5" t="n">
        <v>-2996220</v>
      </c>
    </row>
    <row r="23">
      <c r="A23" s="4" t="inlineStr">
        <is>
          <t>Adjustment on application of IFRS 16</t>
        </is>
      </c>
      <c r="G23" s="5" t="n">
        <v>-9951</v>
      </c>
      <c r="H23" s="5" t="n">
        <v>-9951</v>
      </c>
    </row>
    <row r="24">
      <c r="A24" s="4" t="inlineStr">
        <is>
          <t>Adjusted beginning balance, shares</t>
        </is>
      </c>
      <c r="B24" s="5" t="n">
        <v>77847598</v>
      </c>
    </row>
    <row r="25">
      <c r="A25" s="4" t="inlineStr">
        <is>
          <t>Adjusted beginning balance, amount</t>
        </is>
      </c>
      <c r="B25" s="6" t="n">
        <v>5401024</v>
      </c>
      <c r="C25" s="6" t="n">
        <v>0</v>
      </c>
      <c r="D25" s="5" t="n">
        <v>80280</v>
      </c>
      <c r="E25" s="6" t="n">
        <v>892417</v>
      </c>
      <c r="F25" s="5" t="n">
        <v>0</v>
      </c>
      <c r="G25" s="5" t="n">
        <v>-9379892</v>
      </c>
      <c r="H25" s="5" t="n">
        <v>-3006171</v>
      </c>
    </row>
    <row r="26">
      <c r="A26" s="4" t="inlineStr">
        <is>
          <t>Shares issued for Sun Valley acquisition, shares</t>
        </is>
      </c>
      <c r="B26" s="5" t="n">
        <v>22409425</v>
      </c>
    </row>
    <row r="27">
      <c r="A27" s="4" t="inlineStr">
        <is>
          <t>Shares issued for Sun Valley acquisition, amount</t>
        </is>
      </c>
      <c r="B27" s="6" t="n">
        <v>2143566</v>
      </c>
      <c r="H27" s="6" t="n">
        <v>2143566</v>
      </c>
    </row>
    <row r="28">
      <c r="A28" s="4" t="inlineStr">
        <is>
          <t>Shares issued on private placement, shares</t>
        </is>
      </c>
      <c r="B28" s="5" t="n">
        <v>24452500</v>
      </c>
      <c r="C28" s="5" t="n">
        <v>52487</v>
      </c>
      <c r="E28" s="5" t="n">
        <v>66405</v>
      </c>
      <c r="H28" s="5" t="n">
        <v>118892</v>
      </c>
    </row>
    <row r="29">
      <c r="A29" s="4" t="inlineStr">
        <is>
          <t>Shares issued on conversion of notes payable, shares</t>
        </is>
      </c>
      <c r="B29" s="5" t="n">
        <v>2500000</v>
      </c>
    </row>
    <row r="30">
      <c r="A30" s="4" t="inlineStr">
        <is>
          <t>Shares issued on conversion of notes payable, amount</t>
        </is>
      </c>
      <c r="B30" s="6" t="n">
        <v>7254</v>
      </c>
      <c r="H30" s="6" t="n">
        <v>7254</v>
      </c>
    </row>
    <row r="31">
      <c r="A31" s="4" t="inlineStr">
        <is>
          <t>Shares issued for conversion of debentures, shares</t>
        </is>
      </c>
      <c r="B31" s="5" t="n">
        <v>3991524</v>
      </c>
    </row>
    <row r="32">
      <c r="A32" s="4" t="inlineStr">
        <is>
          <t>Shares issued for conversion of debentures, amount</t>
        </is>
      </c>
      <c r="B32" s="6" t="n">
        <v>55997</v>
      </c>
      <c r="H32" s="5" t="n">
        <v>55997</v>
      </c>
    </row>
    <row r="33">
      <c r="A33" s="4" t="inlineStr">
        <is>
          <t>Shares issued for compensation, shares</t>
        </is>
      </c>
      <c r="B33" s="5" t="n">
        <v>7400000</v>
      </c>
    </row>
    <row r="34">
      <c r="A34" s="4" t="inlineStr">
        <is>
          <t>Shares issued for compensation, amount</t>
        </is>
      </c>
      <c r="B34" s="6" t="n">
        <v>304721</v>
      </c>
      <c r="H34" s="5" t="n">
        <v>304721</v>
      </c>
    </row>
    <row r="35">
      <c r="A35" s="4" t="inlineStr">
        <is>
          <t>Shares issued for services, shares</t>
        </is>
      </c>
      <c r="B35" s="5" t="n">
        <v>1500000</v>
      </c>
    </row>
    <row r="36">
      <c r="A36" s="4" t="inlineStr">
        <is>
          <t>Shares issued for services, amount</t>
        </is>
      </c>
      <c r="B36" s="6" t="n">
        <v>257041</v>
      </c>
      <c r="H36" s="5" t="n">
        <v>257041</v>
      </c>
    </row>
    <row r="37">
      <c r="A37" s="4" t="inlineStr">
        <is>
          <t>Shares for debt settlement, shares</t>
        </is>
      </c>
      <c r="B37" s="5" t="n">
        <v>1686861</v>
      </c>
    </row>
    <row r="38">
      <c r="A38" s="4" t="inlineStr">
        <is>
          <t>Shares for debt settlement, amount</t>
        </is>
      </c>
      <c r="B38" s="6" t="n">
        <v>208153</v>
      </c>
      <c r="H38" s="5" t="n">
        <v>208153</v>
      </c>
    </row>
    <row r="39">
      <c r="A39" s="4" t="inlineStr">
        <is>
          <t>Vesting of escrow shares</t>
        </is>
      </c>
      <c r="H39" s="5" t="n">
        <v>0</v>
      </c>
    </row>
    <row r="40">
      <c r="A40" s="4" t="inlineStr">
        <is>
          <t>Shares cancelled, shares</t>
        </is>
      </c>
      <c r="B40" s="5" t="n">
        <v>-4657553</v>
      </c>
    </row>
    <row r="41">
      <c r="A41" s="4" t="inlineStr">
        <is>
          <t>Shares cancelled, amount</t>
        </is>
      </c>
      <c r="B41" s="6" t="n">
        <v>-669236</v>
      </c>
      <c r="G41" s="5" t="n">
        <v>669236</v>
      </c>
    </row>
    <row r="42">
      <c r="A42" s="4" t="inlineStr">
        <is>
          <t>Shares cancelled and to be reissued</t>
        </is>
      </c>
      <c r="B42" s="6" t="n">
        <v>-15239</v>
      </c>
      <c r="C42" s="6" t="n">
        <v>15239</v>
      </c>
      <c r="H42" s="5" t="n">
        <v>0</v>
      </c>
    </row>
    <row r="43">
      <c r="A43" s="4" t="inlineStr">
        <is>
          <t>Shares issued for exercise of warrants, shares</t>
        </is>
      </c>
      <c r="B43" s="5" t="n">
        <v>431075</v>
      </c>
    </row>
    <row r="44">
      <c r="A44" s="4" t="inlineStr">
        <is>
          <t>Shares issued for exercise of warrants, amount</t>
        </is>
      </c>
      <c r="B44" s="6" t="n">
        <v>61287</v>
      </c>
      <c r="H44" s="5" t="n">
        <v>61287</v>
      </c>
    </row>
    <row r="45">
      <c r="A45" s="4" t="inlineStr">
        <is>
          <t>Shares issued to agents, shares</t>
        </is>
      </c>
      <c r="B45" s="5" t="n">
        <v>136000</v>
      </c>
    </row>
    <row r="46">
      <c r="A46" s="4" t="inlineStr">
        <is>
          <t>Shares issued to agents, amount</t>
        </is>
      </c>
      <c r="B46" s="6" t="n">
        <v>20255</v>
      </c>
      <c r="H46" s="5" t="n">
        <v>20255</v>
      </c>
    </row>
    <row r="47">
      <c r="A47" s="4" t="inlineStr">
        <is>
          <t>Shares to be issued for note payable</t>
        </is>
      </c>
      <c r="C47" s="5" t="n">
        <v>6811</v>
      </c>
      <c r="H47" s="5" t="n">
        <v>6811</v>
      </c>
    </row>
    <row r="48">
      <c r="A48" s="4" t="inlineStr">
        <is>
          <t>Share-based payments</t>
        </is>
      </c>
      <c r="E48" s="6" t="n">
        <v>608944</v>
      </c>
      <c r="H48" s="5" t="n">
        <v>608944</v>
      </c>
    </row>
    <row r="49">
      <c r="A49" s="4" t="inlineStr">
        <is>
          <t>Net loss and comprehensive loss for the year</t>
        </is>
      </c>
      <c r="G49" s="5" t="n">
        <v>-4301663</v>
      </c>
      <c r="H49" s="5" t="n">
        <v>-4301663</v>
      </c>
    </row>
    <row r="50">
      <c r="A50" s="4" t="inlineStr">
        <is>
          <t>Ending balance, shares at Dec. 31, 2019</t>
        </is>
      </c>
      <c r="B50" s="5" t="n">
        <v>137697430</v>
      </c>
    </row>
    <row r="51">
      <c r="A51" s="4" t="inlineStr">
        <is>
          <t>Ending balance, amount at Dec. 31, 2019</t>
        </is>
      </c>
      <c r="B51" s="6" t="n">
        <v>7827310</v>
      </c>
      <c r="C51" s="5" t="n">
        <v>22050</v>
      </c>
      <c r="D51" s="5" t="n">
        <v>146685</v>
      </c>
      <c r="E51" s="5" t="n">
        <v>1501361</v>
      </c>
      <c r="F51" s="5" t="n">
        <v>0</v>
      </c>
      <c r="G51" s="5" t="n">
        <v>-13012319</v>
      </c>
      <c r="H51" s="5" t="n">
        <v>-3514913</v>
      </c>
    </row>
    <row r="52">
      <c r="A52" s="4" t="inlineStr">
        <is>
          <t>Shares issued on private placement, shares</t>
        </is>
      </c>
      <c r="B52" s="5" t="n">
        <v>55309465</v>
      </c>
    </row>
    <row r="53">
      <c r="A53" s="4" t="inlineStr">
        <is>
          <t>Shares issued on private placement, amount</t>
        </is>
      </c>
      <c r="B53" s="6" t="n">
        <v>921138</v>
      </c>
      <c r="E53" s="5" t="n">
        <v>49782</v>
      </c>
      <c r="H53" s="5" t="n">
        <v>970920</v>
      </c>
    </row>
    <row r="54">
      <c r="A54" s="4" t="inlineStr">
        <is>
          <t>Shares issued for conversion of debentures, shares</t>
        </is>
      </c>
      <c r="B54" s="5" t="n">
        <v>11659984</v>
      </c>
    </row>
    <row r="55">
      <c r="A55" s="4" t="inlineStr">
        <is>
          <t>Shares issued for conversion of debentures, amount</t>
        </is>
      </c>
      <c r="B55" s="6" t="n">
        <v>621353</v>
      </c>
      <c r="H55" s="5" t="n">
        <v>621353</v>
      </c>
    </row>
    <row r="56">
      <c r="A56" s="4" t="inlineStr">
        <is>
          <t>Shares issued to former CEO, shares</t>
        </is>
      </c>
      <c r="B56" s="5" t="n">
        <v>651875</v>
      </c>
    </row>
    <row r="57">
      <c r="A57" s="4" t="inlineStr">
        <is>
          <t>Shares issued to former CEO, amount</t>
        </is>
      </c>
      <c r="B57" s="6" t="n">
        <v>15239</v>
      </c>
      <c r="D57" s="5" t="n">
        <v>-15239</v>
      </c>
      <c r="H57" s="5" t="n">
        <v>0</v>
      </c>
    </row>
    <row r="58">
      <c r="A58" s="4" t="inlineStr">
        <is>
          <t>Shares issued for services, shares</t>
        </is>
      </c>
      <c r="B58" s="5" t="n">
        <v>9500000</v>
      </c>
    </row>
    <row r="59">
      <c r="A59" s="4" t="inlineStr">
        <is>
          <t>Shares issued for services, amount</t>
        </is>
      </c>
      <c r="B59" s="6" t="n">
        <v>487354</v>
      </c>
      <c r="D59" s="5" t="n">
        <v>60287</v>
      </c>
      <c r="H59" s="5" t="n">
        <v>547641</v>
      </c>
    </row>
    <row r="60">
      <c r="A60" s="4" t="inlineStr">
        <is>
          <t>Shares for debt settlement, shares</t>
        </is>
      </c>
      <c r="B60" s="5" t="n">
        <v>5841586</v>
      </c>
    </row>
    <row r="61">
      <c r="A61" s="4" t="inlineStr">
        <is>
          <t>Shares for debt settlement, amount</t>
        </is>
      </c>
      <c r="B61" s="6" t="n">
        <v>219150</v>
      </c>
      <c r="H61" s="5" t="n">
        <v>219150</v>
      </c>
    </row>
    <row r="62">
      <c r="A62" s="4" t="inlineStr">
        <is>
          <t>Vesting of escrow shares</t>
        </is>
      </c>
      <c r="B62" s="6" t="n">
        <v>193025</v>
      </c>
      <c r="H62" s="5" t="n">
        <v>193025</v>
      </c>
    </row>
    <row r="63">
      <c r="A63" s="4" t="inlineStr">
        <is>
          <t>Obligation to issue shares, shares</t>
        </is>
      </c>
      <c r="B63" s="5" t="n">
        <v>150000</v>
      </c>
    </row>
    <row r="64">
      <c r="A64" s="4" t="inlineStr">
        <is>
          <t>Obligation to issue shares, amount</t>
        </is>
      </c>
      <c r="B64" s="6" t="n">
        <v>6811</v>
      </c>
      <c r="D64" s="5" t="n">
        <v>-6811</v>
      </c>
      <c r="H64" s="5" t="n">
        <v>0</v>
      </c>
    </row>
    <row r="65">
      <c r="A65" s="4" t="inlineStr">
        <is>
          <t>Exercise of options, shares</t>
        </is>
      </c>
      <c r="B65" s="5" t="n">
        <v>7583333</v>
      </c>
    </row>
    <row r="66">
      <c r="A66" s="4" t="inlineStr">
        <is>
          <t>Exercise of options, amount</t>
        </is>
      </c>
      <c r="B66" s="6" t="n">
        <v>840499</v>
      </c>
      <c r="C66" s="5" t="n">
        <v>-745531</v>
      </c>
      <c r="F66" s="5" t="n">
        <v>-36306</v>
      </c>
      <c r="H66" s="5" t="n">
        <v>58662</v>
      </c>
    </row>
    <row r="67">
      <c r="A67" s="4" t="inlineStr">
        <is>
          <t>Shares issued for exercise of warrants, shares</t>
        </is>
      </c>
      <c r="B67" s="5" t="n">
        <v>50290026</v>
      </c>
    </row>
    <row r="68">
      <c r="A68" s="4" t="inlineStr">
        <is>
          <t>Shares issued for exercise of warrants, amount</t>
        </is>
      </c>
      <c r="B68" s="6" t="n">
        <v>10689762</v>
      </c>
      <c r="E68" s="5" t="n">
        <v>-35549</v>
      </c>
      <c r="H68" s="5" t="n">
        <v>10654213</v>
      </c>
    </row>
    <row r="69">
      <c r="A69" s="4" t="inlineStr">
        <is>
          <t>Lawrence Park &amp; Atkinson acquisition, shares</t>
        </is>
      </c>
      <c r="B69" s="5" t="n">
        <v>5128204</v>
      </c>
    </row>
    <row r="70">
      <c r="A70" s="4" t="inlineStr">
        <is>
          <t>Lawrence Park &amp; Atkinson acquisition, amount</t>
        </is>
      </c>
      <c r="B70" s="6" t="n">
        <v>1147925</v>
      </c>
    </row>
    <row r="71">
      <c r="A71" s="4" t="inlineStr">
        <is>
          <t>Kai Medical acquisition</t>
        </is>
      </c>
      <c r="F71" s="5" t="n">
        <v>10025</v>
      </c>
      <c r="H71" s="5" t="n">
        <v>10025</v>
      </c>
    </row>
    <row r="72">
      <c r="A72" s="4" t="inlineStr">
        <is>
          <t>Reclassification of expired warrants</t>
        </is>
      </c>
      <c r="E72" s="5" t="n">
        <v>-80280</v>
      </c>
      <c r="F72" s="5" t="n">
        <v>80280</v>
      </c>
      <c r="H72" s="5" t="n">
        <v>0</v>
      </c>
    </row>
    <row r="73">
      <c r="A73" s="4" t="inlineStr">
        <is>
          <t>Share-based payments</t>
        </is>
      </c>
      <c r="F73" s="5" t="n">
        <v>323799</v>
      </c>
      <c r="H73" s="5" t="n">
        <v>323799</v>
      </c>
    </row>
    <row r="74">
      <c r="A74" s="4" t="inlineStr">
        <is>
          <t>Net loss and comprehensive loss for the year</t>
        </is>
      </c>
      <c r="G74" s="5" t="n">
        <v>-17066311</v>
      </c>
      <c r="H74" s="5" t="n">
        <v>-17066311</v>
      </c>
    </row>
    <row r="75">
      <c r="A75" s="4" t="inlineStr">
        <is>
          <t>Ending balance, shares at Dec. 31, 2020</t>
        </is>
      </c>
      <c r="B75" s="5" t="n">
        <v>283811903</v>
      </c>
    </row>
    <row r="76">
      <c r="A76" s="4" t="inlineStr">
        <is>
          <t>Ending balance, amount at Dec. 31, 2020</t>
        </is>
      </c>
      <c r="B76" s="6" t="n">
        <v>22969566</v>
      </c>
      <c r="C76" s="6" t="n">
        <v>-745531</v>
      </c>
      <c r="D76" s="6" t="n">
        <v>60287</v>
      </c>
      <c r="E76" s="6" t="n">
        <v>80638</v>
      </c>
      <c r="F76" s="6" t="n">
        <v>2223269</v>
      </c>
      <c r="G76" s="6" t="n">
        <v>-30078630</v>
      </c>
      <c r="H76" s="6" t="n">
        <v>-54904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8: LEASE LIABILITY (Tables)</t>
        </is>
      </c>
      <c r="B1" s="2" t="inlineStr">
        <is>
          <t>12 Months Ended</t>
        </is>
      </c>
    </row>
    <row r="2">
      <c r="B2" s="2" t="inlineStr">
        <is>
          <t>Dec. 31, 2020</t>
        </is>
      </c>
    </row>
    <row r="3">
      <c r="A3" s="3" t="inlineStr">
        <is>
          <t>Lease liabilities [abstract]</t>
        </is>
      </c>
    </row>
    <row r="4">
      <c r="A4" s="4" t="inlineStr">
        <is>
          <t>Lease liability</t>
        </is>
      </c>
      <c r="B4" s="4" t="inlineStr">
        <is>
          <t xml:space="preserve">Empower clinics Sun Valley clinics CBD extraction facility Kai Medical Lawrence Park &amp; Atkinson Total
$ $ $ $ $ $
Balance, December 31, 2018 - - - - - -
Adoption of IFRS 16 138,444 - - - - 138,444
Additions 23,006 431,544 406,263 - - 860,813
Interest expense 4,318 13,404 7,955 - - 25,677
Payments (64,681 ) (112,798 ) (26,233 ) - - (203,712 )
Termination of leases (86,326 ) - - - - (86,326 )
Balance, December 31, 2019 14,761 332,150 387,985 - - 734,896
Acquisition of Kai Medical - - - 294,669 - 294,669
Acquisition of LP&amp;A - - - - 45,595 45,595
Interest expense 568 15,669 11,103 3,969 - 31,309
Payments (12,270 ) (173,139 ) (15,405 ) (25,586 ) - (226,400 )
Termination of leases - - (383,683 ) - - (383,683 )
Balance, December 31, 2020 3,059 174,680 - 273,052 45,595 496,386
Less: current portion of lease liability 3,059 108,645 - 87,452 41,982 241,138
Lease liability - 66,035 - 185,600 3,613 255,24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 19: WARRANT LIABILITY (Tables)</t>
        </is>
      </c>
      <c r="B1" s="2" t="inlineStr">
        <is>
          <t>12 Months Ended</t>
        </is>
      </c>
    </row>
    <row r="2">
      <c r="B2" s="2" t="inlineStr">
        <is>
          <t>Dec. 31, 2020</t>
        </is>
      </c>
    </row>
    <row r="3">
      <c r="A3" s="3" t="inlineStr">
        <is>
          <t>Disclosure of financial liabilities [abstract]</t>
        </is>
      </c>
    </row>
    <row r="4">
      <c r="A4" s="4" t="inlineStr">
        <is>
          <t>Schedule of warrant liability</t>
        </is>
      </c>
      <c r="B4" s="4" t="inlineStr">
        <is>
          <t xml:space="preserve">Exercise Price Warrants Warrant Liability
(C$) # $
As at December 31, 2017
- -
Issued
14,894,898 1,704,597
Gain on change in fair value of warrant liability
(1,598,425 )
As at December 31, 2018
14,894,898 106,172
Issued $ C0.18 34,615,104 2,084,768
Exercised $ C0.19 (422,678 ) (18,847 )
Expired $ C0.36 (2,830,035 ) -
Gain on change in fair value of warrant liability (2,065,781 )
As at December 31, 2019 46,257,289 106,312
Issued $ C0.12 69,400,524 1,061,738
Exercised $ C0.13 (49,800,176 ) (5,341,149 )
Expired $ C0.39 (11,642,185 ) -
Loss on change in fair value of warrant liability 11,886,796
As at December 31, 2020 54,215,452 7,713,697
Less: Current portion of warrant liability - 1,416,113
Non-current portion of warrant liability - 6,297,584 </t>
        </is>
      </c>
    </row>
    <row r="5">
      <c r="A5" s="4" t="inlineStr">
        <is>
          <t>Warrants outstanding and exercisable</t>
        </is>
      </c>
      <c r="B5" s="4" t="inlineStr">
        <is>
          <t xml:space="preserve">Expiry date Number of warrants Weighted average exercise price ($C) Weighted average remaining life (in years)
April 02, 2021 7,643,637 0.16 0.25
May 03, 2021 2,559,470 0.16 0.34
July 22, 2021 1,018,245 0.16 0.56
August 12, 2021 928,817 0.16 0.61
August 19, 2021 929,864 0.16 0.63
September 13, 2021 102,696 0.16 0.70
September 20, 2021 102,812 0.16 0.72
April 16, 2022 5,200,000 0.10 1.29
July 15, 2022 5,416,700 0.12 1.54
August 25, 2022 1,500,000 0.05 1.65
September 09, 2022 3,746,080 0.31 1.69
November 09, 2022 24,567,131 0.12 1.86
October 05, 2023 500,000 0.05 2.76
54,215,452 0.14 1.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OTE 20: EQUITY (Tables)</t>
        </is>
      </c>
      <c r="B1" s="2" t="inlineStr">
        <is>
          <t>12 Months Ended</t>
        </is>
      </c>
    </row>
    <row r="2">
      <c r="B2" s="2" t="inlineStr">
        <is>
          <t>Dec. 31, 2020</t>
        </is>
      </c>
    </row>
    <row r="3">
      <c r="A3" s="3" t="inlineStr">
        <is>
          <t>Disclosure of classes of share capital [abstract]</t>
        </is>
      </c>
    </row>
    <row r="4">
      <c r="A4" s="4" t="inlineStr">
        <is>
          <t>Common shares issued as a result of warrant exercises</t>
        </is>
      </c>
      <c r="B4" s="4" t="inlineStr">
        <is>
          <t xml:space="preserve">Issue date Number of warrants exercise and shares issued Weighted average exercise price ($C) Weighted average exercise price Cash received Warrant liability transferred to share capital Share capital
December 8, 2020 1,000,000 0.12 0.0937 93,691 121,464 215,156
December 8, 2020 909,090 0.16 0.1249 113,565 97,647 211,212
December 9, 2020 9,125,000 0.10 0.0781 712,724 958,652 1,671,375
December 9, 2020 7,364,515 0.12 0.0937 690,262 675,387 1,365,648
December 9, 2020 5,512,264 0.16 0.1250 688,872 308,191 997,063
December 10, 2020 2,000,000 0.10 0.0785 157,060 267,897 424,957
December 10, 2020 4,736,634 0.12 0.0942 446,361 607,619 1,053,980
December 10, 2020 5,828,618 0.16 0.1256 732,353 484,975 1,217,328
December 10, 2020 431,075 0.19 0.1492 64,319 20,324 84,643
December 14, 2020 2,064,515 0.12 0.0941 194,201 407,762 601,963
December 14, 2020 2,192,728 0.16 0.1254 275,015 367,169 642,184
December 15, 2020 5,300,000 0.16 0.1258 666,562 672,239 1,338,801
December 17, 2020 2,063,637 0.16 0.1258 259,618 194,262 453,880
December 22, 2020 1,700,000 0.16 0.1240 210,722 187,746 398,468
December 28, 2020 61,950 0.16 0.1249 7,740 5,364 13,104
Total 50,290,026 0.13 0.1056 5,313,064 5,376,697 10,689,762 </t>
        </is>
      </c>
    </row>
    <row r="5">
      <c r="A5" s="4" t="inlineStr">
        <is>
          <t>Share option transactions</t>
        </is>
      </c>
      <c r="B5" s="4" t="inlineStr">
        <is>
          <t xml:space="preserve">Number of share options Weighted average exercise price ($C)
Outstanding, December 31, 2017 3,300,000 0.10
Granted 4,300,000 0.37
Outstanding, December 31, 2018 7,600,000 0.25
Cancelled (4,850,000 ) 0.27
Granted 7,700,000 0.14
Outstanding, December 31, 2019 10,450,000 0.16
Granted 6,967,761 0.07
Exercised (7,583,333 ) 0.14
Outstanding, December 31, 2020 9,834,428 0.08
Exercisable, December 31, 2020 9,084,428 0.08 </t>
        </is>
      </c>
    </row>
    <row r="6">
      <c r="A6" s="4" t="inlineStr">
        <is>
          <t>Share options outstanding and exercisable</t>
        </is>
      </c>
      <c r="B6" s="4" t="inlineStr">
        <is>
          <t>Exercise price (C$) Weighted average exercise price (C$) Weighted average life of options (years) Number of options outstanding Number of options exercisable
0.10 0.10 2.68 2,316,667 2,316,667
0.02 0.02 2.40 900,000 900,000
0.26 0.26 2.80 250,000 250,000
0.14 0.14 1.46 700,000 700,000
0.05 0.05 2.49 2,749,666 2,374,666
0.08 0.08 0.79 1,500,000 1,500,000
0.06 0.06 4.54 1,150,000 775,000
0.21 0.21 4.98 18,095 18,095
0.12 0.12 0.23 250,000 250,000
Total 9,834,428 9,084,428</t>
        </is>
      </c>
    </row>
    <row r="7">
      <c r="A7" s="4" t="inlineStr">
        <is>
          <t>Disclosure of detailed information about share options assumptions</t>
        </is>
      </c>
      <c r="B7" s="4" t="inlineStr">
        <is>
          <t>Years ended December 31,
2020 2019 2018
Risk-free interest rate 0.20%-1.57% 1.34% 2.19%-2.37%
Expected life 1 - 5 years 3 - 5 years 5 years
Expected volatility 100% 100.0% 100.0%
Forfeiture rate 0.0% 0.0% 0.0%
Dividend rate 0.0% 0.0% 0.0%</t>
        </is>
      </c>
    </row>
    <row r="8">
      <c r="A8" s="4" t="inlineStr">
        <is>
          <t>Agent purchase warrant transactions</t>
        </is>
      </c>
      <c r="B8" s="4" t="inlineStr">
        <is>
          <t xml:space="preserve">Number of agent share purchase warrants Weighted average exercise price ($C)
Outstanding, December 31, 2017 - -
Granted 627,378 0.31
Outstanding, December 31, 2018 627,378 0.31
Granted 877,440 0.16
Outstanding, December 31, 2019 1,504,818 0.24
Granted 1,916,000 0.12
Exercised (489,850 ) 0.16
Expired (627,068 ) 0.31
Outstanding, December 31, 2020 2,303,900 0.13 </t>
        </is>
      </c>
    </row>
    <row r="9">
      <c r="A9" s="4" t="inlineStr">
        <is>
          <t>Disclosure of detailed information about share purchase warrants</t>
        </is>
      </c>
      <c r="B9" s="4" t="inlineStr">
        <is>
          <t xml:space="preserve">Expiry date Number of warrants Weighted average exercise price ($C) Weighted average remaining life (in years)
April 2, 2021 363,900 0.16 0.25
May 3, 2021 60,000 0.16 0.34
April 16, 2022 60,000 0.10 1.29
July 15, 2022 60,000 0.12 1.54
November 9, 2022 1,760,000 0.12 1.86
2,303,900 0.13 1.54 </t>
        </is>
      </c>
    </row>
    <row r="10">
      <c r="A10" s="4" t="inlineStr">
        <is>
          <t>Disclosure of detailed information about fair value of share purchase warrants</t>
        </is>
      </c>
      <c r="B10" s="4" t="inlineStr">
        <is>
          <t>Years ended December 31,
2020 2019 2018
Risk-free interest rate 0.24% - 0.34% 1.56 – 1.67% 1.87%
Expected life 2 years 2 years 2 years
Expected volatility 100% 100.0% 100.0%
Forfeiture rate 0.0% 0.0% 0.0%
Dividend rate 0.0% 0.0% 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1: OPERATING EXPENSES (Tables)</t>
        </is>
      </c>
      <c r="B1" s="2" t="inlineStr">
        <is>
          <t>12 Months Ended</t>
        </is>
      </c>
    </row>
    <row r="2">
      <c r="B2" s="2" t="inlineStr">
        <is>
          <t>Dec. 31, 2020</t>
        </is>
      </c>
    </row>
    <row r="3">
      <c r="A3" s="3" t="inlineStr">
        <is>
          <t>Note 21 Operating Expenses</t>
        </is>
      </c>
    </row>
    <row r="4">
      <c r="A4" s="4" t="inlineStr">
        <is>
          <t>Operating expenses</t>
        </is>
      </c>
      <c r="B4" s="4" t="inlineStr">
        <is>
          <t xml:space="preserve">2020 2019 2018
$ $ $
Salaries and benefits 1,763,761 1,985,735 1,786,804
Rent 46,885 84,924 272,768
Advertising and promotion 1,031,297 313,870 306,799
Telephone and internet 165,107 106,841 97,028
Penalties 471,000 165,000 -
Other 469,358 277,249 54,282
3,947,408 2,933,619 2,517,68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23: INCOME TAXES (Tables)</t>
        </is>
      </c>
      <c r="B1" s="2" t="inlineStr">
        <is>
          <t>12 Months Ended</t>
        </is>
      </c>
    </row>
    <row r="2">
      <c r="B2" s="2" t="inlineStr">
        <is>
          <t>Dec. 31, 2020</t>
        </is>
      </c>
    </row>
    <row r="3">
      <c r="A3" s="3" t="inlineStr">
        <is>
          <t>Note 17 Income Taxes</t>
        </is>
      </c>
    </row>
    <row r="4">
      <c r="A4" s="4" t="inlineStr">
        <is>
          <t>Disclosure of detailed information about income tax</t>
        </is>
      </c>
      <c r="B4" s="4" t="inlineStr">
        <is>
          <t xml:space="preserve">Years ended December 31,
2020 2019 2018
$ $ $
Loss before taxes (17,066,311 ) (4,301,663 ) (3,789,918 )
Combined Canadian federal and provincial income tax rates 27 % 27 % 27 %
Expected income tax recovery (4,607,900 ) (1,161,450 ) (1,023,280 )
Items that cause an increase (decrease):
Effect of different tax rates in foreign jurisdiction 24,800 82,490 35,690
Non-deductible expenses less other permanent differences 217,225 (367,360 ) 294,780
Loss on change in fair value of warrant liability 3,209,435 - -
Tax rate changes (74,050 ) 8,700 152,650
Share issuance costs and other (1,910 ) (36,010 ) 1,690
Change in tax benefits not recognized 1,232,400 1,473,630 538,470
Income tax recovery - - - </t>
        </is>
      </c>
    </row>
    <row r="5">
      <c r="A5" s="4" t="inlineStr">
        <is>
          <t>Disclosure of deferred taxes</t>
        </is>
      </c>
      <c r="B5" s="4" t="inlineStr">
        <is>
          <t xml:space="preserve">As at December 31,
2020 2019
$ $
Deferred tax assets:
Non-capital losses 19,890,140 11,870,240
Property and equipment (1,007,630 ) 31,080
Intangible assets 674,140 485,390
Right-of-use assets net of lease liability 13,530 25,060
Accrued fees and compensation - 264,360
Share issue costs 308,660 340,880
Capital losses carried forward 5,420 5,420
Unrealized foreign exchange loss 1,880 1,880
Goodwill 2,216,710 2,266,520
Deferred tax assets, net 22,102,850 15,290,83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4: SUPPLEMENTAL DISCLOSURE WITH RESPECT TO CASH FLOWS (Tables)</t>
        </is>
      </c>
      <c r="B1" s="2" t="inlineStr">
        <is>
          <t>12 Months Ended</t>
        </is>
      </c>
    </row>
    <row r="2">
      <c r="B2" s="2" t="inlineStr">
        <is>
          <t>Dec. 31, 2020</t>
        </is>
      </c>
    </row>
    <row r="3">
      <c r="A3" s="3" t="inlineStr">
        <is>
          <t>Note 18 Supplemental Disclosure With Respect To Cash Flows</t>
        </is>
      </c>
    </row>
    <row r="4">
      <c r="A4" s="4" t="inlineStr">
        <is>
          <t>Disclosure of detailed information about non-cash transactions</t>
        </is>
      </c>
      <c r="B4" s="4" t="inlineStr">
        <is>
          <t xml:space="preserve">Years ended December 31,
Note 2020 2019 2018
$ $ $
Shares issued for acquisition of Sun Valley 5,20(b) - 3,047,682 -
Stock options granted for acquisition of Kai Medical 6 10,025 - -
Warrants issued for acquisition of Kai Medical 6 10,025 - -
Cash payable for the acquisition of LP&amp;A 7 58,907 - -
Stock options granted for acquisition of LP&amp;A 7 344,110 - -
Shares issued for acquisition of LP&amp;A 7, 20(b) 1,147,925 - -
Share-based payments 323,799 608,944 892,417
Shares issues for compensation 20(b),26 - 304,721 -
Shares returned to treasury (1) 20(b),26 - (477,180 ) -
Shares returned to treasury (2) 20(b) - (477,180 ) -
Shares issued on debt settlement 20(b) 219,150 184,291 -
Shares issued as settlement of convertible debenture 17,20(b) 621,353 189,735 -
Shares issued as settlement of accounts payable 20(b) - 483,098 -
Warrants issued to agents 20(d) 49,782 66,405 -
Shares issued for services(3) 20(b) 547,641 122,932 -
Shares issued to agents 20(b) - 20,255 -
Vesting of escrow shares(4) 17 193,025 - -
Conversion of convertible debt to share purchase warrants 14,16 - - 1,292,265
Shares issued to marketing services company 20(b) - - 477,180
Shares issued to former CEO 20(b),26 - - 477,180
Conversion of notes payable into units 11 - - 114,567
3,525,742 4,073,703 3,253,60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5: FINANCIAL INSTRUMENTS AND RISK MANAGEMENT (Tables)</t>
        </is>
      </c>
      <c r="B1" s="2" t="inlineStr">
        <is>
          <t>12 Months Ended</t>
        </is>
      </c>
    </row>
    <row r="2">
      <c r="B2" s="2" t="inlineStr">
        <is>
          <t>Dec. 31, 2020</t>
        </is>
      </c>
    </row>
    <row r="3">
      <c r="A3" s="3" t="inlineStr">
        <is>
          <t>Note 19 Financial Instruments And Risk Management</t>
        </is>
      </c>
    </row>
    <row r="4">
      <c r="A4" s="4" t="inlineStr">
        <is>
          <t>Summary of assets and liabilities held in foreign currencies</t>
        </is>
      </c>
      <c r="B4" s="4" t="inlineStr">
        <is>
          <t xml:space="preserve">December 31, 2020
December 31, 2019
$ $
Canadian dollar net monetary liabilities 2,434,448 2,434,44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6: RELATED PARTY TRANSACTIONS (Tables)</t>
        </is>
      </c>
      <c r="B1" s="2" t="inlineStr">
        <is>
          <t>12 Months Ended</t>
        </is>
      </c>
    </row>
    <row r="2">
      <c r="B2" s="2" t="inlineStr">
        <is>
          <t>Dec. 31, 2020</t>
        </is>
      </c>
    </row>
    <row r="3">
      <c r="A3" s="3" t="inlineStr">
        <is>
          <t>Disclosure of transactions between related parties [abstract]</t>
        </is>
      </c>
    </row>
    <row r="4">
      <c r="A4" s="4" t="inlineStr">
        <is>
          <t>Disclosure of information about key management personnel</t>
        </is>
      </c>
      <c r="B4" s="4" t="inlineStr">
        <is>
          <t xml:space="preserve">2020 2019 2018
$ $ $
Salaries and benefits 341,601 734,655 1,063,748
Share-based payments 12,159 556,040 892,417
Directors fees 7,500 11,250 -
361,260 1,301,945 1,956,16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7: MANAGEMENT OF CAPITAL (Tables)</t>
        </is>
      </c>
      <c r="B1" s="2" t="inlineStr">
        <is>
          <t>12 Months Ended</t>
        </is>
      </c>
    </row>
    <row r="2">
      <c r="B2" s="2" t="inlineStr">
        <is>
          <t>Dec. 31, 2020</t>
        </is>
      </c>
    </row>
    <row r="3">
      <c r="A3" s="3" t="inlineStr">
        <is>
          <t>Note 21 Management Of Capital</t>
        </is>
      </c>
    </row>
    <row r="4">
      <c r="A4" s="4" t="inlineStr">
        <is>
          <t>Disclosure of detailed information about capital</t>
        </is>
      </c>
      <c r="B4" s="4" t="inlineStr">
        <is>
          <t>As at December 31,
2020 2019
$ $
Deficit (5,490,401 ) (3,514,913 )
Notes payable 708,361 969,891
Convertible debentures payable - 427,320
Convertible notes payable 200,530 192,717
Current portion of loans payable 992,070 761,711
Loans payable 1,140,157 -
(2,449,283 ) (1,163,274 )
Less: Cash (4,889,824 ) (179,153 )
(7,339,107 ) (1,342,42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8: COMMITMENTS AND CONTINGENCIES (Tables)</t>
        </is>
      </c>
      <c r="B1" s="2" t="inlineStr">
        <is>
          <t>12 Months Ended</t>
        </is>
      </c>
    </row>
    <row r="2">
      <c r="B2" s="2" t="inlineStr">
        <is>
          <t>Dec. 31, 2020</t>
        </is>
      </c>
    </row>
    <row r="3">
      <c r="A3" s="3" t="inlineStr">
        <is>
          <t>Note 22 Commitments And Contingencies</t>
        </is>
      </c>
    </row>
    <row r="4">
      <c r="A4" s="4" t="inlineStr">
        <is>
          <t>Disclosure of detailed information about commitments</t>
        </is>
      </c>
      <c r="B4" s="4" t="inlineStr">
        <is>
          <t xml:space="preserve">Total Within 1 year
2 - 5 years Greater than 5 years
$ $ $ $
Maturity analysis of financial liabilities
Accounts payables and accrued liabilities 3,442,725 3,442,725 - -
Loans payable 2,132,227 992,070 143,624 996,533
Notes payable 708,361 708,361 - -
Convertible notes payable 200,530 200,530 - -
Lease payments 496,386 241,138 255,248 -
Total financial liabilities 6,980,229 5,584,824 398,872 996,53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NATURE OF OPERATIONS AND GOING CONCERN</t>
        </is>
      </c>
      <c r="B1" s="2" t="inlineStr">
        <is>
          <t>12 Months Ended</t>
        </is>
      </c>
    </row>
    <row r="2">
      <c r="B2" s="2" t="inlineStr">
        <is>
          <t>Dec. 31, 2020</t>
        </is>
      </c>
    </row>
    <row r="3">
      <c r="A3" s="3" t="inlineStr">
        <is>
          <t>Note 1 Nature Of Operations And Going Concern</t>
        </is>
      </c>
    </row>
    <row r="4">
      <c r="A4" s="4" t="inlineStr">
        <is>
          <t>NATURE OF OPERATIONS AND GOING CONCERN</t>
        </is>
      </c>
      <c r="B4" s="4" t="inlineStr">
        <is>
          <t xml:space="preserve">Empower Clinics Inc. (“Empower”
or the “Company”) was incorporated under the laws of the Province of British Columbia on April 28, 2015. The Company is a
leading owner and operator of medical cannabis clinics, developer of medical products, and provides laboratory testing services in the
US, focused on enabling individuals to improve and protect their health. This business is conducted through Empower’s
wholly-owned Nevada, USA subsidiary, Empower Healthcare Corp. and on April 16, 2019, the Company incorporated a wholly-owned Delaware
corporation, Empower Healthcare Assets Inc. (“EHA”). Through a series of transactions on April 30, 2019, EHA acquired all
the outstanding membership interest of Sun Valley Certification Clinics Holdings, LLC and its subsidiaries Sun Valley Alternative Health
Centers, LLC, Sun Valley Alternative Health Centers West, LLC, Sun Valley Alternative Health Centers NV, LLC, Sun Valley Alternative Health
Centers Tucson, LLC, Sun Valley Alternative Health Centers Mesa, LLC, and Sun Valley Certification Clinics Franchising, LLC (collectively
“Sun Valley”) (note 5). On October 5, 2020 and December 31, 2020, respectively, the Company acquired all of the outstanding
membership interest of Kai Medical Laboratory, LLC (note 6) and Lawrence Park Health and Wellness Clinic Inc. and 11000900 Canada Inc.
(note 7). The registered office of the Company is
located at Suite 918 - 1030 West Georgia Street, Vancouver, British Columbia, Canada, V6C 1G8. The Company’s U.S. headquarters are
at 105 SE 18th Avenue, Portland, Oregon. COVID-19 On March 11, 2020, the World Health Organization
declared the coronavirus disease ("COVID-19") a global pandemic. During the remainder of March 2020 and through to December
31, 2020, the COVID-19 pandemic has negatively impacted global economic and financial markets. Most industries have been impacted by the
COVID-19 pandemic and are facing operating challenges associated with the regulations and guidelines resulting from efforts to contain
it. As a direct result of the COVID-19 pandemic,
the Company realized significant increases in patient visits and testing, which resulted in increased revenues and operating expenses.
The global response to the COVID-19 pandemic has resulted in, among other things, border closures, severe travel restrictions, as well
as quarantine, self-isolation, and other emergency measures imposed by various governments. Additional government or regulatory actions
or inactions around the world including in jurisdictions where the Company operates may also have potentially significant economic and
social impacts. If the Company’s business operations are disrupted or suspended as a result of these or other measures, it may have
a material adverse effect on the Company’s business, results of operations and financial performance. Factors that may be impacted,
among other things, are the Company’s operating plan, supply chain and workforce. The Company continues to monitor the situation
closely, including any potential impact on its operations. The extent to which COVID-19 may impact the Company’s business and operations
will depend on future developments that are highly uncertain and cannot be accurately estimated, at this time, including new information
which may emerge concerning the severity of and the actions required to contain COVID-19 or remedy its impact. Going concern These consolidated financial statements
have ben prepared on the assumption that the Company will be able to continue operating as a going concern, which assumes the Company
will be able to realize its assets and discharge its liabilities in the normal course of operations for the foreseeable future. The Company
has a history of losses and negative cash flows from operating activities, and as at December 31, 2020, the Company had a working capital
deficiency of $1,746,818 (December 31, 2019 - $4,185,359) and an accumulated deficit of $30,078,630 (December 31, 2019 - $13,012,319).
These circumstances represent a material uncertainty that cast substantial doubt on the Company’s ability to continue as a going
concern and ultimately the appropriateness of the use of going concern assumption. Subsequent to December 31, 2020, warrant
and option exercises resulted in cash proceeds of $5,865,335 which the Company plans to use to support its working capital requirements,
allowing it to operate without an immediate requirement to access new capital. The Company anticipates that it will continue to actively
pursue growth opportunities through acquisitions, the expansion of clinic locations and through new product development in order to drive
revenue and generate positive cash flows from operations. The ability of the Company to continue operating as a going concern is dependent
on its ability to raise sufficient additional funds to finance development activities and/or its ability to achieve profitable operations
and positive cash flows from operations. There is no certainty management’s plans described above will be successful or that sufficient
financing will be available on terms acceptable to the Company. These financial statements do not reflect
adjustments (if any) to the recorded amounts and classification of assets and liabilities, which could be necessary if the use of the
going concern assumption is ultimately determined to be inappropriate. Such adjustments, if any, could be material.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 NATURE OF OPERATIONS AND GOING CONCERN (Details Narrative) - USD ($)</t>
        </is>
      </c>
      <c r="B1" s="2" t="inlineStr">
        <is>
          <t>Dec. 31, 2020</t>
        </is>
      </c>
      <c r="C1" s="2" t="inlineStr">
        <is>
          <t>Dec. 31, 2019</t>
        </is>
      </c>
    </row>
    <row r="2">
      <c r="A2" s="3" t="inlineStr">
        <is>
          <t>Note 1 Nature Of Operations And Going Concern</t>
        </is>
      </c>
    </row>
    <row r="3">
      <c r="A3" s="4" t="inlineStr">
        <is>
          <t>Working capital deficiency</t>
        </is>
      </c>
      <c r="B3" s="6" t="n">
        <v>-1746818</v>
      </c>
      <c r="C3" s="6" t="n">
        <v>-4185359</v>
      </c>
    </row>
    <row r="4">
      <c r="A4" s="4" t="inlineStr">
        <is>
          <t>Retained earnings</t>
        </is>
      </c>
      <c r="B4" s="6" t="n">
        <v>-30078630</v>
      </c>
      <c r="C4" s="6" t="n">
        <v>-130123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46" customWidth="1" min="1" max="1"/>
    <col width="18" customWidth="1" min="2" max="2"/>
  </cols>
  <sheetData>
    <row r="1">
      <c r="A1" s="1" t="inlineStr">
        <is>
          <t>NOTE 2: BASIS OF PREPARATION (Details)</t>
        </is>
      </c>
      <c r="B1" s="2" t="inlineStr">
        <is>
          <t>12 Months Ended</t>
        </is>
      </c>
    </row>
    <row r="2">
      <c r="B2" s="2" t="inlineStr">
        <is>
          <t>Dec. 31, 2020</t>
        </is>
      </c>
    </row>
    <row r="3">
      <c r="A3" s="4" t="inlineStr">
        <is>
          <t>S.M.A.A.R.T. Holdings Inc.</t>
        </is>
      </c>
    </row>
    <row r="4">
      <c r="A4" s="3" t="inlineStr">
        <is>
          <t>Disclosure of subsidiaries [line items]</t>
        </is>
      </c>
    </row>
    <row r="5">
      <c r="A5" s="4" t="inlineStr">
        <is>
          <t>Country of incorporation</t>
        </is>
      </c>
      <c r="B5" s="4" t="inlineStr">
        <is>
          <t>USA</t>
        </is>
      </c>
    </row>
    <row r="6">
      <c r="A6" s="4" t="inlineStr">
        <is>
          <t>Percentage ownership</t>
        </is>
      </c>
      <c r="B6" s="4" t="inlineStr">
        <is>
          <t>100.00%</t>
        </is>
      </c>
    </row>
    <row r="7">
      <c r="A7" s="4" t="inlineStr">
        <is>
          <t>Functional currency</t>
        </is>
      </c>
      <c r="B7" s="4" t="inlineStr">
        <is>
          <t>USD</t>
        </is>
      </c>
    </row>
    <row r="8">
      <c r="A8" s="4" t="inlineStr">
        <is>
          <t>Principal activity</t>
        </is>
      </c>
      <c r="B8" s="4" t="inlineStr">
        <is>
          <t>Holding company</t>
        </is>
      </c>
    </row>
    <row r="9">
      <c r="A9" s="4" t="inlineStr">
        <is>
          <t>Empower Healthcare Corp.</t>
        </is>
      </c>
    </row>
    <row r="10">
      <c r="A10" s="3" t="inlineStr">
        <is>
          <t>Disclosure of subsidiaries [line items]</t>
        </is>
      </c>
    </row>
    <row r="11">
      <c r="A11" s="4" t="inlineStr">
        <is>
          <t>Country of incorporation</t>
        </is>
      </c>
      <c r="B11" s="4" t="inlineStr">
        <is>
          <t>Canada</t>
        </is>
      </c>
    </row>
    <row r="12">
      <c r="A12" s="4" t="inlineStr">
        <is>
          <t>Percentage ownership</t>
        </is>
      </c>
      <c r="B12" s="4" t="inlineStr">
        <is>
          <t>100.00%</t>
        </is>
      </c>
    </row>
    <row r="13">
      <c r="A13" s="4" t="inlineStr">
        <is>
          <t>Functional currency</t>
        </is>
      </c>
      <c r="B13" s="4" t="inlineStr">
        <is>
          <t>USD</t>
        </is>
      </c>
    </row>
    <row r="14">
      <c r="A14" s="4" t="inlineStr">
        <is>
          <t>Principal activity</t>
        </is>
      </c>
      <c r="B14" s="4" t="inlineStr">
        <is>
          <t>Holding company</t>
        </is>
      </c>
    </row>
    <row r="15">
      <c r="A15" s="4" t="inlineStr">
        <is>
          <t>Empower Healthcare Corp.</t>
        </is>
      </c>
    </row>
    <row r="16">
      <c r="A16" s="3" t="inlineStr">
        <is>
          <t>Disclosure of subsidiaries [line items]</t>
        </is>
      </c>
    </row>
    <row r="17">
      <c r="A17" s="4" t="inlineStr">
        <is>
          <t>Country of incorporation</t>
        </is>
      </c>
      <c r="B17" s="4" t="inlineStr">
        <is>
          <t>USA</t>
        </is>
      </c>
    </row>
    <row r="18">
      <c r="A18" s="4" t="inlineStr">
        <is>
          <t>Percentage ownership</t>
        </is>
      </c>
      <c r="B18" s="4" t="inlineStr">
        <is>
          <t>100.00%</t>
        </is>
      </c>
    </row>
    <row r="19">
      <c r="A19" s="4" t="inlineStr">
        <is>
          <t>Functional currency</t>
        </is>
      </c>
      <c r="B19" s="4" t="inlineStr">
        <is>
          <t>USD</t>
        </is>
      </c>
    </row>
    <row r="20">
      <c r="A20" s="4" t="inlineStr">
        <is>
          <t>Principal activity</t>
        </is>
      </c>
      <c r="B20" s="4" t="inlineStr">
        <is>
          <t>Clinic operations</t>
        </is>
      </c>
    </row>
    <row r="21">
      <c r="A21" s="4" t="inlineStr">
        <is>
          <t>SMAART Inc.</t>
        </is>
      </c>
    </row>
    <row r="22">
      <c r="A22" s="3" t="inlineStr">
        <is>
          <t>Disclosure of subsidiaries [line items]</t>
        </is>
      </c>
    </row>
    <row r="23">
      <c r="A23" s="4" t="inlineStr">
        <is>
          <t>Country of incorporation</t>
        </is>
      </c>
      <c r="B23" s="4" t="inlineStr">
        <is>
          <t>USA</t>
        </is>
      </c>
    </row>
    <row r="24">
      <c r="A24" s="4" t="inlineStr">
        <is>
          <t>Percentage ownership</t>
        </is>
      </c>
      <c r="B24" s="4" t="inlineStr">
        <is>
          <t>100.00%</t>
        </is>
      </c>
    </row>
    <row r="25">
      <c r="A25" s="4" t="inlineStr">
        <is>
          <t>Functional currency</t>
        </is>
      </c>
      <c r="B25" s="4" t="inlineStr">
        <is>
          <t>USD</t>
        </is>
      </c>
    </row>
    <row r="26">
      <c r="A26" s="4" t="inlineStr">
        <is>
          <t>Principal activity</t>
        </is>
      </c>
      <c r="B26" s="4" t="inlineStr">
        <is>
          <t>Holding company</t>
        </is>
      </c>
    </row>
    <row r="27">
      <c r="A27" s="4" t="inlineStr">
        <is>
          <t>The Hemp and Cannabis Co.</t>
        </is>
      </c>
    </row>
    <row r="28">
      <c r="A28" s="3" t="inlineStr">
        <is>
          <t>Disclosure of subsidiaries [line items]</t>
        </is>
      </c>
    </row>
    <row r="29">
      <c r="A29" s="4" t="inlineStr">
        <is>
          <t>Country of incorporation</t>
        </is>
      </c>
      <c r="B29" s="4" t="inlineStr">
        <is>
          <t>USA</t>
        </is>
      </c>
    </row>
    <row r="30">
      <c r="A30" s="4" t="inlineStr">
        <is>
          <t>Percentage ownership</t>
        </is>
      </c>
      <c r="B30" s="4" t="inlineStr">
        <is>
          <t>100.00%</t>
        </is>
      </c>
    </row>
    <row r="31">
      <c r="A31" s="4" t="inlineStr">
        <is>
          <t>Functional currency</t>
        </is>
      </c>
      <c r="B31" s="4" t="inlineStr">
        <is>
          <t>USD</t>
        </is>
      </c>
    </row>
    <row r="32">
      <c r="A32" s="4" t="inlineStr">
        <is>
          <t>Principal activity</t>
        </is>
      </c>
      <c r="B32" s="4" t="inlineStr">
        <is>
          <t>Holding company</t>
        </is>
      </c>
    </row>
    <row r="33">
      <c r="A33" s="4" t="inlineStr">
        <is>
          <t>THCF Access Point</t>
        </is>
      </c>
    </row>
    <row r="34">
      <c r="A34" s="3" t="inlineStr">
        <is>
          <t>Disclosure of subsidiaries [line items]</t>
        </is>
      </c>
    </row>
    <row r="35">
      <c r="A35" s="4" t="inlineStr">
        <is>
          <t>Country of incorporation</t>
        </is>
      </c>
      <c r="B35" s="4" t="inlineStr">
        <is>
          <t>USA</t>
        </is>
      </c>
    </row>
    <row r="36">
      <c r="A36" s="4" t="inlineStr">
        <is>
          <t>Percentage ownership</t>
        </is>
      </c>
      <c r="B36" s="4" t="inlineStr">
        <is>
          <t>100.00%</t>
        </is>
      </c>
    </row>
    <row r="37">
      <c r="A37" s="4" t="inlineStr">
        <is>
          <t>Functional currency</t>
        </is>
      </c>
      <c r="B37" s="4" t="inlineStr">
        <is>
          <t>USD</t>
        </is>
      </c>
    </row>
    <row r="38">
      <c r="A38" s="4" t="inlineStr">
        <is>
          <t>Principal activity</t>
        </is>
      </c>
      <c r="B38" s="4" t="inlineStr">
        <is>
          <t>Holding company</t>
        </is>
      </c>
    </row>
    <row r="39">
      <c r="A39" s="4" t="inlineStr">
        <is>
          <t>Empower Healthcare Assets Inc.</t>
        </is>
      </c>
    </row>
    <row r="40">
      <c r="A40" s="3" t="inlineStr">
        <is>
          <t>Disclosure of subsidiaries [line items]</t>
        </is>
      </c>
    </row>
    <row r="41">
      <c r="A41" s="4" t="inlineStr">
        <is>
          <t>Country of incorporation</t>
        </is>
      </c>
      <c r="B41" s="4" t="inlineStr">
        <is>
          <t>USA</t>
        </is>
      </c>
    </row>
    <row r="42">
      <c r="A42" s="4" t="inlineStr">
        <is>
          <t>Percentage ownership</t>
        </is>
      </c>
      <c r="B42" s="4" t="inlineStr">
        <is>
          <t>100.00%</t>
        </is>
      </c>
    </row>
    <row r="43">
      <c r="A43" s="4" t="inlineStr">
        <is>
          <t>Functional currency</t>
        </is>
      </c>
      <c r="B43" s="4" t="inlineStr">
        <is>
          <t>USD</t>
        </is>
      </c>
    </row>
    <row r="44">
      <c r="A44" s="4" t="inlineStr">
        <is>
          <t>Principal activity</t>
        </is>
      </c>
      <c r="B44" s="4" t="inlineStr">
        <is>
          <t>Holding company</t>
        </is>
      </c>
    </row>
    <row r="45">
      <c r="A45" s="4" t="inlineStr">
        <is>
          <t>Sun Valley Health Holdings LLC</t>
        </is>
      </c>
    </row>
    <row r="46">
      <c r="A46" s="3" t="inlineStr">
        <is>
          <t>Disclosure of subsidiaries [line items]</t>
        </is>
      </c>
    </row>
    <row r="47">
      <c r="A47" s="4" t="inlineStr">
        <is>
          <t>Country of incorporation</t>
        </is>
      </c>
      <c r="B47" s="4" t="inlineStr">
        <is>
          <t>USA</t>
        </is>
      </c>
    </row>
    <row r="48">
      <c r="A48" s="4" t="inlineStr">
        <is>
          <t>Percentage ownership</t>
        </is>
      </c>
      <c r="B48" s="4" t="inlineStr">
        <is>
          <t>100.00%</t>
        </is>
      </c>
    </row>
    <row r="49">
      <c r="A49" s="4" t="inlineStr">
        <is>
          <t>Functional currency</t>
        </is>
      </c>
      <c r="B49" s="4" t="inlineStr">
        <is>
          <t>USD</t>
        </is>
      </c>
    </row>
    <row r="50">
      <c r="A50" s="4" t="inlineStr">
        <is>
          <t>Principal activity</t>
        </is>
      </c>
      <c r="B50" s="4" t="inlineStr">
        <is>
          <t>Holding company</t>
        </is>
      </c>
    </row>
    <row r="51">
      <c r="A51" s="4" t="inlineStr">
        <is>
          <t>Sun Valley Health Franchising LLC</t>
        </is>
      </c>
    </row>
    <row r="52">
      <c r="A52" s="3" t="inlineStr">
        <is>
          <t>Disclosure of subsidiaries [line items]</t>
        </is>
      </c>
    </row>
    <row r="53">
      <c r="A53" s="4" t="inlineStr">
        <is>
          <t>Country of incorporation</t>
        </is>
      </c>
      <c r="B53" s="4" t="inlineStr">
        <is>
          <t>USA</t>
        </is>
      </c>
    </row>
    <row r="54">
      <c r="A54" s="4" t="inlineStr">
        <is>
          <t>Percentage ownership</t>
        </is>
      </c>
      <c r="B54" s="4" t="inlineStr">
        <is>
          <t>100.00%</t>
        </is>
      </c>
    </row>
    <row r="55">
      <c r="A55" s="4" t="inlineStr">
        <is>
          <t>Functional currency</t>
        </is>
      </c>
      <c r="B55" s="4" t="inlineStr">
        <is>
          <t>USD</t>
        </is>
      </c>
    </row>
    <row r="56">
      <c r="A56" s="4" t="inlineStr">
        <is>
          <t>Principal activity</t>
        </is>
      </c>
      <c r="B56" s="4" t="inlineStr">
        <is>
          <t>Clinic operations</t>
        </is>
      </c>
    </row>
    <row r="57">
      <c r="A57" s="4" t="inlineStr">
        <is>
          <t>Sun Valley Health LLC</t>
        </is>
      </c>
    </row>
    <row r="58">
      <c r="A58" s="3" t="inlineStr">
        <is>
          <t>Disclosure of subsidiaries [line items]</t>
        </is>
      </c>
    </row>
    <row r="59">
      <c r="A59" s="4" t="inlineStr">
        <is>
          <t>Country of incorporation</t>
        </is>
      </c>
      <c r="B59" s="4" t="inlineStr">
        <is>
          <t>USA</t>
        </is>
      </c>
    </row>
    <row r="60">
      <c r="A60" s="4" t="inlineStr">
        <is>
          <t>Percentage ownership</t>
        </is>
      </c>
      <c r="B60" s="4" t="inlineStr">
        <is>
          <t>100.00%</t>
        </is>
      </c>
    </row>
    <row r="61">
      <c r="A61" s="4" t="inlineStr">
        <is>
          <t>Functional currency</t>
        </is>
      </c>
      <c r="B61" s="4" t="inlineStr">
        <is>
          <t>USD</t>
        </is>
      </c>
    </row>
    <row r="62">
      <c r="A62" s="4" t="inlineStr">
        <is>
          <t>Principal activity</t>
        </is>
      </c>
      <c r="B62" s="4" t="inlineStr">
        <is>
          <t>Clinic operations</t>
        </is>
      </c>
    </row>
    <row r="63">
      <c r="A63" s="4" t="inlineStr">
        <is>
          <t>Sun Valley Health West LLC</t>
        </is>
      </c>
    </row>
    <row r="64">
      <c r="A64" s="3" t="inlineStr">
        <is>
          <t>Disclosure of subsidiaries [line items]</t>
        </is>
      </c>
    </row>
    <row r="65">
      <c r="A65" s="4" t="inlineStr">
        <is>
          <t>Country of incorporation</t>
        </is>
      </c>
      <c r="B65" s="4" t="inlineStr">
        <is>
          <t>USA</t>
        </is>
      </c>
    </row>
    <row r="66">
      <c r="A66" s="4" t="inlineStr">
        <is>
          <t>Percentage ownership</t>
        </is>
      </c>
      <c r="B66" s="4" t="inlineStr">
        <is>
          <t>100.00%</t>
        </is>
      </c>
    </row>
    <row r="67">
      <c r="A67" s="4" t="inlineStr">
        <is>
          <t>Functional currency</t>
        </is>
      </c>
      <c r="B67" s="4" t="inlineStr">
        <is>
          <t>USD</t>
        </is>
      </c>
    </row>
    <row r="68">
      <c r="A68" s="4" t="inlineStr">
        <is>
          <t>Principal activity</t>
        </is>
      </c>
      <c r="B68" s="4" t="inlineStr">
        <is>
          <t>Clinic operations</t>
        </is>
      </c>
    </row>
    <row r="69">
      <c r="A69" s="4" t="inlineStr">
        <is>
          <t>Sun Valley Health Tucson LLC</t>
        </is>
      </c>
    </row>
    <row r="70">
      <c r="A70" s="3" t="inlineStr">
        <is>
          <t>Disclosure of subsidiaries [line items]</t>
        </is>
      </c>
    </row>
    <row r="71">
      <c r="A71" s="4" t="inlineStr">
        <is>
          <t>Country of incorporation</t>
        </is>
      </c>
      <c r="B71" s="4" t="inlineStr">
        <is>
          <t>USA</t>
        </is>
      </c>
    </row>
    <row r="72">
      <c r="A72" s="4" t="inlineStr">
        <is>
          <t>Percentage ownership</t>
        </is>
      </c>
      <c r="B72" s="4" t="inlineStr">
        <is>
          <t>100.00%</t>
        </is>
      </c>
    </row>
    <row r="73">
      <c r="A73" s="4" t="inlineStr">
        <is>
          <t>Functional currency</t>
        </is>
      </c>
      <c r="B73" s="4" t="inlineStr">
        <is>
          <t>USD</t>
        </is>
      </c>
    </row>
    <row r="74">
      <c r="A74" s="4" t="inlineStr">
        <is>
          <t>Principal activity</t>
        </is>
      </c>
      <c r="B74" s="4" t="inlineStr">
        <is>
          <t>Clinic operations</t>
        </is>
      </c>
    </row>
    <row r="75">
      <c r="A75" s="4" t="inlineStr">
        <is>
          <t>Sun Valley Health Mesa LLC</t>
        </is>
      </c>
    </row>
    <row r="76">
      <c r="A76" s="3" t="inlineStr">
        <is>
          <t>Disclosure of subsidiaries [line items]</t>
        </is>
      </c>
    </row>
    <row r="77">
      <c r="A77" s="4" t="inlineStr">
        <is>
          <t>Country of incorporation</t>
        </is>
      </c>
      <c r="B77" s="4" t="inlineStr">
        <is>
          <t>USA</t>
        </is>
      </c>
    </row>
    <row r="78">
      <c r="A78" s="4" t="inlineStr">
        <is>
          <t>Percentage ownership</t>
        </is>
      </c>
      <c r="B78" s="4" t="inlineStr">
        <is>
          <t>100.00%</t>
        </is>
      </c>
    </row>
    <row r="79">
      <c r="A79" s="4" t="inlineStr">
        <is>
          <t>Functional currency</t>
        </is>
      </c>
      <c r="B79" s="4" t="inlineStr">
        <is>
          <t>USD</t>
        </is>
      </c>
    </row>
    <row r="80">
      <c r="A80" s="4" t="inlineStr">
        <is>
          <t>Principal activity</t>
        </is>
      </c>
      <c r="B80" s="4" t="inlineStr">
        <is>
          <t>Clinic operations</t>
        </is>
      </c>
    </row>
    <row r="81">
      <c r="A81" s="4" t="inlineStr">
        <is>
          <t>Sun Valley Alternative Health Centres NV, LLC</t>
        </is>
      </c>
    </row>
    <row r="82">
      <c r="A82" s="3" t="inlineStr">
        <is>
          <t>Disclosure of subsidiaries [line items]</t>
        </is>
      </c>
    </row>
    <row r="83">
      <c r="A83" s="4" t="inlineStr">
        <is>
          <t>Country of incorporation</t>
        </is>
      </c>
      <c r="B83" s="4" t="inlineStr">
        <is>
          <t>USA</t>
        </is>
      </c>
    </row>
    <row r="84">
      <c r="A84" s="4" t="inlineStr">
        <is>
          <t>Percentage ownership</t>
        </is>
      </c>
      <c r="B84" s="4" t="inlineStr">
        <is>
          <t>100.00%</t>
        </is>
      </c>
    </row>
    <row r="85">
      <c r="A85" s="4" t="inlineStr">
        <is>
          <t>Functional currency</t>
        </is>
      </c>
      <c r="B85" s="4" t="inlineStr">
        <is>
          <t>USD</t>
        </is>
      </c>
    </row>
    <row r="86">
      <c r="A86" s="4" t="inlineStr">
        <is>
          <t>Principal activity</t>
        </is>
      </c>
      <c r="B86" s="4" t="inlineStr">
        <is>
          <t>Clinic operations</t>
        </is>
      </c>
    </row>
    <row r="87">
      <c r="A87" s="4" t="inlineStr">
        <is>
          <t>Kai Medical Laboratory, LLC</t>
        </is>
      </c>
    </row>
    <row r="88">
      <c r="A88" s="3" t="inlineStr">
        <is>
          <t>Disclosure of subsidiaries [line items]</t>
        </is>
      </c>
    </row>
    <row r="89">
      <c r="A89" s="4" t="inlineStr">
        <is>
          <t>Country of incorporation</t>
        </is>
      </c>
      <c r="B89" s="4" t="inlineStr">
        <is>
          <t>USA</t>
        </is>
      </c>
    </row>
    <row r="90">
      <c r="A90" s="4" t="inlineStr">
        <is>
          <t>Percentage ownership</t>
        </is>
      </c>
      <c r="B90" s="4" t="inlineStr">
        <is>
          <t>100.00%</t>
        </is>
      </c>
    </row>
    <row r="91">
      <c r="A91" s="4" t="inlineStr">
        <is>
          <t>Functional currency</t>
        </is>
      </c>
      <c r="B91" s="4" t="inlineStr">
        <is>
          <t>USD</t>
        </is>
      </c>
    </row>
    <row r="92">
      <c r="A92" s="4" t="inlineStr">
        <is>
          <t>Principal activity</t>
        </is>
      </c>
      <c r="B92" s="4" t="inlineStr">
        <is>
          <t>Clinic operations</t>
        </is>
      </c>
    </row>
    <row r="93">
      <c r="A93" s="4" t="inlineStr">
        <is>
          <t>Lawrence Park Health and Wellness Clinic Inc.</t>
        </is>
      </c>
    </row>
    <row r="94">
      <c r="A94" s="3" t="inlineStr">
        <is>
          <t>Disclosure of subsidiaries [line items]</t>
        </is>
      </c>
    </row>
    <row r="95">
      <c r="A95" s="4" t="inlineStr">
        <is>
          <t>Country of incorporation</t>
        </is>
      </c>
      <c r="B95" s="4" t="inlineStr">
        <is>
          <t>Canada</t>
        </is>
      </c>
    </row>
    <row r="96">
      <c r="A96" s="4" t="inlineStr">
        <is>
          <t>Percentage ownership</t>
        </is>
      </c>
      <c r="B96" s="4" t="inlineStr">
        <is>
          <t>100.00%</t>
        </is>
      </c>
    </row>
    <row r="97">
      <c r="A97" s="4" t="inlineStr">
        <is>
          <t>Functional currency</t>
        </is>
      </c>
      <c r="B97" s="4" t="inlineStr">
        <is>
          <t>CAD</t>
        </is>
      </c>
    </row>
    <row r="98">
      <c r="A98" s="4" t="inlineStr">
        <is>
          <t>Principal activity</t>
        </is>
      </c>
      <c r="B98" s="4" t="inlineStr">
        <is>
          <t>Clinic operations</t>
        </is>
      </c>
    </row>
    <row r="99">
      <c r="A99" s="4" t="inlineStr">
        <is>
          <t>11000900 Canada Inc.</t>
        </is>
      </c>
    </row>
    <row r="100">
      <c r="A100" s="3" t="inlineStr">
        <is>
          <t>Disclosure of subsidiaries [line items]</t>
        </is>
      </c>
    </row>
    <row r="101">
      <c r="A101" s="4" t="inlineStr">
        <is>
          <t>Country of incorporation</t>
        </is>
      </c>
      <c r="B101" s="4" t="inlineStr">
        <is>
          <t>Canada</t>
        </is>
      </c>
    </row>
    <row r="102">
      <c r="A102" s="4" t="inlineStr">
        <is>
          <t>Percentage ownership</t>
        </is>
      </c>
      <c r="B102" s="4" t="inlineStr">
        <is>
          <t>100.00%</t>
        </is>
      </c>
    </row>
    <row r="103">
      <c r="A103" s="4" t="inlineStr">
        <is>
          <t>Functional currency</t>
        </is>
      </c>
      <c r="B103" s="4" t="inlineStr">
        <is>
          <t>CAD</t>
        </is>
      </c>
    </row>
    <row r="104">
      <c r="A104" s="4" t="inlineStr">
        <is>
          <t>Principal activity</t>
        </is>
      </c>
      <c r="B104" s="4" t="inlineStr">
        <is>
          <t>Clinic operation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18" customWidth="1" min="2" max="2"/>
  </cols>
  <sheetData>
    <row r="1">
      <c r="A1" s="1" t="inlineStr">
        <is>
          <t>NOTE 3: SIGNIFICANT ACCOUNTING POLICIES (Details)</t>
        </is>
      </c>
      <c r="B1" s="2" t="inlineStr">
        <is>
          <t>12 Months Ended</t>
        </is>
      </c>
    </row>
    <row r="2">
      <c r="B2" s="2" t="inlineStr">
        <is>
          <t>Dec. 31, 2020</t>
        </is>
      </c>
    </row>
    <row r="3">
      <c r="A3" s="4" t="inlineStr">
        <is>
          <t>Furniture and Equipment</t>
        </is>
      </c>
    </row>
    <row r="4">
      <c r="A4" s="3" t="inlineStr">
        <is>
          <t>DisclosureOfEstimatedUsefulLifeLineItems [Line Items]</t>
        </is>
      </c>
    </row>
    <row r="5">
      <c r="A5" s="4" t="inlineStr">
        <is>
          <t>Estimated useful lives</t>
        </is>
      </c>
      <c r="B5" s="4" t="inlineStr">
        <is>
          <t>3-5 years</t>
        </is>
      </c>
    </row>
    <row r="6">
      <c r="A6" s="4" t="inlineStr">
        <is>
          <t>Leasehold Improvements</t>
        </is>
      </c>
    </row>
    <row r="7">
      <c r="A7" s="3" t="inlineStr">
        <is>
          <t>DisclosureOfEstimatedUsefulLifeLineItems [Line Items]</t>
        </is>
      </c>
    </row>
    <row r="8">
      <c r="A8" s="4" t="inlineStr">
        <is>
          <t>Estimated useful lives</t>
        </is>
      </c>
      <c r="B8" s="4" t="inlineStr">
        <is>
          <t>5 years</t>
        </is>
      </c>
    </row>
    <row r="9">
      <c r="A9" s="4" t="inlineStr">
        <is>
          <t>Right of Use</t>
        </is>
      </c>
    </row>
    <row r="10">
      <c r="A10" s="3" t="inlineStr">
        <is>
          <t>DisclosureOfEstimatedUsefulLifeLineItems [Line Items]</t>
        </is>
      </c>
    </row>
    <row r="11">
      <c r="A11" s="4" t="inlineStr">
        <is>
          <t>Estimated useful lives</t>
        </is>
      </c>
      <c r="B11" s="4" t="inlineStr">
        <is>
          <t>Term of the lease</t>
        </is>
      </c>
    </row>
    <row r="12">
      <c r="A12" s="4" t="inlineStr">
        <is>
          <t>Medical Lab Equipment</t>
        </is>
      </c>
    </row>
    <row r="13">
      <c r="A13" s="3" t="inlineStr">
        <is>
          <t>DisclosureOfEstimatedUsefulLifeLineItems [Line Items]</t>
        </is>
      </c>
    </row>
    <row r="14">
      <c r="A14" s="4" t="inlineStr">
        <is>
          <t>Estimated useful lives</t>
        </is>
      </c>
      <c r="B14" s="4" t="inlineStr">
        <is>
          <t>12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NOTE 4: REVERSE TAKEOVER (Details) - USD ($)</t>
        </is>
      </c>
      <c r="B1" s="2" t="inlineStr">
        <is>
          <t>12 Months Ended</t>
        </is>
      </c>
    </row>
    <row r="2">
      <c r="B2" s="2" t="inlineStr">
        <is>
          <t>Dec. 31, 2020</t>
        </is>
      </c>
      <c r="C2" s="2" t="inlineStr">
        <is>
          <t>Dec. 31, 2019</t>
        </is>
      </c>
      <c r="D2" s="2" t="inlineStr">
        <is>
          <t>Dec. 31, 2018</t>
        </is>
      </c>
    </row>
    <row r="3">
      <c r="A3" s="3" t="inlineStr">
        <is>
          <t>DisclosureOfTransactionLineItems [Line Items]</t>
        </is>
      </c>
    </row>
    <row r="4">
      <c r="A4" s="4" t="inlineStr">
        <is>
          <t>Legal and professional fees relating to the Transaction</t>
        </is>
      </c>
      <c r="B4" s="6" t="n">
        <v>1394571</v>
      </c>
      <c r="C4" s="6" t="n">
        <v>1015743</v>
      </c>
      <c r="D4" s="6" t="n">
        <v>1450141</v>
      </c>
    </row>
    <row r="5">
      <c r="A5" s="4" t="inlineStr">
        <is>
          <t>Listing fee</t>
        </is>
      </c>
      <c r="B5" s="5" t="n">
        <v>0</v>
      </c>
      <c r="C5" s="5" t="n">
        <v>0</v>
      </c>
      <c r="D5" s="6" t="n">
        <v>-1308808</v>
      </c>
    </row>
    <row r="6">
      <c r="A6" s="3" t="inlineStr">
        <is>
          <t>Fair value of the net assets (liabilities) of Adira</t>
        </is>
      </c>
    </row>
    <row r="7">
      <c r="A7" s="4" t="inlineStr">
        <is>
          <t>Cash</t>
        </is>
      </c>
      <c r="B7" s="5" t="n">
        <v>4889824</v>
      </c>
      <c r="C7" s="6" t="n">
        <v>179153</v>
      </c>
    </row>
    <row r="8">
      <c r="A8" s="4" t="inlineStr">
        <is>
          <t>Adira</t>
        </is>
      </c>
    </row>
    <row r="9">
      <c r="A9" s="3" t="inlineStr">
        <is>
          <t>DisclosureOfTransactionLineItems [Line Items]</t>
        </is>
      </c>
    </row>
    <row r="10">
      <c r="A10" s="4" t="inlineStr">
        <is>
          <t>Consideration - shares</t>
        </is>
      </c>
      <c r="B10" s="5" t="n">
        <v>614415</v>
      </c>
    </row>
    <row r="11">
      <c r="A11" s="4" t="inlineStr">
        <is>
          <t>Legal and professional fees relating to the Transaction</t>
        </is>
      </c>
      <c r="B11" s="5" t="n">
        <v>365871</v>
      </c>
    </row>
    <row r="12">
      <c r="A12" s="4" t="inlineStr">
        <is>
          <t>Net liabilities acquired</t>
        </is>
      </c>
      <c r="B12" s="5" t="n">
        <v>328522</v>
      </c>
    </row>
    <row r="13">
      <c r="A13" s="4" t="inlineStr">
        <is>
          <t>Listing fee</t>
        </is>
      </c>
      <c r="B13" s="5" t="n">
        <v>1308808</v>
      </c>
    </row>
    <row r="14">
      <c r="A14" s="3" t="inlineStr">
        <is>
          <t>Fair value of the net assets (liabilities) of Adira</t>
        </is>
      </c>
    </row>
    <row r="15">
      <c r="A15" s="4" t="inlineStr">
        <is>
          <t>Cash</t>
        </is>
      </c>
      <c r="B15" s="5" t="n">
        <v>13000</v>
      </c>
    </row>
    <row r="16">
      <c r="A16" s="4" t="inlineStr">
        <is>
          <t>Accounts payable and accrued liabilities</t>
        </is>
      </c>
      <c r="B16" s="5" t="n">
        <v>-341522</v>
      </c>
    </row>
    <row r="17">
      <c r="A17" s="4" t="inlineStr">
        <is>
          <t>Fair value of the net assets</t>
        </is>
      </c>
      <c r="B17" s="6" t="n">
        <v>-32852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21" customWidth="1" min="2" max="2"/>
  </cols>
  <sheetData>
    <row r="1">
      <c r="A1" s="1" t="inlineStr">
        <is>
          <t>NOTE 5: ACQUISITION OF SUN VALLEY (Details) - Sun Valley</t>
        </is>
      </c>
      <c r="B1" s="2" t="inlineStr">
        <is>
          <t>Dec. 31, 2020USD ($)</t>
        </is>
      </c>
    </row>
    <row r="2">
      <c r="A2" s="3" t="inlineStr">
        <is>
          <t>Assets Acquired</t>
        </is>
      </c>
    </row>
    <row r="3">
      <c r="A3" s="4" t="inlineStr">
        <is>
          <t>Cash and cash equivalents</t>
        </is>
      </c>
      <c r="B3" s="6" t="n">
        <v>94090</v>
      </c>
    </row>
    <row r="4">
      <c r="A4" s="4" t="inlineStr">
        <is>
          <t>Accounts receivable</t>
        </is>
      </c>
      <c r="B4" s="5" t="n">
        <v>366</v>
      </c>
    </row>
    <row r="5">
      <c r="A5" s="4" t="inlineStr">
        <is>
          <t>Total current assets</t>
        </is>
      </c>
      <c r="B5" s="5" t="n">
        <v>94456</v>
      </c>
    </row>
    <row r="6">
      <c r="A6" s="4" t="inlineStr">
        <is>
          <t>Security deposits</t>
        </is>
      </c>
      <c r="B6" s="5" t="n">
        <v>19753</v>
      </c>
    </row>
    <row r="7">
      <c r="A7" s="4" t="inlineStr">
        <is>
          <t>Property and equipment</t>
        </is>
      </c>
      <c r="B7" s="5" t="n">
        <v>124811</v>
      </c>
    </row>
    <row r="8">
      <c r="A8" s="4" t="inlineStr">
        <is>
          <t>Right-of-use assets</t>
        </is>
      </c>
      <c r="B8" s="5" t="n">
        <v>431544</v>
      </c>
    </row>
    <row r="9">
      <c r="A9" s="4" t="inlineStr">
        <is>
          <t>Patient list</t>
        </is>
      </c>
      <c r="B9" s="5" t="n">
        <v>171243</v>
      </c>
    </row>
    <row r="10">
      <c r="A10" s="4" t="inlineStr">
        <is>
          <t>Brands</t>
        </is>
      </c>
      <c r="B10" s="5" t="n">
        <v>184996</v>
      </c>
    </row>
    <row r="11">
      <c r="A11" s="4" t="inlineStr">
        <is>
          <t>Net assets acquired</t>
        </is>
      </c>
      <c r="B11" s="5" t="n">
        <v>1026803</v>
      </c>
    </row>
    <row r="12">
      <c r="A12" s="3" t="inlineStr">
        <is>
          <t>Liabilities Assumed</t>
        </is>
      </c>
    </row>
    <row r="13">
      <c r="A13" s="4" t="inlineStr">
        <is>
          <t>Accounts payable and accrued liabilities</t>
        </is>
      </c>
      <c r="B13" s="5" t="n">
        <v>35281</v>
      </c>
    </row>
    <row r="14">
      <c r="A14" s="4" t="inlineStr">
        <is>
          <t>Lease liabilities</t>
        </is>
      </c>
      <c r="B14" s="5" t="n">
        <v>150342</v>
      </c>
    </row>
    <row r="15">
      <c r="A15" s="4" t="inlineStr">
        <is>
          <t>Total current liabilities</t>
        </is>
      </c>
      <c r="B15" s="5" t="n">
        <v>185623</v>
      </c>
    </row>
    <row r="16">
      <c r="A16" s="4" t="inlineStr">
        <is>
          <t>Lease liabilities</t>
        </is>
      </c>
      <c r="B16" s="5" t="n">
        <v>281202</v>
      </c>
    </row>
    <row r="17">
      <c r="A17" s="4" t="inlineStr">
        <is>
          <t>Net assets at fair value, as at April 30, 2019</t>
        </is>
      </c>
      <c r="B17" s="5" t="n">
        <v>559978</v>
      </c>
    </row>
    <row r="18">
      <c r="A18" s="3" t="inlineStr">
        <is>
          <t>Consideration</t>
        </is>
      </c>
    </row>
    <row r="19">
      <c r="A19" s="4" t="inlineStr">
        <is>
          <t>Fair value of 7,703,543 common shares issued</t>
        </is>
      </c>
      <c r="B19" s="5" t="n">
        <v>1001458</v>
      </c>
    </row>
    <row r="20">
      <c r="A20" s="4" t="inlineStr">
        <is>
          <t>Fair value of 14,705,882 escrow shares issued</t>
        </is>
      </c>
      <c r="B20" s="5" t="n">
        <v>1142108</v>
      </c>
    </row>
    <row r="21">
      <c r="A21" s="4" t="inlineStr">
        <is>
          <t>Cash</t>
        </is>
      </c>
      <c r="B21" s="5" t="n">
        <v>787318</v>
      </c>
    </row>
    <row r="22">
      <c r="A22" s="4" t="inlineStr">
        <is>
          <t>Promissory note</t>
        </is>
      </c>
      <c r="B22" s="5" t="n">
        <v>123709</v>
      </c>
    </row>
    <row r="23">
      <c r="A23" s="4" t="inlineStr">
        <is>
          <t>Total consideration</t>
        </is>
      </c>
      <c r="B23" s="5" t="n">
        <v>3054593</v>
      </c>
    </row>
    <row r="24">
      <c r="A24" s="4" t="inlineStr">
        <is>
          <t>Goodwill</t>
        </is>
      </c>
      <c r="B24" s="6" t="n">
        <v>24946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NOTE 5: ACQUISITION OF SUN VALLEY (Details Narrative) - Sun Valley</t>
        </is>
      </c>
      <c r="B1" s="2" t="inlineStr">
        <is>
          <t>12 Months Ended</t>
        </is>
      </c>
    </row>
    <row r="2">
      <c r="B2" s="2" t="inlineStr">
        <is>
          <t>Dec. 31, 2019USD ($)</t>
        </is>
      </c>
    </row>
    <row r="3">
      <c r="A3" s="3" t="inlineStr">
        <is>
          <t>Statement Line Items [Line Items]</t>
        </is>
      </c>
    </row>
    <row r="4">
      <c r="A4" s="4" t="inlineStr">
        <is>
          <t>Revenues</t>
        </is>
      </c>
      <c r="B4" s="6" t="n">
        <v>1526383</v>
      </c>
    </row>
    <row r="5">
      <c r="A5" s="4" t="inlineStr">
        <is>
          <t>Net loss and comprehensive loss</t>
        </is>
      </c>
      <c r="B5" s="6" t="n">
        <v>-50323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21" customWidth="1" min="2" max="2"/>
  </cols>
  <sheetData>
    <row r="1">
      <c r="A1" s="1" t="inlineStr">
        <is>
          <t>NOTE 6: ACQUISITION OF KAI MEDICAL (Details) - Kai Medical</t>
        </is>
      </c>
      <c r="B1" s="2" t="inlineStr">
        <is>
          <t>Dec. 31, 2020USD ($)</t>
        </is>
      </c>
    </row>
    <row r="2">
      <c r="A2" s="3" t="inlineStr">
        <is>
          <t>Assets Acquired</t>
        </is>
      </c>
    </row>
    <row r="3">
      <c r="A3" s="4" t="inlineStr">
        <is>
          <t>Cash</t>
        </is>
      </c>
      <c r="B3" s="6" t="n">
        <v>9826</v>
      </c>
    </row>
    <row r="4">
      <c r="A4" s="4" t="inlineStr">
        <is>
          <t>Accounts receivable</t>
        </is>
      </c>
      <c r="B4" s="5" t="n">
        <v>1314</v>
      </c>
    </row>
    <row r="5">
      <c r="A5" s="4" t="inlineStr">
        <is>
          <t>Prepaid</t>
        </is>
      </c>
      <c r="B5" s="5" t="n">
        <v>8002</v>
      </c>
    </row>
    <row r="6">
      <c r="A6" s="4" t="inlineStr">
        <is>
          <t>Property and equipment</t>
        </is>
      </c>
      <c r="B6" s="5" t="n">
        <v>1422819</v>
      </c>
    </row>
    <row r="7">
      <c r="A7" s="4" t="inlineStr">
        <is>
          <t>Intangible asset</t>
        </is>
      </c>
      <c r="B7" s="5" t="n">
        <v>245000</v>
      </c>
    </row>
    <row r="8">
      <c r="A8" s="4" t="inlineStr">
        <is>
          <t>Net assets acquired</t>
        </is>
      </c>
      <c r="B8" s="5" t="n">
        <v>1686961</v>
      </c>
    </row>
    <row r="9">
      <c r="A9" s="3" t="inlineStr">
        <is>
          <t>Liabilities Assumed</t>
        </is>
      </c>
    </row>
    <row r="10">
      <c r="A10" s="4" t="inlineStr">
        <is>
          <t>Accounts payable and accrued liabilities</t>
        </is>
      </c>
      <c r="B10" s="5" t="n">
        <v>406528</v>
      </c>
    </row>
    <row r="11">
      <c r="A11" s="4" t="inlineStr">
        <is>
          <t>Loan payable</t>
        </is>
      </c>
      <c r="B11" s="5" t="n">
        <v>1139577</v>
      </c>
    </row>
    <row r="12">
      <c r="A12" s="4" t="inlineStr">
        <is>
          <t>Lease liabilities</t>
        </is>
      </c>
      <c r="B12" s="5" t="n">
        <v>294669</v>
      </c>
    </row>
    <row r="13">
      <c r="A13" s="4" t="inlineStr">
        <is>
          <t>Disaster loan</t>
        </is>
      </c>
      <c r="B13" s="5" t="n">
        <v>59846</v>
      </c>
    </row>
    <row r="14">
      <c r="A14" s="4" t="inlineStr">
        <is>
          <t>PPP loan</t>
        </is>
      </c>
      <c r="B14" s="5" t="n">
        <v>77028</v>
      </c>
    </row>
    <row r="15">
      <c r="A15" s="4" t="inlineStr">
        <is>
          <t>Net assets at fair value, as at October 5, 2020</t>
        </is>
      </c>
      <c r="B15" s="5" t="n">
        <v>-290687</v>
      </c>
    </row>
    <row r="16">
      <c r="A16" s="3" t="inlineStr">
        <is>
          <t>Consideration</t>
        </is>
      </c>
    </row>
    <row r="17">
      <c r="A17" s="4" t="inlineStr">
        <is>
          <t>Fair value of 500,000 stock options issued</t>
        </is>
      </c>
      <c r="B17" s="5" t="n">
        <v>10025</v>
      </c>
    </row>
    <row r="18">
      <c r="A18" s="4" t="inlineStr">
        <is>
          <t>Fair value of 500,000 warrants issued</t>
        </is>
      </c>
      <c r="B18" s="5" t="n">
        <v>10025</v>
      </c>
    </row>
    <row r="19">
      <c r="A19" s="4" t="inlineStr">
        <is>
          <t>Total consideration</t>
        </is>
      </c>
      <c r="B19" s="5" t="n">
        <v>20050</v>
      </c>
    </row>
    <row r="20">
      <c r="A20" s="4" t="inlineStr">
        <is>
          <t>Goodwill</t>
        </is>
      </c>
      <c r="B20" s="6" t="n">
        <v>3107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21" customWidth="1" min="2" max="2"/>
  </cols>
  <sheetData>
    <row r="1">
      <c r="A1" s="1" t="inlineStr">
        <is>
          <t>NOTE 6: ACQUISITION OF KAI MEDICAL (Details 1) - Kai Medical</t>
        </is>
      </c>
      <c r="B1" s="2" t="inlineStr">
        <is>
          <t>12 Months Ended</t>
        </is>
      </c>
    </row>
    <row r="2">
      <c r="B2" s="2" t="inlineStr">
        <is>
          <t>Dec. 31, 2020USD ($)</t>
        </is>
      </c>
    </row>
    <row r="3">
      <c r="A3" s="4" t="inlineStr">
        <is>
          <t>Lease 1</t>
        </is>
      </c>
    </row>
    <row r="4">
      <c r="A4" s="3" t="inlineStr">
        <is>
          <t>Statement Line Items [Line Items]</t>
        </is>
      </c>
    </row>
    <row r="5">
      <c r="A5" s="4" t="inlineStr">
        <is>
          <t>Remaining term (months)</t>
        </is>
      </c>
      <c r="B5" s="4" t="inlineStr">
        <is>
          <t>20 months</t>
        </is>
      </c>
    </row>
    <row r="6">
      <c r="A6" s="4" t="inlineStr">
        <is>
          <t>Incremental borrowing rate</t>
        </is>
      </c>
      <c r="B6" s="4" t="inlineStr">
        <is>
          <t>5.50%</t>
        </is>
      </c>
    </row>
    <row r="7">
      <c r="A7" s="4" t="inlineStr">
        <is>
          <t>Fair value on acquisition</t>
        </is>
      </c>
      <c r="B7" s="6" t="n">
        <v>60145</v>
      </c>
    </row>
    <row r="8">
      <c r="A8" s="4" t="inlineStr">
        <is>
          <t>Lease 1 | Minimum</t>
        </is>
      </c>
    </row>
    <row r="9">
      <c r="A9" s="3" t="inlineStr">
        <is>
          <t>Statement Line Items [Line Items]</t>
        </is>
      </c>
    </row>
    <row r="10">
      <c r="A10" s="4" t="inlineStr">
        <is>
          <t>Monthly payments</t>
        </is>
      </c>
      <c r="B10" s="5" t="n">
        <v>3050</v>
      </c>
    </row>
    <row r="11">
      <c r="A11" s="4" t="inlineStr">
        <is>
          <t>Lease 1 | Maximum</t>
        </is>
      </c>
    </row>
    <row r="12">
      <c r="A12" s="3" t="inlineStr">
        <is>
          <t>Statement Line Items [Line Items]</t>
        </is>
      </c>
    </row>
    <row r="13">
      <c r="A13" s="4" t="inlineStr">
        <is>
          <t>Monthly payments</t>
        </is>
      </c>
      <c r="B13" s="6" t="n">
        <v>3250</v>
      </c>
    </row>
    <row r="14">
      <c r="A14" s="4" t="inlineStr">
        <is>
          <t>Lease 2</t>
        </is>
      </c>
    </row>
    <row r="15">
      <c r="A15" s="3" t="inlineStr">
        <is>
          <t>Statement Line Items [Line Items]</t>
        </is>
      </c>
    </row>
    <row r="16">
      <c r="A16" s="4" t="inlineStr">
        <is>
          <t>Remaining term (months)</t>
        </is>
      </c>
      <c r="B16" s="4" t="inlineStr">
        <is>
          <t>5 months</t>
        </is>
      </c>
    </row>
    <row r="17">
      <c r="A17" s="4" t="inlineStr">
        <is>
          <t>Monthly payments</t>
        </is>
      </c>
      <c r="B17" s="6" t="n">
        <v>2850</v>
      </c>
    </row>
    <row r="18">
      <c r="A18" s="4" t="inlineStr">
        <is>
          <t>Incremental borrowing rate</t>
        </is>
      </c>
      <c r="B18" s="4" t="inlineStr">
        <is>
          <t>5.50%</t>
        </is>
      </c>
    </row>
    <row r="19">
      <c r="A19" s="4" t="inlineStr">
        <is>
          <t>Fair value on acquisition</t>
        </is>
      </c>
      <c r="B19" s="6" t="n">
        <v>14039</v>
      </c>
    </row>
    <row r="20">
      <c r="A20" s="4" t="inlineStr">
        <is>
          <t>Lease 3</t>
        </is>
      </c>
    </row>
    <row r="21">
      <c r="A21" s="3" t="inlineStr">
        <is>
          <t>Statement Line Items [Line Items]</t>
        </is>
      </c>
    </row>
    <row r="22">
      <c r="A22" s="4" t="inlineStr">
        <is>
          <t>Remaining term (months)</t>
        </is>
      </c>
      <c r="B22" s="4" t="inlineStr">
        <is>
          <t>55 months</t>
        </is>
      </c>
    </row>
    <row r="23">
      <c r="A23" s="4" t="inlineStr">
        <is>
          <t>Monthly payments</t>
        </is>
      </c>
      <c r="B23" s="6" t="n">
        <v>2554</v>
      </c>
    </row>
    <row r="24">
      <c r="A24" s="4" t="inlineStr">
        <is>
          <t>Incremental borrowing rate</t>
        </is>
      </c>
      <c r="B24" s="4" t="inlineStr">
        <is>
          <t>5.50%</t>
        </is>
      </c>
    </row>
    <row r="25">
      <c r="A25" s="4" t="inlineStr">
        <is>
          <t>Fair value on acquisition</t>
        </is>
      </c>
      <c r="B25" s="6" t="n">
        <v>122536</v>
      </c>
    </row>
    <row r="26">
      <c r="A26" s="4" t="inlineStr">
        <is>
          <t>Lease 4</t>
        </is>
      </c>
    </row>
    <row r="27">
      <c r="A27" s="3" t="inlineStr">
        <is>
          <t>Statement Line Items [Line Items]</t>
        </is>
      </c>
    </row>
    <row r="28">
      <c r="A28" s="4" t="inlineStr">
        <is>
          <t>Remaining term (months)</t>
        </is>
      </c>
      <c r="B28" s="4" t="inlineStr">
        <is>
          <t>55 months</t>
        </is>
      </c>
    </row>
    <row r="29">
      <c r="A29" s="4" t="inlineStr">
        <is>
          <t>Monthly payments</t>
        </is>
      </c>
      <c r="B29" s="6" t="n">
        <v>2041</v>
      </c>
    </row>
    <row r="30">
      <c r="A30" s="4" t="inlineStr">
        <is>
          <t>Incremental borrowing rate</t>
        </is>
      </c>
      <c r="B30" s="4" t="inlineStr">
        <is>
          <t>5.50%</t>
        </is>
      </c>
    </row>
    <row r="31">
      <c r="A31" s="4" t="inlineStr">
        <is>
          <t>Fair value on acquisition</t>
        </is>
      </c>
      <c r="B31" s="6" t="n">
        <v>9794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s>
  <sheetData>
    <row r="1">
      <c r="A1" s="1" t="inlineStr">
        <is>
          <t>NOTE 7: ACQUISITION OF LAWRENCE PARK &amp; ATKINSON (Details) - 12 months ended Dec. 31, 2020 - Lawrence Park &amp; Atkinson</t>
        </is>
      </c>
      <c r="C1" s="2" t="inlineStr">
        <is>
          <t>USD ($)</t>
        </is>
      </c>
      <c r="D1" s="2" t="inlineStr">
        <is>
          <t>$ / shares</t>
        </is>
      </c>
    </row>
    <row r="2">
      <c r="A2" s="4" t="inlineStr">
        <is>
          <t>Milestone 1</t>
        </is>
      </c>
    </row>
    <row r="3">
      <c r="A3" s="3" t="inlineStr">
        <is>
          <t>Statement Line Items [Line Items]</t>
        </is>
      </c>
    </row>
    <row r="4">
      <c r="A4" s="4" t="inlineStr">
        <is>
          <t>Milestone date</t>
        </is>
      </c>
      <c r="C4" s="4" t="inlineStr">
        <is>
          <t>June 30, 2022</t>
        </is>
      </c>
    </row>
    <row r="5">
      <c r="A5" s="4" t="inlineStr">
        <is>
          <t>Years to maturity</t>
        </is>
      </c>
      <c r="C5" s="4" t="inlineStr">
        <is>
          <t>4 years</t>
        </is>
      </c>
    </row>
    <row r="6">
      <c r="A6" s="4" t="inlineStr">
        <is>
          <t>Risk-free rate</t>
        </is>
      </c>
      <c r="C6" s="4" t="inlineStr">
        <is>
          <t>0.19%</t>
        </is>
      </c>
    </row>
    <row r="7">
      <c r="A7" s="4" t="inlineStr">
        <is>
          <t>Exercise price</t>
        </is>
      </c>
      <c r="D7" s="4" t="inlineStr">
        <is>
          <t>$ .2850</t>
        </is>
      </c>
    </row>
    <row r="8">
      <c r="A8" s="4" t="inlineStr">
        <is>
          <t>Share price</t>
        </is>
      </c>
      <c r="D8" s="8" t="n">
        <v>0.285</v>
      </c>
    </row>
    <row r="9">
      <c r="A9" s="4" t="inlineStr">
        <is>
          <t>Volatility</t>
        </is>
      </c>
      <c r="C9" s="4" t="inlineStr">
        <is>
          <t>108.10%</t>
        </is>
      </c>
    </row>
    <row r="10">
      <c r="A10" s="4" t="inlineStr">
        <is>
          <t>Fair value per option</t>
        </is>
      </c>
      <c r="D10" s="4" t="inlineStr">
        <is>
          <t>.2056</t>
        </is>
      </c>
    </row>
    <row r="11">
      <c r="A11" s="4" t="inlineStr">
        <is>
          <t>Probability</t>
        </is>
      </c>
      <c r="C11" s="4" t="inlineStr">
        <is>
          <t>90.00%</t>
        </is>
      </c>
    </row>
    <row r="12">
      <c r="A12" s="4" t="inlineStr">
        <is>
          <t>Fair value per option tranche | $</t>
        </is>
      </c>
      <c r="B12" s="4" t="inlineStr">
        <is>
          <t>[1]</t>
        </is>
      </c>
      <c r="C12" s="6" t="n">
        <v>181634</v>
      </c>
    </row>
    <row r="13">
      <c r="A13" s="4" t="inlineStr">
        <is>
          <t>Milestone 2</t>
        </is>
      </c>
    </row>
    <row r="14">
      <c r="A14" s="3" t="inlineStr">
        <is>
          <t>Statement Line Items [Line Items]</t>
        </is>
      </c>
    </row>
    <row r="15">
      <c r="A15" s="4" t="inlineStr">
        <is>
          <t>Milestone date</t>
        </is>
      </c>
      <c r="C15" s="4" t="inlineStr">
        <is>
          <t>December 31, 2023</t>
        </is>
      </c>
    </row>
    <row r="16">
      <c r="A16" s="4" t="inlineStr">
        <is>
          <t>Years to maturity</t>
        </is>
      </c>
      <c r="C16" s="4" t="inlineStr">
        <is>
          <t>4 years 9 months</t>
        </is>
      </c>
    </row>
    <row r="17">
      <c r="A17" s="4" t="inlineStr">
        <is>
          <t>Risk-free rate</t>
        </is>
      </c>
      <c r="C17" s="4" t="inlineStr">
        <is>
          <t>0.25%</t>
        </is>
      </c>
    </row>
    <row r="18">
      <c r="A18" s="4" t="inlineStr">
        <is>
          <t>Exercise price</t>
        </is>
      </c>
      <c r="D18" s="4" t="inlineStr">
        <is>
          <t>.2850</t>
        </is>
      </c>
    </row>
    <row r="19">
      <c r="A19" s="4" t="inlineStr">
        <is>
          <t>Share price</t>
        </is>
      </c>
      <c r="D19" s="8" t="n">
        <v>0.285</v>
      </c>
    </row>
    <row r="20">
      <c r="A20" s="4" t="inlineStr">
        <is>
          <t>Volatility</t>
        </is>
      </c>
      <c r="C20" s="4" t="inlineStr">
        <is>
          <t>108.10%</t>
        </is>
      </c>
    </row>
    <row r="21">
      <c r="A21" s="4" t="inlineStr">
        <is>
          <t>Fair value per option</t>
        </is>
      </c>
      <c r="D21" s="4" t="inlineStr">
        <is>
          <t>.2173</t>
        </is>
      </c>
    </row>
    <row r="22">
      <c r="A22" s="4" t="inlineStr">
        <is>
          <t>Probability</t>
        </is>
      </c>
      <c r="C22" s="4" t="inlineStr">
        <is>
          <t>50.00%</t>
        </is>
      </c>
    </row>
    <row r="23">
      <c r="A23" s="4" t="inlineStr">
        <is>
          <t>Fair value per option tranche | $</t>
        </is>
      </c>
      <c r="B23" s="4" t="inlineStr">
        <is>
          <t>[2]</t>
        </is>
      </c>
      <c r="C23" s="6" t="n">
        <v>106679</v>
      </c>
    </row>
    <row r="24">
      <c r="A24" s="4" t="inlineStr">
        <is>
          <t>Milestone 3</t>
        </is>
      </c>
    </row>
    <row r="25">
      <c r="A25" s="3" t="inlineStr">
        <is>
          <t>Statement Line Items [Line Items]</t>
        </is>
      </c>
    </row>
    <row r="26">
      <c r="A26" s="4" t="inlineStr">
        <is>
          <t>Milestone date</t>
        </is>
      </c>
      <c r="C26" s="4" t="inlineStr">
        <is>
          <t>June 30, 2025</t>
        </is>
      </c>
    </row>
    <row r="27">
      <c r="A27" s="4" t="inlineStr">
        <is>
          <t>Years to maturity</t>
        </is>
      </c>
      <c r="C27" s="4" t="inlineStr">
        <is>
          <t>5 years 6 months</t>
        </is>
      </c>
    </row>
    <row r="28">
      <c r="A28" s="4" t="inlineStr">
        <is>
          <t>Risk-free rate</t>
        </is>
      </c>
      <c r="C28" s="4" t="inlineStr">
        <is>
          <t>0.48%</t>
        </is>
      </c>
    </row>
    <row r="29">
      <c r="A29" s="4" t="inlineStr">
        <is>
          <t>Exercise price</t>
        </is>
      </c>
      <c r="D29" s="4" t="inlineStr">
        <is>
          <t>.2850</t>
        </is>
      </c>
    </row>
    <row r="30">
      <c r="A30" s="4" t="inlineStr">
        <is>
          <t>Share price</t>
        </is>
      </c>
      <c r="D30" s="8" t="n">
        <v>0.285</v>
      </c>
    </row>
    <row r="31">
      <c r="A31" s="4" t="inlineStr">
        <is>
          <t>Volatility</t>
        </is>
      </c>
      <c r="C31" s="4" t="inlineStr">
        <is>
          <t>108.10%</t>
        </is>
      </c>
    </row>
    <row r="32">
      <c r="A32" s="4" t="inlineStr">
        <is>
          <t>Fair value per option</t>
        </is>
      </c>
      <c r="D32" s="4" t="inlineStr">
        <is>
          <t>$ .2273</t>
        </is>
      </c>
    </row>
    <row r="33">
      <c r="A33" s="4" t="inlineStr">
        <is>
          <t>Probability</t>
        </is>
      </c>
      <c r="C33" s="4" t="inlineStr">
        <is>
          <t>25.00%</t>
        </is>
      </c>
    </row>
    <row r="34">
      <c r="A34" s="4" t="inlineStr">
        <is>
          <t>Fair value per option tranche | $</t>
        </is>
      </c>
      <c r="B34" s="4" t="inlineStr">
        <is>
          <t>[3]</t>
        </is>
      </c>
      <c r="C34" s="6" t="n">
        <v>55797</v>
      </c>
    </row>
    <row r="35"/>
    <row r="36">
      <c r="A36" s="4" t="inlineStr">
        <is>
          <t>[1]</t>
        </is>
      </c>
      <c r="B36" s="4" t="inlineStr">
        <is>
          <t>C$231,256</t>
        </is>
      </c>
    </row>
    <row r="37">
      <c r="A37" s="4" t="inlineStr">
        <is>
          <t>[2]</t>
        </is>
      </c>
      <c r="B37" s="4" t="inlineStr">
        <is>
          <t>C$135,824</t>
        </is>
      </c>
    </row>
    <row r="38">
      <c r="A38" s="4" t="inlineStr">
        <is>
          <t>[3]</t>
        </is>
      </c>
      <c r="B38" s="4" t="inlineStr">
        <is>
          <t>C$71,041</t>
        </is>
      </c>
    </row>
  </sheetData>
  <mergeCells count="5">
    <mergeCell ref="A1:B1"/>
    <mergeCell ref="A35:C35"/>
    <mergeCell ref="B36:C36"/>
    <mergeCell ref="B37:C37"/>
    <mergeCell ref="B38:C3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TE 7: ACQUISITION OF LAWRENCE PARK &amp; ATKINSON (Details 1) - Lawrence Park &amp; Atkinson</t>
        </is>
      </c>
      <c r="B1" s="2" t="inlineStr">
        <is>
          <t>Dec. 31, 2020USD ($)</t>
        </is>
      </c>
    </row>
    <row r="2">
      <c r="A2" s="3" t="inlineStr">
        <is>
          <t>Assets Acquired</t>
        </is>
      </c>
    </row>
    <row r="3">
      <c r="A3" s="4" t="inlineStr">
        <is>
          <t>Cash and equivalents</t>
        </is>
      </c>
      <c r="B3" s="6" t="n">
        <v>38521</v>
      </c>
    </row>
    <row r="4">
      <c r="A4" s="4" t="inlineStr">
        <is>
          <t>Deposits</t>
        </is>
      </c>
      <c r="B4" s="5" t="n">
        <v>4103</v>
      </c>
    </row>
    <row r="5">
      <c r="A5" s="4" t="inlineStr">
        <is>
          <t>Intangible asset</t>
        </is>
      </c>
      <c r="B5" s="5" t="n">
        <v>58907</v>
      </c>
    </row>
    <row r="6">
      <c r="A6" s="4" t="inlineStr">
        <is>
          <t>Right-of-use-assets</t>
        </is>
      </c>
      <c r="B6" s="5" t="n">
        <v>39271</v>
      </c>
    </row>
    <row r="7">
      <c r="A7" s="4" t="inlineStr">
        <is>
          <t>Net assets acquired</t>
        </is>
      </c>
      <c r="B7" s="5" t="n">
        <v>140802</v>
      </c>
    </row>
    <row r="8">
      <c r="A8" s="3" t="inlineStr">
        <is>
          <t>Liabilities Assumed</t>
        </is>
      </c>
    </row>
    <row r="9">
      <c r="A9" s="4" t="inlineStr">
        <is>
          <t>Accounts payable and accrued liabilities</t>
        </is>
      </c>
      <c r="B9" s="5" t="n">
        <v>54396</v>
      </c>
    </row>
    <row r="10">
      <c r="A10" s="4" t="inlineStr">
        <is>
          <t>Lease liabilities</t>
        </is>
      </c>
      <c r="B10" s="5" t="n">
        <v>45595</v>
      </c>
    </row>
    <row r="11">
      <c r="A11" s="4" t="inlineStr">
        <is>
          <t>Loan payable</t>
        </is>
      </c>
      <c r="B11" s="5" t="n">
        <v>45287</v>
      </c>
    </row>
    <row r="12">
      <c r="A12" s="4" t="inlineStr">
        <is>
          <t>Net assets at fair value, as at October 5, 2020</t>
        </is>
      </c>
      <c r="B12" s="5" t="n">
        <v>-4476</v>
      </c>
    </row>
    <row r="13">
      <c r="A13" s="3" t="inlineStr">
        <is>
          <t>Consideration</t>
        </is>
      </c>
    </row>
    <row r="14">
      <c r="A14" s="4" t="inlineStr">
        <is>
          <t>Cash consideration</t>
        </is>
      </c>
      <c r="B14" s="5" t="n">
        <v>215991</v>
      </c>
    </row>
    <row r="15">
      <c r="A15" s="4" t="inlineStr">
        <is>
          <t>Cash consideration - withheld</t>
        </is>
      </c>
      <c r="B15" s="5" t="n">
        <v>58907</v>
      </c>
    </row>
    <row r="16">
      <c r="A16" s="4" t="inlineStr">
        <is>
          <t>Stock options</t>
        </is>
      </c>
      <c r="B16" s="5" t="n">
        <v>344110</v>
      </c>
    </row>
    <row r="17">
      <c r="A17" s="4" t="inlineStr">
        <is>
          <t>Share consideration</t>
        </is>
      </c>
      <c r="B17" s="5" t="n">
        <v>1147925</v>
      </c>
    </row>
    <row r="18">
      <c r="A18" s="4" t="inlineStr">
        <is>
          <t>Total consideration</t>
        </is>
      </c>
      <c r="B18" s="5" t="n">
        <v>1766933</v>
      </c>
    </row>
    <row r="19">
      <c r="A19" s="4" t="inlineStr">
        <is>
          <t>Goodwill</t>
        </is>
      </c>
      <c r="B19" s="6" t="n">
        <v>17714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2: BASIS OF PREPARATION</t>
        </is>
      </c>
      <c r="B1" s="2" t="inlineStr">
        <is>
          <t>12 Months Ended</t>
        </is>
      </c>
    </row>
    <row r="2">
      <c r="B2" s="2" t="inlineStr">
        <is>
          <t>Dec. 31, 2020</t>
        </is>
      </c>
    </row>
    <row r="3">
      <c r="A3" s="3" t="inlineStr">
        <is>
          <t>Note 2 Basis Of Preparation</t>
        </is>
      </c>
    </row>
    <row r="4">
      <c r="A4" s="4" t="inlineStr">
        <is>
          <t>BASIS OF PREPARATION</t>
        </is>
      </c>
      <c r="B4" s="4" t="inlineStr">
        <is>
          <t xml:space="preserve">a) Statement of compliance These consolidated financial statements
of Company have been prepared in accordance with International Financial Reporting Standards ("IFRS") as issued by the International
Accounting Standards Board (“IASB”) and interpretations issued by the International Reporting Interpretation Committee (“IFRIC”)
for all periods presented. These consolidated financial statements were approved by the Board of Directors and authorized for issue on
June 30, 2021.
b) Basis of presentation The consolidated financial statements have
been prepared using the historical cost basis, except for certain financial assets and liabilities which are measured at fair value, as
specified by IFRS for each type of asset, liability, income and expense as set out in the accounting policies below.
c) Functional and presentation currency The consolidated financial statements are
presented in United States (“US”) dollars, except as otherwise noted, which is the functional currency of the Company and
each of the Company’s subsidiaries, except for Lawrence Park Health and Wellness Clinic Inc. and 11000900 Canada Inc. for which
Canadian dollars is the functional currency. References to C$ are to Canadian dollars.
d) Basis of consolidation These consolidated financial statements
include the accounts of the Company and its subsidiaries. All intercompany transactions and balances are eliminated on consolidation.
Control exists where the parent entity has power over the investee and is exposed, or has rights, to variable returns from its involvement
with the investee and has the ability to affect those returns through its power over the investee. Subsidiaries are included in the consolidated
financial statements from the date control commences until the date control ceases. These consolidated financial statements incorporate
the accounts of the Company and the following subsidiaries:
Name of subsidiary Country of Incorporation Percentage Ownership Functional Currency Principal Activity
S.M.A.A.R.T. Holdings Inc. USA 100% USD Holding company
Empower Healthcare Corp. Canada 100% USD Holding company
Empower Healthcare Corp. USA 100% USD Clinic operations
SMAART, Inc. USA 100% USD Holding company
The Hemp and Cannabis Co. (1) USA 100% USD Holding company
THCF Access Point (1) USA 100% USD Holding company
Empower Healthcare Assets Inc.(2) USA 100% USD Holding company
Sun Valley Heath Holdings, LLC (3) USA 100% USD Holding company
Sun Valley Health Franchising, LLC (3) USA 100% USD Clinic operations
Sun Valley Health, LLC (3) USA 100% USD Clinic operations
Sun Valley Health West, LLC (3) USA 100% USD Clinic operations
Sun Valley Health Tucson, LLC (3) USA 100% USD Clinic operations
Sun Valley Health Mesa, LLC (3) USA 100% USD Clinic operations
Sun Valley Alternative Health Centres NV, LLC (3) USA 100% USD Clinic operations
Kai Medical Laboratory, LLC (4) USA 100% USD Clinic operations
Lawrence Park Health and Wellness Clinic Inc. (5) Canada 100% CAD Clinic operations
11000900 Canada Inc. (5) Canada 100% CAD Clinic operations
(1) These companies were inactive during the years ended December 31, 2020 and 2019
(2) This Company was incorporated on April 27, 2019
(3) These Companies were acquired as part of the Sun Valley acquisition on April 30, 2019 (note 5)
(4) Acquired on October 5, 2020 (note 6)
(5) Acquired on December 31, 2020 (note 7)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TE 8: ACCOUNTS RECEIVABLE (Details) - USD ($)</t>
        </is>
      </c>
      <c r="B1" s="2" t="inlineStr">
        <is>
          <t>Dec. 31, 2020</t>
        </is>
      </c>
      <c r="C1" s="2" t="inlineStr">
        <is>
          <t>Dec. 31, 2019</t>
        </is>
      </c>
    </row>
    <row r="2">
      <c r="A2" s="3" t="inlineStr">
        <is>
          <t>Trade and other receivables [abstract]</t>
        </is>
      </c>
    </row>
    <row r="3">
      <c r="A3" s="4" t="inlineStr">
        <is>
          <t>Trade receivables, net</t>
        </is>
      </c>
      <c r="B3" s="6" t="n">
        <v>245891</v>
      </c>
      <c r="C3" s="6" t="n">
        <v>24482</v>
      </c>
    </row>
    <row r="4">
      <c r="A4" s="4" t="inlineStr">
        <is>
          <t>GST receivable</t>
        </is>
      </c>
      <c r="B4" s="5" t="n">
        <v>18975</v>
      </c>
      <c r="C4" s="5" t="n">
        <v>0</v>
      </c>
    </row>
    <row r="5">
      <c r="A5" s="4" t="inlineStr">
        <is>
          <t>Accounts receivable</t>
        </is>
      </c>
      <c r="B5" s="6" t="n">
        <v>264866</v>
      </c>
      <c r="C5" s="6" t="n">
        <v>244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1" customWidth="1" min="2" max="2"/>
  </cols>
  <sheetData>
    <row r="1">
      <c r="A1" s="1" t="inlineStr">
        <is>
          <t>NOTE 9: ASSETS HELD FOR SALE (Details Narrative)</t>
        </is>
      </c>
      <c r="B1" s="2" t="inlineStr">
        <is>
          <t>12 Months Ended</t>
        </is>
      </c>
    </row>
    <row r="2">
      <c r="B2" s="2" t="inlineStr">
        <is>
          <t>Dec. 31, 2019USD ($)</t>
        </is>
      </c>
    </row>
    <row r="3">
      <c r="A3" s="3" t="inlineStr">
        <is>
          <t>Statement Line Items [Line Items]</t>
        </is>
      </c>
    </row>
    <row r="4">
      <c r="A4" s="4" t="inlineStr">
        <is>
          <t>Proceeds from sale</t>
        </is>
      </c>
      <c r="B4" s="6" t="n">
        <v>127972</v>
      </c>
    </row>
    <row r="5">
      <c r="A5" s="4" t="inlineStr">
        <is>
          <t>Promissory Note</t>
        </is>
      </c>
    </row>
    <row r="6">
      <c r="A6" s="3" t="inlineStr">
        <is>
          <t>Statement Line Items [Line Items]</t>
        </is>
      </c>
    </row>
    <row r="7">
      <c r="A7" s="4" t="inlineStr">
        <is>
          <t>Proceeds from sale</t>
        </is>
      </c>
      <c r="B7" s="5" t="n">
        <v>122500</v>
      </c>
    </row>
    <row r="8">
      <c r="A8" s="4" t="inlineStr">
        <is>
          <t>Cash</t>
        </is>
      </c>
    </row>
    <row r="9">
      <c r="A9" s="3" t="inlineStr">
        <is>
          <t>Statement Line Items [Line Items]</t>
        </is>
      </c>
    </row>
    <row r="10">
      <c r="A10" s="4" t="inlineStr">
        <is>
          <t>Proceeds from sale</t>
        </is>
      </c>
      <c r="B10" s="6" t="n">
        <v>547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NOTE 10: PROMISSORY NOTE (Details Narrative) - USD ($)</t>
        </is>
      </c>
      <c r="B1" s="2" t="inlineStr">
        <is>
          <t>12 Months Ended</t>
        </is>
      </c>
    </row>
    <row r="2">
      <c r="B2" s="2" t="inlineStr">
        <is>
          <t>Dec. 31, 2020</t>
        </is>
      </c>
      <c r="C2" s="2" t="inlineStr">
        <is>
          <t>Dec. 31, 2019</t>
        </is>
      </c>
      <c r="D2" s="2" t="inlineStr">
        <is>
          <t>Dec. 31, 2018</t>
        </is>
      </c>
    </row>
    <row r="3">
      <c r="A3" s="3" t="inlineStr">
        <is>
          <t>Trade and other receivables [abstract]</t>
        </is>
      </c>
    </row>
    <row r="4">
      <c r="A4" s="4" t="inlineStr">
        <is>
          <t>Interest income</t>
        </is>
      </c>
      <c r="B4" s="6" t="n">
        <v>-7573</v>
      </c>
      <c r="C4" s="6" t="n">
        <v>-4977</v>
      </c>
      <c r="D4"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PROPERTY AND EQUIPMENT (Details) - USD ($)</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Property and equipment, beginning</t>
        </is>
      </c>
      <c r="B4" s="6" t="n">
        <v>797423</v>
      </c>
    </row>
    <row r="5">
      <c r="A5" s="4" t="inlineStr">
        <is>
          <t>Amortization</t>
        </is>
      </c>
      <c r="B5" s="5" t="n">
        <v>-381492</v>
      </c>
      <c r="C5" s="6" t="n">
        <v>-327059</v>
      </c>
      <c r="D5" s="6" t="n">
        <v>-123474</v>
      </c>
    </row>
    <row r="6">
      <c r="A6" s="4" t="inlineStr">
        <is>
          <t>Property and equipment, ending</t>
        </is>
      </c>
      <c r="B6" s="5" t="n">
        <v>1590047</v>
      </c>
      <c r="C6" s="5" t="n">
        <v>797423</v>
      </c>
    </row>
    <row r="7">
      <c r="A7" s="4" t="inlineStr">
        <is>
          <t>Cost</t>
        </is>
      </c>
    </row>
    <row r="8">
      <c r="A8" s="3" t="inlineStr">
        <is>
          <t>Disclosure of detailed information about property, plant and equipment [line items]</t>
        </is>
      </c>
    </row>
    <row r="9">
      <c r="A9" s="4" t="inlineStr">
        <is>
          <t>Property and equipment, beginning</t>
        </is>
      </c>
      <c r="B9" s="5" t="n">
        <v>985721</v>
      </c>
      <c r="C9" s="5" t="n">
        <v>146825</v>
      </c>
    </row>
    <row r="10">
      <c r="A10" s="4" t="inlineStr">
        <is>
          <t>Adoption of IFRS 16</t>
        </is>
      </c>
      <c r="C10" s="5" t="n">
        <v>324972</v>
      </c>
    </row>
    <row r="11">
      <c r="A11" s="4" t="inlineStr">
        <is>
          <t>Acquisition of Sun Valley</t>
        </is>
      </c>
      <c r="C11" s="5" t="n">
        <v>556355</v>
      </c>
    </row>
    <row r="12">
      <c r="A12" s="4" t="inlineStr">
        <is>
          <t>Acquisition of Kai Medical</t>
        </is>
      </c>
      <c r="B12" s="5" t="n">
        <v>1422818</v>
      </c>
    </row>
    <row r="13">
      <c r="A13" s="4" t="inlineStr">
        <is>
          <t>Acquisition of LP&amp;A</t>
        </is>
      </c>
      <c r="B13" s="5" t="n">
        <v>39271</v>
      </c>
    </row>
    <row r="14">
      <c r="A14" s="4" t="inlineStr">
        <is>
          <t>Additions</t>
        </is>
      </c>
      <c r="B14" s="5" t="n">
        <v>3495</v>
      </c>
      <c r="C14" s="5" t="n">
        <v>429367</v>
      </c>
    </row>
    <row r="15">
      <c r="A15" s="4" t="inlineStr">
        <is>
          <t>Impairment</t>
        </is>
      </c>
      <c r="C15" s="5" t="n">
        <v>-471798</v>
      </c>
    </row>
    <row r="16">
      <c r="A16" s="4" t="inlineStr">
        <is>
          <t>Disposals</t>
        </is>
      </c>
      <c r="B16" s="5" t="n">
        <v>-402533</v>
      </c>
    </row>
    <row r="17">
      <c r="A17" s="4" t="inlineStr">
        <is>
          <t>Property and equipment, ending</t>
        </is>
      </c>
      <c r="B17" s="5" t="n">
        <v>2048772</v>
      </c>
      <c r="C17" s="5" t="n">
        <v>985721</v>
      </c>
      <c r="D17" s="5" t="n">
        <v>146825</v>
      </c>
    </row>
    <row r="18">
      <c r="A18" s="4" t="inlineStr">
        <is>
          <t>Cost | Right-of-use assets</t>
        </is>
      </c>
    </row>
    <row r="19">
      <c r="A19" s="3" t="inlineStr">
        <is>
          <t>Disclosure of detailed information about property, plant and equipment [line items]</t>
        </is>
      </c>
    </row>
    <row r="20">
      <c r="A20" s="4" t="inlineStr">
        <is>
          <t>Property and equipment, beginning</t>
        </is>
      </c>
      <c r="B20" s="5" t="n">
        <v>857083</v>
      </c>
      <c r="C20" s="5" t="n">
        <v>0</v>
      </c>
    </row>
    <row r="21">
      <c r="A21" s="4" t="inlineStr">
        <is>
          <t>Adoption of IFRS 16</t>
        </is>
      </c>
      <c r="C21" s="5" t="n">
        <v>324972</v>
      </c>
    </row>
    <row r="22">
      <c r="A22" s="4" t="inlineStr">
        <is>
          <t>Acquisition of Sun Valley</t>
        </is>
      </c>
      <c r="C22" s="5" t="n">
        <v>431544</v>
      </c>
    </row>
    <row r="23">
      <c r="A23" s="4" t="inlineStr">
        <is>
          <t>Acquisition of Kai Medical</t>
        </is>
      </c>
      <c r="B23" s="5" t="n">
        <v>294669</v>
      </c>
    </row>
    <row r="24">
      <c r="A24" s="4" t="inlineStr">
        <is>
          <t>Acquisition of LP&amp;A</t>
        </is>
      </c>
      <c r="B24" s="5" t="n">
        <v>39271</v>
      </c>
    </row>
    <row r="25">
      <c r="A25" s="4" t="inlineStr">
        <is>
          <t>Additions</t>
        </is>
      </c>
      <c r="B25" s="5" t="n">
        <v>0</v>
      </c>
      <c r="C25" s="5" t="n">
        <v>425539</v>
      </c>
    </row>
    <row r="26">
      <c r="A26" s="4" t="inlineStr">
        <is>
          <t>Impairment</t>
        </is>
      </c>
      <c r="C26" s="5" t="n">
        <v>-324972</v>
      </c>
    </row>
    <row r="27">
      <c r="A27" s="4" t="inlineStr">
        <is>
          <t>Disposals</t>
        </is>
      </c>
      <c r="B27" s="5" t="n">
        <v>-402533</v>
      </c>
    </row>
    <row r="28">
      <c r="A28" s="4" t="inlineStr">
        <is>
          <t>Property and equipment, ending</t>
        </is>
      </c>
      <c r="B28" s="5" t="n">
        <v>788490</v>
      </c>
      <c r="C28" s="5" t="n">
        <v>857083</v>
      </c>
      <c r="D28" s="5" t="n">
        <v>0</v>
      </c>
    </row>
    <row r="29">
      <c r="A29" s="4" t="inlineStr">
        <is>
          <t>Cost | Furniture and equipment</t>
        </is>
      </c>
    </row>
    <row r="30">
      <c r="A30" s="3" t="inlineStr">
        <is>
          <t>Disclosure of detailed information about property, plant and equipment [line items]</t>
        </is>
      </c>
    </row>
    <row r="31">
      <c r="A31" s="4" t="inlineStr">
        <is>
          <t>Property and equipment, beginning</t>
        </is>
      </c>
      <c r="B31" s="5" t="n">
        <v>36780</v>
      </c>
      <c r="C31" s="5" t="n">
        <v>28360</v>
      </c>
    </row>
    <row r="32">
      <c r="A32" s="4" t="inlineStr">
        <is>
          <t>Adoption of IFRS 16</t>
        </is>
      </c>
      <c r="C32" s="5" t="n">
        <v>0</v>
      </c>
    </row>
    <row r="33">
      <c r="A33" s="4" t="inlineStr">
        <is>
          <t>Acquisition of Sun Valley</t>
        </is>
      </c>
      <c r="C33" s="5" t="n">
        <v>32952</v>
      </c>
    </row>
    <row r="34">
      <c r="A34" s="4" t="inlineStr">
        <is>
          <t>Acquisition of Kai Medical</t>
        </is>
      </c>
      <c r="B34" s="5" t="n">
        <v>114000</v>
      </c>
    </row>
    <row r="35">
      <c r="A35" s="4" t="inlineStr">
        <is>
          <t>Acquisition of LP&amp;A</t>
        </is>
      </c>
      <c r="B35" s="5" t="n">
        <v>0</v>
      </c>
    </row>
    <row r="36">
      <c r="A36" s="4" t="inlineStr">
        <is>
          <t>Additions</t>
        </is>
      </c>
      <c r="B36" s="5" t="n">
        <v>3495</v>
      </c>
      <c r="C36" s="5" t="n">
        <v>3828</v>
      </c>
    </row>
    <row r="37">
      <c r="A37" s="4" t="inlineStr">
        <is>
          <t>Impairment</t>
        </is>
      </c>
      <c r="C37" s="5" t="n">
        <v>-28360</v>
      </c>
    </row>
    <row r="38">
      <c r="A38" s="4" t="inlineStr">
        <is>
          <t>Disposals</t>
        </is>
      </c>
      <c r="B38" s="5" t="n">
        <v>0</v>
      </c>
    </row>
    <row r="39">
      <c r="A39" s="4" t="inlineStr">
        <is>
          <t>Property and equipment, ending</t>
        </is>
      </c>
      <c r="B39" s="5" t="n">
        <v>154275</v>
      </c>
      <c r="C39" s="5" t="n">
        <v>36780</v>
      </c>
      <c r="D39" s="5" t="n">
        <v>28360</v>
      </c>
    </row>
    <row r="40">
      <c r="A40" s="4" t="inlineStr">
        <is>
          <t>Cost | Leasehold Improvements</t>
        </is>
      </c>
    </row>
    <row r="41">
      <c r="A41" s="3" t="inlineStr">
        <is>
          <t>Disclosure of detailed information about property, plant and equipment [line items]</t>
        </is>
      </c>
    </row>
    <row r="42">
      <c r="A42" s="4" t="inlineStr">
        <is>
          <t>Property and equipment, beginning</t>
        </is>
      </c>
      <c r="B42" s="5" t="n">
        <v>91858</v>
      </c>
      <c r="C42" s="5" t="n">
        <v>118465</v>
      </c>
    </row>
    <row r="43">
      <c r="A43" s="4" t="inlineStr">
        <is>
          <t>Adoption of IFRS 16</t>
        </is>
      </c>
      <c r="C43" s="5" t="n">
        <v>0</v>
      </c>
    </row>
    <row r="44">
      <c r="A44" s="4" t="inlineStr">
        <is>
          <t>Acquisition of Sun Valley</t>
        </is>
      </c>
      <c r="C44" s="5" t="n">
        <v>91859</v>
      </c>
    </row>
    <row r="45">
      <c r="A45" s="4" t="inlineStr">
        <is>
          <t>Acquisition of Kai Medical</t>
        </is>
      </c>
      <c r="B45" s="5" t="n">
        <v>86000</v>
      </c>
    </row>
    <row r="46">
      <c r="A46" s="4" t="inlineStr">
        <is>
          <t>Acquisition of LP&amp;A</t>
        </is>
      </c>
      <c r="B46" s="5" t="n">
        <v>0</v>
      </c>
    </row>
    <row r="47">
      <c r="A47" s="4" t="inlineStr">
        <is>
          <t>Additions</t>
        </is>
      </c>
      <c r="B47" s="5" t="n">
        <v>0</v>
      </c>
      <c r="C47" s="5" t="n">
        <v>0</v>
      </c>
    </row>
    <row r="48">
      <c r="A48" s="4" t="inlineStr">
        <is>
          <t>Impairment</t>
        </is>
      </c>
      <c r="C48" s="5" t="n">
        <v>-118466</v>
      </c>
    </row>
    <row r="49">
      <c r="A49" s="4" t="inlineStr">
        <is>
          <t>Disposals</t>
        </is>
      </c>
      <c r="B49" s="5" t="n">
        <v>0</v>
      </c>
    </row>
    <row r="50">
      <c r="A50" s="4" t="inlineStr">
        <is>
          <t>Property and equipment, ending</t>
        </is>
      </c>
      <c r="B50" s="5" t="n">
        <v>177858</v>
      </c>
      <c r="C50" s="5" t="n">
        <v>91858</v>
      </c>
      <c r="D50" s="5" t="n">
        <v>118465</v>
      </c>
    </row>
    <row r="51">
      <c r="A51" s="4" t="inlineStr">
        <is>
          <t>Cost | Testing equipment</t>
        </is>
      </c>
    </row>
    <row r="52">
      <c r="A52" s="3" t="inlineStr">
        <is>
          <t>Disclosure of detailed information about property, plant and equipment [line items]</t>
        </is>
      </c>
    </row>
    <row r="53">
      <c r="A53" s="4" t="inlineStr">
        <is>
          <t>Property and equipment, beginning</t>
        </is>
      </c>
      <c r="B53" s="5" t="n">
        <v>0</v>
      </c>
      <c r="C53" s="5" t="n">
        <v>0</v>
      </c>
    </row>
    <row r="54">
      <c r="A54" s="4" t="inlineStr">
        <is>
          <t>Adoption of IFRS 16</t>
        </is>
      </c>
      <c r="C54" s="5" t="n">
        <v>0</v>
      </c>
    </row>
    <row r="55">
      <c r="A55" s="4" t="inlineStr">
        <is>
          <t>Acquisition of Sun Valley</t>
        </is>
      </c>
      <c r="C55" s="5" t="n">
        <v>0</v>
      </c>
    </row>
    <row r="56">
      <c r="A56" s="4" t="inlineStr">
        <is>
          <t>Acquisition of Kai Medical</t>
        </is>
      </c>
      <c r="B56" s="5" t="n">
        <v>928149</v>
      </c>
    </row>
    <row r="57">
      <c r="A57" s="4" t="inlineStr">
        <is>
          <t>Acquisition of LP&amp;A</t>
        </is>
      </c>
      <c r="B57" s="5" t="n">
        <v>0</v>
      </c>
    </row>
    <row r="58">
      <c r="A58" s="4" t="inlineStr">
        <is>
          <t>Additions</t>
        </is>
      </c>
      <c r="B58" s="5" t="n">
        <v>0</v>
      </c>
      <c r="C58" s="5" t="n">
        <v>0</v>
      </c>
    </row>
    <row r="59">
      <c r="A59" s="4" t="inlineStr">
        <is>
          <t>Impairment</t>
        </is>
      </c>
      <c r="C59" s="5" t="n">
        <v>0</v>
      </c>
    </row>
    <row r="60">
      <c r="A60" s="4" t="inlineStr">
        <is>
          <t>Disposals</t>
        </is>
      </c>
      <c r="B60" s="5" t="n">
        <v>0</v>
      </c>
    </row>
    <row r="61">
      <c r="A61" s="4" t="inlineStr">
        <is>
          <t>Property and equipment, ending</t>
        </is>
      </c>
      <c r="B61" s="5" t="n">
        <v>928149</v>
      </c>
      <c r="C61" s="5" t="n">
        <v>0</v>
      </c>
      <c r="D61" s="5" t="n">
        <v>0</v>
      </c>
    </row>
    <row r="62">
      <c r="A62" s="4" t="inlineStr">
        <is>
          <t>Accumulated Amortization</t>
        </is>
      </c>
    </row>
    <row r="63">
      <c r="A63" s="3" t="inlineStr">
        <is>
          <t>Disclosure of detailed information about property, plant and equipment [line items]</t>
        </is>
      </c>
    </row>
    <row r="64">
      <c r="A64" s="4" t="inlineStr">
        <is>
          <t>Property and equipment, beginning</t>
        </is>
      </c>
      <c r="B64" s="5" t="n">
        <v>-188298</v>
      </c>
      <c r="C64" s="5" t="n">
        <v>-19765</v>
      </c>
    </row>
    <row r="65">
      <c r="A65" s="4" t="inlineStr">
        <is>
          <t>Adoption of IFRS 16</t>
        </is>
      </c>
      <c r="C65" s="5" t="n">
        <v>-196479</v>
      </c>
    </row>
    <row r="66">
      <c r="A66" s="4" t="inlineStr">
        <is>
          <t>Amortization</t>
        </is>
      </c>
      <c r="B66" s="5" t="n">
        <v>-328572</v>
      </c>
      <c r="C66" s="5" t="n">
        <v>-247600</v>
      </c>
    </row>
    <row r="67">
      <c r="A67" s="4" t="inlineStr">
        <is>
          <t>Write off</t>
        </is>
      </c>
      <c r="C67" s="5" t="n">
        <v>-275546</v>
      </c>
    </row>
    <row r="68">
      <c r="A68" s="4" t="inlineStr">
        <is>
          <t>Disposals</t>
        </is>
      </c>
      <c r="B68" s="5" t="n">
        <v>58145</v>
      </c>
    </row>
    <row r="69">
      <c r="A69" s="4" t="inlineStr">
        <is>
          <t>Property and equipment, ending</t>
        </is>
      </c>
      <c r="B69" s="5" t="n">
        <v>-458725</v>
      </c>
      <c r="C69" s="5" t="n">
        <v>-188298</v>
      </c>
      <c r="D69" s="5" t="n">
        <v>-19765</v>
      </c>
    </row>
    <row r="70">
      <c r="A70" s="4" t="inlineStr">
        <is>
          <t>Accumulated Amortization | Right-of-use assets</t>
        </is>
      </c>
    </row>
    <row r="71">
      <c r="A71" s="3" t="inlineStr">
        <is>
          <t>Disclosure of detailed information about property, plant and equipment [line items]</t>
        </is>
      </c>
    </row>
    <row r="72">
      <c r="A72" s="4" t="inlineStr">
        <is>
          <t>Property and equipment, beginning</t>
        </is>
      </c>
      <c r="B72" s="5" t="n">
        <v>-147195</v>
      </c>
      <c r="C72" s="5" t="n">
        <v>0</v>
      </c>
    </row>
    <row r="73">
      <c r="A73" s="4" t="inlineStr">
        <is>
          <t>Adoption of IFRS 16</t>
        </is>
      </c>
      <c r="C73" s="5" t="n">
        <v>-196479</v>
      </c>
    </row>
    <row r="74">
      <c r="A74" s="4" t="inlineStr">
        <is>
          <t>Amortization</t>
        </is>
      </c>
      <c r="B74" s="5" t="n">
        <v>-222910</v>
      </c>
      <c r="C74" s="5" t="n">
        <v>-196563</v>
      </c>
    </row>
    <row r="75">
      <c r="A75" s="4" t="inlineStr">
        <is>
          <t>Write off</t>
        </is>
      </c>
      <c r="C75" s="5" t="n">
        <v>-245847</v>
      </c>
    </row>
    <row r="76">
      <c r="A76" s="4" t="inlineStr">
        <is>
          <t>Disposals</t>
        </is>
      </c>
      <c r="B76" s="5" t="n">
        <v>58145</v>
      </c>
    </row>
    <row r="77">
      <c r="A77" s="4" t="inlineStr">
        <is>
          <t>Property and equipment, ending</t>
        </is>
      </c>
      <c r="B77" s="5" t="n">
        <v>-311960</v>
      </c>
      <c r="C77" s="5" t="n">
        <v>-147195</v>
      </c>
      <c r="D77" s="5" t="n">
        <v>0</v>
      </c>
    </row>
    <row r="78">
      <c r="A78" s="4" t="inlineStr">
        <is>
          <t>Accumulated Amortization | Furniture and equipment</t>
        </is>
      </c>
    </row>
    <row r="79">
      <c r="A79" s="3" t="inlineStr">
        <is>
          <t>Disclosure of detailed information about property, plant and equipment [line items]</t>
        </is>
      </c>
    </row>
    <row r="80">
      <c r="A80" s="4" t="inlineStr">
        <is>
          <t>Property and equipment, beginning</t>
        </is>
      </c>
      <c r="B80" s="5" t="n">
        <v>-7179</v>
      </c>
      <c r="C80" s="5" t="n">
        <v>-19765</v>
      </c>
    </row>
    <row r="81">
      <c r="A81" s="4" t="inlineStr">
        <is>
          <t>Adoption of IFRS 16</t>
        </is>
      </c>
      <c r="C81" s="5" t="n">
        <v>0</v>
      </c>
    </row>
    <row r="82">
      <c r="A82" s="4" t="inlineStr">
        <is>
          <t>Amortization</t>
        </is>
      </c>
      <c r="B82" s="5" t="n">
        <v>-35776</v>
      </c>
      <c r="C82" s="5" t="n">
        <v>-13164</v>
      </c>
    </row>
    <row r="83">
      <c r="A83" s="4" t="inlineStr">
        <is>
          <t>Write off</t>
        </is>
      </c>
      <c r="C83" s="5" t="n">
        <v>-25750</v>
      </c>
    </row>
    <row r="84">
      <c r="A84" s="4" t="inlineStr">
        <is>
          <t>Disposals</t>
        </is>
      </c>
      <c r="B84" s="5" t="n">
        <v>0</v>
      </c>
    </row>
    <row r="85">
      <c r="A85" s="4" t="inlineStr">
        <is>
          <t>Property and equipment, ending</t>
        </is>
      </c>
      <c r="B85" s="5" t="n">
        <v>-42955</v>
      </c>
      <c r="C85" s="5" t="n">
        <v>-7179</v>
      </c>
      <c r="D85" s="5" t="n">
        <v>-19765</v>
      </c>
    </row>
    <row r="86">
      <c r="A86" s="4" t="inlineStr">
        <is>
          <t>Accumulated Amortization | Leasehold Improvements</t>
        </is>
      </c>
    </row>
    <row r="87">
      <c r="A87" s="3" t="inlineStr">
        <is>
          <t>Disclosure of detailed information about property, plant and equipment [line items]</t>
        </is>
      </c>
    </row>
    <row r="88">
      <c r="A88" s="4" t="inlineStr">
        <is>
          <t>Property and equipment, beginning</t>
        </is>
      </c>
      <c r="B88" s="5" t="n">
        <v>-33924</v>
      </c>
      <c r="C88" s="5" t="n">
        <v>0</v>
      </c>
    </row>
    <row r="89">
      <c r="A89" s="4" t="inlineStr">
        <is>
          <t>Adoption of IFRS 16</t>
        </is>
      </c>
      <c r="C89" s="5" t="n">
        <v>0</v>
      </c>
    </row>
    <row r="90">
      <c r="A90" s="4" t="inlineStr">
        <is>
          <t>Amortization</t>
        </is>
      </c>
      <c r="B90" s="5" t="n">
        <v>-40881</v>
      </c>
      <c r="C90" s="5" t="n">
        <v>-37873</v>
      </c>
    </row>
    <row r="91">
      <c r="A91" s="4" t="inlineStr">
        <is>
          <t>Write off</t>
        </is>
      </c>
      <c r="C91" s="5" t="n">
        <v>-3949</v>
      </c>
    </row>
    <row r="92">
      <c r="A92" s="4" t="inlineStr">
        <is>
          <t>Disposals</t>
        </is>
      </c>
      <c r="B92" s="5" t="n">
        <v>0</v>
      </c>
    </row>
    <row r="93">
      <c r="A93" s="4" t="inlineStr">
        <is>
          <t>Property and equipment, ending</t>
        </is>
      </c>
      <c r="B93" s="5" t="n">
        <v>-74805</v>
      </c>
      <c r="C93" s="5" t="n">
        <v>-33924</v>
      </c>
      <c r="D93" s="5" t="n">
        <v>0</v>
      </c>
    </row>
    <row r="94">
      <c r="A94" s="4" t="inlineStr">
        <is>
          <t>Accumulated Amortization | Testing equipment</t>
        </is>
      </c>
    </row>
    <row r="95">
      <c r="A95" s="3" t="inlineStr">
        <is>
          <t>Disclosure of detailed information about property, plant and equipment [line items]</t>
        </is>
      </c>
    </row>
    <row r="96">
      <c r="A96" s="4" t="inlineStr">
        <is>
          <t>Property and equipment, beginning</t>
        </is>
      </c>
      <c r="B96" s="5" t="n">
        <v>0</v>
      </c>
      <c r="C96" s="5" t="n">
        <v>0</v>
      </c>
    </row>
    <row r="97">
      <c r="A97" s="4" t="inlineStr">
        <is>
          <t>Adoption of IFRS 16</t>
        </is>
      </c>
      <c r="C97" s="5" t="n">
        <v>0</v>
      </c>
    </row>
    <row r="98">
      <c r="A98" s="4" t="inlineStr">
        <is>
          <t>Amortization</t>
        </is>
      </c>
      <c r="B98" s="5" t="n">
        <v>-29005</v>
      </c>
      <c r="C98" s="5" t="n">
        <v>0</v>
      </c>
    </row>
    <row r="99">
      <c r="A99" s="4" t="inlineStr">
        <is>
          <t>Write off</t>
        </is>
      </c>
      <c r="C99" s="5" t="n">
        <v>0</v>
      </c>
    </row>
    <row r="100">
      <c r="A100" s="4" t="inlineStr">
        <is>
          <t>Disposals</t>
        </is>
      </c>
      <c r="B100" s="5" t="n">
        <v>0</v>
      </c>
    </row>
    <row r="101">
      <c r="A101" s="4" t="inlineStr">
        <is>
          <t>Property and equipment, ending</t>
        </is>
      </c>
      <c r="B101" s="5" t="n">
        <v>-29005</v>
      </c>
      <c r="C101" s="5" t="n">
        <v>0</v>
      </c>
      <c r="D101" s="6" t="n">
        <v>0</v>
      </c>
    </row>
    <row r="102">
      <c r="A102" s="4" t="inlineStr">
        <is>
          <t>Carrying Amount</t>
        </is>
      </c>
    </row>
    <row r="103">
      <c r="A103" s="3" t="inlineStr">
        <is>
          <t>Disclosure of detailed information about property, plant and equipment [line items]</t>
        </is>
      </c>
    </row>
    <row r="104">
      <c r="A104" s="4" t="inlineStr">
        <is>
          <t>Property and equipment, beginning</t>
        </is>
      </c>
      <c r="B104" s="5" t="n">
        <v>797423</v>
      </c>
    </row>
    <row r="105">
      <c r="A105" s="4" t="inlineStr">
        <is>
          <t>Property and equipment, ending</t>
        </is>
      </c>
      <c r="B105" s="5" t="n">
        <v>1590047</v>
      </c>
      <c r="C105" s="5" t="n">
        <v>797423</v>
      </c>
    </row>
    <row r="106">
      <c r="A106" s="4" t="inlineStr">
        <is>
          <t>Carrying Amount | Right-of-use assets</t>
        </is>
      </c>
    </row>
    <row r="107">
      <c r="A107" s="3" t="inlineStr">
        <is>
          <t>Disclosure of detailed information about property, plant and equipment [line items]</t>
        </is>
      </c>
    </row>
    <row r="108">
      <c r="A108" s="4" t="inlineStr">
        <is>
          <t>Property and equipment, beginning</t>
        </is>
      </c>
      <c r="B108" s="5" t="n">
        <v>709888</v>
      </c>
    </row>
    <row r="109">
      <c r="A109" s="4" t="inlineStr">
        <is>
          <t>Property and equipment, ending</t>
        </is>
      </c>
      <c r="B109" s="5" t="n">
        <v>476530</v>
      </c>
      <c r="C109" s="5" t="n">
        <v>709888</v>
      </c>
    </row>
    <row r="110">
      <c r="A110" s="4" t="inlineStr">
        <is>
          <t>Carrying Amount | Furniture and equipment</t>
        </is>
      </c>
    </row>
    <row r="111">
      <c r="A111" s="3" t="inlineStr">
        <is>
          <t>Disclosure of detailed information about property, plant and equipment [line items]</t>
        </is>
      </c>
    </row>
    <row r="112">
      <c r="A112" s="4" t="inlineStr">
        <is>
          <t>Property and equipment, beginning</t>
        </is>
      </c>
      <c r="B112" s="5" t="n">
        <v>29601</v>
      </c>
    </row>
    <row r="113">
      <c r="A113" s="4" t="inlineStr">
        <is>
          <t>Property and equipment, ending</t>
        </is>
      </c>
      <c r="B113" s="5" t="n">
        <v>111320</v>
      </c>
      <c r="C113" s="5" t="n">
        <v>29601</v>
      </c>
    </row>
    <row r="114">
      <c r="A114" s="4" t="inlineStr">
        <is>
          <t>Carrying Amount | Leasehold Improvements</t>
        </is>
      </c>
    </row>
    <row r="115">
      <c r="A115" s="3" t="inlineStr">
        <is>
          <t>Disclosure of detailed information about property, plant and equipment [line items]</t>
        </is>
      </c>
    </row>
    <row r="116">
      <c r="A116" s="4" t="inlineStr">
        <is>
          <t>Property and equipment, beginning</t>
        </is>
      </c>
      <c r="B116" s="5" t="n">
        <v>57934</v>
      </c>
    </row>
    <row r="117">
      <c r="A117" s="4" t="inlineStr">
        <is>
          <t>Property and equipment, ending</t>
        </is>
      </c>
      <c r="B117" s="5" t="n">
        <v>103053</v>
      </c>
      <c r="C117" s="5" t="n">
        <v>57934</v>
      </c>
    </row>
    <row r="118">
      <c r="A118" s="4" t="inlineStr">
        <is>
          <t>Carrying Amount | Testing equipment</t>
        </is>
      </c>
    </row>
    <row r="119">
      <c r="A119" s="3" t="inlineStr">
        <is>
          <t>Disclosure of detailed information about property, plant and equipment [line items]</t>
        </is>
      </c>
    </row>
    <row r="120">
      <c r="A120" s="4" t="inlineStr">
        <is>
          <t>Property and equipment, beginning</t>
        </is>
      </c>
      <c r="B120" s="5" t="n">
        <v>0</v>
      </c>
    </row>
    <row r="121">
      <c r="A121" s="4" t="inlineStr">
        <is>
          <t>Property and equipment, ending</t>
        </is>
      </c>
      <c r="B121" s="6" t="n">
        <v>899144</v>
      </c>
      <c r="C121"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2: INTANGIBLE ASSETS (Details) - USD ($)</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Intangible assets, beginning</t>
        </is>
      </c>
      <c r="B4" s="6" t="n">
        <v>254640</v>
      </c>
    </row>
    <row r="5">
      <c r="A5" s="4" t="inlineStr">
        <is>
          <t>Intangible assets, ending</t>
        </is>
      </c>
      <c r="B5" s="5" t="n">
        <v>303907</v>
      </c>
      <c r="C5" s="6" t="n">
        <v>254640</v>
      </c>
    </row>
    <row r="6">
      <c r="A6" s="4" t="inlineStr">
        <is>
          <t>Cost</t>
        </is>
      </c>
    </row>
    <row r="7">
      <c r="A7" s="3" t="inlineStr">
        <is>
          <t>Disclosure of detailed information about intangible assets [line items]</t>
        </is>
      </c>
    </row>
    <row r="8">
      <c r="A8" s="4" t="inlineStr">
        <is>
          <t>Intangible assets, beginning</t>
        </is>
      </c>
      <c r="B8" s="5" t="n">
        <v>704375</v>
      </c>
      <c r="C8" s="5" t="n">
        <v>441893</v>
      </c>
    </row>
    <row r="9">
      <c r="A9" s="4" t="inlineStr">
        <is>
          <t>Additions</t>
        </is>
      </c>
      <c r="B9" s="5" t="n">
        <v>138855</v>
      </c>
      <c r="C9" s="5" t="n">
        <v>356239</v>
      </c>
    </row>
    <row r="10">
      <c r="A10" s="4" t="inlineStr">
        <is>
          <t>Acquisition of Kai Medical</t>
        </is>
      </c>
      <c r="B10" s="5" t="n">
        <v>245000</v>
      </c>
    </row>
    <row r="11">
      <c r="A11" s="4" t="inlineStr">
        <is>
          <t>Acquisition of LP&amp;A</t>
        </is>
      </c>
      <c r="B11" s="5" t="n">
        <v>58907</v>
      </c>
    </row>
    <row r="12">
      <c r="A12" s="4" t="inlineStr">
        <is>
          <t>Impairment</t>
        </is>
      </c>
      <c r="B12" s="5" t="n">
        <v>-340575</v>
      </c>
      <c r="C12" s="5" t="n">
        <v>-93757</v>
      </c>
    </row>
    <row r="13">
      <c r="A13" s="4" t="inlineStr">
        <is>
          <t>Intangible assets, ending</t>
        </is>
      </c>
      <c r="B13" s="5" t="n">
        <v>806562</v>
      </c>
      <c r="C13" s="5" t="n">
        <v>704375</v>
      </c>
    </row>
    <row r="14">
      <c r="A14" s="4" t="inlineStr">
        <is>
          <t>Cost | Patient Records</t>
        </is>
      </c>
    </row>
    <row r="15">
      <c r="A15" s="3" t="inlineStr">
        <is>
          <t>Disclosure of detailed information about intangible assets [line items]</t>
        </is>
      </c>
    </row>
    <row r="16">
      <c r="A16" s="4" t="inlineStr">
        <is>
          <t>Intangible assets, beginning</t>
        </is>
      </c>
      <c r="B16" s="5" t="n">
        <v>389580</v>
      </c>
      <c r="C16" s="5" t="n">
        <v>292093</v>
      </c>
    </row>
    <row r="17">
      <c r="A17" s="4" t="inlineStr">
        <is>
          <t>Additions</t>
        </is>
      </c>
      <c r="B17" s="5" t="n">
        <v>0</v>
      </c>
      <c r="C17" s="5" t="n">
        <v>171243</v>
      </c>
    </row>
    <row r="18">
      <c r="A18" s="4" t="inlineStr">
        <is>
          <t>Acquisition of Kai Medical</t>
        </is>
      </c>
      <c r="B18" s="5" t="n">
        <v>0</v>
      </c>
    </row>
    <row r="19">
      <c r="A19" s="4" t="inlineStr">
        <is>
          <t>Acquisition of LP&amp;A</t>
        </is>
      </c>
      <c r="B19" s="5" t="n">
        <v>58907</v>
      </c>
    </row>
    <row r="20">
      <c r="A20" s="4" t="inlineStr">
        <is>
          <t>Impairment</t>
        </is>
      </c>
      <c r="B20" s="5" t="n">
        <v>-69724</v>
      </c>
      <c r="C20" s="5" t="n">
        <v>-73756</v>
      </c>
    </row>
    <row r="21">
      <c r="A21" s="4" t="inlineStr">
        <is>
          <t>Intangible assets, ending</t>
        </is>
      </c>
      <c r="B21" s="5" t="n">
        <v>378763</v>
      </c>
      <c r="C21" s="5" t="n">
        <v>389580</v>
      </c>
    </row>
    <row r="22">
      <c r="A22" s="4" t="inlineStr">
        <is>
          <t>Cost | Brands, trademarks, licenses and domain names</t>
        </is>
      </c>
    </row>
    <row r="23">
      <c r="A23" s="3" t="inlineStr">
        <is>
          <t>Disclosure of detailed information about intangible assets [line items]</t>
        </is>
      </c>
    </row>
    <row r="24">
      <c r="A24" s="4" t="inlineStr">
        <is>
          <t>Intangible assets, beginning</t>
        </is>
      </c>
      <c r="B24" s="5" t="n">
        <v>263695</v>
      </c>
      <c r="C24" s="5" t="n">
        <v>98700</v>
      </c>
    </row>
    <row r="25">
      <c r="A25" s="4" t="inlineStr">
        <is>
          <t>Additions</t>
        </is>
      </c>
      <c r="B25" s="5" t="n">
        <v>0</v>
      </c>
      <c r="C25" s="5" t="n">
        <v>184996</v>
      </c>
    </row>
    <row r="26">
      <c r="A26" s="4" t="inlineStr">
        <is>
          <t>Acquisition of Kai Medical</t>
        </is>
      </c>
      <c r="B26" s="5" t="n">
        <v>245000</v>
      </c>
    </row>
    <row r="27">
      <c r="A27" s="4" t="inlineStr">
        <is>
          <t>Acquisition of LP&amp;A</t>
        </is>
      </c>
      <c r="B27" s="5" t="n">
        <v>0</v>
      </c>
    </row>
    <row r="28">
      <c r="A28" s="4" t="inlineStr">
        <is>
          <t>Impairment</t>
        </is>
      </c>
      <c r="B28" s="5" t="n">
        <v>-131996</v>
      </c>
      <c r="C28" s="5" t="n">
        <v>-20001</v>
      </c>
    </row>
    <row r="29">
      <c r="A29" s="4" t="inlineStr">
        <is>
          <t>Intangible assets, ending</t>
        </is>
      </c>
      <c r="B29" s="5" t="n">
        <v>376699</v>
      </c>
      <c r="C29" s="5" t="n">
        <v>263695</v>
      </c>
    </row>
    <row r="30">
      <c r="A30" s="4" t="inlineStr">
        <is>
          <t>Cost | Management Software</t>
        </is>
      </c>
    </row>
    <row r="31">
      <c r="A31" s="3" t="inlineStr">
        <is>
          <t>Disclosure of detailed information about intangible assets [line items]</t>
        </is>
      </c>
    </row>
    <row r="32">
      <c r="A32" s="4" t="inlineStr">
        <is>
          <t>Intangible assets, beginning</t>
        </is>
      </c>
      <c r="B32" s="5" t="n">
        <v>51100</v>
      </c>
      <c r="C32" s="5" t="n">
        <v>51100</v>
      </c>
    </row>
    <row r="33">
      <c r="A33" s="4" t="inlineStr">
        <is>
          <t>Additions</t>
        </is>
      </c>
      <c r="B33" s="5" t="n">
        <v>0</v>
      </c>
      <c r="C33" s="5" t="n">
        <v>0</v>
      </c>
    </row>
    <row r="34">
      <c r="A34" s="4" t="inlineStr">
        <is>
          <t>Acquisition of Kai Medical</t>
        </is>
      </c>
      <c r="B34" s="5" t="n">
        <v>0</v>
      </c>
    </row>
    <row r="35">
      <c r="A35" s="4" t="inlineStr">
        <is>
          <t>Acquisition of LP&amp;A</t>
        </is>
      </c>
      <c r="B35" s="5" t="n">
        <v>0</v>
      </c>
    </row>
    <row r="36">
      <c r="A36" s="4" t="inlineStr">
        <is>
          <t>Impairment</t>
        </is>
      </c>
      <c r="B36" s="5" t="n">
        <v>0</v>
      </c>
      <c r="C36" s="5" t="n">
        <v>0</v>
      </c>
    </row>
    <row r="37">
      <c r="A37" s="4" t="inlineStr">
        <is>
          <t>Intangible assets, ending</t>
        </is>
      </c>
      <c r="B37" s="5" t="n">
        <v>51100</v>
      </c>
      <c r="C37" s="5" t="n">
        <v>51100</v>
      </c>
    </row>
    <row r="38">
      <c r="A38" s="4" t="inlineStr">
        <is>
          <t>Cost | Software</t>
        </is>
      </c>
    </row>
    <row r="39">
      <c r="A39" s="3" t="inlineStr">
        <is>
          <t>Disclosure of detailed information about intangible assets [line items]</t>
        </is>
      </c>
    </row>
    <row r="40">
      <c r="A40" s="4" t="inlineStr">
        <is>
          <t>Intangible assets, beginning</t>
        </is>
      </c>
      <c r="B40" s="5" t="n">
        <v>0</v>
      </c>
      <c r="C40" s="5" t="n">
        <v>0</v>
      </c>
    </row>
    <row r="41">
      <c r="A41" s="4" t="inlineStr">
        <is>
          <t>Additions</t>
        </is>
      </c>
      <c r="B41" s="5" t="n">
        <v>138855</v>
      </c>
      <c r="C41" s="5" t="n">
        <v>0</v>
      </c>
    </row>
    <row r="42">
      <c r="A42" s="4" t="inlineStr">
        <is>
          <t>Acquisition of Kai Medical</t>
        </is>
      </c>
      <c r="B42" s="5" t="n">
        <v>0</v>
      </c>
    </row>
    <row r="43">
      <c r="A43" s="4" t="inlineStr">
        <is>
          <t>Acquisition of LP&amp;A</t>
        </is>
      </c>
      <c r="B43" s="5" t="n">
        <v>0</v>
      </c>
    </row>
    <row r="44">
      <c r="A44" s="4" t="inlineStr">
        <is>
          <t>Impairment</t>
        </is>
      </c>
      <c r="B44" s="5" t="n">
        <v>-138855</v>
      </c>
      <c r="C44" s="5" t="n">
        <v>0</v>
      </c>
    </row>
    <row r="45">
      <c r="A45" s="4" t="inlineStr">
        <is>
          <t>Intangible assets, ending</t>
        </is>
      </c>
      <c r="B45" s="5" t="n">
        <v>0</v>
      </c>
      <c r="C45" s="5" t="n">
        <v>0</v>
      </c>
    </row>
    <row r="46">
      <c r="A46" s="4" t="inlineStr">
        <is>
          <t>Accumulated Amortization</t>
        </is>
      </c>
    </row>
    <row r="47">
      <c r="A47" s="3" t="inlineStr">
        <is>
          <t>Disclosure of detailed information about intangible assets [line items]</t>
        </is>
      </c>
    </row>
    <row r="48">
      <c r="A48" s="4" t="inlineStr">
        <is>
          <t>Intangible assets, beginning</t>
        </is>
      </c>
      <c r="B48" s="5" t="n">
        <v>-449735</v>
      </c>
      <c r="C48" s="5" t="n">
        <v>-370276</v>
      </c>
    </row>
    <row r="49">
      <c r="A49" s="4" t="inlineStr">
        <is>
          <t>Amortization</t>
        </is>
      </c>
      <c r="B49" s="5" t="n">
        <v>-52920</v>
      </c>
      <c r="C49" s="5" t="n">
        <v>-79459</v>
      </c>
    </row>
    <row r="50">
      <c r="A50" s="4" t="inlineStr">
        <is>
          <t>Intangible assets, ending</t>
        </is>
      </c>
      <c r="B50" s="5" t="n">
        <v>-502655</v>
      </c>
      <c r="C50" s="5" t="n">
        <v>-449735</v>
      </c>
    </row>
    <row r="51">
      <c r="A51" s="4" t="inlineStr">
        <is>
          <t>Accumulated Amortization | Patient Records</t>
        </is>
      </c>
    </row>
    <row r="52">
      <c r="A52" s="3" t="inlineStr">
        <is>
          <t>Disclosure of detailed information about intangible assets [line items]</t>
        </is>
      </c>
    </row>
    <row r="53">
      <c r="A53" s="4" t="inlineStr">
        <is>
          <t>Intangible assets, beginning</t>
        </is>
      </c>
      <c r="B53" s="5" t="n">
        <v>-299935</v>
      </c>
      <c r="C53" s="5" t="n">
        <v>-220476</v>
      </c>
    </row>
    <row r="54">
      <c r="A54" s="4" t="inlineStr">
        <is>
          <t>Amortization</t>
        </is>
      </c>
      <c r="B54" s="5" t="n">
        <v>-52920</v>
      </c>
      <c r="C54" s="5" t="n">
        <v>-79459</v>
      </c>
    </row>
    <row r="55">
      <c r="A55" s="4" t="inlineStr">
        <is>
          <t>Intangible assets, ending</t>
        </is>
      </c>
      <c r="B55" s="5" t="n">
        <v>-352855</v>
      </c>
      <c r="C55" s="5" t="n">
        <v>-299935</v>
      </c>
    </row>
    <row r="56">
      <c r="A56" s="4" t="inlineStr">
        <is>
          <t>Accumulated Amortization | Brands, trademarks, licenses and domain names</t>
        </is>
      </c>
    </row>
    <row r="57">
      <c r="A57" s="3" t="inlineStr">
        <is>
          <t>Disclosure of detailed information about intangible assets [line items]</t>
        </is>
      </c>
    </row>
    <row r="58">
      <c r="A58" s="4" t="inlineStr">
        <is>
          <t>Intangible assets, beginning</t>
        </is>
      </c>
      <c r="B58" s="5" t="n">
        <v>-98700</v>
      </c>
      <c r="C58" s="5" t="n">
        <v>-98700</v>
      </c>
    </row>
    <row r="59">
      <c r="A59" s="4" t="inlineStr">
        <is>
          <t>Amortization</t>
        </is>
      </c>
      <c r="B59" s="5" t="n">
        <v>0</v>
      </c>
      <c r="C59" s="5" t="n">
        <v>0</v>
      </c>
    </row>
    <row r="60">
      <c r="A60" s="4" t="inlineStr">
        <is>
          <t>Intangible assets, ending</t>
        </is>
      </c>
      <c r="B60" s="5" t="n">
        <v>-98700</v>
      </c>
      <c r="C60" s="5" t="n">
        <v>-98700</v>
      </c>
    </row>
    <row r="61">
      <c r="A61" s="4" t="inlineStr">
        <is>
          <t>Accumulated Amortization | Management Software</t>
        </is>
      </c>
    </row>
    <row r="62">
      <c r="A62" s="3" t="inlineStr">
        <is>
          <t>Disclosure of detailed information about intangible assets [line items]</t>
        </is>
      </c>
    </row>
    <row r="63">
      <c r="A63" s="4" t="inlineStr">
        <is>
          <t>Intangible assets, beginning</t>
        </is>
      </c>
      <c r="B63" s="5" t="n">
        <v>-51100</v>
      </c>
      <c r="C63" s="5" t="n">
        <v>-51100</v>
      </c>
    </row>
    <row r="64">
      <c r="A64" s="4" t="inlineStr">
        <is>
          <t>Amortization</t>
        </is>
      </c>
      <c r="B64" s="5" t="n">
        <v>0</v>
      </c>
      <c r="C64" s="5" t="n">
        <v>0</v>
      </c>
    </row>
    <row r="65">
      <c r="A65" s="4" t="inlineStr">
        <is>
          <t>Intangible assets, ending</t>
        </is>
      </c>
      <c r="B65" s="5" t="n">
        <v>-51100</v>
      </c>
      <c r="C65" s="5" t="n">
        <v>-51100</v>
      </c>
    </row>
    <row r="66">
      <c r="A66" s="4" t="inlineStr">
        <is>
          <t>Accumulated Amortization | Software</t>
        </is>
      </c>
    </row>
    <row r="67">
      <c r="A67" s="3" t="inlineStr">
        <is>
          <t>Disclosure of detailed information about intangible assets [line items]</t>
        </is>
      </c>
    </row>
    <row r="68">
      <c r="A68" s="4" t="inlineStr">
        <is>
          <t>Intangible assets, beginning</t>
        </is>
      </c>
      <c r="B68" s="5" t="n">
        <v>0</v>
      </c>
      <c r="C68" s="5" t="n">
        <v>0</v>
      </c>
    </row>
    <row r="69">
      <c r="A69" s="4" t="inlineStr">
        <is>
          <t>Amortization</t>
        </is>
      </c>
      <c r="B69" s="5" t="n">
        <v>0</v>
      </c>
      <c r="C69" s="5" t="n">
        <v>0</v>
      </c>
    </row>
    <row r="70">
      <c r="A70" s="4" t="inlineStr">
        <is>
          <t>Intangible assets, ending</t>
        </is>
      </c>
      <c r="B70" s="5" t="n">
        <v>0</v>
      </c>
      <c r="C70" s="5" t="n">
        <v>0</v>
      </c>
    </row>
    <row r="71">
      <c r="A71" s="4" t="inlineStr">
        <is>
          <t>Carrying Amount</t>
        </is>
      </c>
    </row>
    <row r="72">
      <c r="A72" s="3" t="inlineStr">
        <is>
          <t>Disclosure of detailed information about intangible assets [line items]</t>
        </is>
      </c>
    </row>
    <row r="73">
      <c r="A73" s="4" t="inlineStr">
        <is>
          <t>Intangible assets, beginning</t>
        </is>
      </c>
      <c r="B73" s="5" t="n">
        <v>254640</v>
      </c>
    </row>
    <row r="74">
      <c r="A74" s="4" t="inlineStr">
        <is>
          <t>Intangible assets, ending</t>
        </is>
      </c>
      <c r="B74" s="5" t="n">
        <v>303907</v>
      </c>
      <c r="C74" s="5" t="n">
        <v>254640</v>
      </c>
    </row>
    <row r="75">
      <c r="A75" s="4" t="inlineStr">
        <is>
          <t>Carrying Amount | Patient Records</t>
        </is>
      </c>
    </row>
    <row r="76">
      <c r="A76" s="3" t="inlineStr">
        <is>
          <t>Disclosure of detailed information about intangible assets [line items]</t>
        </is>
      </c>
    </row>
    <row r="77">
      <c r="A77" s="4" t="inlineStr">
        <is>
          <t>Intangible assets, beginning</t>
        </is>
      </c>
      <c r="B77" s="5" t="n">
        <v>89645</v>
      </c>
    </row>
    <row r="78">
      <c r="A78" s="4" t="inlineStr">
        <is>
          <t>Intangible assets, ending</t>
        </is>
      </c>
      <c r="B78" s="5" t="n">
        <v>25908</v>
      </c>
      <c r="C78" s="5" t="n">
        <v>89645</v>
      </c>
    </row>
    <row r="79">
      <c r="A79" s="4" t="inlineStr">
        <is>
          <t>Carrying Amount | Brands, trademarks, licenses and domain names</t>
        </is>
      </c>
    </row>
    <row r="80">
      <c r="A80" s="3" t="inlineStr">
        <is>
          <t>Disclosure of detailed information about intangible assets [line items]</t>
        </is>
      </c>
    </row>
    <row r="81">
      <c r="A81" s="4" t="inlineStr">
        <is>
          <t>Intangible assets, beginning</t>
        </is>
      </c>
      <c r="B81" s="5" t="n">
        <v>164995</v>
      </c>
    </row>
    <row r="82">
      <c r="A82" s="4" t="inlineStr">
        <is>
          <t>Intangible assets, ending</t>
        </is>
      </c>
      <c r="B82" s="5" t="n">
        <v>277999</v>
      </c>
      <c r="C82" s="5" t="n">
        <v>164995</v>
      </c>
    </row>
    <row r="83">
      <c r="A83" s="4" t="inlineStr">
        <is>
          <t>Carrying Amount | Management Software</t>
        </is>
      </c>
    </row>
    <row r="84">
      <c r="A84" s="3" t="inlineStr">
        <is>
          <t>Disclosure of detailed information about intangible assets [line items]</t>
        </is>
      </c>
    </row>
    <row r="85">
      <c r="A85" s="4" t="inlineStr">
        <is>
          <t>Intangible assets, beginning</t>
        </is>
      </c>
      <c r="B85" s="5" t="n">
        <v>0</v>
      </c>
    </row>
    <row r="86">
      <c r="A86" s="4" t="inlineStr">
        <is>
          <t>Intangible assets, ending</t>
        </is>
      </c>
      <c r="B86" s="5" t="n">
        <v>0</v>
      </c>
      <c r="C86" s="5" t="n">
        <v>0</v>
      </c>
    </row>
    <row r="87">
      <c r="A87" s="4" t="inlineStr">
        <is>
          <t>Carrying Amount | Software</t>
        </is>
      </c>
    </row>
    <row r="88">
      <c r="A88" s="3" t="inlineStr">
        <is>
          <t>Disclosure of detailed information about intangible assets [line items]</t>
        </is>
      </c>
    </row>
    <row r="89">
      <c r="A89" s="4" t="inlineStr">
        <is>
          <t>Intangible assets, beginning</t>
        </is>
      </c>
      <c r="B89" s="5" t="n">
        <v>0</v>
      </c>
    </row>
    <row r="90">
      <c r="A90" s="4" t="inlineStr">
        <is>
          <t>Intangible assets, ending</t>
        </is>
      </c>
      <c r="B90" s="6" t="n">
        <v>0</v>
      </c>
      <c r="C90"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2: INTANGIBLE ASSETS (Details 1) - USD ($)</t>
        </is>
      </c>
      <c r="B1" s="2" t="inlineStr">
        <is>
          <t>12 Months Ended</t>
        </is>
      </c>
    </row>
    <row r="2">
      <c r="B2" s="2" t="inlineStr">
        <is>
          <t>Dec. 31, 2020</t>
        </is>
      </c>
      <c r="C2" s="2" t="inlineStr">
        <is>
          <t>Dec. 31, 2019</t>
        </is>
      </c>
    </row>
    <row r="3">
      <c r="A3" s="3" t="inlineStr">
        <is>
          <t>Disclosure of detailed information about intangible assets [abstract]</t>
        </is>
      </c>
    </row>
    <row r="4">
      <c r="A4" s="4" t="inlineStr">
        <is>
          <t>Goodwill, beginning</t>
        </is>
      </c>
      <c r="B4" s="6" t="n">
        <v>117218</v>
      </c>
      <c r="C4" s="6" t="n">
        <v>0</v>
      </c>
    </row>
    <row r="5">
      <c r="A5" s="4" t="inlineStr">
        <is>
          <t>Additions</t>
        </is>
      </c>
      <c r="B5" s="5" t="n">
        <v>2082146</v>
      </c>
      <c r="C5" s="5" t="n">
        <v>2494615</v>
      </c>
    </row>
    <row r="6">
      <c r="A6" s="4" t="inlineStr">
        <is>
          <t>Impairment</t>
        </is>
      </c>
      <c r="B6" s="5" t="n">
        <v>-117218</v>
      </c>
      <c r="C6" s="5" t="n">
        <v>2377397</v>
      </c>
    </row>
    <row r="7">
      <c r="A7" s="4" t="inlineStr">
        <is>
          <t>Goodwill, ending</t>
        </is>
      </c>
      <c r="B7" s="6" t="n">
        <v>2082146</v>
      </c>
      <c r="C7" s="6" t="n">
        <v>11721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2: INTANGIBLE ASSETS (Details Narrative) - USD ($)</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Goodwill impairment</t>
        </is>
      </c>
      <c r="B4" s="6" t="n">
        <v>-117218</v>
      </c>
      <c r="C4" s="6" t="n">
        <v>2377397</v>
      </c>
    </row>
    <row r="5">
      <c r="A5" s="4" t="inlineStr">
        <is>
          <t>Patient Records, Brands, and Software</t>
        </is>
      </c>
    </row>
    <row r="6">
      <c r="A6" s="3" t="inlineStr">
        <is>
          <t>Disclosure of detailed information about intangible assets [line items]</t>
        </is>
      </c>
    </row>
    <row r="7">
      <c r="A7" s="4" t="inlineStr">
        <is>
          <t>Impairment loss</t>
        </is>
      </c>
      <c r="B7" s="6" t="n">
        <v>340575</v>
      </c>
      <c r="C7" s="6" t="n">
        <v>9375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3: ACCOUNTS PAYABLE AND ACCRUED LIABILITIES (Details) - USD ($)</t>
        </is>
      </c>
      <c r="B1" s="2" t="inlineStr">
        <is>
          <t>Dec. 31, 2020</t>
        </is>
      </c>
      <c r="C1" s="2" t="inlineStr">
        <is>
          <t>Dec. 31, 2019</t>
        </is>
      </c>
    </row>
    <row r="2">
      <c r="A2" s="3" t="inlineStr">
        <is>
          <t>Note 9 Accounts Payable And Accrued Liabilities</t>
        </is>
      </c>
    </row>
    <row r="3">
      <c r="A3" s="4" t="inlineStr">
        <is>
          <t>Trade payables and accrued liabilities</t>
        </is>
      </c>
      <c r="B3" s="6" t="n">
        <v>1920840</v>
      </c>
      <c r="C3" s="6" t="n">
        <v>1337253</v>
      </c>
    </row>
    <row r="4">
      <c r="A4" s="4" t="inlineStr">
        <is>
          <t>Payroll liabilities</t>
        </is>
      </c>
      <c r="B4" s="5" t="n">
        <v>1521885</v>
      </c>
      <c r="C4" s="5" t="n">
        <v>537737</v>
      </c>
    </row>
    <row r="5">
      <c r="A5" s="4" t="inlineStr">
        <is>
          <t>Accounts payable and accrued liabilities</t>
        </is>
      </c>
      <c r="B5" s="6" t="n">
        <v>3442725</v>
      </c>
      <c r="C5" s="6" t="n">
        <v>187499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s>
  <sheetData>
    <row r="1">
      <c r="A1" s="1" t="inlineStr">
        <is>
          <t>NOTE 14: NOTES PAYABL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Note 14 Notes Payable</t>
        </is>
      </c>
    </row>
    <row r="4">
      <c r="A4" s="4" t="inlineStr">
        <is>
          <t>Balance, beginning</t>
        </is>
      </c>
      <c r="B4" s="6" t="n">
        <v>969891</v>
      </c>
      <c r="C4" s="6" t="n">
        <v>760715</v>
      </c>
      <c r="D4" s="6" t="n">
        <v>404370</v>
      </c>
    </row>
    <row r="5">
      <c r="A5" s="4" t="inlineStr">
        <is>
          <t>Issue of notes payable</t>
        </is>
      </c>
      <c r="B5" s="5" t="n">
        <v>0</v>
      </c>
      <c r="C5" s="5" t="n">
        <v>321935</v>
      </c>
      <c r="D5" s="5" t="n">
        <v>495449</v>
      </c>
    </row>
    <row r="6">
      <c r="A6" s="4" t="inlineStr">
        <is>
          <t>Settled in shares</t>
        </is>
      </c>
      <c r="B6" s="5" t="n">
        <v>-148745</v>
      </c>
      <c r="C6" s="5" t="n">
        <v>-186942</v>
      </c>
      <c r="D6" s="5" t="n">
        <v>-167000</v>
      </c>
    </row>
    <row r="7">
      <c r="A7" s="4" t="inlineStr">
        <is>
          <t>Repayment</t>
        </is>
      </c>
      <c r="B7" s="5" t="n">
        <v>-197862</v>
      </c>
      <c r="C7" s="5" t="n">
        <v>0</v>
      </c>
      <c r="D7" s="5" t="n">
        <v>0</v>
      </c>
    </row>
    <row r="8">
      <c r="A8" s="4" t="inlineStr">
        <is>
          <t>Realized foreign exchange loss (gain)</t>
        </is>
      </c>
      <c r="B8" s="5" t="n">
        <v>4918</v>
      </c>
      <c r="C8" s="5" t="n">
        <v>-2267</v>
      </c>
      <c r="D8" s="5" t="n">
        <v>0</v>
      </c>
    </row>
    <row r="9">
      <c r="A9" s="4" t="inlineStr">
        <is>
          <t>Unrealized foreign exchange loss (gain)</t>
        </is>
      </c>
      <c r="B9" s="5" t="n">
        <v>6304</v>
      </c>
      <c r="C9" s="5" t="n">
        <v>-9171</v>
      </c>
      <c r="D9" s="5" t="n">
        <v>0</v>
      </c>
    </row>
    <row r="10">
      <c r="A10" s="4" t="inlineStr">
        <is>
          <t>Accretion expense</t>
        </is>
      </c>
      <c r="B10" s="5" t="n">
        <v>13110</v>
      </c>
      <c r="C10" s="5" t="n">
        <v>12337</v>
      </c>
      <c r="D10" s="5" t="n">
        <v>0</v>
      </c>
    </row>
    <row r="11">
      <c r="A11" s="4" t="inlineStr">
        <is>
          <t>Interest expense</t>
        </is>
      </c>
      <c r="B11" s="5" t="n">
        <v>60745</v>
      </c>
      <c r="C11" s="5" t="n">
        <v>73284</v>
      </c>
      <c r="D11" s="5" t="n">
        <v>27896</v>
      </c>
    </row>
    <row r="12">
      <c r="A12" s="4" t="inlineStr">
        <is>
          <t>Balance, ending</t>
        </is>
      </c>
      <c r="B12" s="5" t="n">
        <v>708361</v>
      </c>
      <c r="C12" s="5" t="n">
        <v>969891</v>
      </c>
      <c r="D12" s="6" t="n">
        <v>760715</v>
      </c>
    </row>
    <row r="13">
      <c r="A13" s="4" t="inlineStr">
        <is>
          <t>Less: non-current portion of notes payable</t>
        </is>
      </c>
      <c r="B13" s="5" t="n">
        <v>708361</v>
      </c>
      <c r="C13" s="5" t="n">
        <v>969891</v>
      </c>
      <c r="E13" s="6" t="n">
        <v>760715</v>
      </c>
    </row>
    <row r="14">
      <c r="A14" s="4" t="inlineStr">
        <is>
          <t>Current portion of notes payable</t>
        </is>
      </c>
      <c r="B14" s="6" t="n">
        <v>0</v>
      </c>
      <c r="C14" s="6" t="n">
        <v>969891</v>
      </c>
      <c r="E14" s="6" t="n">
        <v>61044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NOTE 15: CONVERTIBLE NOTES PAYABL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Note 15 Convertible Notes Payable</t>
        </is>
      </c>
    </row>
    <row r="4">
      <c r="A4" s="4" t="inlineStr">
        <is>
          <t>Convertible notes payable, beginning</t>
        </is>
      </c>
      <c r="B4" s="6" t="n">
        <v>192717</v>
      </c>
      <c r="C4" s="6" t="n">
        <v>0</v>
      </c>
      <c r="D4" s="6" t="n">
        <v>0</v>
      </c>
    </row>
    <row r="5">
      <c r="A5" s="4" t="inlineStr">
        <is>
          <t>Issue of notes payable</t>
        </is>
      </c>
      <c r="B5" s="5" t="n">
        <v>0</v>
      </c>
      <c r="C5" s="5" t="n">
        <v>188893</v>
      </c>
      <c r="D5" s="5" t="n">
        <v>0</v>
      </c>
    </row>
    <row r="6">
      <c r="A6" s="4" t="inlineStr">
        <is>
          <t>Unrealized foreign exchange loss</t>
        </is>
      </c>
      <c r="B6" s="5" t="n">
        <v>3971</v>
      </c>
      <c r="C6" s="5" t="n">
        <v>3596</v>
      </c>
      <c r="D6" s="5" t="n">
        <v>0</v>
      </c>
    </row>
    <row r="7">
      <c r="A7" s="4" t="inlineStr">
        <is>
          <t>Interest expense</t>
        </is>
      </c>
      <c r="B7" s="5" t="n">
        <v>3842</v>
      </c>
      <c r="C7" s="5" t="n">
        <v>228</v>
      </c>
      <c r="D7" s="5" t="n">
        <v>0</v>
      </c>
    </row>
    <row r="8">
      <c r="A8" s="4" t="inlineStr">
        <is>
          <t>Convertible notes payable, ending</t>
        </is>
      </c>
      <c r="B8" s="5" t="n">
        <v>200530</v>
      </c>
      <c r="C8" s="5" t="n">
        <v>192717</v>
      </c>
      <c r="D8" s="5" t="n">
        <v>0</v>
      </c>
    </row>
    <row r="9">
      <c r="A9" s="4" t="inlineStr">
        <is>
          <t>Less: non-current portion of notes payable</t>
        </is>
      </c>
      <c r="B9" s="5" t="n">
        <v>200530</v>
      </c>
      <c r="C9" s="5" t="n">
        <v>192717</v>
      </c>
      <c r="E9" s="6" t="n">
        <v>0</v>
      </c>
    </row>
    <row r="10">
      <c r="A10" s="4" t="inlineStr">
        <is>
          <t>Current portion of convertible notes payable</t>
        </is>
      </c>
      <c r="B10" s="6" t="n">
        <v>200530</v>
      </c>
      <c r="C10" s="6" t="n">
        <v>192717</v>
      </c>
      <c r="D10" s="6" t="n">
        <v>0</v>
      </c>
      <c r="E10"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 SIGNIFICANT ACCOUNTING POLICIES</t>
        </is>
      </c>
      <c r="B1" s="2" t="inlineStr">
        <is>
          <t>12 Months Ended</t>
        </is>
      </c>
    </row>
    <row r="2">
      <c r="B2" s="2" t="inlineStr">
        <is>
          <t>Dec. 31, 2020</t>
        </is>
      </c>
    </row>
    <row r="3">
      <c r="A3" s="3" t="inlineStr">
        <is>
          <t>Disclosure of voluntary change in accounting policy [abstract]</t>
        </is>
      </c>
    </row>
    <row r="4">
      <c r="A4" s="4" t="inlineStr">
        <is>
          <t>SIGNIFICANT ACCOUNTING POLICIES</t>
        </is>
      </c>
      <c r="B4" s="4" t="inlineStr">
        <is>
          <t>a) Critical accounting judgments and estimates The preparation of the Company’s consolidated
financial statements in conformity with IFRS requires management to make judgements and estimates based on assumptions about future events
that affect the reported amounts of assets and liabilities and disclosures of contingent assets and liabilities at the date of the financial
statements and the reported amounts of revenues and expenses during the reporting period.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Actual results could differ from those estimates. These critical judgements and estimates
and underlying assumptions are reviewed on an ongoing basis. Revisions to accounting estimates are recognized prospectively in the period
in which the estimate is revised. Areas that require significant judgements
and estimates and related assumptions as the basis for determining the stated amounts include, but are not limited to, the following: Functional currency The functional currency for each of the
Company’s subsidiaries is the currency of the primary economic environment in which the respective entity operates; such determination
involves certain judgements to identify the primary economic environment. The Company reconsiders the functional currency of its subsidiaries
if there is a change in events and/or conditions which determine the primary economic environment. Note 2(c) contains the Company’s
assessment of the functional currency of each subsidiary. Assessment of Cash
Generating Units For impairment assessment and testing, assets
are grouped together into the smallest group of assets that generates cash inflows from continuing use that are largely independent of
the cash inflows of other assets or cash generating units (“CGU”). The Company applies judgement in assessing the smallest
group of assets that comprise a single CGU. Assessment of useful
lives of property and equipment and intangible assets Management reviews its estimate of the useful
lives of property and equipment and intangible assets annually and accounts for any changes in estimates prospectively. The Company applied
judgment in determining the useful lives of trademarks and patient records with less than an indefinite life. In addition, the Company
applied judgment in determining the useful lives of the right-of-use assets and leasehold improvements for purposes of assessing the shorter
of the useful life or lease term. Assessment of indicators
of impairment At the end of each reporting period, the
Company assesses whether there are any indicators, from external and internal sources of information, that an asset or CGU may be impaired,
thereby requiring adjustment to the carrying value. Revenue recognition Determination of
performance obligations The
Company applied judgement to determine if a good or service that is promised to a customer is distinct based on whether the customer can
benefit from the good or service on its own or together with other readily available resources and whether the good or service is separately
identifiable. Based on these criteria, the Company determined the primary performance obligation relating to its sales contracts is the
delivery of the medical services or sale of product, each representing a single performance obligation with consideration allocated accordingly. Transfer of control Judgement
is required to determine when transfer of control occurs relating to the medical services to its customers. Management based its assessment
on a number of indicators of control, which include, but are not limited to whether the Company has present right of payment, whether
delivery of medical services has occurred and whether the physical possession of the goods, significant risks and rewards and/or legal
title have been transferred to the customer. Expected credit
losses In
calculating the expected credit loss on financial instruments, management is required to make a number of Current and deferred
taxes The Company’s provision for income
taxes is estimated based on the expected annual effective tax rates (and tax laws) that have been enacted or substantively enacted by
the end of the reporting period. The deferred components of income taxes are estimated based on forecasted movements in temporary differences.
Changes to the expected annual effective tax rate and differences between the actual and expected effective tax rate and between actual
and forecasted movements in temporary differences will result in adjustments to the Company’s provision for income taxes in the
period changes are made and/or differences are identified. In assessing the probability of realizing
income tax assets recognized, management makes estimates related to expectations of future taxable income, applicable tax planning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Forecasted cash flows from operations are based on expected patient visits in future periods,
which are internally developed and reviewed by management. Weight is attached to tax planning opportunities
that are within the Company’s control, and are feasible and implementable without significant obstacles. The likelihood that tax positions taken
will be sustained upon examination by applicable tax authorities is assessed based on individual facts and circumstances of the relevant
tax position evaluated in light of all available evidence. Equity-settled share-based
payments Share-based payments are measured at fair
value. Options and warrants are measured using the Black-Scholes option pricing model based on estimated fair values of all share-based
awards at the date of grant and are expensed to the consolidated statement of loss and comprehensive loss over each award’s vesting
period. The Black-Scholes option pricing model utilizes subjective assumptions such as expected price volatility and expected life of
the option. Changes in these input assumptions can significantly affect the fair value estimate. Warrant liability
and conversion feature Warrant liability and conversion features
are measured at fair value using the Black-Scholes option pricing model based on estimated fair values at the date of grant and revalued
at period end with changes in fair value being charged or credited to the consolidated statement of loss and comprehensive loss. The Black-Scholes
option pricing model utilizes subjective assumptions such as expected price volatility and expected life of the option. Changes in these
input assumptions can significantly affect the fair value estimate.
Contingencies Due to the nature of the Company’s
operations, various legal and tax matters can arise from time to time. In the event that management’s estimate of the future resolution
of these matters’ changes, the Company will recognize the effects of the changes in its consolidated financial statements for the
period in which such changes occur.
Leases
a. Identifying whether a contract includes a lease IFRS
16 applies a control model to the identification of leases, distinguishing between a lease and a service contract on the basis of whether
the customer controls the asset. The Company had to apply judgment on certain factors, including whether the supplier has substantive
substitution rights, whether the Company obtains substantially all of the economic benefits and who has the right to direct the use of
that asset. Incremental
borrowing rate When
the Company recognizes a lease, the future lease payments are discounted using the Company’s incremental borrowing rate. This significant
estimate impacts the carrying amount of the lease liabilities and the interest expense recorded on the consolidated statement of loss
and comprehensive loss. Estimate
of lease term When
the Company recognizes a lease, it assesses the lease term based on the conditions of the lease and determines whether it will extend
the lease at the end of the lease contract or exercise an early termination option. As it is not reasonably certain that the extension
or early termination options will be exercised, the Company determined that the term of its leases are the lesser of original lease term
or the life of the leased asset. This significant estimate could affect future results if the Company extends the lease or exercises an
early termination option. Business combinations Judgment is used in determining whether
an acquisition is a business combination or an asset acquisition. In a business combination, all identifiable
assets, liabilities and contingent liabilities acquired are recorded at their fair values, including the total consideration paid by the
Company. One of the most significant estimates relates to the determination of the fair value of these assets and liabilities including
assessing the fair value of any favourable or unfavorable lease terms. For any intangible asset identified or form of consideration paid
by the Company, depending on the type of intangible asset or consideration paid and the complexity of determining its fair value, an independent
valuation expert or management may develop the fair value, using appropriate valuation techniques, which are generally based on a forecast
of the total expected future net cash flows. The evaluations are linked closely to the assumptions made by management regarding the future
performance of the assets concerned and any changes in the discount rate applied. Additionally, as part of a business combination,
all forms of consideration paid (on the date of acquisition or contingent upon achieving certain milestones) are recorded at their fair
values, which is a significant estimate. For any form of consideration paid by the Company, depending on the type of consideration paid
and the complexity of determining its fair value, an independent valuation expert or management may develop the fair value, using appropriate
valuation techniques, which are generally based on a forecast of the total expected future net cash flows. The evaluations are linked
closely to the assumptions made by management regarding the future performance of the asset concerned and any changes in the discount
rate applied. In the event that there is contingent consideration in an acquisition management makes assumptions as to the probability
of the consideration being paid.
b) Foreign currency translation Transactions in foreign currencies are initially
recorded by the Company’s subsidiaries at their respective functional currency spot rates at the date the transaction is recognized.
Monetary assets and liabilities denominated in foreign currencies are translated at the functional currency spot rates of exchange at
reporting period ends. Differences arising on settlement or translation of monetary items are recognized in profit or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The gain or loss arising on translation of non-monetary items measured at fair value is treated in
line with the recognition of the gain or loss on the change in fair value of the item (i.e., translation differences on items whose fair
value gain or loss is recognized in other comprehensive income (“OCI”) or profit or loss are also recognized in OCI or profit
or loss, respectively). On consolidation, the assets and liabilities of foreign operations
are translated into US dollars at the rate of exchange prevailing at the reporting date and their statements of profit or loss are translated
at the average exchange rate prevailing during each reporting period. Equity balances are translated at historical exchange rates prevailing
at the date of the transactions. The exchange differences arising on translation for consolidation are recognized in OCI. On disposal
of a foreign operation, the component of OCI relating to that particular foreign operation is reclassified to profit or loss.
c) Cash Cash consists of cash at banks and on hand.
d) Inventory Inventories are valued initially at cost
and subsequently at the lower of cost and net realizable value. All direct and indirect costs related to inventory are capitalized as
they are incurred. Net realizable value is determined as the
estimated selling price in the ordinary course of business. Cost is determined using the weighted average cost basis. Products for resale
and supplies and consumables are valued at the lower of cost and net realizable value. The Company reviews inventory for obsolete and
slow-moving goods and any such inventory is written down to net realizable value. Inventory consists of consumable laboratory supplies
used in testing.
e) Property and equipment Property and equipment are measured at cost
less accumulated depreciation and impairment losses. Cost includes the purchase price, any costs directly attributable to bringing equipment
to the location and condition necessary for it to be capable of operating in the manner intended by management and the estimated site
reclamation and closure costs associated with removing the asset, and, where applicable, borrowing costs. Upon sale or abandonment of any equipment,
the cost and related accumulated depreciation and impairment losses are written off and any gains or losses thereon are recognized in
profit or loss for the period. When the parts of an item of equipment have different useful lives, they are accounted for as separate
items (major components) of equipment. The cost of replacing or overhauling a component
of an item of equipment is recognized in the carrying amount of the item if it is probable that the future economic benefits embodied
within the component will flow to the Company and its cost can be measured reliably. The carrying amount of the replaced component is
derecognized. Maintenance and repairs of a routine nature are charged to statement of loss or comprehensive loss as incurred. Gains and losses on disposal of an item
of equipment are determined by comparing the proceeds from disposal with the carrying amount of the equipment and are recognized in the
consolidated statement of loss and comprehensive loss.
f) Intangible assets Intangible assets are stated at cost less
accumulated amortization and impairment losses. Cost includes the purchase price, any costs directly attributable to bringing the intangible
asset to the condition necessary for it to be capable of operating in the manner intended by management and, where applicable, borrowing
costs. Upon sale or abandonment of any intangible
asset, the cost and related accumulated depreciation and impairment losses are written off and any gains or losses thereon are recognized
in the statement of loss or comprehensive loss for the period.
g) Depreciation and amortization Depreciation and amortization is provided
using the straight-line basis over the following terms:
Furniture and equipment 3 - 5 years
Leasehold improvements 5 years
Right-of-use assets Term of the lease
Medical lab equipment (testing) 12 years
h) Impairment Long lived assets (property and equipment,
intangibles, goodwill) are reviewed for impairment at each reporting period end or whenever events or changes in circumstances indicate
that the carrying amount of an asset or CGU exceeds its recoverable amount. The recoverable amount of an asset is the higher of its fair
value, less costs to sell, and its value in use. If the carrying amount of an asset exceeds its recoverable amount, an impairment charge
is recognized immediately in profit or loss by the amount by which the carrying amount of the asset exceeds the recoverable amount. If
an impairment loss subsequently reverses, the carrying amount of the asset is increased to the lesser of the revised estimate of recoverable
amount, and the carrying amount that would have been recorded had no impairment loss been recognized previously.
i) Assets held for sale Non-current assets, or disposal groups comprising
assets and liabilities, are classified as held for sale if it is highly probable that they will be recovered primarily through sale rather
than through continuing use. Such assets, or disposal groups, are generally measured as the lower of their carrying amount and fair value
less costs to sell.
j) Provisions A provision is recognized if, as a result
of a past event, the Company has a present legal or constructive obligation that can be estimated reliably, and it is probable that an
outflow of economic benefits will be required to settle the obligation. Constructive obligations are obligations
that derive from the Company’s actions where:
a. by an established pattern of past practice, published policies or a sufficiently specific current statement, the Company has indicated to other parties that it will accept certain responsibilities; and,
b. as a result, the Company has created a valid expectation on the part of those other parties that it will discharge those responsibilities. Provisions are reviewed at the end of each
reporting period and adjusted to reflect management’s current best estimate of the expenditure required to settle the present obligation
at the end of the reporting period. If it is no longer probable that an outflow of resources embodying economic benefits will be required
to settle the obligation, the provision is reversed. Provisions are reduced by actual expenditures
for which the provision was originally recognized. Provisions are determined by discounting the expected future cash flows at a pre-tax
rate that reflects the current market assessments of the time value of money and the risks specific to the liability. The accretion of
the discount is charged to the consolidated statement of loss and comprehensive loss.
k) Convertible debentures The convertible debentures were determined
to be compound instruments, comprising a financial liability (debt obligation) and derivative liability component (conversion option).
As the debentures are convertible into units, each comprising a common share and a warrant, the debt and conversion feature are presented
separately. The conversion option is classified as a derivative liability under the principles of IFRS 9 - Financial Instruments Financial Instruments: Presentation The conversion option is recognized at fair
value using the Black-Scholes option pricing model and the listed trading price at the date of issue. The conversion option is initially
recorded as a liability at fair value with any subsequent changes in fair value recognized in the consolidated statement of loss and comprehensive
loss. Using the residual method, the carrying
amount of the financial liability component is the difference between the principal amount and the initial carrying value of the conversion
option. The debentures, net of the derivative lability component, are accreted using the effective interest rate method over the term
of the debentures, such that the carrying amount of the financial liability will equal the principal balance at maturity. Upon conversion, the conversion option is
revalued at the date of exercise of the conversion feature and the total fair value of the conversion option and the carrying value of
the debt is allocated between the warranty liability and equity. During the year ended December 31, 2020,
all convertible debentures were converted into share capital.
l) Share-based payments Certain employees and directors of the Company
receive a portion of their remuneration in the form of share options. The fair value of the share options, determined at the date of the
grant, is charged to the consolidated statement of loss and comprehensive loss, with an offsetting credit to contributed surplus, over
the vesting period. If and when the share options are exercised, the applicable original amounts of contributed surplus are transferred
to issued capital. The fair value of a share-based payment
is determined at the date of the grant. The estimated fair value of share options is measured using the Black-Scholes option pricing model. These estimates involve inherent uncertainties
and the application of management’s judgement. The costs of share-based payments are recognized over the vesting period of the option.
The total amount recognized as an expense is adjusted to reflect the number of options expected to vest at each reporting date. At each
reporting date prior to vesting, the cumulative compensation expense representing the extent to which the vesting period has passed and
management’s best estimate of the share options that are ultimately expected to vest is computed. The movement in cumulative expense
is recognized in the consolidated statement of loss and comprehensive loss with a corresponding entry to contributed surplus. Share-based payments to non-employees are
measured at the fair value of the goods or services received, or the fair value of the equity instruments issued if it is determined that
the fair value of the goods or services cannot be reliably measured, and are recorded at the date the goods or services are received. No expense is recognized for share options
that do not ultimately vest. Charges for share options that are forfeited before vesting are reversed from contributed surplus and credited
to the consolidated statement of loss and comprehensive loss. For those share options that expire unexercised after vesting, the recorded
value remains in contributed surplus.
m) Share purchase warrants Share purchase warrants are classified as
a derivative liability under the principles of IFRS 9 - Financial Instruments Financial Instruments: Presentation These types of share purchase warrants are
recognized at fair value using the Black-Scholes option pricing model. Share purchase warrants are initially recorded as a liability at
fair value with any subsequent changes in fair value recognized in the consolidated statement of loss and comprehensive loss. Upon exercise of the share purchase warrants
with exercise prices in a currency other than the Company’s functional currency, the share purchase warrants are revalued at the
date of exercise with any gain or loss being charged to the consolidated statement of loss and comprehensive loss, and the total fair
value of the exercised share purchase warrants is reallocated to equity. The proceeds generated from the payment of the exercise price
are also allocated to equity.
n) Issued capital Common shares are classified as equity.
Incremental costs directly attributable to the issue of common shares and share options are recognized as a deduction from equity. Share
issue costs incurred in advance of share subscriptions are recorded as non-current deferred assets. Share issue costs related to uncompleted
share subscriptions are expensed in the period they are incurred. The Company records proceeds from share
issuances net of issue costs and any tax effects. Common shares issued for non-monetary consideration are recorded at their fair value
based upon the trading price of the Company’s shares on the Canadian Securities Exchange on the date of the agreement to issue the
shares or the date of share issuance, whichever is more appropriate. The proceeds from the issue of units is
allocated between common shares and common share purchase warrants as follows: the fair value of the common share purchase warrants is
determined using the Black-Scholes pricing model and the residual, if any is allocated to issued capital.
o) Shares held in escrow The
Company has issued common shares held in escrow as a part of a compensation arrangement. The fair value of the escrowed shares is recognized
into profit and loss with a corresponding increase to capital as the common shares vest. The
Company has issued common shares held in escrow as a part of the Sun Valley acquisition. The fair value of the escrowed shares is recognized
as consideration.
p) Financial assets Classification of financial assets Amortized cost: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Financial assets valued at amortized cost
are cash and accounts receivable. Fair value through other comprehensive
income ("FVTOCI"): Financial assets that meet the following
conditions are measured at FVTOCI: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The Company does not currently hold any
financial instruments designated as FVTOCI. Equity instruments designated as FVTOCI: On initial recognition, the Company may
make an irrevocable election (on an instrument-by-instrument basis) to designate investments in equity instruments that would otherwise
be measured at fair value through profit or loss to present subsequent changes in fair value in other comprehensive income. Designation
at FVTOCI is not permitted if the equity investment is held for trading or if it is contingent consideration recognized by an acquirer
in a business combination. Investments in equity instruments at FVTOCI are initially measured at fair value plus transaction costs. Subsequently,
they are measured at fair value with gains and losses arising from changes in fair value recognized in other OCI. The cumulative gain
or loss is not reclassified to the consolidated statement of loss and comprehensive loss on disposal of the equity instrument, instead,
it is transferred to deficit. The Company does not currently hold any
equity instruments designated as FVTOCI. Financial assets measured subsequently
at fair value through profit or loss: By default, all other financial assets are
measured subsequently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and losses on them on different
bases. Financial assets measured at FVTPL are measured
at fair value at the end of each reporting period, with any fair value gains or losses recognized on the consolidated statement of loss
and comprehensive loss to the extent they are not part of a designated hedging relationship. The Company currently has no financial assets
valued at FVTL.
q)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nd deducted directly in equity. No gain or loss is recognized on the consolidated statement of loss and comprehensive loss on the purchase,
sale, issue or cancellation of the Company’s own equity instruments. Classification of financial liabilities Financial liabilities that are not contingent
consideration of an acquirer in a business combination, held for trading or designated as at FVTPL, are measured at amortized cost using
effective interest method. The Company’s financial liabilities measured at amortized cost are accounts payable and accrued liabilities,
notes payable, convertible debentures payable, lease liability, loans payable and convertible notes payable. The Company measures the
warrant liability at FVTPL.
i. Financial instruments designated as hedging instruments The Company does not currently apply nor
have a past practice of applying hedge accounting to financial instruments.
ii. Impairment of financial assets The expected loss model (“ECL”)
applies to financial assets measured at amortized cost, contract assets and debt investments measured at FVOCI. The ECL model applies
to the Company’s promissory note receivable (Note 6). To assess credit losses, the Company considers
a broad range of information when assessing credit risk and measuring expected credit losses, including past events, current conditions
and forecasts that affect the expected collectability of future cash flows of the instrument. In applying this forward-looking approach,
the Company separates instruments into the below categories: 1. financial instruments
that have not deteriorated significantly since initial recognition or that have low credit risk; 2. financial instruments
that have deteriorated significantly since initial recognition and whose credit loss is not low; or 3. financial instruments that have objective
evidence of impairment at the reporting date. 12-month expected credit losses are recognized
for the first category while ‘lifetime expected credit losses’ are recognized for the second category. For financial assets carried at amortized
cost, the amount of the impairment is the difference between the asset’s carrying amount and the present value of the estimated
future cash flows, discounted at the financial asset’s original effective interest rate. Financial assets, other than those at FVTPL
and amortized cost, are assessed for indicators of impairment at each reporting period. Financial assets are impaired when there is objective
evidence that, as a result of one or more events that occurred after the initial recognition of the financial asset, the estimated future
cash flows of the investment have been impacted.
r) Impairment of non-financial assets At each reporting date, the Company reviews
the carrying amounts of its non-financial assets to determine whether there are any indications of impairment. If any such indication
exists such as an increase in operating costs or a decrease in the number of patient visits, the recoverable amount of the asset is estimated
in order to determine the extent of the impairment, if any. Where the asset does not generate cash inflows
that are independent from other assets, the Company estimates the recoverable amount of the CGU to which the asset belongs. A CGU is the
smallest identifiable group of assets that generates cash inflows that are largely independent of the cash inflows from other assets or
group of assets. The recoverable amount is determined as
the higher of fair value less costs of disposal and the asset’s value in use. Fair value is determined with reference to discounted
estimated future cash flow analysis or to recent transactions involving dispositions of similar properties. In assessing value in use,
the estimated future cash flows are discounted to their present value. The pre-tax discount rate applied to the
estimated future cash flows measured on a value in use basis reflects current market assessments of the time value of money and the risks
specific to the asset for which the future cash flow estimates have not been adjusted. If the carrying amount of an asset or CGU
exceeds its recoverable amount, the carrying amount of the asset or CGU is reduced to its recoverable amount. An 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NOTE 16: LOANS PAYABLE (Details) - USD ($)</t>
        </is>
      </c>
      <c r="B1" s="2" t="inlineStr">
        <is>
          <t>12 Months Ended</t>
        </is>
      </c>
    </row>
    <row r="2">
      <c r="B2" s="2" t="inlineStr">
        <is>
          <t>Dec. 31, 2020</t>
        </is>
      </c>
      <c r="C2" s="2" t="inlineStr">
        <is>
          <t>Dec. 31, 2019</t>
        </is>
      </c>
      <c r="D2" s="2" t="inlineStr">
        <is>
          <t>Dec. 31, 2018</t>
        </is>
      </c>
    </row>
    <row r="3">
      <c r="A3" s="3" t="inlineStr">
        <is>
          <t>Trade and other non-current payables [abstract]</t>
        </is>
      </c>
    </row>
    <row r="4">
      <c r="A4" s="4" t="inlineStr">
        <is>
          <t>Beginning of period</t>
        </is>
      </c>
      <c r="B4" s="6" t="n">
        <v>761711</v>
      </c>
      <c r="C4" s="6" t="n">
        <v>717460</v>
      </c>
      <c r="D4" s="6" t="n">
        <v>676849</v>
      </c>
    </row>
    <row r="5">
      <c r="A5" s="4" t="inlineStr">
        <is>
          <t>Acquisition of Kai Medical</t>
        </is>
      </c>
      <c r="B5" s="5" t="n">
        <v>1276449</v>
      </c>
      <c r="C5" s="5" t="n">
        <v>0</v>
      </c>
      <c r="D5" s="5" t="n">
        <v>0</v>
      </c>
    </row>
    <row r="6">
      <c r="A6" s="4" t="inlineStr">
        <is>
          <t>Acquisition of Lawrence Park</t>
        </is>
      </c>
      <c r="B6" s="5" t="n">
        <v>27172</v>
      </c>
      <c r="C6" s="5" t="n">
        <v>0</v>
      </c>
      <c r="D6" s="5" t="n">
        <v>0</v>
      </c>
    </row>
    <row r="7">
      <c r="A7" s="4" t="inlineStr">
        <is>
          <t>Acquisition of 11000900 Canada Ltd.</t>
        </is>
      </c>
      <c r="B7" s="5" t="n">
        <v>18115</v>
      </c>
      <c r="C7" s="5" t="n">
        <v>0</v>
      </c>
      <c r="D7" s="5" t="n">
        <v>0</v>
      </c>
    </row>
    <row r="8">
      <c r="A8" s="4" t="inlineStr">
        <is>
          <t>CEBA loan</t>
        </is>
      </c>
      <c r="B8" s="5" t="n">
        <v>31417</v>
      </c>
      <c r="C8" s="5" t="n">
        <v>0</v>
      </c>
      <c r="D8" s="5" t="n">
        <v>0</v>
      </c>
    </row>
    <row r="9">
      <c r="A9" s="4" t="inlineStr">
        <is>
          <t>Accretion expense</t>
        </is>
      </c>
      <c r="B9" s="5" t="n">
        <v>1345</v>
      </c>
      <c r="C9" s="5" t="n">
        <v>0</v>
      </c>
      <c r="D9" s="5" t="n">
        <v>0</v>
      </c>
    </row>
    <row r="10">
      <c r="A10" s="4" t="inlineStr">
        <is>
          <t>Interest</t>
        </is>
      </c>
      <c r="B10" s="5" t="n">
        <v>60397</v>
      </c>
      <c r="C10" s="5" t="n">
        <v>44251</v>
      </c>
      <c r="D10" s="5" t="n">
        <v>40611</v>
      </c>
    </row>
    <row r="11">
      <c r="A11" s="4" t="inlineStr">
        <is>
          <t>Repayment</t>
        </is>
      </c>
      <c r="B11" s="5" t="n">
        <v>-44379</v>
      </c>
      <c r="C11" s="5" t="n">
        <v>0</v>
      </c>
      <c r="D11" s="5" t="n">
        <v>0</v>
      </c>
    </row>
    <row r="12">
      <c r="A12" s="4" t="inlineStr">
        <is>
          <t>End of period</t>
        </is>
      </c>
      <c r="B12" s="5" t="n">
        <v>2132227</v>
      </c>
      <c r="C12" s="5" t="n">
        <v>761711</v>
      </c>
      <c r="D12" s="5" t="n">
        <v>717460</v>
      </c>
    </row>
    <row r="13">
      <c r="A13" s="4" t="inlineStr">
        <is>
          <t>Less: Current portion of loans payable</t>
        </is>
      </c>
      <c r="B13" s="5" t="n">
        <v>992070</v>
      </c>
      <c r="C13" s="5" t="n">
        <v>0</v>
      </c>
      <c r="D13" s="5" t="n">
        <v>0</v>
      </c>
    </row>
    <row r="14">
      <c r="A14" s="4" t="inlineStr">
        <is>
          <t>Non-current portion of loans payable</t>
        </is>
      </c>
      <c r="B14" s="6" t="n">
        <v>1140157</v>
      </c>
      <c r="C14" s="6" t="n">
        <v>761711</v>
      </c>
      <c r="D14" s="6" t="n">
        <v>71746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NOTE 17: CONVERTIBLE DEBENTURES (Details) - USD ($)</t>
        </is>
      </c>
      <c r="B1" s="2" t="inlineStr">
        <is>
          <t>12 Months Ended</t>
        </is>
      </c>
    </row>
    <row r="2">
      <c r="B2" s="2" t="inlineStr">
        <is>
          <t>Dec. 31, 2020</t>
        </is>
      </c>
      <c r="C2" s="2" t="inlineStr">
        <is>
          <t>Dec. 31, 2019</t>
        </is>
      </c>
      <c r="D2" s="2" t="inlineStr">
        <is>
          <t>Dec. 31, 2018</t>
        </is>
      </c>
    </row>
    <row r="3">
      <c r="A3" s="3" t="inlineStr">
        <is>
          <t>Note 17 Convertible Debentures</t>
        </is>
      </c>
    </row>
    <row r="4">
      <c r="A4" s="4" t="inlineStr">
        <is>
          <t>Balance, beginning</t>
        </is>
      </c>
      <c r="B4" s="6" t="n">
        <v>427320</v>
      </c>
      <c r="C4" s="6" t="n">
        <v>274466</v>
      </c>
      <c r="D4" s="6" t="n">
        <v>1835225</v>
      </c>
    </row>
    <row r="5">
      <c r="A5" s="4" t="inlineStr">
        <is>
          <t>Proceeds from Issuance of convertible debentures</t>
        </is>
      </c>
      <c r="B5" s="5" t="n">
        <v>0</v>
      </c>
      <c r="C5" s="5" t="n">
        <v>753491</v>
      </c>
      <c r="D5" s="5" t="n">
        <v>442437</v>
      </c>
    </row>
    <row r="6">
      <c r="A6" s="4" t="inlineStr">
        <is>
          <t>Amount allocated to conversion option</t>
        </is>
      </c>
      <c r="B6" s="5" t="n">
        <v>0</v>
      </c>
      <c r="C6" s="5" t="n">
        <v>-753491</v>
      </c>
      <c r="D6" s="5" t="n">
        <v>-172386</v>
      </c>
    </row>
    <row r="7">
      <c r="A7" s="4" t="inlineStr">
        <is>
          <t>Amount converted to units</t>
        </is>
      </c>
      <c r="B7" s="5" t="n">
        <v>-732796</v>
      </c>
      <c r="C7" s="5" t="n">
        <v>0</v>
      </c>
      <c r="D7" s="5" t="n">
        <v>-2129728</v>
      </c>
    </row>
    <row r="8">
      <c r="A8" s="4" t="inlineStr">
        <is>
          <t>Unrealized foreign exchange (gain) loss</t>
        </is>
      </c>
      <c r="B8" s="5" t="n">
        <v>-23378</v>
      </c>
      <c r="C8" s="5" t="n">
        <v>5564</v>
      </c>
      <c r="D8" s="5" t="n">
        <v>0</v>
      </c>
    </row>
    <row r="9">
      <c r="A9" s="4" t="inlineStr">
        <is>
          <t>Interest expense</t>
        </is>
      </c>
      <c r="B9" s="5" t="n">
        <v>16008</v>
      </c>
      <c r="C9" s="5" t="n">
        <v>45112</v>
      </c>
      <c r="D9" s="5" t="n">
        <v>57397</v>
      </c>
    </row>
    <row r="10">
      <c r="A10" s="4" t="inlineStr">
        <is>
          <t>Accretion expense</t>
        </is>
      </c>
      <c r="B10" s="5" t="n">
        <v>312846</v>
      </c>
      <c r="C10" s="5" t="n">
        <v>102178</v>
      </c>
      <c r="D10" s="5" t="n">
        <v>241521</v>
      </c>
    </row>
    <row r="11">
      <c r="A11" s="4" t="inlineStr">
        <is>
          <t>Balance, ending</t>
        </is>
      </c>
      <c r="B11" s="6" t="n">
        <v>0</v>
      </c>
      <c r="C11" s="6" t="n">
        <v>427320</v>
      </c>
      <c r="D11" s="6" t="n">
        <v>27446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NOTE 17: CONVERTIBLE DEBENTURES (Details 1) - USD ($)</t>
        </is>
      </c>
      <c r="B1" s="2" t="inlineStr">
        <is>
          <t>12 Months Ended</t>
        </is>
      </c>
    </row>
    <row r="2">
      <c r="B2" s="2" t="inlineStr">
        <is>
          <t>Dec. 31, 2020</t>
        </is>
      </c>
      <c r="C2" s="2" t="inlineStr">
        <is>
          <t>Dec. 31, 2019</t>
        </is>
      </c>
      <c r="D2" s="2" t="inlineStr">
        <is>
          <t>Dec. 31, 2018</t>
        </is>
      </c>
    </row>
    <row r="3">
      <c r="A3" s="3" t="inlineStr">
        <is>
          <t>Note 17 Convertible Debentures</t>
        </is>
      </c>
    </row>
    <row r="4">
      <c r="A4" s="4" t="inlineStr">
        <is>
          <t>Conversion feature, beginning</t>
        </is>
      </c>
      <c r="B4" s="6" t="n">
        <v>2795</v>
      </c>
      <c r="C4" s="6" t="n">
        <v>22565</v>
      </c>
      <c r="D4" s="6" t="n">
        <v>1038562</v>
      </c>
    </row>
    <row r="5">
      <c r="A5" s="4" t="inlineStr">
        <is>
          <t>Amount allocated to conversion option</t>
        </is>
      </c>
      <c r="B5" s="5" t="n">
        <v>0</v>
      </c>
      <c r="C5" s="5" t="n">
        <v>753491</v>
      </c>
      <c r="D5" s="5" t="n">
        <v>172386</v>
      </c>
    </row>
    <row r="6">
      <c r="A6" s="4" t="inlineStr">
        <is>
          <t>Amount converted to units</t>
        </is>
      </c>
      <c r="B6" s="5" t="n">
        <v>0</v>
      </c>
      <c r="C6" s="5" t="n">
        <v>-189735</v>
      </c>
      <c r="D6" s="5" t="n">
        <v>-298247</v>
      </c>
    </row>
    <row r="7">
      <c r="A7" s="4" t="inlineStr">
        <is>
          <t>Gain on change in fair value of conversion feature</t>
        </is>
      </c>
      <c r="B7" s="5" t="n">
        <v>-2795</v>
      </c>
      <c r="C7" s="5" t="n">
        <v>-583526</v>
      </c>
      <c r="D7" s="5" t="n">
        <v>-890136</v>
      </c>
    </row>
    <row r="8">
      <c r="A8" s="4" t="inlineStr">
        <is>
          <t>Conversion feature, ending</t>
        </is>
      </c>
      <c r="B8" s="6" t="n">
        <v>0</v>
      </c>
      <c r="C8" s="6" t="n">
        <v>2795</v>
      </c>
      <c r="D8" s="6" t="n">
        <v>2256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31" customWidth="1" min="2" max="2"/>
  </cols>
  <sheetData>
    <row r="1">
      <c r="A1" s="1" t="inlineStr">
        <is>
          <t>NOTE 17: CONVERTIBLE DEBENTURES (Details 2) - December 31, 2019</t>
        </is>
      </c>
      <c r="B1" s="2" t="inlineStr">
        <is>
          <t>12 Months Ended</t>
        </is>
      </c>
    </row>
    <row r="2">
      <c r="B2" s="2" t="inlineStr">
        <is>
          <t>Dec. 31, 2020USD ($)$ / shares</t>
        </is>
      </c>
    </row>
    <row r="3">
      <c r="A3" s="3" t="inlineStr">
        <is>
          <t>DisclosureOfConvertibleDebenturesLineItems [Line Items]</t>
        </is>
      </c>
    </row>
    <row r="4">
      <c r="A4" s="4" t="inlineStr">
        <is>
          <t>Unit price | $ / shares</t>
        </is>
      </c>
      <c r="B4" s="4" t="inlineStr">
        <is>
          <t>$ .03</t>
        </is>
      </c>
    </row>
    <row r="5">
      <c r="A5" s="4" t="inlineStr">
        <is>
          <t>Expected volatility</t>
        </is>
      </c>
      <c r="B5" s="4" t="inlineStr">
        <is>
          <t>100.00%</t>
        </is>
      </c>
    </row>
    <row r="6">
      <c r="A6" s="4" t="inlineStr">
        <is>
          <t>Expected dividend yield</t>
        </is>
      </c>
      <c r="B6" s="4" t="inlineStr">
        <is>
          <t>0.00%</t>
        </is>
      </c>
    </row>
    <row r="7">
      <c r="A7" s="4" t="inlineStr">
        <is>
          <t>Risk-free rate</t>
        </is>
      </c>
      <c r="B7" s="4" t="inlineStr">
        <is>
          <t>1.71%</t>
        </is>
      </c>
    </row>
    <row r="8">
      <c r="A8" s="4" t="inlineStr">
        <is>
          <t>Grant date fair value | $</t>
        </is>
      </c>
      <c r="B8" s="6" t="n">
        <v>2795</v>
      </c>
    </row>
    <row r="9">
      <c r="A9" s="4" t="inlineStr">
        <is>
          <t>Minimum</t>
        </is>
      </c>
    </row>
    <row r="10">
      <c r="A10" s="3" t="inlineStr">
        <is>
          <t>DisclosureOfConvertibleDebenturesLineItems [Line Items]</t>
        </is>
      </c>
    </row>
    <row r="11">
      <c r="A11" s="4" t="inlineStr">
        <is>
          <t>Expected life</t>
        </is>
      </c>
      <c r="B11" s="4" t="inlineStr">
        <is>
          <t>3 months</t>
        </is>
      </c>
    </row>
    <row r="12">
      <c r="A12" s="4" t="inlineStr">
        <is>
          <t>Maximum</t>
        </is>
      </c>
    </row>
    <row r="13">
      <c r="A13" s="3" t="inlineStr">
        <is>
          <t>DisclosureOfConvertibleDebenturesLineItems [Line Items]</t>
        </is>
      </c>
    </row>
    <row r="14">
      <c r="A14" s="4" t="inlineStr">
        <is>
          <t>Expected life</t>
        </is>
      </c>
      <c r="B14" s="4" t="inlineStr">
        <is>
          <t>4 months 2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NOTE 18: LEASE LIABILITY (Details) - USD ($)</t>
        </is>
      </c>
      <c r="B1" s="2" t="inlineStr">
        <is>
          <t>12 Months Ended</t>
        </is>
      </c>
    </row>
    <row r="2">
      <c r="B2" s="2" t="inlineStr">
        <is>
          <t>Dec. 31, 2020</t>
        </is>
      </c>
      <c r="C2" s="2" t="inlineStr">
        <is>
          <t>Dec. 31, 2019</t>
        </is>
      </c>
    </row>
    <row r="3">
      <c r="A3" s="3" t="inlineStr">
        <is>
          <t>DisclosureOfLeaseLiabilitiesLineItems [Line Items]</t>
        </is>
      </c>
    </row>
    <row r="4">
      <c r="A4" s="4" t="inlineStr">
        <is>
          <t>Lease liabilities, beginning</t>
        </is>
      </c>
      <c r="B4" s="6" t="n">
        <v>734896</v>
      </c>
      <c r="C4" s="6" t="n">
        <v>0</v>
      </c>
    </row>
    <row r="5">
      <c r="A5" s="4" t="inlineStr">
        <is>
          <t>Acquisition of Kai Medical</t>
        </is>
      </c>
      <c r="B5" s="5" t="n">
        <v>294669</v>
      </c>
    </row>
    <row r="6">
      <c r="A6" s="4" t="inlineStr">
        <is>
          <t>Acquisition of LP&amp;A</t>
        </is>
      </c>
      <c r="B6" s="5" t="n">
        <v>45595</v>
      </c>
    </row>
    <row r="7">
      <c r="A7" s="4" t="inlineStr">
        <is>
          <t>Adoption of IFRS 16</t>
        </is>
      </c>
      <c r="C7" s="5" t="n">
        <v>138444</v>
      </c>
    </row>
    <row r="8">
      <c r="A8" s="4" t="inlineStr">
        <is>
          <t>Additions</t>
        </is>
      </c>
      <c r="C8" s="5" t="n">
        <v>860813</v>
      </c>
    </row>
    <row r="9">
      <c r="A9" s="4" t="inlineStr">
        <is>
          <t>Interest expense</t>
        </is>
      </c>
      <c r="B9" s="5" t="n">
        <v>31309</v>
      </c>
      <c r="C9" s="5" t="n">
        <v>25677</v>
      </c>
    </row>
    <row r="10">
      <c r="A10" s="4" t="inlineStr">
        <is>
          <t>Payments</t>
        </is>
      </c>
      <c r="B10" s="5" t="n">
        <v>-226400</v>
      </c>
      <c r="C10" s="5" t="n">
        <v>-203712</v>
      </c>
    </row>
    <row r="11">
      <c r="A11" s="4" t="inlineStr">
        <is>
          <t>Termination of leases</t>
        </is>
      </c>
      <c r="B11" s="5" t="n">
        <v>-383683</v>
      </c>
      <c r="C11" s="5" t="n">
        <v>-86326</v>
      </c>
    </row>
    <row r="12">
      <c r="A12" s="4" t="inlineStr">
        <is>
          <t>Lease liabilities, ending</t>
        </is>
      </c>
      <c r="B12" s="5" t="n">
        <v>496386</v>
      </c>
      <c r="C12" s="5" t="n">
        <v>734896</v>
      </c>
    </row>
    <row r="13">
      <c r="A13" s="4" t="inlineStr">
        <is>
          <t>Current portion of lease liability</t>
        </is>
      </c>
      <c r="B13" s="5" t="n">
        <v>241138</v>
      </c>
    </row>
    <row r="14">
      <c r="A14" s="4" t="inlineStr">
        <is>
          <t>Less: non-current portion of lease liability</t>
        </is>
      </c>
      <c r="B14" s="5" t="n">
        <v>255248</v>
      </c>
      <c r="C14" s="5" t="n">
        <v>515096</v>
      </c>
    </row>
    <row r="15">
      <c r="A15" s="4" t="inlineStr">
        <is>
          <t>Empower Clinics</t>
        </is>
      </c>
    </row>
    <row r="16">
      <c r="A16" s="3" t="inlineStr">
        <is>
          <t>DisclosureOfLeaseLiabilitiesLineItems [Line Items]</t>
        </is>
      </c>
    </row>
    <row r="17">
      <c r="A17" s="4" t="inlineStr">
        <is>
          <t>Lease liabilities, beginning</t>
        </is>
      </c>
      <c r="B17" s="5" t="n">
        <v>14761</v>
      </c>
      <c r="C17" s="5" t="n">
        <v>0</v>
      </c>
    </row>
    <row r="18">
      <c r="A18" s="4" t="inlineStr">
        <is>
          <t>Acquisition of Kai Medical</t>
        </is>
      </c>
      <c r="B18" s="5" t="n">
        <v>0</v>
      </c>
    </row>
    <row r="19">
      <c r="A19" s="4" t="inlineStr">
        <is>
          <t>Acquisition of LP&amp;A</t>
        </is>
      </c>
      <c r="B19" s="5" t="n">
        <v>0</v>
      </c>
    </row>
    <row r="20">
      <c r="A20" s="4" t="inlineStr">
        <is>
          <t>Adoption of IFRS 16</t>
        </is>
      </c>
      <c r="C20" s="5" t="n">
        <v>138444</v>
      </c>
    </row>
    <row r="21">
      <c r="A21" s="4" t="inlineStr">
        <is>
          <t>Additions</t>
        </is>
      </c>
      <c r="C21" s="5" t="n">
        <v>23006</v>
      </c>
    </row>
    <row r="22">
      <c r="A22" s="4" t="inlineStr">
        <is>
          <t>Interest expense</t>
        </is>
      </c>
      <c r="B22" s="5" t="n">
        <v>568</v>
      </c>
      <c r="C22" s="5" t="n">
        <v>4318</v>
      </c>
    </row>
    <row r="23">
      <c r="A23" s="4" t="inlineStr">
        <is>
          <t>Payments</t>
        </is>
      </c>
      <c r="B23" s="5" t="n">
        <v>-12270</v>
      </c>
      <c r="C23" s="5" t="n">
        <v>-64681</v>
      </c>
    </row>
    <row r="24">
      <c r="A24" s="4" t="inlineStr">
        <is>
          <t>Termination of leases</t>
        </is>
      </c>
      <c r="B24" s="5" t="n">
        <v>0</v>
      </c>
      <c r="C24" s="5" t="n">
        <v>-86326</v>
      </c>
    </row>
    <row r="25">
      <c r="A25" s="4" t="inlineStr">
        <is>
          <t>Lease liabilities, ending</t>
        </is>
      </c>
      <c r="B25" s="5" t="n">
        <v>3059</v>
      </c>
      <c r="C25" s="5" t="n">
        <v>14761</v>
      </c>
    </row>
    <row r="26">
      <c r="A26" s="4" t="inlineStr">
        <is>
          <t>Current portion of lease liability</t>
        </is>
      </c>
      <c r="B26" s="5" t="n">
        <v>3059</v>
      </c>
    </row>
    <row r="27">
      <c r="A27" s="4" t="inlineStr">
        <is>
          <t>Less: non-current portion of lease liability</t>
        </is>
      </c>
      <c r="B27" s="5" t="n">
        <v>0</v>
      </c>
    </row>
    <row r="28">
      <c r="A28" s="4" t="inlineStr">
        <is>
          <t>Sun Valley Clinics</t>
        </is>
      </c>
    </row>
    <row r="29">
      <c r="A29" s="3" t="inlineStr">
        <is>
          <t>DisclosureOfLeaseLiabilitiesLineItems [Line Items]</t>
        </is>
      </c>
    </row>
    <row r="30">
      <c r="A30" s="4" t="inlineStr">
        <is>
          <t>Lease liabilities, beginning</t>
        </is>
      </c>
      <c r="B30" s="5" t="n">
        <v>332150</v>
      </c>
      <c r="C30" s="5" t="n">
        <v>0</v>
      </c>
    </row>
    <row r="31">
      <c r="A31" s="4" t="inlineStr">
        <is>
          <t>Acquisition of Kai Medical</t>
        </is>
      </c>
      <c r="B31" s="5" t="n">
        <v>0</v>
      </c>
    </row>
    <row r="32">
      <c r="A32" s="4" t="inlineStr">
        <is>
          <t>Acquisition of LP&amp;A</t>
        </is>
      </c>
      <c r="B32" s="5" t="n">
        <v>0</v>
      </c>
    </row>
    <row r="33">
      <c r="A33" s="4" t="inlineStr">
        <is>
          <t>Adoption of IFRS 16</t>
        </is>
      </c>
      <c r="C33" s="5" t="n">
        <v>0</v>
      </c>
    </row>
    <row r="34">
      <c r="A34" s="4" t="inlineStr">
        <is>
          <t>Additions</t>
        </is>
      </c>
      <c r="C34" s="5" t="n">
        <v>431544</v>
      </c>
    </row>
    <row r="35">
      <c r="A35" s="4" t="inlineStr">
        <is>
          <t>Interest expense</t>
        </is>
      </c>
      <c r="B35" s="5" t="n">
        <v>15669</v>
      </c>
      <c r="C35" s="5" t="n">
        <v>13404</v>
      </c>
    </row>
    <row r="36">
      <c r="A36" s="4" t="inlineStr">
        <is>
          <t>Payments</t>
        </is>
      </c>
      <c r="B36" s="5" t="n">
        <v>-173139</v>
      </c>
      <c r="C36" s="5" t="n">
        <v>-112798</v>
      </c>
    </row>
    <row r="37">
      <c r="A37" s="4" t="inlineStr">
        <is>
          <t>Termination of leases</t>
        </is>
      </c>
      <c r="B37" s="5" t="n">
        <v>0</v>
      </c>
      <c r="C37" s="5" t="n">
        <v>0</v>
      </c>
    </row>
    <row r="38">
      <c r="A38" s="4" t="inlineStr">
        <is>
          <t>Lease liabilities, ending</t>
        </is>
      </c>
      <c r="B38" s="5" t="n">
        <v>174680</v>
      </c>
      <c r="C38" s="5" t="n">
        <v>332150</v>
      </c>
    </row>
    <row r="39">
      <c r="A39" s="4" t="inlineStr">
        <is>
          <t>Current portion of lease liability</t>
        </is>
      </c>
      <c r="B39" s="5" t="n">
        <v>108645</v>
      </c>
    </row>
    <row r="40">
      <c r="A40" s="4" t="inlineStr">
        <is>
          <t>Less: non-current portion of lease liability</t>
        </is>
      </c>
      <c r="B40" s="5" t="n">
        <v>66035</v>
      </c>
    </row>
    <row r="41">
      <c r="A41" s="4" t="inlineStr">
        <is>
          <t>CBD Extraction Facility</t>
        </is>
      </c>
    </row>
    <row r="42">
      <c r="A42" s="3" t="inlineStr">
        <is>
          <t>DisclosureOfLeaseLiabilitiesLineItems [Line Items]</t>
        </is>
      </c>
    </row>
    <row r="43">
      <c r="A43" s="4" t="inlineStr">
        <is>
          <t>Lease liabilities, beginning</t>
        </is>
      </c>
      <c r="B43" s="5" t="n">
        <v>387985</v>
      </c>
      <c r="C43" s="5" t="n">
        <v>0</v>
      </c>
    </row>
    <row r="44">
      <c r="A44" s="4" t="inlineStr">
        <is>
          <t>Acquisition of Kai Medical</t>
        </is>
      </c>
      <c r="B44" s="5" t="n">
        <v>0</v>
      </c>
    </row>
    <row r="45">
      <c r="A45" s="4" t="inlineStr">
        <is>
          <t>Acquisition of LP&amp;A</t>
        </is>
      </c>
      <c r="B45" s="5" t="n">
        <v>0</v>
      </c>
    </row>
    <row r="46">
      <c r="A46" s="4" t="inlineStr">
        <is>
          <t>Adoption of IFRS 16</t>
        </is>
      </c>
      <c r="C46" s="5" t="n">
        <v>0</v>
      </c>
    </row>
    <row r="47">
      <c r="A47" s="4" t="inlineStr">
        <is>
          <t>Additions</t>
        </is>
      </c>
      <c r="C47" s="5" t="n">
        <v>406263</v>
      </c>
    </row>
    <row r="48">
      <c r="A48" s="4" t="inlineStr">
        <is>
          <t>Interest expense</t>
        </is>
      </c>
      <c r="B48" s="5" t="n">
        <v>11103</v>
      </c>
      <c r="C48" s="5" t="n">
        <v>7955</v>
      </c>
    </row>
    <row r="49">
      <c r="A49" s="4" t="inlineStr">
        <is>
          <t>Payments</t>
        </is>
      </c>
      <c r="B49" s="5" t="n">
        <v>-15405</v>
      </c>
      <c r="C49" s="5" t="n">
        <v>-26233</v>
      </c>
    </row>
    <row r="50">
      <c r="A50" s="4" t="inlineStr">
        <is>
          <t>Termination of leases</t>
        </is>
      </c>
      <c r="B50" s="5" t="n">
        <v>-383683</v>
      </c>
      <c r="C50" s="5" t="n">
        <v>0</v>
      </c>
    </row>
    <row r="51">
      <c r="A51" s="4" t="inlineStr">
        <is>
          <t>Lease liabilities, ending</t>
        </is>
      </c>
      <c r="B51" s="5" t="n">
        <v>0</v>
      </c>
      <c r="C51" s="5" t="n">
        <v>387985</v>
      </c>
    </row>
    <row r="52">
      <c r="A52" s="4" t="inlineStr">
        <is>
          <t>Current portion of lease liability</t>
        </is>
      </c>
      <c r="B52" s="5" t="n">
        <v>0</v>
      </c>
    </row>
    <row r="53">
      <c r="A53" s="4" t="inlineStr">
        <is>
          <t>Less: non-current portion of lease liability</t>
        </is>
      </c>
      <c r="B53" s="5" t="n">
        <v>0</v>
      </c>
    </row>
    <row r="54">
      <c r="A54" s="4" t="inlineStr">
        <is>
          <t>Kai Medical</t>
        </is>
      </c>
    </row>
    <row r="55">
      <c r="A55" s="3" t="inlineStr">
        <is>
          <t>DisclosureOfLeaseLiabilitiesLineItems [Line Items]</t>
        </is>
      </c>
    </row>
    <row r="56">
      <c r="A56" s="4" t="inlineStr">
        <is>
          <t>Lease liabilities, beginning</t>
        </is>
      </c>
      <c r="B56" s="5" t="n">
        <v>0</v>
      </c>
      <c r="C56" s="5" t="n">
        <v>0</v>
      </c>
    </row>
    <row r="57">
      <c r="A57" s="4" t="inlineStr">
        <is>
          <t>Acquisition of Kai Medical</t>
        </is>
      </c>
      <c r="B57" s="5" t="n">
        <v>294669</v>
      </c>
    </row>
    <row r="58">
      <c r="A58" s="4" t="inlineStr">
        <is>
          <t>Acquisition of LP&amp;A</t>
        </is>
      </c>
      <c r="B58" s="5" t="n">
        <v>0</v>
      </c>
    </row>
    <row r="59">
      <c r="A59" s="4" t="inlineStr">
        <is>
          <t>Adoption of IFRS 16</t>
        </is>
      </c>
      <c r="C59" s="5" t="n">
        <v>0</v>
      </c>
    </row>
    <row r="60">
      <c r="A60" s="4" t="inlineStr">
        <is>
          <t>Additions</t>
        </is>
      </c>
      <c r="C60" s="5" t="n">
        <v>0</v>
      </c>
    </row>
    <row r="61">
      <c r="A61" s="4" t="inlineStr">
        <is>
          <t>Interest expense</t>
        </is>
      </c>
      <c r="B61" s="5" t="n">
        <v>3969</v>
      </c>
      <c r="C61" s="5" t="n">
        <v>0</v>
      </c>
    </row>
    <row r="62">
      <c r="A62" s="4" t="inlineStr">
        <is>
          <t>Payments</t>
        </is>
      </c>
      <c r="B62" s="5" t="n">
        <v>-25586</v>
      </c>
      <c r="C62" s="5" t="n">
        <v>0</v>
      </c>
    </row>
    <row r="63">
      <c r="A63" s="4" t="inlineStr">
        <is>
          <t>Termination of leases</t>
        </is>
      </c>
      <c r="B63" s="5" t="n">
        <v>0</v>
      </c>
      <c r="C63" s="5" t="n">
        <v>0</v>
      </c>
    </row>
    <row r="64">
      <c r="A64" s="4" t="inlineStr">
        <is>
          <t>Lease liabilities, ending</t>
        </is>
      </c>
      <c r="B64" s="5" t="n">
        <v>273052</v>
      </c>
      <c r="C64" s="5" t="n">
        <v>0</v>
      </c>
    </row>
    <row r="65">
      <c r="A65" s="4" t="inlineStr">
        <is>
          <t>Current portion of lease liability</t>
        </is>
      </c>
      <c r="B65" s="5" t="n">
        <v>87452</v>
      </c>
    </row>
    <row r="66">
      <c r="A66" s="4" t="inlineStr">
        <is>
          <t>Less: non-current portion of lease liability</t>
        </is>
      </c>
      <c r="B66" s="5" t="n">
        <v>185600</v>
      </c>
    </row>
    <row r="67">
      <c r="A67" s="4" t="inlineStr">
        <is>
          <t>Lawrence Park &amp; Atkinson</t>
        </is>
      </c>
    </row>
    <row r="68">
      <c r="A68" s="3" t="inlineStr">
        <is>
          <t>DisclosureOfLeaseLiabilitiesLineItems [Line Items]</t>
        </is>
      </c>
    </row>
    <row r="69">
      <c r="A69" s="4" t="inlineStr">
        <is>
          <t>Lease liabilities, beginning</t>
        </is>
      </c>
      <c r="B69" s="5" t="n">
        <v>0</v>
      </c>
      <c r="C69" s="5" t="n">
        <v>0</v>
      </c>
    </row>
    <row r="70">
      <c r="A70" s="4" t="inlineStr">
        <is>
          <t>Acquisition of Kai Medical</t>
        </is>
      </c>
      <c r="B70" s="5" t="n">
        <v>0</v>
      </c>
    </row>
    <row r="71">
      <c r="A71" s="4" t="inlineStr">
        <is>
          <t>Acquisition of LP&amp;A</t>
        </is>
      </c>
      <c r="B71" s="5" t="n">
        <v>45595</v>
      </c>
    </row>
    <row r="72">
      <c r="A72" s="4" t="inlineStr">
        <is>
          <t>Adoption of IFRS 16</t>
        </is>
      </c>
      <c r="C72" s="5" t="n">
        <v>0</v>
      </c>
    </row>
    <row r="73">
      <c r="A73" s="4" t="inlineStr">
        <is>
          <t>Additions</t>
        </is>
      </c>
      <c r="C73" s="5" t="n">
        <v>0</v>
      </c>
    </row>
    <row r="74">
      <c r="A74" s="4" t="inlineStr">
        <is>
          <t>Interest expense</t>
        </is>
      </c>
      <c r="B74" s="5" t="n">
        <v>0</v>
      </c>
      <c r="C74" s="5" t="n">
        <v>0</v>
      </c>
    </row>
    <row r="75">
      <c r="A75" s="4" t="inlineStr">
        <is>
          <t>Payments</t>
        </is>
      </c>
      <c r="B75" s="5" t="n">
        <v>0</v>
      </c>
      <c r="C75" s="5" t="n">
        <v>0</v>
      </c>
    </row>
    <row r="76">
      <c r="A76" s="4" t="inlineStr">
        <is>
          <t>Termination of leases</t>
        </is>
      </c>
      <c r="B76" s="5" t="n">
        <v>0</v>
      </c>
      <c r="C76" s="5" t="n">
        <v>0</v>
      </c>
    </row>
    <row r="77">
      <c r="A77" s="4" t="inlineStr">
        <is>
          <t>Lease liabilities, ending</t>
        </is>
      </c>
      <c r="B77" s="5" t="n">
        <v>45595</v>
      </c>
      <c r="C77" s="6" t="n">
        <v>0</v>
      </c>
    </row>
    <row r="78">
      <c r="A78" s="4" t="inlineStr">
        <is>
          <t>Current portion of lease liability</t>
        </is>
      </c>
      <c r="B78" s="5" t="n">
        <v>41982</v>
      </c>
    </row>
    <row r="79">
      <c r="A79" s="4" t="inlineStr">
        <is>
          <t>Less: non-current portion of lease liability</t>
        </is>
      </c>
      <c r="B79" s="6" t="n">
        <v>361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18: LEASE LIABILITY (Details Narrative) - USD ($)</t>
        </is>
      </c>
      <c r="B1" s="2" t="inlineStr">
        <is>
          <t>12 Months Ended</t>
        </is>
      </c>
    </row>
    <row r="2">
      <c r="B2" s="2" t="inlineStr">
        <is>
          <t>Dec. 31, 2020</t>
        </is>
      </c>
      <c r="C2" s="2" t="inlineStr">
        <is>
          <t>Dec. 31, 2019</t>
        </is>
      </c>
    </row>
    <row r="3">
      <c r="A3" s="3" t="inlineStr">
        <is>
          <t>Lease liabilities [abstract]</t>
        </is>
      </c>
    </row>
    <row r="4">
      <c r="A4" s="4" t="inlineStr">
        <is>
          <t>Interest expense</t>
        </is>
      </c>
      <c r="B4" s="6" t="n">
        <v>46885</v>
      </c>
      <c r="C4" s="6" t="n">
        <v>9234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5" customWidth="1" min="1" max="1"/>
    <col width="27" customWidth="1" min="2" max="2"/>
    <col width="31" customWidth="1" min="3" max="3"/>
    <col width="27" customWidth="1" min="4" max="4"/>
    <col width="31" customWidth="1" min="5" max="5"/>
    <col width="27" customWidth="1" min="6" max="6"/>
    <col width="24" customWidth="1" min="7" max="7"/>
  </cols>
  <sheetData>
    <row r="1">
      <c r="A1" s="1" t="inlineStr">
        <is>
          <t>NOTE 19: WARRANT LIABILITY (Details)</t>
        </is>
      </c>
      <c r="B1" s="2" t="inlineStr">
        <is>
          <t>12 Months Ended</t>
        </is>
      </c>
    </row>
    <row r="2">
      <c r="B2" s="2" t="inlineStr">
        <is>
          <t>Dec. 31, 2020USD ($)shares</t>
        </is>
      </c>
      <c r="C2" s="2" t="inlineStr">
        <is>
          <t>Dec. 31, 2020USD ($)$ / shares</t>
        </is>
      </c>
      <c r="D2" s="2" t="inlineStr">
        <is>
          <t>Dec. 31, 2019USD ($)shares</t>
        </is>
      </c>
      <c r="E2" s="2" t="inlineStr">
        <is>
          <t>Dec. 31, 2019USD ($)$ / shares</t>
        </is>
      </c>
      <c r="F2" s="2" t="inlineStr">
        <is>
          <t>Dec. 31, 2018USD ($)shares</t>
        </is>
      </c>
      <c r="G2" s="2" t="inlineStr">
        <is>
          <t>Dec. 31, 2018$ / shares</t>
        </is>
      </c>
    </row>
    <row r="3">
      <c r="A3" s="3" t="inlineStr">
        <is>
          <t>Disclosure of financial liabilities [abstract]</t>
        </is>
      </c>
    </row>
    <row r="4">
      <c r="A4" s="4" t="inlineStr">
        <is>
          <t>Warrants outstanding, beginning | shares</t>
        </is>
      </c>
      <c r="B4" s="5" t="n">
        <v>46257289</v>
      </c>
      <c r="D4" s="5" t="n">
        <v>14894898</v>
      </c>
      <c r="F4" s="5" t="n">
        <v>0</v>
      </c>
    </row>
    <row r="5">
      <c r="A5" s="4" t="inlineStr">
        <is>
          <t>Issued | shares</t>
        </is>
      </c>
      <c r="B5" s="5" t="n">
        <v>69400524</v>
      </c>
      <c r="D5" s="5" t="n">
        <v>34615104</v>
      </c>
      <c r="F5" s="5" t="n">
        <v>14894898</v>
      </c>
    </row>
    <row r="6">
      <c r="A6" s="4" t="inlineStr">
        <is>
          <t>Exercised | shares</t>
        </is>
      </c>
      <c r="B6" s="5" t="n">
        <v>-49800176</v>
      </c>
      <c r="D6" s="5" t="n">
        <v>-422678</v>
      </c>
      <c r="F6" s="5" t="n">
        <v>0</v>
      </c>
    </row>
    <row r="7">
      <c r="A7" s="4" t="inlineStr">
        <is>
          <t>Expired | shares</t>
        </is>
      </c>
      <c r="B7" s="5" t="n">
        <v>-11642185</v>
      </c>
      <c r="D7" s="5" t="n">
        <v>-2830035</v>
      </c>
      <c r="F7" s="5" t="n">
        <v>0</v>
      </c>
    </row>
    <row r="8">
      <c r="A8" s="4" t="inlineStr">
        <is>
          <t>Warrants outstanding, ending | shares</t>
        </is>
      </c>
      <c r="B8" s="5" t="n">
        <v>54215452</v>
      </c>
      <c r="D8" s="5" t="n">
        <v>46257289</v>
      </c>
      <c r="F8" s="5" t="n">
        <v>14894898</v>
      </c>
    </row>
    <row r="9">
      <c r="A9" s="4" t="inlineStr">
        <is>
          <t>Warrant exercise price, beginning | $ / shares</t>
        </is>
      </c>
      <c r="C9" s="4" t="inlineStr">
        <is>
          <t>$ .00</t>
        </is>
      </c>
      <c r="E9" s="4" t="inlineStr">
        <is>
          <t>$ .00</t>
        </is>
      </c>
      <c r="G9" s="4" t="inlineStr">
        <is>
          <t>$ .00</t>
        </is>
      </c>
    </row>
    <row r="10">
      <c r="A10" s="4" t="inlineStr">
        <is>
          <t>Issued | $ / shares</t>
        </is>
      </c>
      <c r="C10" s="4" t="inlineStr">
        <is>
          <t>.12</t>
        </is>
      </c>
      <c r="E10" s="4" t="inlineStr">
        <is>
          <t>.18</t>
        </is>
      </c>
      <c r="G10" s="4" t="inlineStr">
        <is>
          <t>.00</t>
        </is>
      </c>
    </row>
    <row r="11">
      <c r="A11" s="4" t="inlineStr">
        <is>
          <t>Exercised | $ / shares</t>
        </is>
      </c>
      <c r="C11" s="4" t="inlineStr">
        <is>
          <t>.13</t>
        </is>
      </c>
      <c r="E11" s="4" t="inlineStr">
        <is>
          <t>.19</t>
        </is>
      </c>
      <c r="G11" s="4" t="inlineStr">
        <is>
          <t>.00</t>
        </is>
      </c>
    </row>
    <row r="12">
      <c r="A12" s="4" t="inlineStr">
        <is>
          <t>Expired | $ / shares</t>
        </is>
      </c>
      <c r="C12" s="4" t="inlineStr">
        <is>
          <t>.39</t>
        </is>
      </c>
      <c r="E12" s="4" t="inlineStr">
        <is>
          <t>.36</t>
        </is>
      </c>
      <c r="G12" s="4" t="inlineStr">
        <is>
          <t>.00</t>
        </is>
      </c>
    </row>
    <row r="13">
      <c r="A13" s="4" t="inlineStr">
        <is>
          <t>Warrant exercise price, ending | $ / shares</t>
        </is>
      </c>
      <c r="C13" s="4" t="inlineStr">
        <is>
          <t>$ .00</t>
        </is>
      </c>
      <c r="E13" s="4" t="inlineStr">
        <is>
          <t>$ .00</t>
        </is>
      </c>
      <c r="G13" s="4" t="inlineStr">
        <is>
          <t>$ .00</t>
        </is>
      </c>
    </row>
    <row r="14">
      <c r="A14" s="4" t="inlineStr">
        <is>
          <t>Warrants, beginning</t>
        </is>
      </c>
      <c r="B14" s="6" t="n">
        <v>106312</v>
      </c>
      <c r="D14" s="6" t="n">
        <v>106172</v>
      </c>
      <c r="F14" s="6" t="n">
        <v>0</v>
      </c>
    </row>
    <row r="15">
      <c r="A15" s="4" t="inlineStr">
        <is>
          <t>Issued</t>
        </is>
      </c>
      <c r="B15" s="5" t="n">
        <v>1061738</v>
      </c>
      <c r="D15" s="5" t="n">
        <v>2084768</v>
      </c>
      <c r="F15" s="5" t="n">
        <v>1704597</v>
      </c>
    </row>
    <row r="16">
      <c r="A16" s="4" t="inlineStr">
        <is>
          <t>Exercised</t>
        </is>
      </c>
      <c r="B16" s="5" t="n">
        <v>-5341149</v>
      </c>
      <c r="D16" s="5" t="n">
        <v>-18847</v>
      </c>
      <c r="F16" s="5" t="n">
        <v>0</v>
      </c>
    </row>
    <row r="17">
      <c r="A17" s="4" t="inlineStr">
        <is>
          <t>Expired</t>
        </is>
      </c>
      <c r="B17" s="5" t="n">
        <v>0</v>
      </c>
      <c r="D17" s="5" t="n">
        <v>0</v>
      </c>
      <c r="F17" s="5" t="n">
        <v>0</v>
      </c>
    </row>
    <row r="18">
      <c r="A18" s="4" t="inlineStr">
        <is>
          <t>Gain/loss on change in fair value of warrant liability</t>
        </is>
      </c>
      <c r="B18" s="5" t="n">
        <v>11886796</v>
      </c>
      <c r="D18" s="5" t="n">
        <v>-2065781</v>
      </c>
      <c r="F18" s="5" t="n">
        <v>-1598425</v>
      </c>
    </row>
    <row r="19">
      <c r="A19" s="4" t="inlineStr">
        <is>
          <t>Warrants, ending</t>
        </is>
      </c>
      <c r="B19" s="5" t="n">
        <v>7713697</v>
      </c>
      <c r="D19" s="5" t="n">
        <v>106312</v>
      </c>
      <c r="F19" s="6" t="n">
        <v>106172</v>
      </c>
    </row>
    <row r="20">
      <c r="A20" s="4" t="inlineStr">
        <is>
          <t>Less: Current portion of warrant liability</t>
        </is>
      </c>
      <c r="B20" s="5" t="n">
        <v>1416113</v>
      </c>
      <c r="C20" s="6" t="n">
        <v>1416113</v>
      </c>
      <c r="D20" s="5" t="n">
        <v>0</v>
      </c>
      <c r="E20" s="6" t="n">
        <v>0</v>
      </c>
    </row>
    <row r="21">
      <c r="A21" s="4" t="inlineStr">
        <is>
          <t>Non-current portion of warrant liability</t>
        </is>
      </c>
      <c r="B21" s="6" t="n">
        <v>6297584</v>
      </c>
      <c r="C21" s="6" t="n">
        <v>6297584</v>
      </c>
      <c r="D21" s="6" t="n">
        <v>106312</v>
      </c>
      <c r="E21" s="6" t="n">
        <v>106312</v>
      </c>
    </row>
  </sheetData>
  <mergeCells count="2">
    <mergeCell ref="A1:A2"/>
    <mergeCell ref="B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49" customWidth="1" min="1" max="1"/>
    <col width="30" customWidth="1" min="2" max="2"/>
  </cols>
  <sheetData>
    <row r="1">
      <c r="A1" s="1" t="inlineStr">
        <is>
          <t>NOTE 19: WARRANT LIABILITY (Details 1)</t>
        </is>
      </c>
      <c r="B1" s="2" t="inlineStr">
        <is>
          <t>12 Months Ended</t>
        </is>
      </c>
    </row>
    <row r="2">
      <c r="B2" s="2" t="inlineStr">
        <is>
          <t>Dec. 31, 2020$ / sharesshares</t>
        </is>
      </c>
    </row>
    <row r="3">
      <c r="A3" s="3" t="inlineStr">
        <is>
          <t>Disclosure of financial liabilities [line items]</t>
        </is>
      </c>
    </row>
    <row r="4">
      <c r="A4" s="4" t="inlineStr">
        <is>
          <t>Warrants outstanding | shares</t>
        </is>
      </c>
      <c r="B4" s="5" t="n">
        <v>54215452</v>
      </c>
    </row>
    <row r="5">
      <c r="A5" s="4" t="inlineStr">
        <is>
          <t>Weighted average remaining life (in years)</t>
        </is>
      </c>
      <c r="B5" s="4" t="inlineStr">
        <is>
          <t>1 year 4 months 20 days</t>
        </is>
      </c>
    </row>
    <row r="6">
      <c r="A6" s="4" t="inlineStr">
        <is>
          <t>CAD</t>
        </is>
      </c>
    </row>
    <row r="7">
      <c r="A7" s="3" t="inlineStr">
        <is>
          <t>Disclosure of financial liabilities [line items]</t>
        </is>
      </c>
    </row>
    <row r="8">
      <c r="A8" s="4" t="inlineStr">
        <is>
          <t>Exercise price | $ / shares</t>
        </is>
      </c>
      <c r="B8" s="7" t="n">
        <v>0.14</v>
      </c>
    </row>
    <row r="9">
      <c r="A9" s="4" t="inlineStr">
        <is>
          <t>Warrant One</t>
        </is>
      </c>
    </row>
    <row r="10">
      <c r="A10" s="3" t="inlineStr">
        <is>
          <t>Disclosure of financial liabilities [line items]</t>
        </is>
      </c>
    </row>
    <row r="11">
      <c r="A11" s="4" t="inlineStr">
        <is>
          <t>Expiry date</t>
        </is>
      </c>
      <c r="B11" s="4" t="inlineStr">
        <is>
          <t>Apr. 2,
		2021</t>
        </is>
      </c>
    </row>
    <row r="12">
      <c r="A12" s="4" t="inlineStr">
        <is>
          <t>Warrants outstanding | shares</t>
        </is>
      </c>
      <c r="B12" s="5" t="n">
        <v>7643637</v>
      </c>
    </row>
    <row r="13">
      <c r="A13" s="4" t="inlineStr">
        <is>
          <t>Weighted average remaining life (in years)</t>
        </is>
      </c>
      <c r="B13" s="4" t="inlineStr">
        <is>
          <t>3 months</t>
        </is>
      </c>
    </row>
    <row r="14">
      <c r="A14" s="4" t="inlineStr">
        <is>
          <t>Warrant One | CAD</t>
        </is>
      </c>
    </row>
    <row r="15">
      <c r="A15" s="3" t="inlineStr">
        <is>
          <t>Disclosure of financial liabilities [line items]</t>
        </is>
      </c>
    </row>
    <row r="16">
      <c r="A16" s="4" t="inlineStr">
        <is>
          <t>Exercise price | $ / shares</t>
        </is>
      </c>
      <c r="B16" s="7" t="n">
        <v>0.16</v>
      </c>
    </row>
    <row r="17">
      <c r="A17" s="4" t="inlineStr">
        <is>
          <t>Warrant Two</t>
        </is>
      </c>
    </row>
    <row r="18">
      <c r="A18" s="3" t="inlineStr">
        <is>
          <t>Disclosure of financial liabilities [line items]</t>
        </is>
      </c>
    </row>
    <row r="19">
      <c r="A19" s="4" t="inlineStr">
        <is>
          <t>Expiry date</t>
        </is>
      </c>
      <c r="B19" s="4" t="inlineStr">
        <is>
          <t>May 3,
		2021</t>
        </is>
      </c>
    </row>
    <row r="20">
      <c r="A20" s="4" t="inlineStr">
        <is>
          <t>Warrants outstanding | shares</t>
        </is>
      </c>
      <c r="B20" s="5" t="n">
        <v>2559470</v>
      </c>
    </row>
    <row r="21">
      <c r="A21" s="4" t="inlineStr">
        <is>
          <t>Weighted average remaining life (in years)</t>
        </is>
      </c>
      <c r="B21" s="4" t="inlineStr">
        <is>
          <t>4 months 2 days</t>
        </is>
      </c>
    </row>
    <row r="22">
      <c r="A22" s="4" t="inlineStr">
        <is>
          <t>Warrant Two | CAD</t>
        </is>
      </c>
    </row>
    <row r="23">
      <c r="A23" s="3" t="inlineStr">
        <is>
          <t>Disclosure of financial liabilities [line items]</t>
        </is>
      </c>
    </row>
    <row r="24">
      <c r="A24" s="4" t="inlineStr">
        <is>
          <t>Exercise price | $ / shares</t>
        </is>
      </c>
      <c r="B24" s="7" t="n">
        <v>0.16</v>
      </c>
    </row>
    <row r="25">
      <c r="A25" s="4" t="inlineStr">
        <is>
          <t>Warrant Three</t>
        </is>
      </c>
    </row>
    <row r="26">
      <c r="A26" s="3" t="inlineStr">
        <is>
          <t>Disclosure of financial liabilities [line items]</t>
        </is>
      </c>
    </row>
    <row r="27">
      <c r="A27" s="4" t="inlineStr">
        <is>
          <t>Expiry date</t>
        </is>
      </c>
      <c r="B27" s="4" t="inlineStr">
        <is>
          <t>Jul. 22,
		2021</t>
        </is>
      </c>
    </row>
    <row r="28">
      <c r="A28" s="4" t="inlineStr">
        <is>
          <t>Warrants outstanding | shares</t>
        </is>
      </c>
      <c r="B28" s="5" t="n">
        <v>1018245</v>
      </c>
    </row>
    <row r="29">
      <c r="A29" s="4" t="inlineStr">
        <is>
          <t>Weighted average remaining life (in years)</t>
        </is>
      </c>
      <c r="B29" s="4" t="inlineStr">
        <is>
          <t>6 months 22 days</t>
        </is>
      </c>
    </row>
    <row r="30">
      <c r="A30" s="4" t="inlineStr">
        <is>
          <t>Warrant Three | CAD</t>
        </is>
      </c>
    </row>
    <row r="31">
      <c r="A31" s="3" t="inlineStr">
        <is>
          <t>Disclosure of financial liabilities [line items]</t>
        </is>
      </c>
    </row>
    <row r="32">
      <c r="A32" s="4" t="inlineStr">
        <is>
          <t>Exercise price | $ / shares</t>
        </is>
      </c>
      <c r="B32" s="7" t="n">
        <v>0.16</v>
      </c>
    </row>
    <row r="33">
      <c r="A33" s="4" t="inlineStr">
        <is>
          <t>Warrant Four</t>
        </is>
      </c>
    </row>
    <row r="34">
      <c r="A34" s="3" t="inlineStr">
        <is>
          <t>Disclosure of financial liabilities [line items]</t>
        </is>
      </c>
    </row>
    <row r="35">
      <c r="A35" s="4" t="inlineStr">
        <is>
          <t>Expiry date</t>
        </is>
      </c>
      <c r="B35" s="4" t="inlineStr">
        <is>
          <t>Aug. 12,
		2021</t>
        </is>
      </c>
    </row>
    <row r="36">
      <c r="A36" s="4" t="inlineStr">
        <is>
          <t>Warrants outstanding | shares</t>
        </is>
      </c>
      <c r="B36" s="5" t="n">
        <v>928817</v>
      </c>
    </row>
    <row r="37">
      <c r="A37" s="4" t="inlineStr">
        <is>
          <t>Weighted average remaining life (in years)</t>
        </is>
      </c>
      <c r="B37" s="4" t="inlineStr">
        <is>
          <t>7 months 10 days</t>
        </is>
      </c>
    </row>
    <row r="38">
      <c r="A38" s="4" t="inlineStr">
        <is>
          <t>Warrant Four | CAD</t>
        </is>
      </c>
    </row>
    <row r="39">
      <c r="A39" s="3" t="inlineStr">
        <is>
          <t>Disclosure of financial liabilities [line items]</t>
        </is>
      </c>
    </row>
    <row r="40">
      <c r="A40" s="4" t="inlineStr">
        <is>
          <t>Exercise price | $ / shares</t>
        </is>
      </c>
      <c r="B40" s="7" t="n">
        <v>0.16</v>
      </c>
    </row>
    <row r="41">
      <c r="A41" s="4" t="inlineStr">
        <is>
          <t>Warrant Five</t>
        </is>
      </c>
    </row>
    <row r="42">
      <c r="A42" s="3" t="inlineStr">
        <is>
          <t>Disclosure of financial liabilities [line items]</t>
        </is>
      </c>
    </row>
    <row r="43">
      <c r="A43" s="4" t="inlineStr">
        <is>
          <t>Expiry date</t>
        </is>
      </c>
      <c r="B43" s="4" t="inlineStr">
        <is>
          <t>Aug. 19,
		2021</t>
        </is>
      </c>
    </row>
    <row r="44">
      <c r="A44" s="4" t="inlineStr">
        <is>
          <t>Warrants outstanding | shares</t>
        </is>
      </c>
      <c r="B44" s="5" t="n">
        <v>929864</v>
      </c>
    </row>
    <row r="45">
      <c r="A45" s="4" t="inlineStr">
        <is>
          <t>Weighted average remaining life (in years)</t>
        </is>
      </c>
      <c r="B45" s="4" t="inlineStr">
        <is>
          <t>7 months 17 days</t>
        </is>
      </c>
    </row>
    <row r="46">
      <c r="A46" s="4" t="inlineStr">
        <is>
          <t>Warrant Five | CAD</t>
        </is>
      </c>
    </row>
    <row r="47">
      <c r="A47" s="3" t="inlineStr">
        <is>
          <t>Disclosure of financial liabilities [line items]</t>
        </is>
      </c>
    </row>
    <row r="48">
      <c r="A48" s="4" t="inlineStr">
        <is>
          <t>Exercise price | $ / shares</t>
        </is>
      </c>
      <c r="B48" s="7" t="n">
        <v>0.16</v>
      </c>
    </row>
    <row r="49">
      <c r="A49" s="4" t="inlineStr">
        <is>
          <t>Warrant Six</t>
        </is>
      </c>
    </row>
    <row r="50">
      <c r="A50" s="3" t="inlineStr">
        <is>
          <t>Disclosure of financial liabilities [line items]</t>
        </is>
      </c>
    </row>
    <row r="51">
      <c r="A51" s="4" t="inlineStr">
        <is>
          <t>Expiry date</t>
        </is>
      </c>
      <c r="B51" s="4" t="inlineStr">
        <is>
          <t>Sep. 13,
		2021</t>
        </is>
      </c>
    </row>
    <row r="52">
      <c r="A52" s="4" t="inlineStr">
        <is>
          <t>Warrants outstanding | shares</t>
        </is>
      </c>
      <c r="B52" s="5" t="n">
        <v>102696</v>
      </c>
    </row>
    <row r="53">
      <c r="A53" s="4" t="inlineStr">
        <is>
          <t>Weighted average remaining life (in years)</t>
        </is>
      </c>
      <c r="B53" s="4" t="inlineStr">
        <is>
          <t>8 months 12 days</t>
        </is>
      </c>
    </row>
    <row r="54">
      <c r="A54" s="4" t="inlineStr">
        <is>
          <t>Warrant Six | CAD</t>
        </is>
      </c>
    </row>
    <row r="55">
      <c r="A55" s="3" t="inlineStr">
        <is>
          <t>Disclosure of financial liabilities [line items]</t>
        </is>
      </c>
    </row>
    <row r="56">
      <c r="A56" s="4" t="inlineStr">
        <is>
          <t>Exercise price | $ / shares</t>
        </is>
      </c>
      <c r="B56" s="7" t="n">
        <v>0.16</v>
      </c>
    </row>
    <row r="57">
      <c r="A57" s="4" t="inlineStr">
        <is>
          <t>Warrant Seven</t>
        </is>
      </c>
    </row>
    <row r="58">
      <c r="A58" s="3" t="inlineStr">
        <is>
          <t>Disclosure of financial liabilities [line items]</t>
        </is>
      </c>
    </row>
    <row r="59">
      <c r="A59" s="4" t="inlineStr">
        <is>
          <t>Expiry date</t>
        </is>
      </c>
      <c r="B59" s="4" t="inlineStr">
        <is>
          <t>Sep. 20,
		2021</t>
        </is>
      </c>
    </row>
    <row r="60">
      <c r="A60" s="4" t="inlineStr">
        <is>
          <t>Warrants outstanding | shares</t>
        </is>
      </c>
      <c r="B60" s="5" t="n">
        <v>102812</v>
      </c>
    </row>
    <row r="61">
      <c r="A61" s="4" t="inlineStr">
        <is>
          <t>Weighted average remaining life (in years)</t>
        </is>
      </c>
      <c r="B61" s="4" t="inlineStr">
        <is>
          <t>8 months 19 days</t>
        </is>
      </c>
    </row>
    <row r="62">
      <c r="A62" s="4" t="inlineStr">
        <is>
          <t>Warrant Seven | CAD</t>
        </is>
      </c>
    </row>
    <row r="63">
      <c r="A63" s="3" t="inlineStr">
        <is>
          <t>Disclosure of financial liabilities [line items]</t>
        </is>
      </c>
    </row>
    <row r="64">
      <c r="A64" s="4" t="inlineStr">
        <is>
          <t>Exercise price | $ / shares</t>
        </is>
      </c>
      <c r="B64" s="7" t="n">
        <v>0.16</v>
      </c>
    </row>
    <row r="65">
      <c r="A65" s="4" t="inlineStr">
        <is>
          <t>Warrant Eight</t>
        </is>
      </c>
    </row>
    <row r="66">
      <c r="A66" s="3" t="inlineStr">
        <is>
          <t>Disclosure of financial liabilities [line items]</t>
        </is>
      </c>
    </row>
    <row r="67">
      <c r="A67" s="4" t="inlineStr">
        <is>
          <t>Expiry date</t>
        </is>
      </c>
      <c r="B67" s="4" t="inlineStr">
        <is>
          <t>Apr. 16,
		2022</t>
        </is>
      </c>
    </row>
    <row r="68">
      <c r="A68" s="4" t="inlineStr">
        <is>
          <t>Warrants outstanding | shares</t>
        </is>
      </c>
      <c r="B68" s="5" t="n">
        <v>5200000</v>
      </c>
    </row>
    <row r="69">
      <c r="A69" s="4" t="inlineStr">
        <is>
          <t>Weighted average remaining life (in years)</t>
        </is>
      </c>
      <c r="B69" s="4" t="inlineStr">
        <is>
          <t>1 year 3 months 14 days</t>
        </is>
      </c>
    </row>
    <row r="70">
      <c r="A70" s="4" t="inlineStr">
        <is>
          <t>Warrant Eight | CAD</t>
        </is>
      </c>
    </row>
    <row r="71">
      <c r="A71" s="3" t="inlineStr">
        <is>
          <t>Disclosure of financial liabilities [line items]</t>
        </is>
      </c>
    </row>
    <row r="72">
      <c r="A72" s="4" t="inlineStr">
        <is>
          <t>Exercise price | $ / shares</t>
        </is>
      </c>
      <c r="B72" s="9" t="n">
        <v>0.1</v>
      </c>
    </row>
    <row r="73">
      <c r="A73" s="4" t="inlineStr">
        <is>
          <t>Warrant Nine</t>
        </is>
      </c>
    </row>
    <row r="74">
      <c r="A74" s="3" t="inlineStr">
        <is>
          <t>Disclosure of financial liabilities [line items]</t>
        </is>
      </c>
    </row>
    <row r="75">
      <c r="A75" s="4" t="inlineStr">
        <is>
          <t>Expiry date</t>
        </is>
      </c>
      <c r="B75" s="4" t="inlineStr">
        <is>
          <t>Jul. 15,
		2022</t>
        </is>
      </c>
    </row>
    <row r="76">
      <c r="A76" s="4" t="inlineStr">
        <is>
          <t>Warrants outstanding | shares</t>
        </is>
      </c>
      <c r="B76" s="5" t="n">
        <v>5416700</v>
      </c>
    </row>
    <row r="77">
      <c r="A77" s="4" t="inlineStr">
        <is>
          <t>Weighted average remaining life (in years)</t>
        </is>
      </c>
      <c r="B77" s="4" t="inlineStr">
        <is>
          <t>1 year 6 months 14 days</t>
        </is>
      </c>
    </row>
    <row r="78">
      <c r="A78" s="4" t="inlineStr">
        <is>
          <t>Warrant Nine | CAD</t>
        </is>
      </c>
    </row>
    <row r="79">
      <c r="A79" s="3" t="inlineStr">
        <is>
          <t>Disclosure of financial liabilities [line items]</t>
        </is>
      </c>
    </row>
    <row r="80">
      <c r="A80" s="4" t="inlineStr">
        <is>
          <t>Exercise price | $ / shares</t>
        </is>
      </c>
      <c r="B80" s="7" t="n">
        <v>0.12</v>
      </c>
    </row>
    <row r="81">
      <c r="A81" s="4" t="inlineStr">
        <is>
          <t>Warrant Ten</t>
        </is>
      </c>
    </row>
    <row r="82">
      <c r="A82" s="3" t="inlineStr">
        <is>
          <t>Disclosure of financial liabilities [line items]</t>
        </is>
      </c>
    </row>
    <row r="83">
      <c r="A83" s="4" t="inlineStr">
        <is>
          <t>Expiry date</t>
        </is>
      </c>
      <c r="B83" s="4" t="inlineStr">
        <is>
          <t>Aug. 25,
		2022</t>
        </is>
      </c>
    </row>
    <row r="84">
      <c r="A84" s="4" t="inlineStr">
        <is>
          <t>Warrants outstanding | shares</t>
        </is>
      </c>
      <c r="B84" s="5" t="n">
        <v>1500000</v>
      </c>
    </row>
    <row r="85">
      <c r="A85" s="4" t="inlineStr">
        <is>
          <t>Weighted average remaining life (in years)</t>
        </is>
      </c>
      <c r="B85" s="4" t="inlineStr">
        <is>
          <t>1 year 7 months 28 days</t>
        </is>
      </c>
    </row>
    <row r="86">
      <c r="A86" s="4" t="inlineStr">
        <is>
          <t>Warrant Ten | CAD</t>
        </is>
      </c>
    </row>
    <row r="87">
      <c r="A87" s="3" t="inlineStr">
        <is>
          <t>Disclosure of financial liabilities [line items]</t>
        </is>
      </c>
    </row>
    <row r="88">
      <c r="A88" s="4" t="inlineStr">
        <is>
          <t>Exercise price | $ / shares</t>
        </is>
      </c>
      <c r="B88" s="7" t="n">
        <v>0.05</v>
      </c>
    </row>
    <row r="89">
      <c r="A89" s="4" t="inlineStr">
        <is>
          <t>Warrant Eleven</t>
        </is>
      </c>
    </row>
    <row r="90">
      <c r="A90" s="3" t="inlineStr">
        <is>
          <t>Disclosure of financial liabilities [line items]</t>
        </is>
      </c>
    </row>
    <row r="91">
      <c r="A91" s="4" t="inlineStr">
        <is>
          <t>Expiry date</t>
        </is>
      </c>
      <c r="B91" s="4" t="inlineStr">
        <is>
          <t>Sep. 9,
		2022</t>
        </is>
      </c>
    </row>
    <row r="92">
      <c r="A92" s="4" t="inlineStr">
        <is>
          <t>Warrants outstanding | shares</t>
        </is>
      </c>
      <c r="B92" s="5" t="n">
        <v>3746080</v>
      </c>
    </row>
    <row r="93">
      <c r="A93" s="4" t="inlineStr">
        <is>
          <t>Weighted average remaining life (in years)</t>
        </is>
      </c>
      <c r="B93" s="4" t="inlineStr">
        <is>
          <t>1 year 8 months 8 days</t>
        </is>
      </c>
    </row>
    <row r="94">
      <c r="A94" s="4" t="inlineStr">
        <is>
          <t>Warrant Eleven | CAD</t>
        </is>
      </c>
    </row>
    <row r="95">
      <c r="A95" s="3" t="inlineStr">
        <is>
          <t>Disclosure of financial liabilities [line items]</t>
        </is>
      </c>
    </row>
    <row r="96">
      <c r="A96" s="4" t="inlineStr">
        <is>
          <t>Exercise price | $ / shares</t>
        </is>
      </c>
      <c r="B96" s="7" t="n">
        <v>0.31</v>
      </c>
    </row>
    <row r="97">
      <c r="A97" s="4" t="inlineStr">
        <is>
          <t>Warrant Twelve</t>
        </is>
      </c>
    </row>
    <row r="98">
      <c r="A98" s="3" t="inlineStr">
        <is>
          <t>Disclosure of financial liabilities [line items]</t>
        </is>
      </c>
    </row>
    <row r="99">
      <c r="A99" s="4" t="inlineStr">
        <is>
          <t>Expiry date</t>
        </is>
      </c>
      <c r="B99" s="4" t="inlineStr">
        <is>
          <t>Nov. 9,
		2022</t>
        </is>
      </c>
    </row>
    <row r="100">
      <c r="A100" s="4" t="inlineStr">
        <is>
          <t>Warrants outstanding | shares</t>
        </is>
      </c>
      <c r="B100" s="5" t="n">
        <v>24567131</v>
      </c>
    </row>
    <row r="101">
      <c r="A101" s="4" t="inlineStr">
        <is>
          <t>Weighted average remaining life (in years)</t>
        </is>
      </c>
      <c r="B101" s="4" t="inlineStr">
        <is>
          <t>1 year 10 months 10 days</t>
        </is>
      </c>
    </row>
    <row r="102">
      <c r="A102" s="4" t="inlineStr">
        <is>
          <t>Warrant Twelve | CAD</t>
        </is>
      </c>
    </row>
    <row r="103">
      <c r="A103" s="3" t="inlineStr">
        <is>
          <t>Disclosure of financial liabilities [line items]</t>
        </is>
      </c>
    </row>
    <row r="104">
      <c r="A104" s="4" t="inlineStr">
        <is>
          <t>Exercise price | $ / shares</t>
        </is>
      </c>
      <c r="B104" s="7" t="n">
        <v>0.12</v>
      </c>
    </row>
    <row r="105">
      <c r="A105" s="4" t="inlineStr">
        <is>
          <t>Warrant Thirteen</t>
        </is>
      </c>
    </row>
    <row r="106">
      <c r="A106" s="3" t="inlineStr">
        <is>
          <t>Disclosure of financial liabilities [line items]</t>
        </is>
      </c>
    </row>
    <row r="107">
      <c r="A107" s="4" t="inlineStr">
        <is>
          <t>Expiry date</t>
        </is>
      </c>
      <c r="B107" s="4" t="inlineStr">
        <is>
          <t>Oct. 5,
		2023</t>
        </is>
      </c>
    </row>
    <row r="108">
      <c r="A108" s="4" t="inlineStr">
        <is>
          <t>Warrants outstanding | shares</t>
        </is>
      </c>
      <c r="B108" s="5" t="n">
        <v>500000</v>
      </c>
    </row>
    <row r="109">
      <c r="A109" s="4" t="inlineStr">
        <is>
          <t>Weighted average remaining life (in years)</t>
        </is>
      </c>
      <c r="B109" s="4" t="inlineStr">
        <is>
          <t>2 years 9 months 4 days</t>
        </is>
      </c>
    </row>
    <row r="110">
      <c r="A110" s="4" t="inlineStr">
        <is>
          <t>Warrant Thirteen | CAD</t>
        </is>
      </c>
    </row>
    <row r="111">
      <c r="A111" s="3" t="inlineStr">
        <is>
          <t>Disclosure of financial liabilities [line items]</t>
        </is>
      </c>
    </row>
    <row r="112">
      <c r="A112" s="4" t="inlineStr">
        <is>
          <t>Exercise price | $ / shares</t>
        </is>
      </c>
      <c r="B112" s="7" t="n">
        <v>0.0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6"/>
  <sheetViews>
    <sheetView workbookViewId="0">
      <selection activeCell="A1" sqref="A1"/>
    </sheetView>
  </sheetViews>
  <sheetFormatPr baseColWidth="8" defaultRowHeight="15"/>
  <cols>
    <col width="55" customWidth="1" min="1" max="1"/>
    <col width="37" customWidth="1" min="2" max="2"/>
  </cols>
  <sheetData>
    <row r="1">
      <c r="A1" s="1" t="inlineStr">
        <is>
          <t>NOTE 20: EQUITY (Details)</t>
        </is>
      </c>
      <c r="B1" s="2" t="inlineStr">
        <is>
          <t>12 Months Ended</t>
        </is>
      </c>
    </row>
    <row r="2">
      <c r="B2" s="2" t="inlineStr">
        <is>
          <t>Dec. 31, 2020USD ($)$ / sharesshares</t>
        </is>
      </c>
    </row>
    <row r="3">
      <c r="A3" s="3" t="inlineStr">
        <is>
          <t>Disclosure of financial liabilities [line items]</t>
        </is>
      </c>
    </row>
    <row r="4">
      <c r="A4" s="4" t="inlineStr">
        <is>
          <t>Number of warrants exercise and shares issued | shares</t>
        </is>
      </c>
      <c r="B4" s="5" t="n">
        <v>50290026</v>
      </c>
    </row>
    <row r="5">
      <c r="A5" s="4" t="inlineStr">
        <is>
          <t>Weighted average exercise price | $ / shares</t>
        </is>
      </c>
      <c r="B5" s="10" t="n">
        <v>0.1056</v>
      </c>
    </row>
    <row r="6">
      <c r="A6" s="4" t="inlineStr">
        <is>
          <t>Cash received</t>
        </is>
      </c>
      <c r="B6" s="6" t="n">
        <v>5313064</v>
      </c>
    </row>
    <row r="7">
      <c r="A7" s="4" t="inlineStr">
        <is>
          <t>Warrant liability transferred to share capital</t>
        </is>
      </c>
      <c r="B7" s="5" t="n">
        <v>5376697</v>
      </c>
    </row>
    <row r="8">
      <c r="A8" s="4" t="inlineStr">
        <is>
          <t>Share capital</t>
        </is>
      </c>
      <c r="B8" s="6" t="n">
        <v>10689762</v>
      </c>
    </row>
    <row r="9">
      <c r="A9" s="4" t="inlineStr">
        <is>
          <t>CAD</t>
        </is>
      </c>
    </row>
    <row r="10">
      <c r="A10" s="3" t="inlineStr">
        <is>
          <t>Disclosure of financial liabilities [line items]</t>
        </is>
      </c>
    </row>
    <row r="11">
      <c r="A11" s="4" t="inlineStr">
        <is>
          <t>Weighted average exercise price | $ / shares</t>
        </is>
      </c>
      <c r="B11" s="7" t="n">
        <v>0.13</v>
      </c>
    </row>
    <row r="12">
      <c r="A12" s="4" t="inlineStr">
        <is>
          <t>Warrant One</t>
        </is>
      </c>
    </row>
    <row r="13">
      <c r="A13" s="3" t="inlineStr">
        <is>
          <t>Disclosure of financial liabilities [line items]</t>
        </is>
      </c>
    </row>
    <row r="14">
      <c r="A14" s="4" t="inlineStr">
        <is>
          <t>Issue date</t>
        </is>
      </c>
      <c r="B14" s="4" t="inlineStr">
        <is>
          <t>8-Dec-20</t>
        </is>
      </c>
    </row>
    <row r="15">
      <c r="A15" s="4" t="inlineStr">
        <is>
          <t>Number of warrants exercise and shares issued | shares</t>
        </is>
      </c>
      <c r="B15" s="5" t="n">
        <v>1000000</v>
      </c>
    </row>
    <row r="16">
      <c r="A16" s="4" t="inlineStr">
        <is>
          <t>Weighted average exercise price | $ / shares</t>
        </is>
      </c>
      <c r="B16" s="10" t="n">
        <v>0.09370000000000001</v>
      </c>
    </row>
    <row r="17">
      <c r="A17" s="4" t="inlineStr">
        <is>
          <t>Cash received</t>
        </is>
      </c>
      <c r="B17" s="6" t="n">
        <v>93691</v>
      </c>
    </row>
    <row r="18">
      <c r="A18" s="4" t="inlineStr">
        <is>
          <t>Warrant liability transferred to share capital</t>
        </is>
      </c>
      <c r="B18" s="5" t="n">
        <v>121464</v>
      </c>
    </row>
    <row r="19">
      <c r="A19" s="4" t="inlineStr">
        <is>
          <t>Share capital</t>
        </is>
      </c>
      <c r="B19" s="6" t="n">
        <v>215156</v>
      </c>
    </row>
    <row r="20">
      <c r="A20" s="4" t="inlineStr">
        <is>
          <t>Warrant One | CAD</t>
        </is>
      </c>
    </row>
    <row r="21">
      <c r="A21" s="3" t="inlineStr">
        <is>
          <t>Disclosure of financial liabilities [line items]</t>
        </is>
      </c>
    </row>
    <row r="22">
      <c r="A22" s="4" t="inlineStr">
        <is>
          <t>Weighted average exercise price | $ / shares</t>
        </is>
      </c>
      <c r="B22" s="7" t="n">
        <v>0.12</v>
      </c>
    </row>
    <row r="23">
      <c r="A23" s="4" t="inlineStr">
        <is>
          <t>Warrant Two</t>
        </is>
      </c>
    </row>
    <row r="24">
      <c r="A24" s="3" t="inlineStr">
        <is>
          <t>Disclosure of financial liabilities [line items]</t>
        </is>
      </c>
    </row>
    <row r="25">
      <c r="A25" s="4" t="inlineStr">
        <is>
          <t>Issue date</t>
        </is>
      </c>
      <c r="B25" s="4" t="inlineStr">
        <is>
          <t>8-Dec-20</t>
        </is>
      </c>
    </row>
    <row r="26">
      <c r="A26" s="4" t="inlineStr">
        <is>
          <t>Number of warrants exercise and shares issued | shares</t>
        </is>
      </c>
      <c r="B26" s="5" t="n">
        <v>909090</v>
      </c>
    </row>
    <row r="27">
      <c r="A27" s="4" t="inlineStr">
        <is>
          <t>Weighted average exercise price | $ / shares</t>
        </is>
      </c>
      <c r="B27" s="10" t="n">
        <v>0.1249</v>
      </c>
    </row>
    <row r="28">
      <c r="A28" s="4" t="inlineStr">
        <is>
          <t>Cash received</t>
        </is>
      </c>
      <c r="B28" s="6" t="n">
        <v>113565</v>
      </c>
    </row>
    <row r="29">
      <c r="A29" s="4" t="inlineStr">
        <is>
          <t>Warrant liability transferred to share capital</t>
        </is>
      </c>
      <c r="B29" s="5" t="n">
        <v>97647</v>
      </c>
    </row>
    <row r="30">
      <c r="A30" s="4" t="inlineStr">
        <is>
          <t>Share capital</t>
        </is>
      </c>
      <c r="B30" s="6" t="n">
        <v>211212</v>
      </c>
    </row>
    <row r="31">
      <c r="A31" s="4" t="inlineStr">
        <is>
          <t>Warrant Two | CAD</t>
        </is>
      </c>
    </row>
    <row r="32">
      <c r="A32" s="3" t="inlineStr">
        <is>
          <t>Disclosure of financial liabilities [line items]</t>
        </is>
      </c>
    </row>
    <row r="33">
      <c r="A33" s="4" t="inlineStr">
        <is>
          <t>Weighted average exercise price | $ / shares</t>
        </is>
      </c>
      <c r="B33" s="7" t="n">
        <v>0.16</v>
      </c>
    </row>
    <row r="34">
      <c r="A34" s="4" t="inlineStr">
        <is>
          <t>Warrant Three</t>
        </is>
      </c>
    </row>
    <row r="35">
      <c r="A35" s="3" t="inlineStr">
        <is>
          <t>Disclosure of financial liabilities [line items]</t>
        </is>
      </c>
    </row>
    <row r="36">
      <c r="A36" s="4" t="inlineStr">
        <is>
          <t>Issue date</t>
        </is>
      </c>
      <c r="B36" s="4" t="inlineStr">
        <is>
          <t>9-Dec-20</t>
        </is>
      </c>
    </row>
    <row r="37">
      <c r="A37" s="4" t="inlineStr">
        <is>
          <t>Number of warrants exercise and shares issued | shares</t>
        </is>
      </c>
      <c r="B37" s="5" t="n">
        <v>9125000</v>
      </c>
    </row>
    <row r="38">
      <c r="A38" s="4" t="inlineStr">
        <is>
          <t>Weighted average exercise price | $ / shares</t>
        </is>
      </c>
      <c r="B38" s="10" t="n">
        <v>0.0781</v>
      </c>
    </row>
    <row r="39">
      <c r="A39" s="4" t="inlineStr">
        <is>
          <t>Cash received</t>
        </is>
      </c>
      <c r="B39" s="6" t="n">
        <v>712724</v>
      </c>
    </row>
    <row r="40">
      <c r="A40" s="4" t="inlineStr">
        <is>
          <t>Warrant liability transferred to share capital</t>
        </is>
      </c>
      <c r="B40" s="5" t="n">
        <v>958652</v>
      </c>
    </row>
    <row r="41">
      <c r="A41" s="4" t="inlineStr">
        <is>
          <t>Share capital</t>
        </is>
      </c>
      <c r="B41" s="6" t="n">
        <v>1671375</v>
      </c>
    </row>
    <row r="42">
      <c r="A42" s="4" t="inlineStr">
        <is>
          <t>Warrant Three | CAD</t>
        </is>
      </c>
    </row>
    <row r="43">
      <c r="A43" s="3" t="inlineStr">
        <is>
          <t>Disclosure of financial liabilities [line items]</t>
        </is>
      </c>
    </row>
    <row r="44">
      <c r="A44" s="4" t="inlineStr">
        <is>
          <t>Weighted average exercise price | $ / shares</t>
        </is>
      </c>
      <c r="B44" s="9" t="n">
        <v>0.1</v>
      </c>
    </row>
    <row r="45">
      <c r="A45" s="4" t="inlineStr">
        <is>
          <t>Warrant Four</t>
        </is>
      </c>
    </row>
    <row r="46">
      <c r="A46" s="3" t="inlineStr">
        <is>
          <t>Disclosure of financial liabilities [line items]</t>
        </is>
      </c>
    </row>
    <row r="47">
      <c r="A47" s="4" t="inlineStr">
        <is>
          <t>Issue date</t>
        </is>
      </c>
      <c r="B47" s="4" t="inlineStr">
        <is>
          <t>9-Dec-20</t>
        </is>
      </c>
    </row>
    <row r="48">
      <c r="A48" s="4" t="inlineStr">
        <is>
          <t>Number of warrants exercise and shares issued | shares</t>
        </is>
      </c>
      <c r="B48" s="5" t="n">
        <v>7364515</v>
      </c>
    </row>
    <row r="49">
      <c r="A49" s="4" t="inlineStr">
        <is>
          <t>Weighted average exercise price | $ / shares</t>
        </is>
      </c>
      <c r="B49" s="10" t="n">
        <v>0.09370000000000001</v>
      </c>
    </row>
    <row r="50">
      <c r="A50" s="4" t="inlineStr">
        <is>
          <t>Cash received</t>
        </is>
      </c>
      <c r="B50" s="6" t="n">
        <v>690262</v>
      </c>
    </row>
    <row r="51">
      <c r="A51" s="4" t="inlineStr">
        <is>
          <t>Warrant liability transferred to share capital</t>
        </is>
      </c>
      <c r="B51" s="5" t="n">
        <v>675387</v>
      </c>
    </row>
    <row r="52">
      <c r="A52" s="4" t="inlineStr">
        <is>
          <t>Share capital</t>
        </is>
      </c>
      <c r="B52" s="6" t="n">
        <v>1365648</v>
      </c>
    </row>
    <row r="53">
      <c r="A53" s="4" t="inlineStr">
        <is>
          <t>Warrant Four | CAD</t>
        </is>
      </c>
    </row>
    <row r="54">
      <c r="A54" s="3" t="inlineStr">
        <is>
          <t>Disclosure of financial liabilities [line items]</t>
        </is>
      </c>
    </row>
    <row r="55">
      <c r="A55" s="4" t="inlineStr">
        <is>
          <t>Weighted average exercise price | $ / shares</t>
        </is>
      </c>
      <c r="B55" s="7" t="n">
        <v>0.12</v>
      </c>
    </row>
    <row r="56">
      <c r="A56" s="4" t="inlineStr">
        <is>
          <t>Warrant Five</t>
        </is>
      </c>
    </row>
    <row r="57">
      <c r="A57" s="3" t="inlineStr">
        <is>
          <t>Disclosure of financial liabilities [line items]</t>
        </is>
      </c>
    </row>
    <row r="58">
      <c r="A58" s="4" t="inlineStr">
        <is>
          <t>Issue date</t>
        </is>
      </c>
      <c r="B58" s="4" t="inlineStr">
        <is>
          <t>9-Dec-20</t>
        </is>
      </c>
    </row>
    <row r="59">
      <c r="A59" s="4" t="inlineStr">
        <is>
          <t>Number of warrants exercise and shares issued | shares</t>
        </is>
      </c>
      <c r="B59" s="5" t="n">
        <v>5512264</v>
      </c>
    </row>
    <row r="60">
      <c r="A60" s="4" t="inlineStr">
        <is>
          <t>Weighted average exercise price | $ / shares</t>
        </is>
      </c>
      <c r="B60" s="11" t="n">
        <v>0.125</v>
      </c>
    </row>
    <row r="61">
      <c r="A61" s="4" t="inlineStr">
        <is>
          <t>Cash received</t>
        </is>
      </c>
      <c r="B61" s="6" t="n">
        <v>688872</v>
      </c>
    </row>
    <row r="62">
      <c r="A62" s="4" t="inlineStr">
        <is>
          <t>Warrant liability transferred to share capital</t>
        </is>
      </c>
      <c r="B62" s="5" t="n">
        <v>308191</v>
      </c>
    </row>
    <row r="63">
      <c r="A63" s="4" t="inlineStr">
        <is>
          <t>Share capital</t>
        </is>
      </c>
      <c r="B63" s="6" t="n">
        <v>997063</v>
      </c>
    </row>
    <row r="64">
      <c r="A64" s="4" t="inlineStr">
        <is>
          <t>Warrant Five | CAD</t>
        </is>
      </c>
    </row>
    <row r="65">
      <c r="A65" s="3" t="inlineStr">
        <is>
          <t>Disclosure of financial liabilities [line items]</t>
        </is>
      </c>
    </row>
    <row r="66">
      <c r="A66" s="4" t="inlineStr">
        <is>
          <t>Weighted average exercise price | $ / shares</t>
        </is>
      </c>
      <c r="B66" s="7" t="n">
        <v>0.16</v>
      </c>
    </row>
    <row r="67">
      <c r="A67" s="4" t="inlineStr">
        <is>
          <t>Warrant Six</t>
        </is>
      </c>
    </row>
    <row r="68">
      <c r="A68" s="3" t="inlineStr">
        <is>
          <t>Disclosure of financial liabilities [line items]</t>
        </is>
      </c>
    </row>
    <row r="69">
      <c r="A69" s="4" t="inlineStr">
        <is>
          <t>Issue date</t>
        </is>
      </c>
      <c r="B69" s="4" t="inlineStr">
        <is>
          <t>10-Dec-20</t>
        </is>
      </c>
    </row>
    <row r="70">
      <c r="A70" s="4" t="inlineStr">
        <is>
          <t>Number of warrants exercise and shares issued | shares</t>
        </is>
      </c>
      <c r="B70" s="5" t="n">
        <v>2000000</v>
      </c>
    </row>
    <row r="71">
      <c r="A71" s="4" t="inlineStr">
        <is>
          <t>Weighted average exercise price | $ / shares</t>
        </is>
      </c>
      <c r="B71" s="10" t="n">
        <v>0.0785</v>
      </c>
    </row>
    <row r="72">
      <c r="A72" s="4" t="inlineStr">
        <is>
          <t>Cash received</t>
        </is>
      </c>
      <c r="B72" s="6" t="n">
        <v>157060</v>
      </c>
    </row>
    <row r="73">
      <c r="A73" s="4" t="inlineStr">
        <is>
          <t>Warrant liability transferred to share capital</t>
        </is>
      </c>
      <c r="B73" s="5" t="n">
        <v>267897</v>
      </c>
    </row>
    <row r="74">
      <c r="A74" s="4" t="inlineStr">
        <is>
          <t>Share capital</t>
        </is>
      </c>
      <c r="B74" s="6" t="n">
        <v>424957</v>
      </c>
    </row>
    <row r="75">
      <c r="A75" s="4" t="inlineStr">
        <is>
          <t>Warrant Six | CAD</t>
        </is>
      </c>
    </row>
    <row r="76">
      <c r="A76" s="3" t="inlineStr">
        <is>
          <t>Disclosure of financial liabilities [line items]</t>
        </is>
      </c>
    </row>
    <row r="77">
      <c r="A77" s="4" t="inlineStr">
        <is>
          <t>Weighted average exercise price | $ / shares</t>
        </is>
      </c>
      <c r="B77" s="9" t="n">
        <v>0.1</v>
      </c>
    </row>
    <row r="78">
      <c r="A78" s="4" t="inlineStr">
        <is>
          <t>Warrant Seven</t>
        </is>
      </c>
    </row>
    <row r="79">
      <c r="A79" s="3" t="inlineStr">
        <is>
          <t>Disclosure of financial liabilities [line items]</t>
        </is>
      </c>
    </row>
    <row r="80">
      <c r="A80" s="4" t="inlineStr">
        <is>
          <t>Issue date</t>
        </is>
      </c>
      <c r="B80" s="4" t="inlineStr">
        <is>
          <t>10-Dec-20</t>
        </is>
      </c>
    </row>
    <row r="81">
      <c r="A81" s="4" t="inlineStr">
        <is>
          <t>Number of warrants exercise and shares issued | shares</t>
        </is>
      </c>
      <c r="B81" s="5" t="n">
        <v>4736634</v>
      </c>
    </row>
    <row r="82">
      <c r="A82" s="4" t="inlineStr">
        <is>
          <t>Weighted average exercise price | $ / shares</t>
        </is>
      </c>
      <c r="B82" s="10" t="n">
        <v>0.09420000000000001</v>
      </c>
    </row>
    <row r="83">
      <c r="A83" s="4" t="inlineStr">
        <is>
          <t>Cash received</t>
        </is>
      </c>
      <c r="B83" s="6" t="n">
        <v>446361</v>
      </c>
    </row>
    <row r="84">
      <c r="A84" s="4" t="inlineStr">
        <is>
          <t>Warrant liability transferred to share capital</t>
        </is>
      </c>
      <c r="B84" s="5" t="n">
        <v>607619</v>
      </c>
    </row>
    <row r="85">
      <c r="A85" s="4" t="inlineStr">
        <is>
          <t>Share capital</t>
        </is>
      </c>
      <c r="B85" s="6" t="n">
        <v>1053980</v>
      </c>
    </row>
    <row r="86">
      <c r="A86" s="4" t="inlineStr">
        <is>
          <t>Warrant Seven | CAD</t>
        </is>
      </c>
    </row>
    <row r="87">
      <c r="A87" s="3" t="inlineStr">
        <is>
          <t>Disclosure of financial liabilities [line items]</t>
        </is>
      </c>
    </row>
    <row r="88">
      <c r="A88" s="4" t="inlineStr">
        <is>
          <t>Weighted average exercise price | $ / shares</t>
        </is>
      </c>
      <c r="B88" s="7" t="n">
        <v>0.12</v>
      </c>
    </row>
    <row r="89">
      <c r="A89" s="4" t="inlineStr">
        <is>
          <t>Warrant Eight</t>
        </is>
      </c>
    </row>
    <row r="90">
      <c r="A90" s="3" t="inlineStr">
        <is>
          <t>Disclosure of financial liabilities [line items]</t>
        </is>
      </c>
    </row>
    <row r="91">
      <c r="A91" s="4" t="inlineStr">
        <is>
          <t>Issue date</t>
        </is>
      </c>
      <c r="B91" s="4" t="inlineStr">
        <is>
          <t>10-Dec-20</t>
        </is>
      </c>
    </row>
    <row r="92">
      <c r="A92" s="4" t="inlineStr">
        <is>
          <t>Number of warrants exercise and shares issued | shares</t>
        </is>
      </c>
      <c r="B92" s="5" t="n">
        <v>5828618</v>
      </c>
    </row>
    <row r="93">
      <c r="A93" s="4" t="inlineStr">
        <is>
          <t>Weighted average exercise price | $ / shares</t>
        </is>
      </c>
      <c r="B93" s="10" t="n">
        <v>0.1256</v>
      </c>
    </row>
    <row r="94">
      <c r="A94" s="4" t="inlineStr">
        <is>
          <t>Cash received</t>
        </is>
      </c>
      <c r="B94" s="6" t="n">
        <v>732353</v>
      </c>
    </row>
    <row r="95">
      <c r="A95" s="4" t="inlineStr">
        <is>
          <t>Warrant liability transferred to share capital</t>
        </is>
      </c>
      <c r="B95" s="5" t="n">
        <v>484975</v>
      </c>
    </row>
    <row r="96">
      <c r="A96" s="4" t="inlineStr">
        <is>
          <t>Share capital</t>
        </is>
      </c>
      <c r="B96" s="6" t="n">
        <v>1217328</v>
      </c>
    </row>
    <row r="97">
      <c r="A97" s="4" t="inlineStr">
        <is>
          <t>Warrant Eight | CAD</t>
        </is>
      </c>
    </row>
    <row r="98">
      <c r="A98" s="3" t="inlineStr">
        <is>
          <t>Disclosure of financial liabilities [line items]</t>
        </is>
      </c>
    </row>
    <row r="99">
      <c r="A99" s="4" t="inlineStr">
        <is>
          <t>Weighted average exercise price | $ / shares</t>
        </is>
      </c>
      <c r="B99" s="7" t="n">
        <v>0.16</v>
      </c>
    </row>
    <row r="100">
      <c r="A100" s="4" t="inlineStr">
        <is>
          <t>Warrant Nine</t>
        </is>
      </c>
    </row>
    <row r="101">
      <c r="A101" s="3" t="inlineStr">
        <is>
          <t>Disclosure of financial liabilities [line items]</t>
        </is>
      </c>
    </row>
    <row r="102">
      <c r="A102" s="4" t="inlineStr">
        <is>
          <t>Issue date</t>
        </is>
      </c>
      <c r="B102" s="4" t="inlineStr">
        <is>
          <t>10-Dec-20</t>
        </is>
      </c>
    </row>
    <row r="103">
      <c r="A103" s="4" t="inlineStr">
        <is>
          <t>Number of warrants exercise and shares issued | shares</t>
        </is>
      </c>
      <c r="B103" s="5" t="n">
        <v>431075</v>
      </c>
    </row>
    <row r="104">
      <c r="A104" s="4" t="inlineStr">
        <is>
          <t>Weighted average exercise price | $ / shares</t>
        </is>
      </c>
      <c r="B104" s="10" t="n">
        <v>0.1492</v>
      </c>
    </row>
    <row r="105">
      <c r="A105" s="4" t="inlineStr">
        <is>
          <t>Cash received</t>
        </is>
      </c>
      <c r="B105" s="6" t="n">
        <v>64319</v>
      </c>
    </row>
    <row r="106">
      <c r="A106" s="4" t="inlineStr">
        <is>
          <t>Warrant liability transferred to share capital</t>
        </is>
      </c>
      <c r="B106" s="5" t="n">
        <v>20324</v>
      </c>
    </row>
    <row r="107">
      <c r="A107" s="4" t="inlineStr">
        <is>
          <t>Share capital</t>
        </is>
      </c>
      <c r="B107" s="6" t="n">
        <v>84643</v>
      </c>
    </row>
    <row r="108">
      <c r="A108" s="4" t="inlineStr">
        <is>
          <t>Warrant Nine | CAD</t>
        </is>
      </c>
    </row>
    <row r="109">
      <c r="A109" s="3" t="inlineStr">
        <is>
          <t>Disclosure of financial liabilities [line items]</t>
        </is>
      </c>
    </row>
    <row r="110">
      <c r="A110" s="4" t="inlineStr">
        <is>
          <t>Weighted average exercise price | $ / shares</t>
        </is>
      </c>
      <c r="B110" s="7" t="n">
        <v>0.19</v>
      </c>
    </row>
    <row r="111">
      <c r="A111" s="4" t="inlineStr">
        <is>
          <t>Warrant Ten</t>
        </is>
      </c>
    </row>
    <row r="112">
      <c r="A112" s="3" t="inlineStr">
        <is>
          <t>Disclosure of financial liabilities [line items]</t>
        </is>
      </c>
    </row>
    <row r="113">
      <c r="A113" s="4" t="inlineStr">
        <is>
          <t>Issue date</t>
        </is>
      </c>
      <c r="B113" s="4" t="inlineStr">
        <is>
          <t>14-Dec-20</t>
        </is>
      </c>
    </row>
    <row r="114">
      <c r="A114" s="4" t="inlineStr">
        <is>
          <t>Number of warrants exercise and shares issued | shares</t>
        </is>
      </c>
      <c r="B114" s="5" t="n">
        <v>2064515</v>
      </c>
    </row>
    <row r="115">
      <c r="A115" s="4" t="inlineStr">
        <is>
          <t>Weighted average exercise price | $ / shares</t>
        </is>
      </c>
      <c r="B115" s="10" t="n">
        <v>0.0941</v>
      </c>
    </row>
    <row r="116">
      <c r="A116" s="4" t="inlineStr">
        <is>
          <t>Cash received</t>
        </is>
      </c>
      <c r="B116" s="6" t="n">
        <v>194201</v>
      </c>
    </row>
    <row r="117">
      <c r="A117" s="4" t="inlineStr">
        <is>
          <t>Warrant liability transferred to share capital</t>
        </is>
      </c>
      <c r="B117" s="5" t="n">
        <v>407762</v>
      </c>
    </row>
    <row r="118">
      <c r="A118" s="4" t="inlineStr">
        <is>
          <t>Share capital</t>
        </is>
      </c>
      <c r="B118" s="6" t="n">
        <v>601963</v>
      </c>
    </row>
    <row r="119">
      <c r="A119" s="4" t="inlineStr">
        <is>
          <t>Warrant Ten | CAD</t>
        </is>
      </c>
    </row>
    <row r="120">
      <c r="A120" s="3" t="inlineStr">
        <is>
          <t>Disclosure of financial liabilities [line items]</t>
        </is>
      </c>
    </row>
    <row r="121">
      <c r="A121" s="4" t="inlineStr">
        <is>
          <t>Weighted average exercise price | $ / shares</t>
        </is>
      </c>
      <c r="B121" s="7" t="n">
        <v>0.12</v>
      </c>
    </row>
    <row r="122">
      <c r="A122" s="4" t="inlineStr">
        <is>
          <t>Warrant Eleven</t>
        </is>
      </c>
    </row>
    <row r="123">
      <c r="A123" s="3" t="inlineStr">
        <is>
          <t>Disclosure of financial liabilities [line items]</t>
        </is>
      </c>
    </row>
    <row r="124">
      <c r="A124" s="4" t="inlineStr">
        <is>
          <t>Issue date</t>
        </is>
      </c>
      <c r="B124" s="4" t="inlineStr">
        <is>
          <t>14-Dec-20</t>
        </is>
      </c>
    </row>
    <row r="125">
      <c r="A125" s="4" t="inlineStr">
        <is>
          <t>Number of warrants exercise and shares issued | shares</t>
        </is>
      </c>
      <c r="B125" s="5" t="n">
        <v>2192728</v>
      </c>
    </row>
    <row r="126">
      <c r="A126" s="4" t="inlineStr">
        <is>
          <t>Weighted average exercise price | $ / shares</t>
        </is>
      </c>
      <c r="B126" s="10" t="n">
        <v>0.1254</v>
      </c>
    </row>
    <row r="127">
      <c r="A127" s="4" t="inlineStr">
        <is>
          <t>Cash received</t>
        </is>
      </c>
      <c r="B127" s="6" t="n">
        <v>275015</v>
      </c>
    </row>
    <row r="128">
      <c r="A128" s="4" t="inlineStr">
        <is>
          <t>Warrant liability transferred to share capital</t>
        </is>
      </c>
      <c r="B128" s="5" t="n">
        <v>367169</v>
      </c>
    </row>
    <row r="129">
      <c r="A129" s="4" t="inlineStr">
        <is>
          <t>Share capital</t>
        </is>
      </c>
      <c r="B129" s="6" t="n">
        <v>642184</v>
      </c>
    </row>
    <row r="130">
      <c r="A130" s="4" t="inlineStr">
        <is>
          <t>Warrant Eleven | CAD</t>
        </is>
      </c>
    </row>
    <row r="131">
      <c r="A131" s="3" t="inlineStr">
        <is>
          <t>Disclosure of financial liabilities [line items]</t>
        </is>
      </c>
    </row>
    <row r="132">
      <c r="A132" s="4" t="inlineStr">
        <is>
          <t>Weighted average exercise price | $ / shares</t>
        </is>
      </c>
      <c r="B132" s="7" t="n">
        <v>0.16</v>
      </c>
    </row>
    <row r="133">
      <c r="A133" s="4" t="inlineStr">
        <is>
          <t>Warrant Twelve</t>
        </is>
      </c>
    </row>
    <row r="134">
      <c r="A134" s="3" t="inlineStr">
        <is>
          <t>Disclosure of financial liabilities [line items]</t>
        </is>
      </c>
    </row>
    <row r="135">
      <c r="A135" s="4" t="inlineStr">
        <is>
          <t>Issue date</t>
        </is>
      </c>
      <c r="B135" s="4" t="inlineStr">
        <is>
          <t>15-Dec-20</t>
        </is>
      </c>
    </row>
    <row r="136">
      <c r="A136" s="4" t="inlineStr">
        <is>
          <t>Number of warrants exercise and shares issued | shares</t>
        </is>
      </c>
      <c r="B136" s="5" t="n">
        <v>5300000</v>
      </c>
    </row>
    <row r="137">
      <c r="A137" s="4" t="inlineStr">
        <is>
          <t>Weighted average exercise price | $ / shares</t>
        </is>
      </c>
      <c r="B137" s="10" t="n">
        <v>0.1258</v>
      </c>
    </row>
    <row r="138">
      <c r="A138" s="4" t="inlineStr">
        <is>
          <t>Cash received</t>
        </is>
      </c>
      <c r="B138" s="6" t="n">
        <v>666562</v>
      </c>
    </row>
    <row r="139">
      <c r="A139" s="4" t="inlineStr">
        <is>
          <t>Warrant liability transferred to share capital</t>
        </is>
      </c>
      <c r="B139" s="5" t="n">
        <v>672239</v>
      </c>
    </row>
    <row r="140">
      <c r="A140" s="4" t="inlineStr">
        <is>
          <t>Share capital</t>
        </is>
      </c>
      <c r="B140" s="6" t="n">
        <v>1338801</v>
      </c>
    </row>
    <row r="141">
      <c r="A141" s="4" t="inlineStr">
        <is>
          <t>Warrant Twelve | CAD</t>
        </is>
      </c>
    </row>
    <row r="142">
      <c r="A142" s="3" t="inlineStr">
        <is>
          <t>Disclosure of financial liabilities [line items]</t>
        </is>
      </c>
    </row>
    <row r="143">
      <c r="A143" s="4" t="inlineStr">
        <is>
          <t>Weighted average exercise price | $ / shares</t>
        </is>
      </c>
      <c r="B143" s="7" t="n">
        <v>0.16</v>
      </c>
    </row>
    <row r="144">
      <c r="A144" s="4" t="inlineStr">
        <is>
          <t>Warrant Thirteen</t>
        </is>
      </c>
    </row>
    <row r="145">
      <c r="A145" s="3" t="inlineStr">
        <is>
          <t>Disclosure of financial liabilities [line items]</t>
        </is>
      </c>
    </row>
    <row r="146">
      <c r="A146" s="4" t="inlineStr">
        <is>
          <t>Issue date</t>
        </is>
      </c>
      <c r="B146" s="4" t="inlineStr">
        <is>
          <t>17-Dec-20</t>
        </is>
      </c>
    </row>
    <row r="147">
      <c r="A147" s="4" t="inlineStr">
        <is>
          <t>Number of warrants exercise and shares issued | shares</t>
        </is>
      </c>
      <c r="B147" s="5" t="n">
        <v>2063637</v>
      </c>
    </row>
    <row r="148">
      <c r="A148" s="4" t="inlineStr">
        <is>
          <t>Weighted average exercise price | $ / shares</t>
        </is>
      </c>
      <c r="B148" s="10" t="n">
        <v>0.1258</v>
      </c>
    </row>
    <row r="149">
      <c r="A149" s="4" t="inlineStr">
        <is>
          <t>Cash received</t>
        </is>
      </c>
      <c r="B149" s="6" t="n">
        <v>259618</v>
      </c>
    </row>
    <row r="150">
      <c r="A150" s="4" t="inlineStr">
        <is>
          <t>Warrant liability transferred to share capital</t>
        </is>
      </c>
      <c r="B150" s="5" t="n">
        <v>194262</v>
      </c>
    </row>
    <row r="151">
      <c r="A151" s="4" t="inlineStr">
        <is>
          <t>Share capital</t>
        </is>
      </c>
      <c r="B151" s="6" t="n">
        <v>453880</v>
      </c>
    </row>
    <row r="152">
      <c r="A152" s="4" t="inlineStr">
        <is>
          <t>Warrant Thirteen | CAD</t>
        </is>
      </c>
    </row>
    <row r="153">
      <c r="A153" s="3" t="inlineStr">
        <is>
          <t>Disclosure of financial liabilities [line items]</t>
        </is>
      </c>
    </row>
    <row r="154">
      <c r="A154" s="4" t="inlineStr">
        <is>
          <t>Weighted average exercise price | $ / shares</t>
        </is>
      </c>
      <c r="B154" s="7" t="n">
        <v>0.16</v>
      </c>
    </row>
    <row r="155">
      <c r="A155" s="4" t="inlineStr">
        <is>
          <t>Warrant Fourteen</t>
        </is>
      </c>
    </row>
    <row r="156">
      <c r="A156" s="3" t="inlineStr">
        <is>
          <t>Disclosure of financial liabilities [line items]</t>
        </is>
      </c>
    </row>
    <row r="157">
      <c r="A157" s="4" t="inlineStr">
        <is>
          <t>Issue date</t>
        </is>
      </c>
      <c r="B157" s="4" t="inlineStr">
        <is>
          <t>22-Dec-20</t>
        </is>
      </c>
    </row>
    <row r="158">
      <c r="A158" s="4" t="inlineStr">
        <is>
          <t>Number of warrants exercise and shares issued | shares</t>
        </is>
      </c>
      <c r="B158" s="5" t="n">
        <v>1700000</v>
      </c>
    </row>
    <row r="159">
      <c r="A159" s="4" t="inlineStr">
        <is>
          <t>Weighted average exercise price | $ / shares</t>
        </is>
      </c>
      <c r="B159" s="11" t="n">
        <v>0.124</v>
      </c>
    </row>
    <row r="160">
      <c r="A160" s="4" t="inlineStr">
        <is>
          <t>Cash received</t>
        </is>
      </c>
      <c r="B160" s="6" t="n">
        <v>210722</v>
      </c>
    </row>
    <row r="161">
      <c r="A161" s="4" t="inlineStr">
        <is>
          <t>Warrant liability transferred to share capital</t>
        </is>
      </c>
      <c r="B161" s="5" t="n">
        <v>187746</v>
      </c>
    </row>
    <row r="162">
      <c r="A162" s="4" t="inlineStr">
        <is>
          <t>Share capital</t>
        </is>
      </c>
      <c r="B162" s="6" t="n">
        <v>398468</v>
      </c>
    </row>
    <row r="163">
      <c r="A163" s="4" t="inlineStr">
        <is>
          <t>Warrant Fourteen | CAD</t>
        </is>
      </c>
    </row>
    <row r="164">
      <c r="A164" s="3" t="inlineStr">
        <is>
          <t>Disclosure of financial liabilities [line items]</t>
        </is>
      </c>
    </row>
    <row r="165">
      <c r="A165" s="4" t="inlineStr">
        <is>
          <t>Weighted average exercise price | $ / shares</t>
        </is>
      </c>
      <c r="B165" s="7" t="n">
        <v>0.16</v>
      </c>
    </row>
    <row r="166">
      <c r="A166" s="4" t="inlineStr">
        <is>
          <t>Warrant Fifteen</t>
        </is>
      </c>
    </row>
    <row r="167">
      <c r="A167" s="3" t="inlineStr">
        <is>
          <t>Disclosure of financial liabilities [line items]</t>
        </is>
      </c>
    </row>
    <row r="168">
      <c r="A168" s="4" t="inlineStr">
        <is>
          <t>Issue date</t>
        </is>
      </c>
      <c r="B168" s="4" t="inlineStr">
        <is>
          <t>28-Dec-20</t>
        </is>
      </c>
    </row>
    <row r="169">
      <c r="A169" s="4" t="inlineStr">
        <is>
          <t>Number of warrants exercise and shares issued | shares</t>
        </is>
      </c>
      <c r="B169" s="5" t="n">
        <v>61950</v>
      </c>
    </row>
    <row r="170">
      <c r="A170" s="4" t="inlineStr">
        <is>
          <t>Weighted average exercise price | $ / shares</t>
        </is>
      </c>
      <c r="B170" s="10" t="n">
        <v>0.1249</v>
      </c>
    </row>
    <row r="171">
      <c r="A171" s="4" t="inlineStr">
        <is>
          <t>Cash received</t>
        </is>
      </c>
      <c r="B171" s="6" t="n">
        <v>7740</v>
      </c>
    </row>
    <row r="172">
      <c r="A172" s="4" t="inlineStr">
        <is>
          <t>Warrant liability transferred to share capital</t>
        </is>
      </c>
      <c r="B172" s="5" t="n">
        <v>5364</v>
      </c>
    </row>
    <row r="173">
      <c r="A173" s="4" t="inlineStr">
        <is>
          <t>Share capital</t>
        </is>
      </c>
      <c r="B173" s="6" t="n">
        <v>13104</v>
      </c>
    </row>
    <row r="174">
      <c r="A174" s="4" t="inlineStr">
        <is>
          <t>Warrant Fifteen | CAD</t>
        </is>
      </c>
    </row>
    <row r="175">
      <c r="A175" s="3" t="inlineStr">
        <is>
          <t>Disclosure of financial liabilities [line items]</t>
        </is>
      </c>
    </row>
    <row r="176">
      <c r="A176" s="4" t="inlineStr">
        <is>
          <t>Weighted average exercise price | $ / shares</t>
        </is>
      </c>
      <c r="B176" s="7" t="n">
        <v>0.1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30" customWidth="1" min="2" max="2"/>
    <col width="30" customWidth="1" min="3" max="3"/>
    <col width="30" customWidth="1" min="4" max="4"/>
  </cols>
  <sheetData>
    <row r="1">
      <c r="A1" s="1" t="inlineStr">
        <is>
          <t>NOTE 20: EQUITY (Details 1)</t>
        </is>
      </c>
      <c r="B1" s="2" t="inlineStr">
        <is>
          <t>12 Months Ended</t>
        </is>
      </c>
    </row>
    <row r="2">
      <c r="B2" s="2" t="inlineStr">
        <is>
          <t>Dec. 31, 2020shares$ / shares</t>
        </is>
      </c>
      <c r="C2" s="2" t="inlineStr">
        <is>
          <t>Dec. 31, 2019shares$ / shares</t>
        </is>
      </c>
      <c r="D2" s="2" t="inlineStr">
        <is>
          <t>Dec. 31, 2018shares$ / shares</t>
        </is>
      </c>
    </row>
    <row r="3">
      <c r="A3" s="3" t="inlineStr">
        <is>
          <t>Number of Share Options</t>
        </is>
      </c>
    </row>
    <row r="4">
      <c r="A4" s="4" t="inlineStr">
        <is>
          <t>Options outstanding, beginning | shares</t>
        </is>
      </c>
      <c r="B4" s="5" t="n">
        <v>10450000</v>
      </c>
      <c r="C4" s="5" t="n">
        <v>76000000</v>
      </c>
      <c r="D4" s="5" t="n">
        <v>3300000</v>
      </c>
    </row>
    <row r="5">
      <c r="A5" s="4" t="inlineStr">
        <is>
          <t>Options cancelled | shares</t>
        </is>
      </c>
      <c r="B5" s="5" t="n">
        <v>6967761</v>
      </c>
      <c r="C5" s="5" t="n">
        <v>-4850000</v>
      </c>
      <c r="D5" s="5" t="n">
        <v>0</v>
      </c>
    </row>
    <row r="6">
      <c r="A6" s="4" t="inlineStr">
        <is>
          <t>Options granted | shares</t>
        </is>
      </c>
      <c r="B6" s="5" t="n">
        <v>-7583333</v>
      </c>
      <c r="C6" s="5" t="n">
        <v>7700000</v>
      </c>
      <c r="D6" s="5" t="n">
        <v>4300000</v>
      </c>
    </row>
    <row r="7">
      <c r="A7" s="4" t="inlineStr">
        <is>
          <t>Options outstanding, ending | shares</t>
        </is>
      </c>
      <c r="B7" s="5" t="n">
        <v>9834428</v>
      </c>
      <c r="C7" s="5" t="n">
        <v>10450000</v>
      </c>
      <c r="D7" s="5" t="n">
        <v>76000000</v>
      </c>
    </row>
    <row r="8">
      <c r="A8" s="4" t="inlineStr">
        <is>
          <t>Exercisable | shares</t>
        </is>
      </c>
      <c r="B8" s="5" t="n">
        <v>9084428</v>
      </c>
    </row>
    <row r="9">
      <c r="A9" s="3" t="inlineStr">
        <is>
          <t>Weighted Average Exercise Price</t>
        </is>
      </c>
    </row>
    <row r="10">
      <c r="A10" s="4" t="inlineStr">
        <is>
          <t>Options outstanding, beginning | $ / shares</t>
        </is>
      </c>
      <c r="B10" s="4" t="inlineStr">
        <is>
          <t>$ .16</t>
        </is>
      </c>
      <c r="C10" s="4" t="inlineStr">
        <is>
          <t>$ .25</t>
        </is>
      </c>
      <c r="D10" s="4" t="inlineStr">
        <is>
          <t>$ .10</t>
        </is>
      </c>
    </row>
    <row r="11">
      <c r="A11" s="4" t="inlineStr">
        <is>
          <t>Options cancelled | $ / shares</t>
        </is>
      </c>
      <c r="B11" s="4" t="inlineStr">
        <is>
          <t>.07</t>
        </is>
      </c>
      <c r="C11" s="4" t="inlineStr">
        <is>
          <t>.27</t>
        </is>
      </c>
      <c r="D11" s="4" t="inlineStr">
        <is>
          <t>.00</t>
        </is>
      </c>
    </row>
    <row r="12">
      <c r="A12" s="4" t="inlineStr">
        <is>
          <t>Options granted | $ / shares</t>
        </is>
      </c>
      <c r="B12" s="4" t="inlineStr">
        <is>
          <t>.14</t>
        </is>
      </c>
      <c r="C12" s="4" t="inlineStr">
        <is>
          <t>.14</t>
        </is>
      </c>
      <c r="D12" s="4" t="inlineStr">
        <is>
          <t>.37</t>
        </is>
      </c>
    </row>
    <row r="13">
      <c r="A13" s="4" t="inlineStr">
        <is>
          <t>Options outstanding, ending | $ / shares</t>
        </is>
      </c>
      <c r="B13" s="4" t="inlineStr">
        <is>
          <t>.08</t>
        </is>
      </c>
      <c r="C13" s="4" t="inlineStr">
        <is>
          <t>$ .16</t>
        </is>
      </c>
      <c r="D13" s="4" t="inlineStr">
        <is>
          <t>$ .25</t>
        </is>
      </c>
    </row>
    <row r="14">
      <c r="A14" s="4" t="inlineStr">
        <is>
          <t>Exercisable | $ / shares</t>
        </is>
      </c>
      <c r="B14" s="4" t="inlineStr">
        <is>
          <t>$ .08</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4: REVERSE TAKEOVER</t>
        </is>
      </c>
      <c r="B1" s="2" t="inlineStr">
        <is>
          <t>12 Months Ended</t>
        </is>
      </c>
    </row>
    <row r="2">
      <c r="B2" s="2" t="inlineStr">
        <is>
          <t>Dec. 31, 2020</t>
        </is>
      </c>
    </row>
    <row r="3">
      <c r="A3" s="3" t="inlineStr">
        <is>
          <t>Note 4 Reverse Takeover</t>
        </is>
      </c>
    </row>
    <row r="4">
      <c r="A4" s="4" t="inlineStr">
        <is>
          <t>REVERSE TAKEOVER</t>
        </is>
      </c>
      <c r="B4" s="4" t="inlineStr">
        <is>
          <t xml:space="preserve">On April 23, 2018, S.M.A.A.R.T Holdings
Inc (“SMAART”) completed the merger with Adira Energy Ltd. (“Adira”), pursuant to which SMAART amalgamated with
1149770 B.C. Ltd., a wholly-owned subsidiary of Adira, resulting in the indirect acquisition by SMAART of all of the issued and outstanding
securities of Adira (the “Transaction”). This resulted in a reverse takeover of Adira by the shareholders of SMAART. In connection with the Transaction completed
on April 16, 2018, the Company changed its name from “Adira Energy Ltd.” to “Empower Clinics Inc.” and consolidated
its existing common shares on the basis of one common share for each 6.726254 existing common shares of the Company. At the time of the Transaction, Adira did
not constitute a business as defined under IFRS 3; therefore, the Transaction was accounted for under IFRS 2, where the difference between
the consideration given to acquire Adira and the net asset value of Adira was recorded in the consolidated statement of loss and comprehensive
loss as a listing fee expense. As Empower Healthcare Corporation was deemed to be the acquirer for accounting purposes, these consolidated
financial statements present the historical financial information of Adira up to the date of the Transaction.
Consideration $
Consideration – shares 614,415
Legal and professional fees relating to the Transaction 365,871
Net liabilities acquired 328,522
Listing fee 1,308,808
Fair value of the net assets (liabilities) of Adira
Cash 13,000
Accounts payable and accrued liabilities (341,522 )
(328,522 ) The fair value of 2,544,075 issued common
shares of the Company was estimated using $0.24 (C$0.31) per shar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52" customWidth="1" min="1" max="1"/>
    <col width="30" customWidth="1" min="2" max="2"/>
    <col width="20" customWidth="1" min="3" max="3"/>
    <col width="20" customWidth="1" min="4" max="4"/>
    <col width="20" customWidth="1" min="5" max="5"/>
  </cols>
  <sheetData>
    <row r="1">
      <c r="A1" s="1" t="inlineStr">
        <is>
          <t>NOTE 20: EQUITY (Details 2)</t>
        </is>
      </c>
      <c r="B1" s="2" t="inlineStr">
        <is>
          <t>12 Months Ended</t>
        </is>
      </c>
    </row>
    <row r="2">
      <c r="B2" s="2" t="inlineStr">
        <is>
          <t>Dec. 31, 2020shares$ / shares</t>
        </is>
      </c>
      <c r="C2" s="2" t="inlineStr">
        <is>
          <t>Dec. 31, 2019shares</t>
        </is>
      </c>
      <c r="D2" s="2" t="inlineStr">
        <is>
          <t>Dec. 31, 2018shares</t>
        </is>
      </c>
      <c r="E2" s="2" t="inlineStr">
        <is>
          <t>Dec. 31, 2017shares</t>
        </is>
      </c>
    </row>
    <row r="3">
      <c r="A3" s="3" t="inlineStr">
        <is>
          <t>Disclosure of classes of share capital [line items]</t>
        </is>
      </c>
    </row>
    <row r="4">
      <c r="A4" s="4" t="inlineStr">
        <is>
          <t>Number of options outstanding</t>
        </is>
      </c>
      <c r="B4" s="5" t="n">
        <v>9834428</v>
      </c>
      <c r="C4" s="5" t="n">
        <v>10450000</v>
      </c>
      <c r="D4" s="5" t="n">
        <v>76000000</v>
      </c>
      <c r="E4" s="5" t="n">
        <v>3300000</v>
      </c>
    </row>
    <row r="5">
      <c r="A5" s="4" t="inlineStr">
        <is>
          <t>Number of options exercisable</t>
        </is>
      </c>
      <c r="B5" s="5" t="n">
        <v>9084428</v>
      </c>
    </row>
    <row r="6">
      <c r="A6" s="4" t="inlineStr">
        <is>
          <t>Share Options</t>
        </is>
      </c>
    </row>
    <row r="7">
      <c r="A7" s="3" t="inlineStr">
        <is>
          <t>Disclosure of classes of share capital [line items]</t>
        </is>
      </c>
    </row>
    <row r="8">
      <c r="A8" s="4" t="inlineStr">
        <is>
          <t>Exercise price (C$) | $ / shares</t>
        </is>
      </c>
      <c r="B8" s="9" t="n">
        <v>0.1</v>
      </c>
    </row>
    <row r="9">
      <c r="A9" s="4" t="inlineStr">
        <is>
          <t>Number of options outstanding</t>
        </is>
      </c>
      <c r="B9" s="5" t="n">
        <v>2316667</v>
      </c>
    </row>
    <row r="10">
      <c r="A10" s="4" t="inlineStr">
        <is>
          <t>Weighted average exercise price (C$) | $ / shares</t>
        </is>
      </c>
      <c r="B10" s="9" t="n">
        <v>0.1</v>
      </c>
    </row>
    <row r="11">
      <c r="A11" s="4" t="inlineStr">
        <is>
          <t>Number of options exercisable</t>
        </is>
      </c>
      <c r="B11" s="5" t="n">
        <v>2316667</v>
      </c>
    </row>
    <row r="12">
      <c r="A12" s="4" t="inlineStr">
        <is>
          <t>Weighted average life of options (years)</t>
        </is>
      </c>
      <c r="B12" s="4" t="inlineStr">
        <is>
          <t>2 years 8 months 5 days</t>
        </is>
      </c>
    </row>
    <row r="13">
      <c r="A13" s="4" t="inlineStr">
        <is>
          <t>Share Options One</t>
        </is>
      </c>
    </row>
    <row r="14">
      <c r="A14" s="3" t="inlineStr">
        <is>
          <t>Disclosure of classes of share capital [line items]</t>
        </is>
      </c>
    </row>
    <row r="15">
      <c r="A15" s="4" t="inlineStr">
        <is>
          <t>Exercise price (C$) | $ / shares</t>
        </is>
      </c>
      <c r="B15" s="7" t="n">
        <v>0.02</v>
      </c>
    </row>
    <row r="16">
      <c r="A16" s="4" t="inlineStr">
        <is>
          <t>Number of options outstanding</t>
        </is>
      </c>
      <c r="B16" s="5" t="n">
        <v>900000</v>
      </c>
    </row>
    <row r="17">
      <c r="A17" s="4" t="inlineStr">
        <is>
          <t>Weighted average exercise price (C$) | $ / shares</t>
        </is>
      </c>
      <c r="B17" s="7" t="n">
        <v>0.02</v>
      </c>
    </row>
    <row r="18">
      <c r="A18" s="4" t="inlineStr">
        <is>
          <t>Number of options exercisable</t>
        </is>
      </c>
      <c r="B18" s="5" t="n">
        <v>900000</v>
      </c>
    </row>
    <row r="19">
      <c r="A19" s="4" t="inlineStr">
        <is>
          <t>Weighted average life of options (years)</t>
        </is>
      </c>
      <c r="B19" s="4" t="inlineStr">
        <is>
          <t>2 years 4 months 24 days</t>
        </is>
      </c>
    </row>
    <row r="20">
      <c r="A20" s="4" t="inlineStr">
        <is>
          <t>Share Options Two</t>
        </is>
      </c>
    </row>
    <row r="21">
      <c r="A21" s="3" t="inlineStr">
        <is>
          <t>Disclosure of classes of share capital [line items]</t>
        </is>
      </c>
    </row>
    <row r="22">
      <c r="A22" s="4" t="inlineStr">
        <is>
          <t>Exercise price (C$) | $ / shares</t>
        </is>
      </c>
      <c r="B22" s="7" t="n">
        <v>0.26</v>
      </c>
    </row>
    <row r="23">
      <c r="A23" s="4" t="inlineStr">
        <is>
          <t>Number of options outstanding</t>
        </is>
      </c>
      <c r="B23" s="5" t="n">
        <v>250000</v>
      </c>
    </row>
    <row r="24">
      <c r="A24" s="4" t="inlineStr">
        <is>
          <t>Weighted average exercise price (C$) | $ / shares</t>
        </is>
      </c>
      <c r="B24" s="7" t="n">
        <v>0.26</v>
      </c>
    </row>
    <row r="25">
      <c r="A25" s="4" t="inlineStr">
        <is>
          <t>Number of options exercisable</t>
        </is>
      </c>
      <c r="B25" s="5" t="n">
        <v>250000</v>
      </c>
    </row>
    <row r="26">
      <c r="A26" s="4" t="inlineStr">
        <is>
          <t>Weighted average life of options (years)</t>
        </is>
      </c>
      <c r="B26" s="4" t="inlineStr">
        <is>
          <t>2 years 9 months 18 days</t>
        </is>
      </c>
    </row>
    <row r="27">
      <c r="A27" s="4" t="inlineStr">
        <is>
          <t>Share Options Three</t>
        </is>
      </c>
    </row>
    <row r="28">
      <c r="A28" s="3" t="inlineStr">
        <is>
          <t>Disclosure of classes of share capital [line items]</t>
        </is>
      </c>
    </row>
    <row r="29">
      <c r="A29" s="4" t="inlineStr">
        <is>
          <t>Exercise price (C$) | $ / shares</t>
        </is>
      </c>
      <c r="B29" s="7" t="n">
        <v>0.14</v>
      </c>
    </row>
    <row r="30">
      <c r="A30" s="4" t="inlineStr">
        <is>
          <t>Number of options outstanding</t>
        </is>
      </c>
      <c r="B30" s="5" t="n">
        <v>700000</v>
      </c>
    </row>
    <row r="31">
      <c r="A31" s="4" t="inlineStr">
        <is>
          <t>Weighted average exercise price (C$) | $ / shares</t>
        </is>
      </c>
      <c r="B31" s="7" t="n">
        <v>0.14</v>
      </c>
    </row>
    <row r="32">
      <c r="A32" s="4" t="inlineStr">
        <is>
          <t>Number of options exercisable</t>
        </is>
      </c>
      <c r="B32" s="5" t="n">
        <v>700000</v>
      </c>
    </row>
    <row r="33">
      <c r="A33" s="4" t="inlineStr">
        <is>
          <t>Weighted average life of options (years)</t>
        </is>
      </c>
      <c r="B33" s="4" t="inlineStr">
        <is>
          <t>1 year 5 months 16 days</t>
        </is>
      </c>
    </row>
    <row r="34">
      <c r="A34" s="4" t="inlineStr">
        <is>
          <t>Share Options Four</t>
        </is>
      </c>
    </row>
    <row r="35">
      <c r="A35" s="3" t="inlineStr">
        <is>
          <t>Disclosure of classes of share capital [line items]</t>
        </is>
      </c>
    </row>
    <row r="36">
      <c r="A36" s="4" t="inlineStr">
        <is>
          <t>Exercise price (C$) | $ / shares</t>
        </is>
      </c>
      <c r="B36" s="7" t="n">
        <v>0.05</v>
      </c>
    </row>
    <row r="37">
      <c r="A37" s="4" t="inlineStr">
        <is>
          <t>Number of options outstanding</t>
        </is>
      </c>
      <c r="B37" s="5" t="n">
        <v>2749666</v>
      </c>
    </row>
    <row r="38">
      <c r="A38" s="4" t="inlineStr">
        <is>
          <t>Weighted average exercise price (C$) | $ / shares</t>
        </is>
      </c>
      <c r="B38" s="7" t="n">
        <v>0.05</v>
      </c>
    </row>
    <row r="39">
      <c r="A39" s="4" t="inlineStr">
        <is>
          <t>Number of options exercisable</t>
        </is>
      </c>
      <c r="B39" s="5" t="n">
        <v>2374666</v>
      </c>
    </row>
    <row r="40">
      <c r="A40" s="4" t="inlineStr">
        <is>
          <t>Weighted average life of options (years)</t>
        </is>
      </c>
      <c r="B40" s="4" t="inlineStr">
        <is>
          <t>2 years 5 months 26 days</t>
        </is>
      </c>
    </row>
    <row r="41">
      <c r="A41" s="4" t="inlineStr">
        <is>
          <t>Share Options Five</t>
        </is>
      </c>
    </row>
    <row r="42">
      <c r="A42" s="3" t="inlineStr">
        <is>
          <t>Disclosure of classes of share capital [line items]</t>
        </is>
      </c>
    </row>
    <row r="43">
      <c r="A43" s="4" t="inlineStr">
        <is>
          <t>Exercise price (C$) | $ / shares</t>
        </is>
      </c>
      <c r="B43" s="7" t="n">
        <v>0.08</v>
      </c>
    </row>
    <row r="44">
      <c r="A44" s="4" t="inlineStr">
        <is>
          <t>Number of options outstanding</t>
        </is>
      </c>
      <c r="B44" s="5" t="n">
        <v>1500000</v>
      </c>
    </row>
    <row r="45">
      <c r="A45" s="4" t="inlineStr">
        <is>
          <t>Weighted average exercise price (C$) | $ / shares</t>
        </is>
      </c>
      <c r="B45" s="7" t="n">
        <v>0.08</v>
      </c>
    </row>
    <row r="46">
      <c r="A46" s="4" t="inlineStr">
        <is>
          <t>Number of options exercisable</t>
        </is>
      </c>
      <c r="B46" s="5" t="n">
        <v>1500000</v>
      </c>
    </row>
    <row r="47">
      <c r="A47" s="4" t="inlineStr">
        <is>
          <t>Weighted average life of options (years)</t>
        </is>
      </c>
      <c r="B47" s="4" t="inlineStr">
        <is>
          <t>9 months 15 days</t>
        </is>
      </c>
    </row>
    <row r="48">
      <c r="A48" s="4" t="inlineStr">
        <is>
          <t>Share Options Six</t>
        </is>
      </c>
    </row>
    <row r="49">
      <c r="A49" s="3" t="inlineStr">
        <is>
          <t>Disclosure of classes of share capital [line items]</t>
        </is>
      </c>
    </row>
    <row r="50">
      <c r="A50" s="4" t="inlineStr">
        <is>
          <t>Exercise price (C$) | $ / shares</t>
        </is>
      </c>
      <c r="B50" s="7" t="n">
        <v>0.06</v>
      </c>
    </row>
    <row r="51">
      <c r="A51" s="4" t="inlineStr">
        <is>
          <t>Number of options outstanding</t>
        </is>
      </c>
      <c r="B51" s="5" t="n">
        <v>1150000</v>
      </c>
    </row>
    <row r="52">
      <c r="A52" s="4" t="inlineStr">
        <is>
          <t>Weighted average exercise price (C$) | $ / shares</t>
        </is>
      </c>
      <c r="B52" s="7" t="n">
        <v>0.06</v>
      </c>
    </row>
    <row r="53">
      <c r="A53" s="4" t="inlineStr">
        <is>
          <t>Number of options exercisable</t>
        </is>
      </c>
      <c r="B53" s="5" t="n">
        <v>775000</v>
      </c>
    </row>
    <row r="54">
      <c r="A54" s="4" t="inlineStr">
        <is>
          <t>Weighted average life of options (years)</t>
        </is>
      </c>
      <c r="B54" s="4" t="inlineStr">
        <is>
          <t>4 years 6 months 14 days</t>
        </is>
      </c>
    </row>
    <row r="55">
      <c r="A55" s="4" t="inlineStr">
        <is>
          <t>Share Options Seven</t>
        </is>
      </c>
    </row>
    <row r="56">
      <c r="A56" s="3" t="inlineStr">
        <is>
          <t>Disclosure of classes of share capital [line items]</t>
        </is>
      </c>
    </row>
    <row r="57">
      <c r="A57" s="4" t="inlineStr">
        <is>
          <t>Exercise price (C$) | $ / shares</t>
        </is>
      </c>
      <c r="B57" s="7" t="n">
        <v>0.21</v>
      </c>
    </row>
    <row r="58">
      <c r="A58" s="4" t="inlineStr">
        <is>
          <t>Number of options outstanding</t>
        </is>
      </c>
      <c r="B58" s="5" t="n">
        <v>18095</v>
      </c>
    </row>
    <row r="59">
      <c r="A59" s="4" t="inlineStr">
        <is>
          <t>Weighted average exercise price (C$) | $ / shares</t>
        </is>
      </c>
      <c r="B59" s="7" t="n">
        <v>0.21</v>
      </c>
    </row>
    <row r="60">
      <c r="A60" s="4" t="inlineStr">
        <is>
          <t>Number of options exercisable</t>
        </is>
      </c>
      <c r="B60" s="5" t="n">
        <v>18095</v>
      </c>
    </row>
    <row r="61">
      <c r="A61" s="4" t="inlineStr">
        <is>
          <t>Weighted average life of options (years)</t>
        </is>
      </c>
      <c r="B61" s="4" t="inlineStr">
        <is>
          <t>4 years 11 months 23 days</t>
        </is>
      </c>
    </row>
    <row r="62">
      <c r="A62" s="4" t="inlineStr">
        <is>
          <t>Share Options Eight</t>
        </is>
      </c>
    </row>
    <row r="63">
      <c r="A63" s="3" t="inlineStr">
        <is>
          <t>Disclosure of classes of share capital [line items]</t>
        </is>
      </c>
    </row>
    <row r="64">
      <c r="A64" s="4" t="inlineStr">
        <is>
          <t>Exercise price (C$) | $ / shares</t>
        </is>
      </c>
      <c r="B64" s="7" t="n">
        <v>0.12</v>
      </c>
    </row>
    <row r="65">
      <c r="A65" s="4" t="inlineStr">
        <is>
          <t>Number of options outstanding</t>
        </is>
      </c>
      <c r="B65" s="5" t="n">
        <v>250000</v>
      </c>
    </row>
    <row r="66">
      <c r="A66" s="4" t="inlineStr">
        <is>
          <t>Weighted average exercise price (C$) | $ / shares</t>
        </is>
      </c>
      <c r="B66" s="7" t="n">
        <v>0.12</v>
      </c>
    </row>
    <row r="67">
      <c r="A67" s="4" t="inlineStr">
        <is>
          <t>Number of options exercisable</t>
        </is>
      </c>
      <c r="B67" s="5" t="n">
        <v>250000</v>
      </c>
    </row>
    <row r="68">
      <c r="A68" s="4" t="inlineStr">
        <is>
          <t>Weighted average life of options (years)</t>
        </is>
      </c>
      <c r="B68" s="4" t="inlineStr">
        <is>
          <t>2 months 23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NOTE 20: EQUITY (Details 3)</t>
        </is>
      </c>
      <c r="B1" s="2" t="inlineStr">
        <is>
          <t>12 Months Ended</t>
        </is>
      </c>
    </row>
    <row r="2">
      <c r="B2" s="2" t="inlineStr">
        <is>
          <t>Dec. 31, 2020</t>
        </is>
      </c>
      <c r="C2" s="2" t="inlineStr">
        <is>
          <t>Dec. 31, 2019</t>
        </is>
      </c>
      <c r="D2" s="2" t="inlineStr">
        <is>
          <t>Dec. 31, 2018</t>
        </is>
      </c>
    </row>
    <row r="3">
      <c r="A3" s="3" t="inlineStr">
        <is>
          <t>Disclosure of classes of share capital [line items]</t>
        </is>
      </c>
    </row>
    <row r="4">
      <c r="A4" s="4" t="inlineStr">
        <is>
          <t>Risk-free interest rate</t>
        </is>
      </c>
      <c r="C4" s="4" t="inlineStr">
        <is>
          <t>1.34%</t>
        </is>
      </c>
    </row>
    <row r="5">
      <c r="A5" s="4" t="inlineStr">
        <is>
          <t>Expected life</t>
        </is>
      </c>
      <c r="D5" s="4" t="inlineStr">
        <is>
          <t>5 years</t>
        </is>
      </c>
    </row>
    <row r="6">
      <c r="A6" s="4" t="inlineStr">
        <is>
          <t>Expected volatility</t>
        </is>
      </c>
      <c r="B6" s="4" t="inlineStr">
        <is>
          <t>100.00%</t>
        </is>
      </c>
      <c r="C6" s="4" t="inlineStr">
        <is>
          <t>100.00%</t>
        </is>
      </c>
      <c r="D6" s="4" t="inlineStr">
        <is>
          <t>100.00%</t>
        </is>
      </c>
    </row>
    <row r="7">
      <c r="A7" s="4" t="inlineStr">
        <is>
          <t>Forfeiture rate</t>
        </is>
      </c>
      <c r="B7" s="4" t="inlineStr">
        <is>
          <t>0.00%</t>
        </is>
      </c>
      <c r="C7" s="4" t="inlineStr">
        <is>
          <t>0.00%</t>
        </is>
      </c>
      <c r="D7" s="4" t="inlineStr">
        <is>
          <t>0.00%</t>
        </is>
      </c>
    </row>
    <row r="8">
      <c r="A8" s="4" t="inlineStr">
        <is>
          <t>Dividend rate</t>
        </is>
      </c>
      <c r="B8" s="4" t="inlineStr">
        <is>
          <t>0.00%</t>
        </is>
      </c>
      <c r="C8" s="4" t="inlineStr">
        <is>
          <t>0.00%</t>
        </is>
      </c>
      <c r="D8" s="4" t="inlineStr">
        <is>
          <t>0.00%</t>
        </is>
      </c>
    </row>
    <row r="9">
      <c r="A9" s="4" t="inlineStr">
        <is>
          <t>Minimum</t>
        </is>
      </c>
    </row>
    <row r="10">
      <c r="A10" s="3" t="inlineStr">
        <is>
          <t>Disclosure of classes of share capital [line items]</t>
        </is>
      </c>
    </row>
    <row r="11">
      <c r="A11" s="4" t="inlineStr">
        <is>
          <t>Risk-free interest rate</t>
        </is>
      </c>
      <c r="B11" s="4" t="inlineStr">
        <is>
          <t>0.20%</t>
        </is>
      </c>
      <c r="D11" s="4" t="inlineStr">
        <is>
          <t>2.19%</t>
        </is>
      </c>
    </row>
    <row r="12">
      <c r="A12" s="4" t="inlineStr">
        <is>
          <t>Expected life</t>
        </is>
      </c>
      <c r="B12" s="4" t="inlineStr">
        <is>
          <t>1 year</t>
        </is>
      </c>
      <c r="C12" s="4" t="inlineStr">
        <is>
          <t>3 years</t>
        </is>
      </c>
    </row>
    <row r="13">
      <c r="A13" s="4" t="inlineStr">
        <is>
          <t>Maximum</t>
        </is>
      </c>
    </row>
    <row r="14">
      <c r="A14" s="3" t="inlineStr">
        <is>
          <t>Disclosure of classes of share capital [line items]</t>
        </is>
      </c>
    </row>
    <row r="15">
      <c r="A15" s="4" t="inlineStr">
        <is>
          <t>Risk-free interest rate</t>
        </is>
      </c>
      <c r="B15" s="4" t="inlineStr">
        <is>
          <t>1.57%</t>
        </is>
      </c>
      <c r="D15" s="4" t="inlineStr">
        <is>
          <t>2.37%</t>
        </is>
      </c>
    </row>
    <row r="16">
      <c r="A16" s="4" t="inlineStr">
        <is>
          <t>Expected life</t>
        </is>
      </c>
      <c r="B16" s="4" t="inlineStr">
        <is>
          <t>5 years</t>
        </is>
      </c>
      <c r="C16" s="4" t="inlineStr">
        <is>
          <t>5 year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4" customWidth="1" min="1" max="1"/>
    <col width="30" customWidth="1" min="2" max="2"/>
    <col width="30" customWidth="1" min="3" max="3"/>
    <col width="30" customWidth="1" min="4" max="4"/>
    <col width="30" customWidth="1" min="5" max="5"/>
    <col width="30" customWidth="1" min="6" max="6"/>
    <col width="30" customWidth="1" min="7" max="7"/>
  </cols>
  <sheetData>
    <row r="1">
      <c r="A1" s="1" t="inlineStr">
        <is>
          <t>NOTE 20: EQUITY (Details 4)</t>
        </is>
      </c>
      <c r="B1" s="2" t="inlineStr">
        <is>
          <t>12 Months Ended</t>
        </is>
      </c>
    </row>
    <row r="2">
      <c r="B2" s="2" t="inlineStr">
        <is>
          <t>Dec. 31, 2020shares$ / shares</t>
        </is>
      </c>
      <c r="C2" s="2" t="inlineStr">
        <is>
          <t>Dec. 31, 2020shares$ / shares</t>
        </is>
      </c>
      <c r="D2" s="2" t="inlineStr">
        <is>
          <t>Dec. 31, 2019shares$ / shares</t>
        </is>
      </c>
      <c r="E2" s="2" t="inlineStr">
        <is>
          <t>Dec. 31, 2019shares$ / shares</t>
        </is>
      </c>
      <c r="F2" s="2" t="inlineStr">
        <is>
          <t>Dec. 31, 2018shares$ / shares</t>
        </is>
      </c>
      <c r="G2" s="2" t="inlineStr">
        <is>
          <t>Dec. 31, 2018shares$ / shares</t>
        </is>
      </c>
    </row>
    <row r="3">
      <c r="A3" s="3" t="inlineStr">
        <is>
          <t>Number of Share Options</t>
        </is>
      </c>
    </row>
    <row r="4">
      <c r="A4" s="4" t="inlineStr">
        <is>
          <t>Options outstanding, beginning | shares</t>
        </is>
      </c>
      <c r="B4" s="5" t="n">
        <v>10450000</v>
      </c>
      <c r="C4" s="5" t="n">
        <v>10450000</v>
      </c>
      <c r="D4" s="5" t="n">
        <v>76000000</v>
      </c>
      <c r="E4" s="5" t="n">
        <v>76000000</v>
      </c>
      <c r="F4" s="5" t="n">
        <v>3300000</v>
      </c>
      <c r="G4" s="5" t="n">
        <v>3300000</v>
      </c>
    </row>
    <row r="5">
      <c r="A5" s="4" t="inlineStr">
        <is>
          <t>Options granted | shares</t>
        </is>
      </c>
      <c r="B5" s="5" t="n">
        <v>-7583333</v>
      </c>
      <c r="C5" s="5" t="n">
        <v>-7583333</v>
      </c>
      <c r="D5" s="5" t="n">
        <v>7700000</v>
      </c>
      <c r="E5" s="5" t="n">
        <v>7700000</v>
      </c>
      <c r="F5" s="5" t="n">
        <v>4300000</v>
      </c>
      <c r="G5" s="5" t="n">
        <v>4300000</v>
      </c>
    </row>
    <row r="6">
      <c r="A6" s="4" t="inlineStr">
        <is>
          <t>Options outstanding, ending | shares</t>
        </is>
      </c>
      <c r="B6" s="5" t="n">
        <v>9834428</v>
      </c>
      <c r="C6" s="5" t="n">
        <v>9834428</v>
      </c>
      <c r="D6" s="5" t="n">
        <v>10450000</v>
      </c>
      <c r="E6" s="5" t="n">
        <v>10450000</v>
      </c>
      <c r="F6" s="5" t="n">
        <v>76000000</v>
      </c>
      <c r="G6" s="5" t="n">
        <v>76000000</v>
      </c>
    </row>
    <row r="7">
      <c r="A7" s="4" t="inlineStr">
        <is>
          <t>Exercisable | shares</t>
        </is>
      </c>
      <c r="B7" s="5" t="n">
        <v>9084428</v>
      </c>
      <c r="C7" s="5" t="n">
        <v>9084428</v>
      </c>
    </row>
    <row r="8">
      <c r="A8" s="3" t="inlineStr">
        <is>
          <t>Weighted Average Exercise Price</t>
        </is>
      </c>
    </row>
    <row r="9">
      <c r="A9" s="4" t="inlineStr">
        <is>
          <t>Options outstanding, beginning | $ / shares</t>
        </is>
      </c>
      <c r="C9" s="4" t="inlineStr">
        <is>
          <t>$ .16</t>
        </is>
      </c>
      <c r="E9" s="4" t="inlineStr">
        <is>
          <t>$ .25</t>
        </is>
      </c>
      <c r="G9" s="4" t="inlineStr">
        <is>
          <t>$ .10</t>
        </is>
      </c>
    </row>
    <row r="10">
      <c r="A10" s="4" t="inlineStr">
        <is>
          <t>Options granted | $ / shares</t>
        </is>
      </c>
      <c r="C10" s="4" t="inlineStr">
        <is>
          <t>.14</t>
        </is>
      </c>
      <c r="E10" s="4" t="inlineStr">
        <is>
          <t>.14</t>
        </is>
      </c>
      <c r="G10" s="4" t="inlineStr">
        <is>
          <t>.37</t>
        </is>
      </c>
    </row>
    <row r="11">
      <c r="A11" s="4" t="inlineStr">
        <is>
          <t>Options outstanding, ending | $ / shares</t>
        </is>
      </c>
      <c r="C11" s="4" t="inlineStr">
        <is>
          <t>.08</t>
        </is>
      </c>
      <c r="E11" s="4" t="inlineStr">
        <is>
          <t>$ .16</t>
        </is>
      </c>
      <c r="G11" s="4" t="inlineStr">
        <is>
          <t>$ .25</t>
        </is>
      </c>
    </row>
    <row r="12">
      <c r="A12" s="4" t="inlineStr">
        <is>
          <t>Exercisable | $ / shares</t>
        </is>
      </c>
      <c r="C12" s="4" t="inlineStr">
        <is>
          <t>$ .08</t>
        </is>
      </c>
    </row>
    <row r="13">
      <c r="A13" s="4" t="inlineStr">
        <is>
          <t>Warrants</t>
        </is>
      </c>
    </row>
    <row r="14">
      <c r="A14" s="3" t="inlineStr">
        <is>
          <t>Number of Share Options</t>
        </is>
      </c>
    </row>
    <row r="15">
      <c r="A15" s="4" t="inlineStr">
        <is>
          <t>Options outstanding, beginning | shares</t>
        </is>
      </c>
      <c r="B15" s="5" t="n">
        <v>1504818</v>
      </c>
      <c r="C15" s="5" t="n">
        <v>1504818</v>
      </c>
      <c r="D15" s="5" t="n">
        <v>627378</v>
      </c>
      <c r="E15" s="5" t="n">
        <v>627378</v>
      </c>
      <c r="F15" s="5" t="n">
        <v>0</v>
      </c>
      <c r="G15" s="5" t="n">
        <v>0</v>
      </c>
    </row>
    <row r="16">
      <c r="A16" s="4" t="inlineStr">
        <is>
          <t>Options granted | shares</t>
        </is>
      </c>
      <c r="B16" s="5" t="n">
        <v>1916000</v>
      </c>
      <c r="C16" s="5" t="n">
        <v>1916000</v>
      </c>
      <c r="D16" s="5" t="n">
        <v>877440</v>
      </c>
      <c r="E16" s="5" t="n">
        <v>877440</v>
      </c>
      <c r="F16" s="5" t="n">
        <v>627378</v>
      </c>
      <c r="G16" s="5" t="n">
        <v>627378</v>
      </c>
    </row>
    <row r="17">
      <c r="A17" s="4" t="inlineStr">
        <is>
          <t>Options Exercised | shares</t>
        </is>
      </c>
      <c r="B17" s="5" t="n">
        <v>-489850</v>
      </c>
      <c r="C17" s="5" t="n">
        <v>-489850</v>
      </c>
      <c r="D17" s="5" t="n">
        <v>0</v>
      </c>
      <c r="E17" s="5" t="n">
        <v>0</v>
      </c>
      <c r="F17" s="5" t="n">
        <v>0</v>
      </c>
      <c r="G17" s="5" t="n">
        <v>0</v>
      </c>
    </row>
    <row r="18">
      <c r="A18" s="4" t="inlineStr">
        <is>
          <t>Options Expired | shares</t>
        </is>
      </c>
      <c r="B18" s="5" t="n">
        <v>-627068</v>
      </c>
      <c r="C18" s="5" t="n">
        <v>-627068</v>
      </c>
      <c r="D18" s="5" t="n">
        <v>0</v>
      </c>
      <c r="E18" s="5" t="n">
        <v>0</v>
      </c>
      <c r="F18" s="5" t="n">
        <v>0</v>
      </c>
      <c r="G18" s="5" t="n">
        <v>0</v>
      </c>
    </row>
    <row r="19">
      <c r="A19" s="4" t="inlineStr">
        <is>
          <t>Options outstanding, ending | shares</t>
        </is>
      </c>
      <c r="B19" s="5" t="n">
        <v>2303900</v>
      </c>
      <c r="C19" s="5" t="n">
        <v>2303900</v>
      </c>
      <c r="D19" s="5" t="n">
        <v>1504818</v>
      </c>
      <c r="E19" s="5" t="n">
        <v>1504818</v>
      </c>
      <c r="F19" s="5" t="n">
        <v>627378</v>
      </c>
      <c r="G19" s="5" t="n">
        <v>627378</v>
      </c>
    </row>
    <row r="20">
      <c r="A20" s="3" t="inlineStr">
        <is>
          <t>Weighted Average Exercise Price</t>
        </is>
      </c>
    </row>
    <row r="21">
      <c r="A21" s="4" t="inlineStr">
        <is>
          <t>Options outstanding, beginning | $ / shares</t>
        </is>
      </c>
      <c r="B21" s="4" t="inlineStr">
        <is>
          <t>$ .24</t>
        </is>
      </c>
      <c r="D21" s="4" t="inlineStr">
        <is>
          <t>$ .31</t>
        </is>
      </c>
      <c r="F21" s="4" t="inlineStr">
        <is>
          <t>$ .00</t>
        </is>
      </c>
    </row>
    <row r="22">
      <c r="A22" s="4" t="inlineStr">
        <is>
          <t>Options granted | $ / shares</t>
        </is>
      </c>
      <c r="B22" s="4" t="inlineStr">
        <is>
          <t>.12</t>
        </is>
      </c>
      <c r="D22" s="4" t="inlineStr">
        <is>
          <t>.16</t>
        </is>
      </c>
      <c r="F22" s="4" t="inlineStr">
        <is>
          <t>.31</t>
        </is>
      </c>
    </row>
    <row r="23">
      <c r="A23" s="4" t="inlineStr">
        <is>
          <t>Options Exercised | $ / shares</t>
        </is>
      </c>
      <c r="B23" s="4" t="inlineStr">
        <is>
          <t>.16</t>
        </is>
      </c>
      <c r="D23" s="4" t="inlineStr">
        <is>
          <t>.00</t>
        </is>
      </c>
      <c r="F23" s="4" t="inlineStr">
        <is>
          <t>.00</t>
        </is>
      </c>
    </row>
    <row r="24">
      <c r="A24" s="4" t="inlineStr">
        <is>
          <t>Options Expired | $ / shares</t>
        </is>
      </c>
      <c r="B24" s="4" t="inlineStr">
        <is>
          <t>.31</t>
        </is>
      </c>
      <c r="D24" s="4" t="inlineStr">
        <is>
          <t>.00</t>
        </is>
      </c>
      <c r="F24" s="4" t="inlineStr">
        <is>
          <t>.00</t>
        </is>
      </c>
    </row>
    <row r="25">
      <c r="A25" s="4" t="inlineStr">
        <is>
          <t>Options outstanding, ending | $ / shares</t>
        </is>
      </c>
      <c r="B25" s="4" t="inlineStr">
        <is>
          <t>$ .13</t>
        </is>
      </c>
      <c r="D25" s="4" t="inlineStr">
        <is>
          <t>$ .24</t>
        </is>
      </c>
      <c r="F25" s="4" t="inlineStr">
        <is>
          <t>$ .31</t>
        </is>
      </c>
    </row>
  </sheetData>
  <mergeCells count="2">
    <mergeCell ref="A1:A2"/>
    <mergeCell ref="B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0" customWidth="1" min="1" max="1"/>
    <col width="30" customWidth="1" min="2" max="2"/>
  </cols>
  <sheetData>
    <row r="1">
      <c r="A1" s="1" t="inlineStr">
        <is>
          <t>NOTE 20: EQUITY (Details 5)</t>
        </is>
      </c>
      <c r="B1" s="2" t="inlineStr">
        <is>
          <t>12 Months Ended</t>
        </is>
      </c>
    </row>
    <row r="2">
      <c r="B2" s="2" t="inlineStr">
        <is>
          <t>Dec. 31, 2020$ / sharesshares</t>
        </is>
      </c>
    </row>
    <row r="3">
      <c r="A3" s="3" t="inlineStr">
        <is>
          <t>Statement Line Items [Line Items]</t>
        </is>
      </c>
    </row>
    <row r="4">
      <c r="A4" s="4" t="inlineStr">
        <is>
          <t>Number of warrants | shares</t>
        </is>
      </c>
      <c r="B4" s="5" t="n">
        <v>2303900</v>
      </c>
    </row>
    <row r="5">
      <c r="A5" s="4" t="inlineStr">
        <is>
          <t>Weighted average exercise price ($C) | $ / shares</t>
        </is>
      </c>
      <c r="B5" s="7" t="n">
        <v>0.13</v>
      </c>
    </row>
    <row r="6">
      <c r="A6" s="4" t="inlineStr">
        <is>
          <t>Weighted average remaining life (in years)</t>
        </is>
      </c>
      <c r="B6" s="4" t="inlineStr">
        <is>
          <t>1 year 6 months 14 days</t>
        </is>
      </c>
    </row>
    <row r="7">
      <c r="A7" s="4" t="inlineStr">
        <is>
          <t>Agent Share Purchase Warrants 1</t>
        </is>
      </c>
    </row>
    <row r="8">
      <c r="A8" s="3" t="inlineStr">
        <is>
          <t>Statement Line Items [Line Items]</t>
        </is>
      </c>
    </row>
    <row r="9">
      <c r="A9" s="4" t="inlineStr">
        <is>
          <t>Expiry date</t>
        </is>
      </c>
      <c r="B9" s="4" t="inlineStr">
        <is>
          <t>2-Apr-21</t>
        </is>
      </c>
    </row>
    <row r="10">
      <c r="A10" s="4" t="inlineStr">
        <is>
          <t>Number of warrants | shares</t>
        </is>
      </c>
      <c r="B10" s="5" t="n">
        <v>363900</v>
      </c>
    </row>
    <row r="11">
      <c r="A11" s="4" t="inlineStr">
        <is>
          <t>Weighted average exercise price ($C) | $ / shares</t>
        </is>
      </c>
      <c r="B11" s="7" t="n">
        <v>0.16</v>
      </c>
    </row>
    <row r="12">
      <c r="A12" s="4" t="inlineStr">
        <is>
          <t>Weighted average remaining life (in years)</t>
        </is>
      </c>
      <c r="B12" s="4" t="inlineStr">
        <is>
          <t>3 months</t>
        </is>
      </c>
    </row>
    <row r="13">
      <c r="A13" s="4" t="inlineStr">
        <is>
          <t>Agent Share Purchase Warrants 2</t>
        </is>
      </c>
    </row>
    <row r="14">
      <c r="A14" s="3" t="inlineStr">
        <is>
          <t>Statement Line Items [Line Items]</t>
        </is>
      </c>
    </row>
    <row r="15">
      <c r="A15" s="4" t="inlineStr">
        <is>
          <t>Expiry date</t>
        </is>
      </c>
      <c r="B15" s="4" t="inlineStr">
        <is>
          <t>3-May-21</t>
        </is>
      </c>
    </row>
    <row r="16">
      <c r="A16" s="4" t="inlineStr">
        <is>
          <t>Number of warrants | shares</t>
        </is>
      </c>
      <c r="B16" s="5" t="n">
        <v>60000</v>
      </c>
    </row>
    <row r="17">
      <c r="A17" s="4" t="inlineStr">
        <is>
          <t>Weighted average exercise price ($C) | $ / shares</t>
        </is>
      </c>
      <c r="B17" s="7" t="n">
        <v>0.16</v>
      </c>
    </row>
    <row r="18">
      <c r="A18" s="4" t="inlineStr">
        <is>
          <t>Weighted average remaining life (in years)</t>
        </is>
      </c>
      <c r="B18" s="4" t="inlineStr">
        <is>
          <t>4 months 2 days</t>
        </is>
      </c>
    </row>
    <row r="19">
      <c r="A19" s="4" t="inlineStr">
        <is>
          <t>Agent Share Purchase Warrants 3</t>
        </is>
      </c>
    </row>
    <row r="20">
      <c r="A20" s="3" t="inlineStr">
        <is>
          <t>Statement Line Items [Line Items]</t>
        </is>
      </c>
    </row>
    <row r="21">
      <c r="A21" s="4" t="inlineStr">
        <is>
          <t>Expiry date</t>
        </is>
      </c>
      <c r="B21" s="4" t="inlineStr">
        <is>
          <t>16-Apr-22</t>
        </is>
      </c>
    </row>
    <row r="22">
      <c r="A22" s="4" t="inlineStr">
        <is>
          <t>Number of warrants | shares</t>
        </is>
      </c>
      <c r="B22" s="5" t="n">
        <v>60000</v>
      </c>
    </row>
    <row r="23">
      <c r="A23" s="4" t="inlineStr">
        <is>
          <t>Weighted average exercise price ($C) | $ / shares</t>
        </is>
      </c>
      <c r="B23" s="9" t="n">
        <v>0.1</v>
      </c>
    </row>
    <row r="24">
      <c r="A24" s="4" t="inlineStr">
        <is>
          <t>Weighted average remaining life (in years)</t>
        </is>
      </c>
      <c r="B24" s="4" t="inlineStr">
        <is>
          <t>1 year 3 months 14 days</t>
        </is>
      </c>
    </row>
    <row r="25">
      <c r="A25" s="4" t="inlineStr">
        <is>
          <t>Agent Share Purchase Warrants 4</t>
        </is>
      </c>
    </row>
    <row r="26">
      <c r="A26" s="3" t="inlineStr">
        <is>
          <t>Statement Line Items [Line Items]</t>
        </is>
      </c>
    </row>
    <row r="27">
      <c r="A27" s="4" t="inlineStr">
        <is>
          <t>Expiry date</t>
        </is>
      </c>
      <c r="B27" s="4" t="inlineStr">
        <is>
          <t>15-Jul-22</t>
        </is>
      </c>
    </row>
    <row r="28">
      <c r="A28" s="4" t="inlineStr">
        <is>
          <t>Number of warrants | shares</t>
        </is>
      </c>
      <c r="B28" s="5" t="n">
        <v>60000</v>
      </c>
    </row>
    <row r="29">
      <c r="A29" s="4" t="inlineStr">
        <is>
          <t>Weighted average exercise price ($C) | $ / shares</t>
        </is>
      </c>
      <c r="B29" s="7" t="n">
        <v>0.12</v>
      </c>
    </row>
    <row r="30">
      <c r="A30" s="4" t="inlineStr">
        <is>
          <t>Weighted average remaining life (in years)</t>
        </is>
      </c>
      <c r="B30" s="4" t="inlineStr">
        <is>
          <t>1 year 6 months 14 days</t>
        </is>
      </c>
    </row>
    <row r="31">
      <c r="A31" s="4" t="inlineStr">
        <is>
          <t>Agent Share Purchase Warrants 5</t>
        </is>
      </c>
    </row>
    <row r="32">
      <c r="A32" s="3" t="inlineStr">
        <is>
          <t>Statement Line Items [Line Items]</t>
        </is>
      </c>
    </row>
    <row r="33">
      <c r="A33" s="4" t="inlineStr">
        <is>
          <t>Expiry date</t>
        </is>
      </c>
      <c r="B33" s="4" t="inlineStr">
        <is>
          <t>9-Nov-22</t>
        </is>
      </c>
    </row>
    <row r="34">
      <c r="A34" s="4" t="inlineStr">
        <is>
          <t>Number of warrants | shares</t>
        </is>
      </c>
      <c r="B34" s="5" t="n">
        <v>1760000</v>
      </c>
    </row>
    <row r="35">
      <c r="A35" s="4" t="inlineStr">
        <is>
          <t>Weighted average exercise price ($C) | $ / shares</t>
        </is>
      </c>
      <c r="B35" s="7" t="n">
        <v>0.12</v>
      </c>
    </row>
    <row r="36">
      <c r="A36" s="4" t="inlineStr">
        <is>
          <t>Weighted average remaining life (in years)</t>
        </is>
      </c>
      <c r="B36" s="4" t="inlineStr">
        <is>
          <t>1 year 10 months 10 day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NOTE 20: EQUITY (Details 6)</t>
        </is>
      </c>
      <c r="B1" s="2" t="inlineStr">
        <is>
          <t>12 Months Ended</t>
        </is>
      </c>
    </row>
    <row r="2">
      <c r="B2" s="2" t="inlineStr">
        <is>
          <t>Dec. 31, 2020</t>
        </is>
      </c>
      <c r="C2" s="2" t="inlineStr">
        <is>
          <t>Dec. 31, 2019</t>
        </is>
      </c>
      <c r="D2" s="2" t="inlineStr">
        <is>
          <t>Dec. 31, 2018</t>
        </is>
      </c>
    </row>
    <row r="3">
      <c r="A3" s="3" t="inlineStr">
        <is>
          <t>Disclosure of classes of share capital [line items]</t>
        </is>
      </c>
    </row>
    <row r="4">
      <c r="A4" s="4" t="inlineStr">
        <is>
          <t>Risk-free interest rate</t>
        </is>
      </c>
      <c r="C4" s="4" t="inlineStr">
        <is>
          <t>1.34%</t>
        </is>
      </c>
    </row>
    <row r="5">
      <c r="A5" s="4" t="inlineStr">
        <is>
          <t>Expected life</t>
        </is>
      </c>
      <c r="D5" s="4" t="inlineStr">
        <is>
          <t>5 years</t>
        </is>
      </c>
    </row>
    <row r="6">
      <c r="A6" s="4" t="inlineStr">
        <is>
          <t>Expected volatility</t>
        </is>
      </c>
      <c r="B6" s="4" t="inlineStr">
        <is>
          <t>100.00%</t>
        </is>
      </c>
      <c r="C6" s="4" t="inlineStr">
        <is>
          <t>100.00%</t>
        </is>
      </c>
      <c r="D6" s="4" t="inlineStr">
        <is>
          <t>100.00%</t>
        </is>
      </c>
    </row>
    <row r="7">
      <c r="A7" s="4" t="inlineStr">
        <is>
          <t>Forfeiture rate</t>
        </is>
      </c>
      <c r="B7" s="4" t="inlineStr">
        <is>
          <t>0.00%</t>
        </is>
      </c>
      <c r="C7" s="4" t="inlineStr">
        <is>
          <t>0.00%</t>
        </is>
      </c>
      <c r="D7" s="4" t="inlineStr">
        <is>
          <t>0.00%</t>
        </is>
      </c>
    </row>
    <row r="8">
      <c r="A8" s="4" t="inlineStr">
        <is>
          <t>Dividend rate</t>
        </is>
      </c>
      <c r="B8" s="4" t="inlineStr">
        <is>
          <t>0.00%</t>
        </is>
      </c>
      <c r="C8" s="4" t="inlineStr">
        <is>
          <t>0.00%</t>
        </is>
      </c>
      <c r="D8" s="4" t="inlineStr">
        <is>
          <t>0.00%</t>
        </is>
      </c>
    </row>
    <row r="9">
      <c r="A9" s="4" t="inlineStr">
        <is>
          <t>Minimum</t>
        </is>
      </c>
    </row>
    <row r="10">
      <c r="A10" s="3" t="inlineStr">
        <is>
          <t>Disclosure of classes of share capital [line items]</t>
        </is>
      </c>
    </row>
    <row r="11">
      <c r="A11" s="4" t="inlineStr">
        <is>
          <t>Risk-free interest rate</t>
        </is>
      </c>
      <c r="B11" s="4" t="inlineStr">
        <is>
          <t>0.20%</t>
        </is>
      </c>
      <c r="D11" s="4" t="inlineStr">
        <is>
          <t>2.19%</t>
        </is>
      </c>
    </row>
    <row r="12">
      <c r="A12" s="4" t="inlineStr">
        <is>
          <t>Expected life</t>
        </is>
      </c>
      <c r="B12" s="4" t="inlineStr">
        <is>
          <t>1 year</t>
        </is>
      </c>
      <c r="C12" s="4" t="inlineStr">
        <is>
          <t>3 years</t>
        </is>
      </c>
    </row>
    <row r="13">
      <c r="A13" s="4" t="inlineStr">
        <is>
          <t>Maximum</t>
        </is>
      </c>
    </row>
    <row r="14">
      <c r="A14" s="3" t="inlineStr">
        <is>
          <t>Disclosure of classes of share capital [line items]</t>
        </is>
      </c>
    </row>
    <row r="15">
      <c r="A15" s="4" t="inlineStr">
        <is>
          <t>Risk-free interest rate</t>
        </is>
      </c>
      <c r="B15" s="4" t="inlineStr">
        <is>
          <t>1.57%</t>
        </is>
      </c>
      <c r="D15" s="4" t="inlineStr">
        <is>
          <t>2.37%</t>
        </is>
      </c>
    </row>
    <row r="16">
      <c r="A16" s="4" t="inlineStr">
        <is>
          <t>Expected life</t>
        </is>
      </c>
      <c r="B16" s="4" t="inlineStr">
        <is>
          <t>5 years</t>
        </is>
      </c>
      <c r="C16" s="4" t="inlineStr">
        <is>
          <t>5 years</t>
        </is>
      </c>
    </row>
    <row r="17">
      <c r="A17" s="4" t="inlineStr">
        <is>
          <t>Warrants</t>
        </is>
      </c>
    </row>
    <row r="18">
      <c r="A18" s="3" t="inlineStr">
        <is>
          <t>Disclosure of classes of share capital [line items]</t>
        </is>
      </c>
    </row>
    <row r="19">
      <c r="A19" s="4" t="inlineStr">
        <is>
          <t>Risk-free interest rate</t>
        </is>
      </c>
      <c r="D19" s="4" t="inlineStr">
        <is>
          <t>1.87%</t>
        </is>
      </c>
    </row>
    <row r="20">
      <c r="A20" s="4" t="inlineStr">
        <is>
          <t>Expected life</t>
        </is>
      </c>
      <c r="B20" s="4" t="inlineStr">
        <is>
          <t>2 years</t>
        </is>
      </c>
      <c r="C20" s="4" t="inlineStr">
        <is>
          <t>2 years</t>
        </is>
      </c>
      <c r="D20" s="4" t="inlineStr">
        <is>
          <t>2 years</t>
        </is>
      </c>
    </row>
    <row r="21">
      <c r="A21" s="4" t="inlineStr">
        <is>
          <t>Expected volatility</t>
        </is>
      </c>
      <c r="B21" s="4" t="inlineStr">
        <is>
          <t>100.00%</t>
        </is>
      </c>
      <c r="C21" s="4" t="inlineStr">
        <is>
          <t>100.00%</t>
        </is>
      </c>
      <c r="D21" s="4" t="inlineStr">
        <is>
          <t>100.00%</t>
        </is>
      </c>
    </row>
    <row r="22">
      <c r="A22" s="4" t="inlineStr">
        <is>
          <t>Forfeiture rate</t>
        </is>
      </c>
      <c r="B22" s="4" t="inlineStr">
        <is>
          <t>0.00%</t>
        </is>
      </c>
      <c r="C22" s="4" t="inlineStr">
        <is>
          <t>0.00%</t>
        </is>
      </c>
      <c r="D22" s="4" t="inlineStr">
        <is>
          <t>0.00%</t>
        </is>
      </c>
    </row>
    <row r="23">
      <c r="A23" s="4" t="inlineStr">
        <is>
          <t>Dividend rate</t>
        </is>
      </c>
      <c r="B23" s="4" t="inlineStr">
        <is>
          <t>0.00%</t>
        </is>
      </c>
      <c r="C23" s="4" t="inlineStr">
        <is>
          <t>0.00%</t>
        </is>
      </c>
      <c r="D23" s="4" t="inlineStr">
        <is>
          <t>0.00%</t>
        </is>
      </c>
    </row>
    <row r="24">
      <c r="A24" s="4" t="inlineStr">
        <is>
          <t>Warrants | Minimum</t>
        </is>
      </c>
    </row>
    <row r="25">
      <c r="A25" s="3" t="inlineStr">
        <is>
          <t>Disclosure of classes of share capital [line items]</t>
        </is>
      </c>
    </row>
    <row r="26">
      <c r="A26" s="4" t="inlineStr">
        <is>
          <t>Risk-free interest rate</t>
        </is>
      </c>
      <c r="B26" s="4" t="inlineStr">
        <is>
          <t>0.24%</t>
        </is>
      </c>
      <c r="C26" s="4" t="inlineStr">
        <is>
          <t>1.56%</t>
        </is>
      </c>
    </row>
    <row r="27">
      <c r="A27" s="4" t="inlineStr">
        <is>
          <t>Warrants | Maximum</t>
        </is>
      </c>
    </row>
    <row r="28">
      <c r="A28" s="3" t="inlineStr">
        <is>
          <t>Disclosure of classes of share capital [line items]</t>
        </is>
      </c>
    </row>
    <row r="29">
      <c r="A29" s="4" t="inlineStr">
        <is>
          <t>Risk-free interest rate</t>
        </is>
      </c>
      <c r="B29" s="4" t="inlineStr">
        <is>
          <t>0.34%</t>
        </is>
      </c>
      <c r="C29" s="4" t="inlineStr">
        <is>
          <t>1.67%</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NOTE 21: OPERATING EXPENSES (Details) - USD ($)</t>
        </is>
      </c>
      <c r="B1" s="2" t="inlineStr">
        <is>
          <t>12 Months Ended</t>
        </is>
      </c>
    </row>
    <row r="2">
      <c r="B2" s="2" t="inlineStr">
        <is>
          <t>Dec. 31, 2020</t>
        </is>
      </c>
      <c r="C2" s="2" t="inlineStr">
        <is>
          <t>Dec. 31, 2019</t>
        </is>
      </c>
      <c r="D2" s="2" t="inlineStr">
        <is>
          <t>Dec. 31, 2018</t>
        </is>
      </c>
    </row>
    <row r="3">
      <c r="A3" s="3" t="inlineStr">
        <is>
          <t>Note 21 Operating Expenses</t>
        </is>
      </c>
    </row>
    <row r="4">
      <c r="A4" s="4" t="inlineStr">
        <is>
          <t>Salaries and benefits</t>
        </is>
      </c>
      <c r="B4" s="6" t="n">
        <v>1763761</v>
      </c>
      <c r="C4" s="6" t="n">
        <v>1985735</v>
      </c>
      <c r="D4" s="6" t="n">
        <v>1786804</v>
      </c>
    </row>
    <row r="5">
      <c r="A5" s="4" t="inlineStr">
        <is>
          <t>Rent</t>
        </is>
      </c>
      <c r="B5" s="5" t="n">
        <v>46885</v>
      </c>
      <c r="C5" s="5" t="n">
        <v>84924</v>
      </c>
      <c r="D5" s="5" t="n">
        <v>272768</v>
      </c>
    </row>
    <row r="6">
      <c r="A6" s="4" t="inlineStr">
        <is>
          <t>Advertising and promotion</t>
        </is>
      </c>
      <c r="B6" s="5" t="n">
        <v>1031297</v>
      </c>
      <c r="C6" s="5" t="n">
        <v>313870</v>
      </c>
      <c r="D6" s="5" t="n">
        <v>306799</v>
      </c>
    </row>
    <row r="7">
      <c r="A7" s="4" t="inlineStr">
        <is>
          <t>Telephone and internet</t>
        </is>
      </c>
      <c r="B7" s="5" t="n">
        <v>165107</v>
      </c>
      <c r="C7" s="5" t="n">
        <v>106841</v>
      </c>
      <c r="D7" s="5" t="n">
        <v>97028</v>
      </c>
    </row>
    <row r="8">
      <c r="A8" s="4" t="inlineStr">
        <is>
          <t>Penalties</t>
        </is>
      </c>
      <c r="B8" s="5" t="n">
        <v>471000</v>
      </c>
      <c r="C8" s="5" t="n">
        <v>165000</v>
      </c>
      <c r="D8" s="5" t="n">
        <v>0</v>
      </c>
    </row>
    <row r="9">
      <c r="A9" s="4" t="inlineStr">
        <is>
          <t>Other</t>
        </is>
      </c>
      <c r="B9" s="5" t="n">
        <v>469358</v>
      </c>
      <c r="C9" s="5" t="n">
        <v>277249</v>
      </c>
      <c r="D9" s="5" t="n">
        <v>54282</v>
      </c>
    </row>
    <row r="10">
      <c r="A10" s="4" t="inlineStr">
        <is>
          <t>Operating expenses</t>
        </is>
      </c>
      <c r="B10" s="6" t="n">
        <v>3947408</v>
      </c>
      <c r="C10" s="6" t="n">
        <v>2933619</v>
      </c>
      <c r="D10" s="6" t="n">
        <v>251768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OTE 22: RESTRUCTURING EXPENSE (Details Narrative) - USD ($)</t>
        </is>
      </c>
      <c r="B1" s="2" t="inlineStr">
        <is>
          <t>12 Months Ended</t>
        </is>
      </c>
    </row>
    <row r="2">
      <c r="B2" s="2" t="inlineStr">
        <is>
          <t>Dec. 31, 2020</t>
        </is>
      </c>
      <c r="C2" s="2" t="inlineStr">
        <is>
          <t>Dec. 31, 2019</t>
        </is>
      </c>
      <c r="D2" s="2" t="inlineStr">
        <is>
          <t>Dec. 31, 2018</t>
        </is>
      </c>
    </row>
    <row r="3">
      <c r="A3" s="3" t="inlineStr">
        <is>
          <t>Note 22 Restructuring Expense</t>
        </is>
      </c>
    </row>
    <row r="4">
      <c r="A4" s="4" t="inlineStr">
        <is>
          <t>Restructuring expense</t>
        </is>
      </c>
      <c r="B4" s="6" t="n">
        <v>0</v>
      </c>
      <c r="C4" s="6" t="n">
        <v>88808</v>
      </c>
      <c r="D4" s="6" t="n">
        <v>11042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NOTE 23: INCOME TAXES (Details) - USD ($)</t>
        </is>
      </c>
      <c r="B1" s="2" t="inlineStr">
        <is>
          <t>12 Months Ended</t>
        </is>
      </c>
    </row>
    <row r="2">
      <c r="B2" s="2" t="inlineStr">
        <is>
          <t>Dec. 31, 2020</t>
        </is>
      </c>
      <c r="C2" s="2" t="inlineStr">
        <is>
          <t>Dec. 31, 2019</t>
        </is>
      </c>
      <c r="D2" s="2" t="inlineStr">
        <is>
          <t>Dec. 31, 2018</t>
        </is>
      </c>
    </row>
    <row r="3">
      <c r="A3" s="3" t="inlineStr">
        <is>
          <t>Note 17 Income Taxes</t>
        </is>
      </c>
    </row>
    <row r="4">
      <c r="A4" s="4" t="inlineStr">
        <is>
          <t>Loss before taxes</t>
        </is>
      </c>
      <c r="B4" s="6" t="n">
        <v>-17066311</v>
      </c>
      <c r="C4" s="6" t="n">
        <v>-4301663</v>
      </c>
      <c r="D4" s="6" t="n">
        <v>-3789918</v>
      </c>
    </row>
    <row r="5">
      <c r="A5" s="4" t="inlineStr">
        <is>
          <t>Combined Canadian federal and provincial income tax rates</t>
        </is>
      </c>
      <c r="B5" s="4" t="inlineStr">
        <is>
          <t>27.00%</t>
        </is>
      </c>
      <c r="C5" s="4" t="inlineStr">
        <is>
          <t>27.00%</t>
        </is>
      </c>
      <c r="D5" s="4" t="inlineStr">
        <is>
          <t>27.00%</t>
        </is>
      </c>
    </row>
    <row r="6">
      <c r="A6" s="4" t="inlineStr">
        <is>
          <t>Expected income tax recovery</t>
        </is>
      </c>
      <c r="B6" s="6" t="n">
        <v>-4607900</v>
      </c>
      <c r="C6" s="6" t="n">
        <v>-1161450</v>
      </c>
      <c r="D6" s="6" t="n">
        <v>-1023280</v>
      </c>
    </row>
    <row r="7">
      <c r="A7" s="3" t="inlineStr">
        <is>
          <t>Items that cause an increase (decrease):</t>
        </is>
      </c>
    </row>
    <row r="8">
      <c r="A8" s="4" t="inlineStr">
        <is>
          <t>Effect of different tax rates in foreign jurisdiction</t>
        </is>
      </c>
      <c r="B8" s="5" t="n">
        <v>24800</v>
      </c>
      <c r="C8" s="5" t="n">
        <v>82490</v>
      </c>
      <c r="D8" s="5" t="n">
        <v>35690</v>
      </c>
    </row>
    <row r="9">
      <c r="A9" s="4" t="inlineStr">
        <is>
          <t>Non-deductible expenses less other permanent differences</t>
        </is>
      </c>
      <c r="B9" s="5" t="n">
        <v>217225</v>
      </c>
      <c r="C9" s="5" t="n">
        <v>-367360</v>
      </c>
      <c r="D9" s="5" t="n">
        <v>294780</v>
      </c>
    </row>
    <row r="10">
      <c r="A10" s="4" t="inlineStr">
        <is>
          <t>Loss on change in fair value of warrant liability</t>
        </is>
      </c>
      <c r="B10" s="5" t="n">
        <v>3209435</v>
      </c>
      <c r="C10" s="5" t="n">
        <v>0</v>
      </c>
      <c r="D10" s="5" t="n">
        <v>0</v>
      </c>
    </row>
    <row r="11">
      <c r="A11" s="4" t="inlineStr">
        <is>
          <t>Tax rate changes</t>
        </is>
      </c>
      <c r="B11" s="5" t="n">
        <v>-74050</v>
      </c>
      <c r="C11" s="5" t="n">
        <v>8700</v>
      </c>
      <c r="D11" s="5" t="n">
        <v>152650</v>
      </c>
    </row>
    <row r="12">
      <c r="A12" s="4" t="inlineStr">
        <is>
          <t>Share issuance costs and other</t>
        </is>
      </c>
      <c r="B12" s="5" t="n">
        <v>-1910</v>
      </c>
      <c r="C12" s="5" t="n">
        <v>-36010</v>
      </c>
      <c r="D12" s="5" t="n">
        <v>1690</v>
      </c>
    </row>
    <row r="13">
      <c r="A13" s="4" t="inlineStr">
        <is>
          <t>Change in tax benefits not recognized</t>
        </is>
      </c>
      <c r="B13" s="5" t="n">
        <v>1232400</v>
      </c>
      <c r="C13" s="5" t="n">
        <v>1473630</v>
      </c>
      <c r="D13" s="5" t="n">
        <v>538470</v>
      </c>
    </row>
    <row r="14">
      <c r="A14" s="4" t="inlineStr">
        <is>
          <t>Income tax recovery</t>
        </is>
      </c>
      <c r="B14" s="6" t="n">
        <v>0</v>
      </c>
      <c r="C14" s="6" t="n">
        <v>0</v>
      </c>
      <c r="D14"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 23: INCOME TAXES (Details 1) - USD ($)</t>
        </is>
      </c>
      <c r="B1" s="2" t="inlineStr">
        <is>
          <t>Dec. 31, 2020</t>
        </is>
      </c>
      <c r="C1" s="2" t="inlineStr">
        <is>
          <t>Dec. 31, 2019</t>
        </is>
      </c>
    </row>
    <row r="2">
      <c r="A2" s="3" t="inlineStr">
        <is>
          <t>Deferred tax assets:</t>
        </is>
      </c>
    </row>
    <row r="3">
      <c r="A3" s="4" t="inlineStr">
        <is>
          <t>Non-capital losses</t>
        </is>
      </c>
      <c r="B3" s="6" t="n">
        <v>19890140</v>
      </c>
      <c r="C3" s="6" t="n">
        <v>11870240</v>
      </c>
    </row>
    <row r="4">
      <c r="A4" s="4" t="inlineStr">
        <is>
          <t>Property and equipment</t>
        </is>
      </c>
      <c r="B4" s="5" t="n">
        <v>-1007630</v>
      </c>
      <c r="C4" s="5" t="n">
        <v>31080</v>
      </c>
    </row>
    <row r="5">
      <c r="A5" s="4" t="inlineStr">
        <is>
          <t>Intangible assets</t>
        </is>
      </c>
      <c r="B5" s="5" t="n">
        <v>674140</v>
      </c>
      <c r="C5" s="5" t="n">
        <v>485390</v>
      </c>
    </row>
    <row r="6">
      <c r="A6" s="4" t="inlineStr">
        <is>
          <t>Right of use assets net of lease liability</t>
        </is>
      </c>
      <c r="B6" s="5" t="n">
        <v>13530</v>
      </c>
      <c r="C6" s="5" t="n">
        <v>25060</v>
      </c>
    </row>
    <row r="7">
      <c r="A7" s="4" t="inlineStr">
        <is>
          <t>Accrued fees and compensation</t>
        </is>
      </c>
      <c r="B7" s="5" t="n">
        <v>0</v>
      </c>
      <c r="C7" s="5" t="n">
        <v>264360</v>
      </c>
    </row>
    <row r="8">
      <c r="A8" s="4" t="inlineStr">
        <is>
          <t>Share issue costs</t>
        </is>
      </c>
      <c r="B8" s="5" t="n">
        <v>308660</v>
      </c>
      <c r="C8" s="5" t="n">
        <v>340880</v>
      </c>
    </row>
    <row r="9">
      <c r="A9" s="4" t="inlineStr">
        <is>
          <t>Capital losses carried forward</t>
        </is>
      </c>
      <c r="B9" s="5" t="n">
        <v>5420</v>
      </c>
      <c r="C9" s="5" t="n">
        <v>5420</v>
      </c>
    </row>
    <row r="10">
      <c r="A10" s="4" t="inlineStr">
        <is>
          <t>Unrealized foreign exchange loss</t>
        </is>
      </c>
      <c r="B10" s="5" t="n">
        <v>1880</v>
      </c>
      <c r="C10" s="5" t="n">
        <v>1880</v>
      </c>
    </row>
    <row r="11">
      <c r="A11" s="4" t="inlineStr">
        <is>
          <t>Goodwill</t>
        </is>
      </c>
      <c r="B11" s="5" t="n">
        <v>2216710</v>
      </c>
      <c r="C11" s="5" t="n">
        <v>2266520</v>
      </c>
    </row>
    <row r="12">
      <c r="A12" s="4" t="inlineStr">
        <is>
          <t>Deferred tax assets, net</t>
        </is>
      </c>
      <c r="B12" s="6" t="n">
        <v>22102850</v>
      </c>
      <c r="C12" s="6" t="n">
        <v>1529083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4: SUPPLEMENTAL DISCLOSURE WITH RESPECT TO CASH FLOWS (Details) - USD ($)</t>
        </is>
      </c>
      <c r="B1" s="2" t="inlineStr">
        <is>
          <t>12 Months Ended</t>
        </is>
      </c>
    </row>
    <row r="2">
      <c r="B2" s="2" t="inlineStr">
        <is>
          <t>Dec. 31, 2020</t>
        </is>
      </c>
      <c r="C2" s="2" t="inlineStr">
        <is>
          <t>Dec. 31, 2019</t>
        </is>
      </c>
      <c r="D2" s="2" t="inlineStr">
        <is>
          <t>Dec. 31, 2018</t>
        </is>
      </c>
    </row>
    <row r="3">
      <c r="A3" s="3" t="inlineStr">
        <is>
          <t>Note 18 Supplemental Disclosure With Respect To Cash Flows</t>
        </is>
      </c>
    </row>
    <row r="4">
      <c r="A4" s="4" t="inlineStr">
        <is>
          <t>Shares issued for acquisition of Sun Valley</t>
        </is>
      </c>
      <c r="B4" s="6" t="n">
        <v>0</v>
      </c>
      <c r="C4" s="6" t="n">
        <v>3047682</v>
      </c>
      <c r="D4" s="6" t="n">
        <v>0</v>
      </c>
    </row>
    <row r="5">
      <c r="A5" s="4" t="inlineStr">
        <is>
          <t>Stock options granted for acquisition of Kai Medical</t>
        </is>
      </c>
      <c r="B5" s="5" t="n">
        <v>10025</v>
      </c>
      <c r="C5" s="5" t="n">
        <v>0</v>
      </c>
      <c r="D5" s="5" t="n">
        <v>0</v>
      </c>
    </row>
    <row r="6">
      <c r="A6" s="4" t="inlineStr">
        <is>
          <t>Warrants issued for acquisition of Kai Medical</t>
        </is>
      </c>
      <c r="B6" s="5" t="n">
        <v>10025</v>
      </c>
      <c r="C6" s="5" t="n">
        <v>0</v>
      </c>
      <c r="D6" s="5" t="n">
        <v>0</v>
      </c>
    </row>
    <row r="7">
      <c r="A7" s="4" t="inlineStr">
        <is>
          <t>Cash payable for the acquisition of LP&amp;A</t>
        </is>
      </c>
      <c r="B7" s="5" t="n">
        <v>58907</v>
      </c>
      <c r="C7" s="5" t="n">
        <v>0</v>
      </c>
      <c r="D7" s="5" t="n">
        <v>0</v>
      </c>
    </row>
    <row r="8">
      <c r="A8" s="4" t="inlineStr">
        <is>
          <t>Stock options granted for acquisition of LP&amp;A</t>
        </is>
      </c>
      <c r="B8" s="5" t="n">
        <v>344110</v>
      </c>
      <c r="C8" s="5" t="n">
        <v>0</v>
      </c>
      <c r="D8" s="5" t="n">
        <v>0</v>
      </c>
    </row>
    <row r="9">
      <c r="A9" s="4" t="inlineStr">
        <is>
          <t>Shares issued for acquisition of LP&amp;A</t>
        </is>
      </c>
      <c r="B9" s="5" t="n">
        <v>1147925</v>
      </c>
      <c r="C9" s="5" t="n">
        <v>0</v>
      </c>
      <c r="D9" s="5" t="n">
        <v>0</v>
      </c>
    </row>
    <row r="10">
      <c r="A10" s="4" t="inlineStr">
        <is>
          <t>Share-based payments</t>
        </is>
      </c>
      <c r="B10" s="5" t="n">
        <v>323799</v>
      </c>
      <c r="C10" s="5" t="n">
        <v>608944</v>
      </c>
      <c r="D10" s="5" t="n">
        <v>892417</v>
      </c>
    </row>
    <row r="11">
      <c r="A11" s="4" t="inlineStr">
        <is>
          <t>Shares issued for compensation</t>
        </is>
      </c>
      <c r="B11" s="5" t="n">
        <v>0</v>
      </c>
      <c r="C11" s="5" t="n">
        <v>304721</v>
      </c>
      <c r="D11" s="5" t="n">
        <v>0</v>
      </c>
    </row>
    <row r="12">
      <c r="A12" s="4" t="inlineStr">
        <is>
          <t>Shares returned to treasury</t>
        </is>
      </c>
      <c r="B12" s="5" t="n">
        <v>0</v>
      </c>
      <c r="C12" s="5" t="n">
        <v>-477180</v>
      </c>
      <c r="D12" s="5" t="n">
        <v>0</v>
      </c>
    </row>
    <row r="13">
      <c r="A13" s="4" t="inlineStr">
        <is>
          <t>Shares returned to treasury</t>
        </is>
      </c>
      <c r="B13" s="5" t="n">
        <v>0</v>
      </c>
      <c r="C13" s="5" t="n">
        <v>-477180</v>
      </c>
      <c r="D13" s="5" t="n">
        <v>0</v>
      </c>
    </row>
    <row r="14">
      <c r="A14" s="4" t="inlineStr">
        <is>
          <t>Shares issued as debt settlement</t>
        </is>
      </c>
      <c r="B14" s="5" t="n">
        <v>219150</v>
      </c>
      <c r="C14" s="5" t="n">
        <v>184291</v>
      </c>
      <c r="D14" s="5" t="n">
        <v>0</v>
      </c>
    </row>
    <row r="15">
      <c r="A15" s="4" t="inlineStr">
        <is>
          <t>Shares issued as settlement of convertible debenture</t>
        </is>
      </c>
      <c r="B15" s="5" t="n">
        <v>621353</v>
      </c>
      <c r="C15" s="5" t="n">
        <v>189735</v>
      </c>
      <c r="D15" s="5" t="n">
        <v>0</v>
      </c>
    </row>
    <row r="16">
      <c r="A16" s="4" t="inlineStr">
        <is>
          <t>Shares issued as settlement of accounts payable</t>
        </is>
      </c>
      <c r="B16" s="5" t="n">
        <v>0</v>
      </c>
      <c r="C16" s="5" t="n">
        <v>483098</v>
      </c>
      <c r="D16" s="5" t="n">
        <v>0</v>
      </c>
    </row>
    <row r="17">
      <c r="A17" s="4" t="inlineStr">
        <is>
          <t>Warrants issued to agents</t>
        </is>
      </c>
      <c r="B17" s="5" t="n">
        <v>49782</v>
      </c>
      <c r="C17" s="5" t="n">
        <v>66405</v>
      </c>
      <c r="D17" s="5" t="n">
        <v>0</v>
      </c>
    </row>
    <row r="18">
      <c r="A18" s="4" t="inlineStr">
        <is>
          <t>Shares issued for services</t>
        </is>
      </c>
      <c r="B18" s="5" t="n">
        <v>547641</v>
      </c>
      <c r="C18" s="5" t="n">
        <v>122932</v>
      </c>
      <c r="D18" s="5" t="n">
        <v>0</v>
      </c>
    </row>
    <row r="19">
      <c r="A19" s="4" t="inlineStr">
        <is>
          <t>Shares issued to agents</t>
        </is>
      </c>
      <c r="B19" s="5" t="n">
        <v>0</v>
      </c>
      <c r="C19" s="5" t="n">
        <v>20255</v>
      </c>
      <c r="D19" s="5" t="n">
        <v>0</v>
      </c>
    </row>
    <row r="20">
      <c r="A20" s="4" t="inlineStr">
        <is>
          <t>Vesting of escrow shares</t>
        </is>
      </c>
      <c r="B20" s="5" t="n">
        <v>193025</v>
      </c>
      <c r="C20" s="5" t="n">
        <v>0</v>
      </c>
      <c r="D20" s="5" t="n">
        <v>0</v>
      </c>
    </row>
    <row r="21">
      <c r="A21" s="4" t="inlineStr">
        <is>
          <t>Conversion of convertible debt to share purchase warrants</t>
        </is>
      </c>
      <c r="B21" s="5" t="n">
        <v>0</v>
      </c>
      <c r="C21" s="5" t="n">
        <v>0</v>
      </c>
      <c r="D21" s="5" t="n">
        <v>1292265</v>
      </c>
    </row>
    <row r="22">
      <c r="A22" s="4" t="inlineStr">
        <is>
          <t>Shares issued to marketing services company</t>
        </is>
      </c>
      <c r="B22" s="5" t="n">
        <v>0</v>
      </c>
      <c r="C22" s="5" t="n">
        <v>0</v>
      </c>
      <c r="D22" s="5" t="n">
        <v>477180</v>
      </c>
    </row>
    <row r="23">
      <c r="A23" s="4" t="inlineStr">
        <is>
          <t>Shares issued to former CEO</t>
        </is>
      </c>
      <c r="B23" s="5" t="n">
        <v>0</v>
      </c>
      <c r="C23" s="5" t="n">
        <v>0</v>
      </c>
      <c r="D23" s="5" t="n">
        <v>477180</v>
      </c>
    </row>
    <row r="24">
      <c r="A24" s="4" t="inlineStr">
        <is>
          <t>Conversion of notes payable into units</t>
        </is>
      </c>
      <c r="B24" s="5" t="n">
        <v>0</v>
      </c>
      <c r="C24" s="5" t="n">
        <v>0</v>
      </c>
      <c r="D24" s="5" t="n">
        <v>114567</v>
      </c>
    </row>
    <row r="25">
      <c r="A25" s="4" t="inlineStr">
        <is>
          <t>Total non-cash transactions</t>
        </is>
      </c>
      <c r="B25" s="6" t="n">
        <v>3525742</v>
      </c>
      <c r="C25" s="6" t="n">
        <v>4073703</v>
      </c>
      <c r="D25" s="6" t="n">
        <v>325360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3T17:45:22Z</dcterms:created>
  <dcterms:modified xmlns:dcterms="http://purl.org/dc/terms/" xmlns:xsi="http://www.w3.org/2001/XMLSchema-instance" xsi:type="dcterms:W3CDTF">2021-07-23T17:45:22Z</dcterms:modified>
</cp:coreProperties>
</file>